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Equi"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c of Presentation" sheetId="7" state="visible" r:id="rId7"/>
    <sheet xmlns:r="http://schemas.openxmlformats.org/officeDocument/2006/relationships" name="Summary of Significant Accounti" sheetId="8" state="visible" r:id="rId8"/>
    <sheet xmlns:r="http://schemas.openxmlformats.org/officeDocument/2006/relationships" name="New Accounting Pronouncements A" sheetId="9" state="visible" r:id="rId9"/>
    <sheet xmlns:r="http://schemas.openxmlformats.org/officeDocument/2006/relationships" name="Capital Management" sheetId="10" state="visible" r:id="rId10"/>
    <sheet xmlns:r="http://schemas.openxmlformats.org/officeDocument/2006/relationships" name="Cash and Restricted Cash" sheetId="11" state="visible" r:id="rId11"/>
    <sheet xmlns:r="http://schemas.openxmlformats.org/officeDocument/2006/relationships" name="Deposits" sheetId="12" state="visible" r:id="rId12"/>
    <sheet xmlns:r="http://schemas.openxmlformats.org/officeDocument/2006/relationships" name="Inventory" sheetId="13" state="visible" r:id="rId13"/>
    <sheet xmlns:r="http://schemas.openxmlformats.org/officeDocument/2006/relationships" name="Biological Assets" sheetId="14" state="visible" r:id="rId14"/>
    <sheet xmlns:r="http://schemas.openxmlformats.org/officeDocument/2006/relationships" name="Notes Receivable" sheetId="15" state="visible" r:id="rId15"/>
    <sheet xmlns:r="http://schemas.openxmlformats.org/officeDocument/2006/relationships" name="Investments"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Acquisitions and Business Combi" sheetId="19" state="visible" r:id="rId19"/>
    <sheet xmlns:r="http://schemas.openxmlformats.org/officeDocument/2006/relationships" name="Leases" sheetId="20" state="visible" r:id="rId20"/>
    <sheet xmlns:r="http://schemas.openxmlformats.org/officeDocument/2006/relationships" name="Notes Payable and Convertible N" sheetId="21" state="visible" r:id="rId21"/>
    <sheet xmlns:r="http://schemas.openxmlformats.org/officeDocument/2006/relationships" name="General and Administrative Expe" sheetId="22" state="visible" r:id="rId22"/>
    <sheet xmlns:r="http://schemas.openxmlformats.org/officeDocument/2006/relationships" name="Share Capital and Equity" sheetId="23" state="visible" r:id="rId23"/>
    <sheet xmlns:r="http://schemas.openxmlformats.org/officeDocument/2006/relationships" name="Warrants" sheetId="24" state="visible" r:id="rId24"/>
    <sheet xmlns:r="http://schemas.openxmlformats.org/officeDocument/2006/relationships" name="Non-Controlling Interest" sheetId="25" state="visible" r:id="rId25"/>
    <sheet xmlns:r="http://schemas.openxmlformats.org/officeDocument/2006/relationships" name="Share-Based Compensation" sheetId="26" state="visible" r:id="rId26"/>
    <sheet xmlns:r="http://schemas.openxmlformats.org/officeDocument/2006/relationships" name="Related Parties" sheetId="27" state="visible" r:id="rId27"/>
    <sheet xmlns:r="http://schemas.openxmlformats.org/officeDocument/2006/relationships" name="Contingencies" sheetId="28" state="visible" r:id="rId28"/>
    <sheet xmlns:r="http://schemas.openxmlformats.org/officeDocument/2006/relationships" name="Financial Instruments and Finan" sheetId="29" state="visible" r:id="rId29"/>
    <sheet xmlns:r="http://schemas.openxmlformats.org/officeDocument/2006/relationships" name="Segment Information" sheetId="30" state="visible" r:id="rId30"/>
    <sheet xmlns:r="http://schemas.openxmlformats.org/officeDocument/2006/relationships" name="Restatement of 2018 Financial S" sheetId="31" state="visible" r:id="rId31"/>
    <sheet xmlns:r="http://schemas.openxmlformats.org/officeDocument/2006/relationships" name="Supplementary Cash Flow Informa" sheetId="32" state="visible" r:id="rId32"/>
    <sheet xmlns:r="http://schemas.openxmlformats.org/officeDocument/2006/relationships" name="Income Taxe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Basic of Presentation (Tables)" sheetId="36" state="visible" r:id="rId36"/>
    <sheet xmlns:r="http://schemas.openxmlformats.org/officeDocument/2006/relationships" name="Summary of Significant Accoun_3" sheetId="37" state="visible" r:id="rId37"/>
    <sheet xmlns:r="http://schemas.openxmlformats.org/officeDocument/2006/relationships" name="New Accounting Pronouncements_2" sheetId="38" state="visible" r:id="rId38"/>
    <sheet xmlns:r="http://schemas.openxmlformats.org/officeDocument/2006/relationships" name="Deposits (Tables)" sheetId="39" state="visible" r:id="rId39"/>
    <sheet xmlns:r="http://schemas.openxmlformats.org/officeDocument/2006/relationships" name="Inventory (Tables)" sheetId="40" state="visible" r:id="rId40"/>
    <sheet xmlns:r="http://schemas.openxmlformats.org/officeDocument/2006/relationships" name="Biological Assets (Tables)" sheetId="41" state="visible" r:id="rId41"/>
    <sheet xmlns:r="http://schemas.openxmlformats.org/officeDocument/2006/relationships" name="Notes Receivable (Tables)" sheetId="42" state="visible" r:id="rId42"/>
    <sheet xmlns:r="http://schemas.openxmlformats.org/officeDocument/2006/relationships" name="Investments (Tables)" sheetId="43" state="visible" r:id="rId43"/>
    <sheet xmlns:r="http://schemas.openxmlformats.org/officeDocument/2006/relationships" name="Property and Equipment (Tables)" sheetId="44" state="visible" r:id="rId44"/>
    <sheet xmlns:r="http://schemas.openxmlformats.org/officeDocument/2006/relationships" name="Intangible Assets and Goodwill " sheetId="45" state="visible" r:id="rId45"/>
    <sheet xmlns:r="http://schemas.openxmlformats.org/officeDocument/2006/relationships" name="Acquisitions and Business Com_2" sheetId="46" state="visible" r:id="rId46"/>
    <sheet xmlns:r="http://schemas.openxmlformats.org/officeDocument/2006/relationships" name="Leases (Tables)" sheetId="47" state="visible" r:id="rId47"/>
    <sheet xmlns:r="http://schemas.openxmlformats.org/officeDocument/2006/relationships" name="Notes Payable and Convertible_2" sheetId="48" state="visible" r:id="rId48"/>
    <sheet xmlns:r="http://schemas.openxmlformats.org/officeDocument/2006/relationships" name="General and Administrative Ex_2" sheetId="49" state="visible" r:id="rId49"/>
    <sheet xmlns:r="http://schemas.openxmlformats.org/officeDocument/2006/relationships" name="Share Capital and Equity (Table" sheetId="50" state="visible" r:id="rId50"/>
    <sheet xmlns:r="http://schemas.openxmlformats.org/officeDocument/2006/relationships" name="Warrants (Tables)" sheetId="51" state="visible" r:id="rId51"/>
    <sheet xmlns:r="http://schemas.openxmlformats.org/officeDocument/2006/relationships" name="Non-Controlling Interest (Table" sheetId="52" state="visible" r:id="rId52"/>
    <sheet xmlns:r="http://schemas.openxmlformats.org/officeDocument/2006/relationships" name="Share-Based Compensation (Table" sheetId="53" state="visible" r:id="rId53"/>
    <sheet xmlns:r="http://schemas.openxmlformats.org/officeDocument/2006/relationships" name="Related Parties (Tables)" sheetId="54" state="visible" r:id="rId54"/>
    <sheet xmlns:r="http://schemas.openxmlformats.org/officeDocument/2006/relationships" name="Contingencies (Tables)" sheetId="55" state="visible" r:id="rId55"/>
    <sheet xmlns:r="http://schemas.openxmlformats.org/officeDocument/2006/relationships" name="Financial Instruments and Fin_2" sheetId="56" state="visible" r:id="rId56"/>
    <sheet xmlns:r="http://schemas.openxmlformats.org/officeDocument/2006/relationships" name="Segment Information (Tables)" sheetId="57" state="visible" r:id="rId57"/>
    <sheet xmlns:r="http://schemas.openxmlformats.org/officeDocument/2006/relationships" name="Restatement of 2018 Financial_2" sheetId="58" state="visible" r:id="rId58"/>
    <sheet xmlns:r="http://schemas.openxmlformats.org/officeDocument/2006/relationships" name="Supplementary Cash Flow Infor_2" sheetId="59" state="visible" r:id="rId59"/>
    <sheet xmlns:r="http://schemas.openxmlformats.org/officeDocument/2006/relationships" name="Income Taxes (Tables)" sheetId="60" state="visible" r:id="rId60"/>
    <sheet xmlns:r="http://schemas.openxmlformats.org/officeDocument/2006/relationships" name="Basic of Presentation - Summary"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New Accounting Pronouncements_3" sheetId="65" state="visible" r:id="rId65"/>
    <sheet xmlns:r="http://schemas.openxmlformats.org/officeDocument/2006/relationships" name="New Accounting Pronouncements_4" sheetId="66" state="visible" r:id="rId66"/>
    <sheet xmlns:r="http://schemas.openxmlformats.org/officeDocument/2006/relationships" name="New Accounting Pronouncements_5" sheetId="67" state="visible" r:id="rId67"/>
    <sheet xmlns:r="http://schemas.openxmlformats.org/officeDocument/2006/relationships" name="Cash and Restricted Cash - Addi" sheetId="68" state="visible" r:id="rId68"/>
    <sheet xmlns:r="http://schemas.openxmlformats.org/officeDocument/2006/relationships" name="Deposits - Summary of Long-term" sheetId="69" state="visible" r:id="rId69"/>
    <sheet xmlns:r="http://schemas.openxmlformats.org/officeDocument/2006/relationships" name="Inventory - Summary of Inventor" sheetId="70" state="visible" r:id="rId70"/>
    <sheet xmlns:r="http://schemas.openxmlformats.org/officeDocument/2006/relationships" name="Inventory - Additional Informat" sheetId="71" state="visible" r:id="rId71"/>
    <sheet xmlns:r="http://schemas.openxmlformats.org/officeDocument/2006/relationships" name="Biological Assets - Summary of " sheetId="72" state="visible" r:id="rId72"/>
    <sheet xmlns:r="http://schemas.openxmlformats.org/officeDocument/2006/relationships" name="Biological Assets - Additional " sheetId="73" state="visible" r:id="rId73"/>
    <sheet xmlns:r="http://schemas.openxmlformats.org/officeDocument/2006/relationships" name="Biological Assets - Summary o_2" sheetId="74" state="visible" r:id="rId74"/>
    <sheet xmlns:r="http://schemas.openxmlformats.org/officeDocument/2006/relationships" name="Notes Receivable - Summary of N" sheetId="75" state="visible" r:id="rId75"/>
    <sheet xmlns:r="http://schemas.openxmlformats.org/officeDocument/2006/relationships" name="Notes Receivable - Summary of_2" sheetId="76" state="visible" r:id="rId76"/>
    <sheet xmlns:r="http://schemas.openxmlformats.org/officeDocument/2006/relationships" name="Investments - Summary of Invest" sheetId="77" state="visible" r:id="rId77"/>
    <sheet xmlns:r="http://schemas.openxmlformats.org/officeDocument/2006/relationships" name="Property and Equipment - Summar" sheetId="78" state="visible" r:id="rId78"/>
    <sheet xmlns:r="http://schemas.openxmlformats.org/officeDocument/2006/relationships" name="Property and Equipment - Additi" sheetId="79" state="visible" r:id="rId79"/>
    <sheet xmlns:r="http://schemas.openxmlformats.org/officeDocument/2006/relationships" name="Intangible Assets and Goodwil_2" sheetId="80" state="visible" r:id="rId80"/>
    <sheet xmlns:r="http://schemas.openxmlformats.org/officeDocument/2006/relationships" name="Intangible Assets and Goodwil_3" sheetId="81" state="visible" r:id="rId81"/>
    <sheet xmlns:r="http://schemas.openxmlformats.org/officeDocument/2006/relationships" name="Intangible Assets and Goodwil_4" sheetId="82" state="visible" r:id="rId82"/>
    <sheet xmlns:r="http://schemas.openxmlformats.org/officeDocument/2006/relationships" name="Intangible Assets and Goodwil_5" sheetId="83" state="visible" r:id="rId83"/>
    <sheet xmlns:r="http://schemas.openxmlformats.org/officeDocument/2006/relationships" name="Acquisitions and Business Com_3" sheetId="84" state="visible" r:id="rId84"/>
    <sheet xmlns:r="http://schemas.openxmlformats.org/officeDocument/2006/relationships" name="Acquisitions and Business Com_4" sheetId="85" state="visible" r:id="rId85"/>
    <sheet xmlns:r="http://schemas.openxmlformats.org/officeDocument/2006/relationships" name="Acquisitions and Business Com_5" sheetId="86" state="visible" r:id="rId86"/>
    <sheet xmlns:r="http://schemas.openxmlformats.org/officeDocument/2006/relationships" name="Acquisitions and Business Com_6" sheetId="87" state="visible" r:id="rId87"/>
    <sheet xmlns:r="http://schemas.openxmlformats.org/officeDocument/2006/relationships" name="Leases - Summary of Quantitativ" sheetId="88" state="visible" r:id="rId88"/>
    <sheet xmlns:r="http://schemas.openxmlformats.org/officeDocument/2006/relationships" name="Leases - Summary of Lease Oblig" sheetId="89" state="visible" r:id="rId89"/>
    <sheet xmlns:r="http://schemas.openxmlformats.org/officeDocument/2006/relationships" name="Leases - Summary of Future Mini" sheetId="90" state="visible" r:id="rId90"/>
    <sheet xmlns:r="http://schemas.openxmlformats.org/officeDocument/2006/relationships" name="Leases - Additional Information" sheetId="91" state="visible" r:id="rId91"/>
    <sheet xmlns:r="http://schemas.openxmlformats.org/officeDocument/2006/relationships" name="Leases - Disclosure of Companys" sheetId="92" state="visible" r:id="rId92"/>
    <sheet xmlns:r="http://schemas.openxmlformats.org/officeDocument/2006/relationships" name="Leases - Disclosure of Maturity" sheetId="93" state="visible" r:id="rId93"/>
    <sheet xmlns:r="http://schemas.openxmlformats.org/officeDocument/2006/relationships" name="Notes Payable and Convertible_3" sheetId="94" state="visible" r:id="rId94"/>
    <sheet xmlns:r="http://schemas.openxmlformats.org/officeDocument/2006/relationships" name="Notes Payable and Convertible_4" sheetId="95" state="visible" r:id="rId95"/>
    <sheet xmlns:r="http://schemas.openxmlformats.org/officeDocument/2006/relationships" name="Notes Payable and Convertible_5" sheetId="96" state="visible" r:id="rId96"/>
    <sheet xmlns:r="http://schemas.openxmlformats.org/officeDocument/2006/relationships" name="Notes Payable and Convertible_6" sheetId="97" state="visible" r:id="rId97"/>
    <sheet xmlns:r="http://schemas.openxmlformats.org/officeDocument/2006/relationships" name="Notes Payable and Convertible_7" sheetId="98" state="visible" r:id="rId98"/>
    <sheet xmlns:r="http://schemas.openxmlformats.org/officeDocument/2006/relationships" name="Notes Payable and Convertible_8" sheetId="99" state="visible" r:id="rId99"/>
    <sheet xmlns:r="http://schemas.openxmlformats.org/officeDocument/2006/relationships" name="General and Administrative Ex_3" sheetId="100" state="visible" r:id="rId100"/>
    <sheet xmlns:r="http://schemas.openxmlformats.org/officeDocument/2006/relationships" name="Share Capital and Equity - Addi" sheetId="101" state="visible" r:id="rId101"/>
    <sheet xmlns:r="http://schemas.openxmlformats.org/officeDocument/2006/relationships" name="Share Capital and Equity - Summ" sheetId="102" state="visible" r:id="rId102"/>
    <sheet xmlns:r="http://schemas.openxmlformats.org/officeDocument/2006/relationships" name="Warrants - Additional Informati" sheetId="103" state="visible" r:id="rId103"/>
    <sheet xmlns:r="http://schemas.openxmlformats.org/officeDocument/2006/relationships" name="Warrants - Summary of Warrants " sheetId="104" state="visible" r:id="rId104"/>
    <sheet xmlns:r="http://schemas.openxmlformats.org/officeDocument/2006/relationships" name="Warrants - Summary of Warrant_2" sheetId="105" state="visible" r:id="rId105"/>
    <sheet xmlns:r="http://schemas.openxmlformats.org/officeDocument/2006/relationships" name="Warrants - Summary of Warrant_3" sheetId="106" state="visible" r:id="rId106"/>
    <sheet xmlns:r="http://schemas.openxmlformats.org/officeDocument/2006/relationships" name="Warrants - Summary of Derivativ" sheetId="107" state="visible" r:id="rId107"/>
    <sheet xmlns:r="http://schemas.openxmlformats.org/officeDocument/2006/relationships" name="Warrants - Summary of Warrant_4" sheetId="108" state="visible" r:id="rId108"/>
    <sheet xmlns:r="http://schemas.openxmlformats.org/officeDocument/2006/relationships" name="Non-Controlling Interest - Summ" sheetId="109" state="visible" r:id="rId109"/>
    <sheet xmlns:r="http://schemas.openxmlformats.org/officeDocument/2006/relationships" name="Non-Controlling Interest - Su_2" sheetId="110" state="visible" r:id="rId110"/>
    <sheet xmlns:r="http://schemas.openxmlformats.org/officeDocument/2006/relationships" name="Non-Controlling Interest - Su_3" sheetId="111" state="visible" r:id="rId111"/>
    <sheet xmlns:r="http://schemas.openxmlformats.org/officeDocument/2006/relationships" name="Non-Controlling Interest - Addi" sheetId="112" state="visible" r:id="rId112"/>
    <sheet xmlns:r="http://schemas.openxmlformats.org/officeDocument/2006/relationships" name="Share-Based Compensation - Addi" sheetId="113" state="visible" r:id="rId113"/>
    <sheet xmlns:r="http://schemas.openxmlformats.org/officeDocument/2006/relationships" name="Share-Based Compensation - Summ" sheetId="114" state="visible" r:id="rId114"/>
    <sheet xmlns:r="http://schemas.openxmlformats.org/officeDocument/2006/relationships" name="Share-Based Compensation - Su_2" sheetId="115" state="visible" r:id="rId115"/>
    <sheet xmlns:r="http://schemas.openxmlformats.org/officeDocument/2006/relationships" name="Share-Based Compensation - Su_3" sheetId="116" state="visible" r:id="rId116"/>
    <sheet xmlns:r="http://schemas.openxmlformats.org/officeDocument/2006/relationships" name="Related Parties - Summary of Co" sheetId="117" state="visible" r:id="rId117"/>
    <sheet xmlns:r="http://schemas.openxmlformats.org/officeDocument/2006/relationships" name="Related Parties - Additional in" sheetId="118" state="visible" r:id="rId118"/>
    <sheet xmlns:r="http://schemas.openxmlformats.org/officeDocument/2006/relationships" name="Contingencies - Summary of Cont" sheetId="119" state="visible" r:id="rId119"/>
    <sheet xmlns:r="http://schemas.openxmlformats.org/officeDocument/2006/relationships" name="Contingencies - Additional Info" sheetId="120" state="visible" r:id="rId120"/>
    <sheet xmlns:r="http://schemas.openxmlformats.org/officeDocument/2006/relationships" name="Financial Instruments and Fin_3" sheetId="121" state="visible" r:id="rId121"/>
    <sheet xmlns:r="http://schemas.openxmlformats.org/officeDocument/2006/relationships" name="Financial Instruments and Fin_4" sheetId="122" state="visible" r:id="rId122"/>
    <sheet xmlns:r="http://schemas.openxmlformats.org/officeDocument/2006/relationships" name="Segment Information - Summary o" sheetId="123" state="visible" r:id="rId123"/>
    <sheet xmlns:r="http://schemas.openxmlformats.org/officeDocument/2006/relationships" name="Restatement of 2018 Financial_3" sheetId="124" state="visible" r:id="rId124"/>
    <sheet xmlns:r="http://schemas.openxmlformats.org/officeDocument/2006/relationships" name="Restatement of 2018 Financial_4" sheetId="125" state="visible" r:id="rId125"/>
    <sheet xmlns:r="http://schemas.openxmlformats.org/officeDocument/2006/relationships" name="Restatement of 2018 Financial_5" sheetId="126" state="visible" r:id="rId126"/>
    <sheet xmlns:r="http://schemas.openxmlformats.org/officeDocument/2006/relationships" name="Supplementary Cash Flow Infor_3" sheetId="127" state="visible" r:id="rId127"/>
    <sheet xmlns:r="http://schemas.openxmlformats.org/officeDocument/2006/relationships" name="Supplementary Cash Flow Infor_4" sheetId="128" state="visible" r:id="rId128"/>
    <sheet xmlns:r="http://schemas.openxmlformats.org/officeDocument/2006/relationships" name="Supplementary Cash Flow Infor_5" sheetId="129" state="visible" r:id="rId129"/>
    <sheet xmlns:r="http://schemas.openxmlformats.org/officeDocument/2006/relationships" name="Income Taxes - Summary of Recon" sheetId="130" state="visible" r:id="rId130"/>
    <sheet xmlns:r="http://schemas.openxmlformats.org/officeDocument/2006/relationships" name="Income Taxes - Summary of Incom" sheetId="131" state="visible" r:id="rId131"/>
    <sheet xmlns:r="http://schemas.openxmlformats.org/officeDocument/2006/relationships" name="Income Taxes - Schedule of Defe" sheetId="132" state="visible" r:id="rId132"/>
    <sheet xmlns:r="http://schemas.openxmlformats.org/officeDocument/2006/relationships" name="Income Taxes - Summary of Movem" sheetId="133" state="visible" r:id="rId133"/>
    <sheet xmlns:r="http://schemas.openxmlformats.org/officeDocument/2006/relationships" name="Income Taxes - Summary of Follo" sheetId="134" state="visible" r:id="rId134"/>
    <sheet xmlns:r="http://schemas.openxmlformats.org/officeDocument/2006/relationships" name="Income Taxes - Summary of Detai" sheetId="135" state="visible" r:id="rId135"/>
    <sheet xmlns:r="http://schemas.openxmlformats.org/officeDocument/2006/relationships" name="Income Taxes - Additional Infor" sheetId="136" state="visible" r:id="rId136"/>
    <sheet xmlns:r="http://schemas.openxmlformats.org/officeDocument/2006/relationships" name="Subsequent Events - Additional " sheetId="137" state="visible" r:id="rId1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19shares</t>
        </is>
      </c>
    </row>
    <row r="3">
      <c r="A3" s="3" t="inlineStr">
        <is>
          <t>Document Information [Line Items]</t>
        </is>
      </c>
    </row>
    <row r="4">
      <c r="A4" s="4" t="inlineStr">
        <is>
          <t>Document Type</t>
        </is>
      </c>
      <c r="B4" s="4" t="inlineStr">
        <is>
          <t>20-F/A</t>
        </is>
      </c>
    </row>
    <row r="5">
      <c r="A5" s="4" t="inlineStr">
        <is>
          <t>Amendment Flag</t>
        </is>
      </c>
      <c r="B5" s="4" t="inlineStr">
        <is>
          <t>false</t>
        </is>
      </c>
    </row>
    <row r="6">
      <c r="A6" s="4" t="inlineStr">
        <is>
          <t>Document Period End Date</t>
        </is>
      </c>
      <c r="B6" s="4" t="inlineStr">
        <is>
          <t>Dec. 31,
		2019</t>
        </is>
      </c>
    </row>
    <row r="7">
      <c r="A7" s="4" t="inlineStr">
        <is>
          <t>Document Fiscal Year Focus</t>
        </is>
      </c>
      <c r="B7" s="4" t="inlineStr">
        <is>
          <t>2019</t>
        </is>
      </c>
    </row>
    <row r="8">
      <c r="A8" s="4" t="inlineStr">
        <is>
          <t>Document Fiscal Period Focus</t>
        </is>
      </c>
      <c r="B8" s="4" t="inlineStr">
        <is>
          <t>FY</t>
        </is>
      </c>
    </row>
    <row r="9">
      <c r="A9" s="4" t="inlineStr">
        <is>
          <t>Entity Registrant Name</t>
        </is>
      </c>
      <c r="B9" s="4" t="inlineStr">
        <is>
          <t>4Front Ventures Corp.</t>
        </is>
      </c>
    </row>
    <row r="10">
      <c r="A10" s="4" t="inlineStr">
        <is>
          <t>Entity Central Index Key</t>
        </is>
      </c>
      <c r="B10" s="4" t="inlineStr">
        <is>
          <t>0001783875</t>
        </is>
      </c>
    </row>
    <row r="11">
      <c r="A11" s="4" t="inlineStr">
        <is>
          <t>Current Fiscal Year End Date</t>
        </is>
      </c>
      <c r="B11" s="4" t="inlineStr">
        <is>
          <t>--12-31</t>
        </is>
      </c>
    </row>
    <row r="12">
      <c r="A12" s="4" t="inlineStr">
        <is>
          <t>Entity Filer Category</t>
        </is>
      </c>
      <c r="B12" s="4" t="inlineStr">
        <is>
          <t>Non-accelerated Filer</t>
        </is>
      </c>
    </row>
    <row r="13">
      <c r="A13" s="4" t="inlineStr">
        <is>
          <t>No Trading Symbol Flag</t>
        </is>
      </c>
      <c r="B13" s="4" t="inlineStr">
        <is>
          <t>true</t>
        </is>
      </c>
    </row>
    <row r="14">
      <c r="A14" s="4" t="inlineStr">
        <is>
          <t>Entity Well-known Seasoned Issuer</t>
        </is>
      </c>
      <c r="B14" s="4" t="inlineStr">
        <is>
          <t>No</t>
        </is>
      </c>
    </row>
    <row r="15">
      <c r="A15" s="4" t="inlineStr">
        <is>
          <t>Entity Current Reporting Status</t>
        </is>
      </c>
      <c r="B15" s="4" t="inlineStr">
        <is>
          <t>No</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File Number</t>
        </is>
      </c>
      <c r="B19" s="4" t="inlineStr">
        <is>
          <t>000-56075</t>
        </is>
      </c>
    </row>
    <row r="20">
      <c r="A20" s="4" t="inlineStr">
        <is>
          <t>Entity Common Stock, Shares Outstanding</t>
        </is>
      </c>
      <c r="B20" s="5" t="n">
        <v>126001492</v>
      </c>
    </row>
    <row r="21">
      <c r="A21" s="4" t="inlineStr">
        <is>
          <t>Title of 12(b) Security</t>
        </is>
      </c>
      <c r="B21" s="4" t="inlineStr">
        <is>
          <t>NONE</t>
        </is>
      </c>
    </row>
    <row r="22">
      <c r="A22" s="4" t="inlineStr">
        <is>
          <t>Entity Address, Country</t>
        </is>
      </c>
      <c r="B22" s="4" t="inlineStr">
        <is>
          <t>AZ</t>
        </is>
      </c>
    </row>
    <row r="23">
      <c r="A23" s="4" t="inlineStr">
        <is>
          <t>Document Annual Report</t>
        </is>
      </c>
      <c r="B23" s="4" t="inlineStr">
        <is>
          <t>true</t>
        </is>
      </c>
    </row>
    <row r="24">
      <c r="A24" s="4" t="inlineStr">
        <is>
          <t>Document Transition Report</t>
        </is>
      </c>
      <c r="B24" s="4" t="inlineStr">
        <is>
          <t>false</t>
        </is>
      </c>
    </row>
    <row r="25">
      <c r="A25" s="4" t="inlineStr">
        <is>
          <t>Entity Voluntary Filers</t>
        </is>
      </c>
      <c r="B25" s="4" t="inlineStr">
        <is>
          <t>No</t>
        </is>
      </c>
    </row>
    <row r="26">
      <c r="A26" s="4" t="inlineStr">
        <is>
          <t>Entity Interactive Data Current</t>
        </is>
      </c>
      <c r="B26" s="4" t="inlineStr">
        <is>
          <t>Yes</t>
        </is>
      </c>
    </row>
    <row r="27">
      <c r="A27" s="4" t="inlineStr">
        <is>
          <t>Document Shell Company Report</t>
        </is>
      </c>
      <c r="B27" s="4" t="inlineStr">
        <is>
          <t>false</t>
        </is>
      </c>
    </row>
    <row r="28">
      <c r="A28" s="4" t="inlineStr">
        <is>
          <t>Entity Incorporation, State or Country Code</t>
        </is>
      </c>
      <c r="B28" s="4" t="inlineStr">
        <is>
          <t>CO</t>
        </is>
      </c>
    </row>
    <row r="29">
      <c r="A29" s="4" t="inlineStr">
        <is>
          <t>Entity Address, Address Line One</t>
        </is>
      </c>
      <c r="B29" s="4" t="inlineStr">
        <is>
          <t>5060 N. 40th Street</t>
        </is>
      </c>
    </row>
    <row r="30">
      <c r="A30" s="4" t="inlineStr">
        <is>
          <t>Entity Address, Address Line Two</t>
        </is>
      </c>
      <c r="B30" s="4" t="inlineStr">
        <is>
          <t>Suite 120</t>
        </is>
      </c>
    </row>
    <row r="31">
      <c r="A31" s="4" t="inlineStr">
        <is>
          <t>Entity Address, City or Town</t>
        </is>
      </c>
      <c r="B31" s="4" t="inlineStr">
        <is>
          <t>Phoenix</t>
        </is>
      </c>
    </row>
    <row r="32">
      <c r="A32" s="4" t="inlineStr">
        <is>
          <t>Entity Address, Postal Zip Code</t>
        </is>
      </c>
      <c r="B32" s="4" t="inlineStr">
        <is>
          <t>85018</t>
        </is>
      </c>
    </row>
    <row r="33">
      <c r="A33" s="4" t="inlineStr">
        <is>
          <t>Document Registration Statement</t>
        </is>
      </c>
      <c r="B33" s="4" t="inlineStr">
        <is>
          <t>false</t>
        </is>
      </c>
    </row>
    <row r="34">
      <c r="A34" s="4" t="inlineStr">
        <is>
          <t>Document Accounting Standard</t>
        </is>
      </c>
      <c r="B34" s="4" t="inlineStr">
        <is>
          <t>International Financial Reporting Standards</t>
        </is>
      </c>
    </row>
    <row r="35">
      <c r="A35" s="4" t="inlineStr">
        <is>
          <t>Business Contact [Member]</t>
        </is>
      </c>
    </row>
    <row r="36">
      <c r="A36" s="3" t="inlineStr">
        <is>
          <t>Document Information [Line Items]</t>
        </is>
      </c>
    </row>
    <row r="37">
      <c r="A37" s="4" t="inlineStr">
        <is>
          <t>Entity Address, Country</t>
        </is>
      </c>
      <c r="B37" s="4" t="inlineStr">
        <is>
          <t>AZ</t>
        </is>
      </c>
    </row>
    <row r="38">
      <c r="A38" s="4" t="inlineStr">
        <is>
          <t>Contact Personnel Name</t>
        </is>
      </c>
      <c r="B38" s="4" t="inlineStr">
        <is>
          <t>Nicolle Dorsey</t>
        </is>
      </c>
    </row>
    <row r="39">
      <c r="A39" s="4" t="inlineStr">
        <is>
          <t>Entity Address, Address Line One</t>
        </is>
      </c>
      <c r="B39" s="4" t="inlineStr">
        <is>
          <t>5060 N. 40th Street</t>
        </is>
      </c>
    </row>
    <row r="40">
      <c r="A40" s="4" t="inlineStr">
        <is>
          <t>Entity Address, Address Line Two</t>
        </is>
      </c>
      <c r="B40" s="4" t="inlineStr">
        <is>
          <t>Suite 120</t>
        </is>
      </c>
    </row>
    <row r="41">
      <c r="A41" s="4" t="inlineStr">
        <is>
          <t>Entity Address, City or Town</t>
        </is>
      </c>
      <c r="B41" s="4" t="inlineStr">
        <is>
          <t>Phoenix</t>
        </is>
      </c>
    </row>
    <row r="42">
      <c r="A42" s="4" t="inlineStr">
        <is>
          <t>Entity Address, Postal Zip Code</t>
        </is>
      </c>
      <c r="B42" s="4" t="inlineStr">
        <is>
          <t>8501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19</t>
        </is>
      </c>
    </row>
    <row r="3">
      <c r="A3" s="3" t="inlineStr">
        <is>
          <t>Text Block [Abstract]</t>
        </is>
      </c>
    </row>
    <row r="4">
      <c r="A4" s="4" t="inlineStr">
        <is>
          <t>Capital Management</t>
        </is>
      </c>
      <c r="B4" s="4" t="inlineStr">
        <is>
          <t xml:space="preserve">5. CAPITAL MANAGEMENT The Company’s primary objectives, when managing its capital, are to maintain adequate levels of funding to support the operations of the Company and to maintain corporate and administrative functions. The Company defines capital as notes payable, convertible notes and equity, consisting of the issued units of the Company. The capital structure of the Company is managed to provide sufficient funding for planned operating activities of the Company. Funds are primarily secured through a combination of equity capital raised by way of private placements and debt. There can be no assurances that the Company will be able to continue raising equity capital and debt in this manner. There were no changes to the Company’s approach to capital management during the year ended December 31, 2019 from the year ended December 31, 2018. The Company is exposed to certain externally imposed capital requirements, as described in Note 16 compliance with these covenants was suspended by the lender until July 3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ummary of General and Administrative Expenses (Detail) - USD ($) $ in Thousands</t>
        </is>
      </c>
      <c r="B1" s="2" t="inlineStr">
        <is>
          <t>12 Months Ended</t>
        </is>
      </c>
    </row>
    <row r="2">
      <c r="B2" s="2" t="inlineStr">
        <is>
          <t>Dec. 31, 2019</t>
        </is>
      </c>
      <c r="C2" s="2" t="inlineStr">
        <is>
          <t>Dec. 31, 2018</t>
        </is>
      </c>
    </row>
    <row r="3">
      <c r="A3" s="3" t="inlineStr">
        <is>
          <t>Disclosure of general and administrative expense [Line Items]</t>
        </is>
      </c>
    </row>
    <row r="4">
      <c r="A4" s="4" t="inlineStr">
        <is>
          <t>Salaries and benefits</t>
        </is>
      </c>
      <c r="B4" s="6" t="n">
        <v>10184</v>
      </c>
      <c r="C4" s="6" t="n">
        <v>3713</v>
      </c>
    </row>
    <row r="5">
      <c r="A5" s="4" t="inlineStr">
        <is>
          <t>Professional services</t>
        </is>
      </c>
      <c r="B5" s="5" t="n">
        <v>7985</v>
      </c>
      <c r="C5" s="5" t="n">
        <v>3591</v>
      </c>
    </row>
    <row r="6">
      <c r="A6" s="4" t="inlineStr">
        <is>
          <t>Other general and administrative</t>
        </is>
      </c>
      <c r="B6" s="5" t="n">
        <v>6723</v>
      </c>
      <c r="C6" s="5" t="n">
        <v>1494</v>
      </c>
    </row>
    <row r="7">
      <c r="A7" s="4" t="inlineStr">
        <is>
          <t>Total</t>
        </is>
      </c>
      <c r="B7" s="6" t="n">
        <v>24892</v>
      </c>
      <c r="C7" s="6" t="n">
        <v>8798</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W16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 width="27" customWidth="1" min="6" max="6"/>
    <col width="27" customWidth="1" min="7" max="7"/>
    <col width="27" customWidth="1" min="8" max="8"/>
    <col width="21" customWidth="1" min="9" max="9"/>
    <col width="37" customWidth="1" min="10" max="10"/>
    <col width="27" customWidth="1" min="11" max="11"/>
    <col width="37" customWidth="1" min="12" max="12"/>
    <col width="27" customWidth="1" min="13" max="13"/>
    <col width="37" customWidth="1" min="14" max="14"/>
    <col width="27" customWidth="1" min="15" max="15"/>
    <col width="27" customWidth="1" min="16" max="16"/>
    <col width="21" customWidth="1" min="17" max="17"/>
    <col width="21" customWidth="1" min="18" max="18"/>
    <col width="20" customWidth="1" min="19" max="19"/>
    <col width="20" customWidth="1" min="20" max="20"/>
    <col width="20" customWidth="1" min="21" max="21"/>
    <col width="24" customWidth="1" min="22" max="22"/>
    <col width="21" customWidth="1" min="23" max="23"/>
  </cols>
  <sheetData>
    <row r="1">
      <c r="A1" s="1" t="inlineStr">
        <is>
          <t>Share Capital and Equity - Additional Information (Detail) $ / shares in Units, $ in Thousands</t>
        </is>
      </c>
      <c r="B1" s="2" t="inlineStr">
        <is>
          <t>Jul. 31, 2019USD ($)shares</t>
        </is>
      </c>
      <c r="C1" s="2" t="inlineStr">
        <is>
          <t>Nov. 09, 2018USD ($)shares</t>
        </is>
      </c>
      <c r="D1" s="2" t="inlineStr">
        <is>
          <t>Aug. 29, 2018USD ($)shares</t>
        </is>
      </c>
      <c r="E1" s="2" t="inlineStr">
        <is>
          <t>Apr. 19, 2018USD ($)</t>
        </is>
      </c>
      <c r="F1" s="2" t="inlineStr">
        <is>
          <t>Dec. 31, 2019USD ($)shares</t>
        </is>
      </c>
      <c r="G1" s="2" t="inlineStr">
        <is>
          <t>Dec. 31, 2018USD ($)shares</t>
        </is>
      </c>
      <c r="H1" s="2" t="inlineStr">
        <is>
          <t>Nov. 30, 2018USD ($)shares</t>
        </is>
      </c>
      <c r="I1" s="2" t="inlineStr">
        <is>
          <t>Jul. 31, 2018USD ($)</t>
        </is>
      </c>
      <c r="J1" s="2" t="inlineStr">
        <is>
          <t>Jun. 30, 2018USD ($)$ / sharesshares</t>
        </is>
      </c>
      <c r="K1" s="2" t="inlineStr">
        <is>
          <t>Apr. 30, 2019USD ($)shares</t>
        </is>
      </c>
      <c r="L1" s="2" t="inlineStr">
        <is>
          <t>Oct. 31, 2018USD ($)$ / sharesshares</t>
        </is>
      </c>
      <c r="M1" s="2" t="inlineStr">
        <is>
          <t>Dec. 31, 2019USD ($)shares</t>
        </is>
      </c>
      <c r="N1" s="2" t="inlineStr">
        <is>
          <t>Jun. 30, 2018USD ($)$ / sharesshares</t>
        </is>
      </c>
      <c r="O1" s="2" t="inlineStr">
        <is>
          <t>Jul. 31, 2019USD ($)shares</t>
        </is>
      </c>
      <c r="P1" s="2" t="inlineStr">
        <is>
          <t>Dec. 31, 2019USD ($)shares</t>
        </is>
      </c>
      <c r="Q1" s="2" t="inlineStr">
        <is>
          <t>Dec. 31, 2018USD ($)</t>
        </is>
      </c>
      <c r="R1" s="2" t="inlineStr">
        <is>
          <t>Sep. 20, 2019USD ($)</t>
        </is>
      </c>
      <c r="S1" s="2" t="inlineStr">
        <is>
          <t>Apr. 15, 2019shares</t>
        </is>
      </c>
      <c r="T1" s="2" t="inlineStr">
        <is>
          <t>Feb. 22, 2019shares</t>
        </is>
      </c>
      <c r="U1" s="2" t="inlineStr">
        <is>
          <t>Nov. 13, 2018shares</t>
        </is>
      </c>
      <c r="V1" s="2" t="inlineStr">
        <is>
          <t>Feb. 01, 2018$ / shares</t>
        </is>
      </c>
      <c r="W1" s="2" t="inlineStr">
        <is>
          <t>Jan. 01, 2018USD ($)</t>
        </is>
      </c>
    </row>
    <row r="2">
      <c r="A2" s="3" t="inlineStr">
        <is>
          <t>Disclosure of classes of share capital [line items]</t>
        </is>
      </c>
    </row>
    <row r="3">
      <c r="A3" s="4" t="inlineStr">
        <is>
          <t>Business combination number of shares issued | shares</t>
        </is>
      </c>
      <c r="U3" s="5" t="n">
        <v>7605</v>
      </c>
    </row>
    <row r="4">
      <c r="A4" s="4" t="inlineStr">
        <is>
          <t>Non controlling interest</t>
        </is>
      </c>
      <c r="F4" s="6" t="n">
        <v>-205</v>
      </c>
      <c r="G4" s="6" t="n">
        <v>-1668</v>
      </c>
      <c r="M4" s="6" t="n">
        <v>-205</v>
      </c>
      <c r="P4" s="6" t="n">
        <v>-205</v>
      </c>
      <c r="Q4" s="6" t="n">
        <v>-1668</v>
      </c>
      <c r="W4" s="6" t="n">
        <v>-795</v>
      </c>
    </row>
    <row r="5">
      <c r="A5" s="4" t="inlineStr">
        <is>
          <t>Share issuance costs</t>
        </is>
      </c>
      <c r="P5" s="5" t="n">
        <v>115</v>
      </c>
    </row>
    <row r="6">
      <c r="A6" s="4" t="inlineStr">
        <is>
          <t>Increase decrease in equity warrant exercise</t>
        </is>
      </c>
      <c r="P6" s="5" t="n">
        <v>-4874</v>
      </c>
      <c r="Q6" s="5" t="n">
        <v>-4096</v>
      </c>
    </row>
    <row r="7">
      <c r="A7" s="4" t="inlineStr">
        <is>
          <t>Distribution to non controlling interests</t>
        </is>
      </c>
      <c r="I7" s="6" t="n">
        <v>1050</v>
      </c>
      <c r="Q7" s="5" t="n">
        <v>1050</v>
      </c>
    </row>
    <row r="8">
      <c r="A8" s="4" t="inlineStr">
        <is>
          <t>Shares issued value non controlling interest</t>
        </is>
      </c>
      <c r="F8" s="6" t="n">
        <v>252656</v>
      </c>
      <c r="G8" s="6" t="n">
        <v>68959</v>
      </c>
      <c r="M8" s="6" t="n">
        <v>252656</v>
      </c>
      <c r="P8" s="5" t="n">
        <v>252656</v>
      </c>
      <c r="Q8" s="5" t="n">
        <v>68959</v>
      </c>
      <c r="W8" s="6" t="n">
        <v>10064</v>
      </c>
    </row>
    <row r="9">
      <c r="A9" s="4" t="inlineStr">
        <is>
          <t>Company Executives [member] | Debt Due from Related Party [member]</t>
        </is>
      </c>
    </row>
    <row r="10">
      <c r="A10" s="3" t="inlineStr">
        <is>
          <t>Disclosure of classes of share capital [line items]</t>
        </is>
      </c>
    </row>
    <row r="11">
      <c r="A11" s="4" t="inlineStr">
        <is>
          <t>Debt due from related party</t>
        </is>
      </c>
      <c r="H11" s="6" t="n">
        <v>299</v>
      </c>
    </row>
    <row r="12">
      <c r="A12" s="4" t="inlineStr">
        <is>
          <t>Non-controlling interests [member]</t>
        </is>
      </c>
    </row>
    <row r="13">
      <c r="A13" s="3" t="inlineStr">
        <is>
          <t>Disclosure of classes of share capital [line items]</t>
        </is>
      </c>
    </row>
    <row r="14">
      <c r="A14" s="4" t="inlineStr">
        <is>
          <t>Decrease through acquisition of non controlling interests</t>
        </is>
      </c>
      <c r="P14" s="6" t="n">
        <v>1766</v>
      </c>
      <c r="Q14" s="5" t="n">
        <v>-205</v>
      </c>
    </row>
    <row r="15">
      <c r="A15" s="4" t="inlineStr">
        <is>
          <t>Non-controlling interests [member] | Mission Pennyslavania Two [member]</t>
        </is>
      </c>
    </row>
    <row r="16">
      <c r="A16" s="3" t="inlineStr">
        <is>
          <t>Disclosure of classes of share capital [line items]</t>
        </is>
      </c>
    </row>
    <row r="17">
      <c r="A17" s="4" t="inlineStr">
        <is>
          <t>Proportion of ownership interests in subsidiary</t>
        </is>
      </c>
      <c r="C17" s="4" t="inlineStr">
        <is>
          <t>15.83%</t>
        </is>
      </c>
      <c r="E17" s="4" t="inlineStr">
        <is>
          <t>34.17%</t>
        </is>
      </c>
    </row>
    <row r="18">
      <c r="A18" s="4" t="inlineStr">
        <is>
          <t>Notes payable</t>
        </is>
      </c>
      <c r="E18" s="6" t="n">
        <v>2000</v>
      </c>
    </row>
    <row r="19">
      <c r="A19" s="4" t="inlineStr">
        <is>
          <t>Arkansas Entities [member] | Convertible Notes Recognised in Equity [member] | Non-controlling interests [member]</t>
        </is>
      </c>
    </row>
    <row r="20">
      <c r="A20" s="3" t="inlineStr">
        <is>
          <t>Disclosure of classes of share capital [line items]</t>
        </is>
      </c>
    </row>
    <row r="21">
      <c r="A21" s="4" t="inlineStr">
        <is>
          <t>Notes payable</t>
        </is>
      </c>
      <c r="R21" s="6" t="n">
        <v>2322</v>
      </c>
    </row>
    <row r="22">
      <c r="A22" s="4" t="inlineStr">
        <is>
          <t>Cannex Capital Holdings Inc [member]</t>
        </is>
      </c>
    </row>
    <row r="23">
      <c r="A23" s="3" t="inlineStr">
        <is>
          <t>Disclosure of classes of share capital [line items]</t>
        </is>
      </c>
    </row>
    <row r="24">
      <c r="A24" s="4" t="inlineStr">
        <is>
          <t>Business combination number of shares issued | shares</t>
        </is>
      </c>
      <c r="B24" s="5" t="n">
        <v>340400000</v>
      </c>
      <c r="F24" s="5" t="n">
        <v>190482146</v>
      </c>
      <c r="M24" s="5" t="n">
        <v>190482146</v>
      </c>
      <c r="O24" s="5" t="n">
        <v>340400000</v>
      </c>
      <c r="P24" s="5" t="n">
        <v>190482146</v>
      </c>
    </row>
    <row r="25">
      <c r="A25" s="4" t="inlineStr">
        <is>
          <t>Share issuance costs</t>
        </is>
      </c>
      <c r="B25" s="6" t="n">
        <v>1823</v>
      </c>
    </row>
    <row r="26">
      <c r="A26" s="4" t="inlineStr">
        <is>
          <t>Purchase of treasury shares in shares | shares</t>
        </is>
      </c>
      <c r="F26" s="5" t="n">
        <v>365054</v>
      </c>
    </row>
    <row r="27">
      <c r="A27" s="4" t="inlineStr">
        <is>
          <t>Cannex Capital Holdings Inc [member] | GBP Warrants Replacement [member]</t>
        </is>
      </c>
    </row>
    <row r="28">
      <c r="A28" s="3" t="inlineStr">
        <is>
          <t>Disclosure of classes of share capital [line items]</t>
        </is>
      </c>
    </row>
    <row r="29">
      <c r="A29" s="4" t="inlineStr">
        <is>
          <t>Fair value of stock warrants</t>
        </is>
      </c>
      <c r="F29" s="6" t="n">
        <v>5779</v>
      </c>
      <c r="M29" s="6" t="n">
        <v>5779</v>
      </c>
      <c r="P29" s="6" t="n">
        <v>5779</v>
      </c>
    </row>
    <row r="30">
      <c r="A30" s="4" t="inlineStr">
        <is>
          <t>Cannex Capital Holdings Inc [member] | GBP Warrants Replacement [member] | Increase [member]</t>
        </is>
      </c>
    </row>
    <row r="31">
      <c r="A31" s="3" t="inlineStr">
        <is>
          <t>Disclosure of classes of share capital [line items]</t>
        </is>
      </c>
    </row>
    <row r="32">
      <c r="A32" s="4" t="inlineStr">
        <is>
          <t>Increase decrease in equity warrant exercise</t>
        </is>
      </c>
      <c r="P32" s="5" t="n">
        <v>5779</v>
      </c>
    </row>
    <row r="33">
      <c r="A33" s="4" t="inlineStr">
        <is>
          <t>Cannex Capital Holdings Inc [member] | GBP Warrants Replacement [member] | Increase One [member]</t>
        </is>
      </c>
    </row>
    <row r="34">
      <c r="A34" s="3" t="inlineStr">
        <is>
          <t>Disclosure of classes of share capital [line items]</t>
        </is>
      </c>
    </row>
    <row r="35">
      <c r="A35" s="4" t="inlineStr">
        <is>
          <t>Increase decrease in equity warrant exercise</t>
        </is>
      </c>
      <c r="P35" s="6" t="n">
        <v>4874</v>
      </c>
    </row>
    <row r="36">
      <c r="A36" s="4" t="inlineStr">
        <is>
          <t>PHX Interactive LLC [member]</t>
        </is>
      </c>
    </row>
    <row r="37">
      <c r="A37" s="3" t="inlineStr">
        <is>
          <t>Disclosure of classes of share capital [line items]</t>
        </is>
      </c>
    </row>
    <row r="38">
      <c r="A38" s="4" t="inlineStr">
        <is>
          <t>Business combination number of shares issued | shares</t>
        </is>
      </c>
      <c r="F38" s="5" t="n">
        <v>5496</v>
      </c>
      <c r="M38" s="5" t="n">
        <v>5496</v>
      </c>
      <c r="P38" s="5" t="n">
        <v>5496</v>
      </c>
    </row>
    <row r="39">
      <c r="A39" s="4" t="inlineStr">
        <is>
          <t>Om of Medicine LLC [member]</t>
        </is>
      </c>
    </row>
    <row r="40">
      <c r="A40" s="3" t="inlineStr">
        <is>
          <t>Disclosure of classes of share capital [line items]</t>
        </is>
      </c>
    </row>
    <row r="41">
      <c r="A41" s="4" t="inlineStr">
        <is>
          <t>Business combination number of shares issued | shares</t>
        </is>
      </c>
      <c r="F41" s="5" t="n">
        <v>9040</v>
      </c>
      <c r="M41" s="5" t="n">
        <v>9040</v>
      </c>
      <c r="P41" s="5" t="n">
        <v>9040</v>
      </c>
    </row>
    <row r="42">
      <c r="A42" s="4" t="inlineStr">
        <is>
          <t>Class A Subordinate Voting Shares [member]</t>
        </is>
      </c>
    </row>
    <row r="43">
      <c r="A43" s="3" t="inlineStr">
        <is>
          <t>Disclosure of classes of share capital [line items]</t>
        </is>
      </c>
    </row>
    <row r="44">
      <c r="A44" s="4" t="inlineStr">
        <is>
          <t>Description of number of authorised shares</t>
        </is>
      </c>
      <c r="P44" s="4" t="inlineStr">
        <is>
          <t>unlimited</t>
        </is>
      </c>
    </row>
    <row r="45">
      <c r="A45" s="4" t="inlineStr">
        <is>
          <t>Explanation of the fact that shares have no par value</t>
        </is>
      </c>
      <c r="P45" s="4" t="inlineStr">
        <is>
          <t>no par value</t>
        </is>
      </c>
    </row>
    <row r="46">
      <c r="A46" s="4" t="inlineStr">
        <is>
          <t>Class A Subordinate Voting Shares [member] | Voting Rights [member]</t>
        </is>
      </c>
    </row>
    <row r="47">
      <c r="A47" s="3" t="inlineStr">
        <is>
          <t>Disclosure of classes of share capital [line items]</t>
        </is>
      </c>
    </row>
    <row r="48">
      <c r="A48" s="4" t="inlineStr">
        <is>
          <t>Description of rights attached to each class of capital</t>
        </is>
      </c>
      <c r="P48" s="4" t="inlineStr">
        <is>
          <t>one vote</t>
        </is>
      </c>
    </row>
    <row r="49">
      <c r="A49" s="4" t="inlineStr">
        <is>
          <t>Class B Proportionate Subordinate Voting Shares [member]</t>
        </is>
      </c>
    </row>
    <row r="50">
      <c r="A50" s="3" t="inlineStr">
        <is>
          <t>Disclosure of classes of share capital [line items]</t>
        </is>
      </c>
    </row>
    <row r="51">
      <c r="A51" s="4" t="inlineStr">
        <is>
          <t>Description of number of authorised shares</t>
        </is>
      </c>
      <c r="P51" s="4" t="inlineStr">
        <is>
          <t>unlimited</t>
        </is>
      </c>
    </row>
    <row r="52">
      <c r="A52" s="4" t="inlineStr">
        <is>
          <t>Explanation of the fact that shares have no par value</t>
        </is>
      </c>
      <c r="P52" s="4" t="inlineStr">
        <is>
          <t>no par value</t>
        </is>
      </c>
    </row>
    <row r="53">
      <c r="A53" s="4" t="inlineStr">
        <is>
          <t>Class B Proportionate Subordinate Voting Shares [member] | Voting Rights [member]</t>
        </is>
      </c>
    </row>
    <row r="54">
      <c r="A54" s="3" t="inlineStr">
        <is>
          <t>Disclosure of classes of share capital [line items]</t>
        </is>
      </c>
    </row>
    <row r="55">
      <c r="A55" s="4" t="inlineStr">
        <is>
          <t>Description of rights attached to each class of capital</t>
        </is>
      </c>
      <c r="P55" s="4" t="inlineStr">
        <is>
          <t>one vote</t>
        </is>
      </c>
    </row>
    <row r="56">
      <c r="A56" s="4" t="inlineStr">
        <is>
          <t>Class B Proportionate Subordinate Voting Shares [member] | Convertibility Rights [member]</t>
        </is>
      </c>
    </row>
    <row r="57">
      <c r="A57" s="3" t="inlineStr">
        <is>
          <t>Disclosure of classes of share capital [line items]</t>
        </is>
      </c>
    </row>
    <row r="58">
      <c r="A58" s="4" t="inlineStr">
        <is>
          <t>Number of shares into which each class of another share is convertible</t>
        </is>
      </c>
      <c r="F58" s="5" t="n">
        <v>80</v>
      </c>
      <c r="M58" s="5" t="n">
        <v>80</v>
      </c>
      <c r="P58" s="5" t="n">
        <v>80</v>
      </c>
    </row>
    <row r="59">
      <c r="A59" s="4" t="inlineStr">
        <is>
          <t>Class C Multiple Voting Shares [member]</t>
        </is>
      </c>
    </row>
    <row r="60">
      <c r="A60" s="3" t="inlineStr">
        <is>
          <t>Disclosure of classes of share capital [line items]</t>
        </is>
      </c>
    </row>
    <row r="61">
      <c r="A61" s="4" t="inlineStr">
        <is>
          <t>Description of number of authorised shares</t>
        </is>
      </c>
      <c r="P61" s="4" t="inlineStr">
        <is>
          <t>unlimited</t>
        </is>
      </c>
    </row>
    <row r="62">
      <c r="A62" s="4" t="inlineStr">
        <is>
          <t>Explanation of the fact that shares have no par value</t>
        </is>
      </c>
      <c r="P62" s="4" t="inlineStr">
        <is>
          <t>no par value</t>
        </is>
      </c>
    </row>
    <row r="63">
      <c r="A63" s="4" t="inlineStr">
        <is>
          <t>Class C Multiple Voting Shares [member] | Cannex Capital Holdings Inc [member]</t>
        </is>
      </c>
    </row>
    <row r="64">
      <c r="A64" s="3" t="inlineStr">
        <is>
          <t>Disclosure of classes of share capital [line items]</t>
        </is>
      </c>
    </row>
    <row r="65">
      <c r="A65" s="4" t="inlineStr">
        <is>
          <t>Percentage of shares of one class held as a percentage of shares of another class</t>
        </is>
      </c>
      <c r="F65" s="4" t="inlineStr">
        <is>
          <t>50.00%</t>
        </is>
      </c>
      <c r="M65" s="4" t="inlineStr">
        <is>
          <t>50.00%</t>
        </is>
      </c>
      <c r="P65" s="4" t="inlineStr">
        <is>
          <t>50.00%</t>
        </is>
      </c>
    </row>
    <row r="66">
      <c r="A66" s="4" t="inlineStr">
        <is>
          <t>Period when the convertibility of shares from one class to another become excercisable</t>
        </is>
      </c>
      <c r="P66" s="4" t="inlineStr">
        <is>
          <t>3 years</t>
        </is>
      </c>
    </row>
    <row r="67">
      <c r="A67" s="4" t="inlineStr">
        <is>
          <t>Class C Multiple Voting Shares [member] | Voting Rights [member]</t>
        </is>
      </c>
    </row>
    <row r="68">
      <c r="A68" s="3" t="inlineStr">
        <is>
          <t>Disclosure of classes of share capital [line items]</t>
        </is>
      </c>
    </row>
    <row r="69">
      <c r="A69" s="4" t="inlineStr">
        <is>
          <t>Description of rights attached to each class of capital</t>
        </is>
      </c>
      <c r="P69" s="4" t="inlineStr">
        <is>
          <t>800 votes</t>
        </is>
      </c>
    </row>
    <row r="70">
      <c r="A70" s="4" t="inlineStr">
        <is>
          <t>Class C Multiple Voting Shares [member] | Convertibility Rights [member]</t>
        </is>
      </c>
    </row>
    <row r="71">
      <c r="A71" s="3" t="inlineStr">
        <is>
          <t>Disclosure of classes of share capital [line items]</t>
        </is>
      </c>
    </row>
    <row r="72">
      <c r="A72" s="4" t="inlineStr">
        <is>
          <t>Number of shares into which each class of another share is convertible</t>
        </is>
      </c>
      <c r="F72" s="5" t="n">
        <v>1</v>
      </c>
      <c r="M72" s="5" t="n">
        <v>1</v>
      </c>
      <c r="P72" s="5" t="n">
        <v>1</v>
      </c>
    </row>
    <row r="73">
      <c r="A73" s="4" t="inlineStr">
        <is>
          <t>Class F Units [member]</t>
        </is>
      </c>
    </row>
    <row r="74">
      <c r="A74" s="3" t="inlineStr">
        <is>
          <t>Disclosure of classes of share capital [line items]</t>
        </is>
      </c>
    </row>
    <row r="75">
      <c r="A75" s="4" t="inlineStr">
        <is>
          <t>Shares issued during the period value</t>
        </is>
      </c>
      <c r="L75" s="6" t="n">
        <v>29952</v>
      </c>
    </row>
    <row r="76">
      <c r="A76" s="4" t="inlineStr">
        <is>
          <t>Share issue price per unit | $ / shares</t>
        </is>
      </c>
      <c r="L76" s="7" t="n">
        <v>486.5</v>
      </c>
    </row>
    <row r="77">
      <c r="A77" s="4" t="inlineStr">
        <is>
          <t>Class F Units [member] | Liquidity Warrants [member]</t>
        </is>
      </c>
    </row>
    <row r="78">
      <c r="A78" s="3" t="inlineStr">
        <is>
          <t>Disclosure of classes of share capital [line items]</t>
        </is>
      </c>
    </row>
    <row r="79">
      <c r="A79" s="4" t="inlineStr">
        <is>
          <t>Shares issued during the period | shares</t>
        </is>
      </c>
      <c r="L79" s="5" t="n">
        <v>38611</v>
      </c>
    </row>
    <row r="80">
      <c r="A80" s="4" t="inlineStr">
        <is>
          <t>Share issue price per unit | $ / shares</t>
        </is>
      </c>
      <c r="L80" s="6" t="n">
        <v>0</v>
      </c>
    </row>
    <row r="81">
      <c r="A81" s="4" t="inlineStr">
        <is>
          <t>Percentage of shares issued reserved for warrants</t>
        </is>
      </c>
      <c r="L81" s="4" t="inlineStr">
        <is>
          <t>10.00%</t>
        </is>
      </c>
    </row>
    <row r="82">
      <c r="A82" s="4" t="inlineStr">
        <is>
          <t>Shares reserved for future issue | shares</t>
        </is>
      </c>
      <c r="L82" s="5" t="n">
        <v>3861</v>
      </c>
    </row>
    <row r="83">
      <c r="A83" s="4" t="inlineStr">
        <is>
          <t>Class F Units [member] | Company Executives [member] | Debt Due from Related Party [member]</t>
        </is>
      </c>
    </row>
    <row r="84">
      <c r="A84" s="3" t="inlineStr">
        <is>
          <t>Disclosure of classes of share capital [line items]</t>
        </is>
      </c>
    </row>
    <row r="85">
      <c r="A85" s="4" t="inlineStr">
        <is>
          <t>Shares issued during the period | shares</t>
        </is>
      </c>
      <c r="H85" s="5" t="n">
        <v>615</v>
      </c>
    </row>
    <row r="86">
      <c r="A86" s="4" t="inlineStr">
        <is>
          <t>Convertible debt converted into equity</t>
        </is>
      </c>
      <c r="H86" s="6" t="n">
        <v>299</v>
      </c>
    </row>
    <row r="87">
      <c r="A87" s="4" t="inlineStr">
        <is>
          <t>Class F Units [member] | Non-controlling interests [member] | Mission Pennyslavania Two [member]</t>
        </is>
      </c>
    </row>
    <row r="88">
      <c r="A88" s="3" t="inlineStr">
        <is>
          <t>Disclosure of classes of share capital [line items]</t>
        </is>
      </c>
    </row>
    <row r="89">
      <c r="A89" s="4" t="inlineStr">
        <is>
          <t>Non controlling interest</t>
        </is>
      </c>
      <c r="C89" s="6" t="n">
        <v>38</v>
      </c>
    </row>
    <row r="90">
      <c r="A90" s="4" t="inlineStr">
        <is>
          <t>Number of shares issued or issuable | shares</t>
        </is>
      </c>
      <c r="C90" s="5" t="n">
        <v>693</v>
      </c>
    </row>
    <row r="91">
      <c r="A91" s="4" t="inlineStr">
        <is>
          <t>Convertible debt converted into equity</t>
        </is>
      </c>
      <c r="C91" s="6" t="n">
        <v>337</v>
      </c>
    </row>
    <row r="92">
      <c r="A92" s="4" t="inlineStr">
        <is>
          <t>Increase decrease in share capital</t>
        </is>
      </c>
      <c r="C92" s="5" t="n">
        <v>876</v>
      </c>
    </row>
    <row r="93">
      <c r="A93" s="4" t="inlineStr">
        <is>
          <t>Shares issued value non controlling interest</t>
        </is>
      </c>
      <c r="C93" s="6" t="n">
        <v>500</v>
      </c>
    </row>
    <row r="94">
      <c r="A94" s="4" t="inlineStr">
        <is>
          <t>Class F Units [member] | Non-controlling interests [member] | Four Front PM Four Front Mari Four Front CIHI and Mission Mary Land LLC [member]</t>
        </is>
      </c>
    </row>
    <row r="95">
      <c r="A95" s="3" t="inlineStr">
        <is>
          <t>Disclosure of classes of share capital [line items]</t>
        </is>
      </c>
    </row>
    <row r="96">
      <c r="A96" s="4" t="inlineStr">
        <is>
          <t>Shares issued during the period | shares</t>
        </is>
      </c>
      <c r="G96" s="5" t="n">
        <v>2970</v>
      </c>
    </row>
    <row r="97">
      <c r="A97" s="4" t="inlineStr">
        <is>
          <t>Decrease in contributed capital</t>
        </is>
      </c>
      <c r="G97" s="6" t="n">
        <v>-1156</v>
      </c>
    </row>
    <row r="98">
      <c r="A98" s="4" t="inlineStr">
        <is>
          <t>Non controlling interest</t>
        </is>
      </c>
      <c r="G98" s="5" t="n">
        <v>289</v>
      </c>
      <c r="Q98" s="6" t="n">
        <v>289</v>
      </c>
    </row>
    <row r="99">
      <c r="A99" s="4" t="inlineStr">
        <is>
          <t>Shares issued during the period value</t>
        </is>
      </c>
      <c r="G99" s="6" t="n">
        <v>1782</v>
      </c>
    </row>
    <row r="100">
      <c r="A100" s="4" t="inlineStr">
        <is>
          <t>Class F Units [member] | Issued to Holders of Liquidity Warrants [member]</t>
        </is>
      </c>
    </row>
    <row r="101">
      <c r="A101" s="3" t="inlineStr">
        <is>
          <t>Disclosure of classes of share capital [line items]</t>
        </is>
      </c>
    </row>
    <row r="102">
      <c r="A102" s="4" t="inlineStr">
        <is>
          <t>Shares issued during the period | shares</t>
        </is>
      </c>
      <c r="O102" s="5" t="n">
        <v>3901</v>
      </c>
    </row>
    <row r="103">
      <c r="A103" s="4" t="inlineStr">
        <is>
          <t>Percentage of bonus units the warrant holders are entitled to</t>
        </is>
      </c>
      <c r="B103" s="4" t="inlineStr">
        <is>
          <t>10.00%</t>
        </is>
      </c>
      <c r="O103" s="4" t="inlineStr">
        <is>
          <t>10.00%</t>
        </is>
      </c>
    </row>
    <row r="104">
      <c r="A104" s="4" t="inlineStr">
        <is>
          <t>Class F Units [member] | Four Front Group [member]</t>
        </is>
      </c>
    </row>
    <row r="105">
      <c r="A105" s="3" t="inlineStr">
        <is>
          <t>Disclosure of classes of share capital [line items]</t>
        </is>
      </c>
    </row>
    <row r="106">
      <c r="A106" s="4" t="inlineStr">
        <is>
          <t>Shares issued during the period | shares</t>
        </is>
      </c>
      <c r="K106" s="5" t="n">
        <v>16414</v>
      </c>
    </row>
    <row r="107">
      <c r="A107" s="4" t="inlineStr">
        <is>
          <t>Decrease through acquisition of non controlling interests</t>
        </is>
      </c>
      <c r="K107" s="6" t="n">
        <v>7989</v>
      </c>
    </row>
    <row r="108">
      <c r="A108" s="4" t="inlineStr">
        <is>
          <t>Decrease in contributed capital</t>
        </is>
      </c>
      <c r="K108" s="6" t="n">
        <v>-10156</v>
      </c>
    </row>
    <row r="109">
      <c r="A109" s="4" t="inlineStr">
        <is>
          <t>Proportion of ownership interests in subsidiary</t>
        </is>
      </c>
      <c r="K109" s="4" t="inlineStr">
        <is>
          <t>100.00%</t>
        </is>
      </c>
    </row>
    <row r="110">
      <c r="A110" s="4" t="inlineStr">
        <is>
          <t>Non controlling interest</t>
        </is>
      </c>
      <c r="K110" s="6" t="n">
        <v>1766</v>
      </c>
    </row>
    <row r="111">
      <c r="A111" s="4" t="inlineStr">
        <is>
          <t>Class F Units [member] | PHX Interactive LLC [member]</t>
        </is>
      </c>
    </row>
    <row r="112">
      <c r="A112" s="3" t="inlineStr">
        <is>
          <t>Disclosure of classes of share capital [line items]</t>
        </is>
      </c>
    </row>
    <row r="113">
      <c r="A113" s="4" t="inlineStr">
        <is>
          <t>Business combination number of shares issued | shares</t>
        </is>
      </c>
      <c r="T113" s="5" t="n">
        <v>5496</v>
      </c>
    </row>
    <row r="114">
      <c r="A114" s="4" t="inlineStr">
        <is>
          <t>Class F Units [member] | Om of Medicine LLC [member]</t>
        </is>
      </c>
    </row>
    <row r="115">
      <c r="A115" s="3" t="inlineStr">
        <is>
          <t>Disclosure of classes of share capital [line items]</t>
        </is>
      </c>
    </row>
    <row r="116">
      <c r="A116" s="4" t="inlineStr">
        <is>
          <t>Business combination number of shares issued | shares</t>
        </is>
      </c>
      <c r="S116" s="5" t="n">
        <v>9040</v>
      </c>
    </row>
    <row r="117">
      <c r="A117" s="4" t="inlineStr">
        <is>
          <t>Class F Shares [member] | Issued to Broker for Services [member]</t>
        </is>
      </c>
    </row>
    <row r="118">
      <c r="A118" s="3" t="inlineStr">
        <is>
          <t>Disclosure of classes of share capital [line items]</t>
        </is>
      </c>
    </row>
    <row r="119">
      <c r="A119" s="4" t="inlineStr">
        <is>
          <t>Shares issued during the period | shares</t>
        </is>
      </c>
      <c r="O119" s="5" t="n">
        <v>236</v>
      </c>
    </row>
    <row r="120">
      <c r="A120" s="4" t="inlineStr">
        <is>
          <t>Share issuance costs</t>
        </is>
      </c>
      <c r="O120" s="6" t="n">
        <v>115</v>
      </c>
    </row>
    <row r="121">
      <c r="A121" s="4" t="inlineStr">
        <is>
          <t>Shares issued during the period value</t>
        </is>
      </c>
      <c r="O121" s="6" t="n">
        <v>115</v>
      </c>
    </row>
    <row r="122">
      <c r="A122" s="4" t="inlineStr">
        <is>
          <t>Subordinate Voting Shares [member] | Holdings [member]</t>
        </is>
      </c>
    </row>
    <row r="123">
      <c r="A123" s="3" t="inlineStr">
        <is>
          <t>Disclosure of classes of share capital [line items]</t>
        </is>
      </c>
    </row>
    <row r="124">
      <c r="A124" s="4" t="inlineStr">
        <is>
          <t>Number of shares issued or issuable | shares</t>
        </is>
      </c>
      <c r="B124" s="5" t="n">
        <v>340370271</v>
      </c>
      <c r="O124" s="5" t="n">
        <v>340370271</v>
      </c>
    </row>
    <row r="125">
      <c r="A125" s="4" t="inlineStr">
        <is>
          <t>Subordinate Voting Shares [member] | Issued to Broker for Services [member]</t>
        </is>
      </c>
    </row>
    <row r="126">
      <c r="A126" s="3" t="inlineStr">
        <is>
          <t>Disclosure of classes of share capital [line items]</t>
        </is>
      </c>
    </row>
    <row r="127">
      <c r="A127" s="4" t="inlineStr">
        <is>
          <t>Shares issued during the period | shares</t>
        </is>
      </c>
      <c r="M127" s="5" t="n">
        <v>1035456</v>
      </c>
    </row>
    <row r="128">
      <c r="A128" s="4" t="inlineStr">
        <is>
          <t>Share issuance costs</t>
        </is>
      </c>
      <c r="M128" s="6" t="n">
        <v>420</v>
      </c>
    </row>
    <row r="129">
      <c r="A129" s="4" t="inlineStr">
        <is>
          <t>Shares issued during the period value</t>
        </is>
      </c>
      <c r="M129" s="6" t="n">
        <v>420</v>
      </c>
    </row>
    <row r="130">
      <c r="A130" s="4" t="inlineStr">
        <is>
          <t>Subordinate Voting Shares [member] | Cannex Capital Holdings Inc [member]</t>
        </is>
      </c>
    </row>
    <row r="131">
      <c r="A131" s="3" t="inlineStr">
        <is>
          <t>Disclosure of classes of share capital [line items]</t>
        </is>
      </c>
    </row>
    <row r="132">
      <c r="A132" s="4" t="inlineStr">
        <is>
          <t>Business combination number of shares issued | shares</t>
        </is>
      </c>
      <c r="B132" s="5" t="n">
        <v>190482146</v>
      </c>
      <c r="O132" s="5" t="n">
        <v>190482146</v>
      </c>
    </row>
    <row r="133">
      <c r="A133" s="4" t="inlineStr">
        <is>
          <t>Class D Units [member]</t>
        </is>
      </c>
    </row>
    <row r="134">
      <c r="A134" s="3" t="inlineStr">
        <is>
          <t>Disclosure of classes of share capital [line items]</t>
        </is>
      </c>
    </row>
    <row r="135">
      <c r="A135" s="4" t="inlineStr">
        <is>
          <t>Shares issued during the period | shares</t>
        </is>
      </c>
      <c r="N135" s="5" t="n">
        <v>30181</v>
      </c>
    </row>
    <row r="136">
      <c r="A136" s="4" t="inlineStr">
        <is>
          <t>Proceeds from equity</t>
        </is>
      </c>
      <c r="N136" s="6" t="n">
        <v>13355</v>
      </c>
    </row>
    <row r="137">
      <c r="A137" s="4" t="inlineStr">
        <is>
          <t>Share issue price per share | $ / shares</t>
        </is>
      </c>
      <c r="V137" s="7" t="n">
        <v>442.5</v>
      </c>
    </row>
    <row r="138">
      <c r="A138" s="4" t="inlineStr">
        <is>
          <t>Shares issued during period value in exchange of share warrants | shares</t>
        </is>
      </c>
      <c r="J138" s="5" t="n">
        <v>2238</v>
      </c>
    </row>
    <row r="139">
      <c r="A139" s="4" t="inlineStr">
        <is>
          <t>Class D Units [member] | Convertible Debt Converted into Equity [member]</t>
        </is>
      </c>
    </row>
    <row r="140">
      <c r="A140" s="3" t="inlineStr">
        <is>
          <t>Disclosure of classes of share capital [line items]</t>
        </is>
      </c>
    </row>
    <row r="141">
      <c r="A141" s="4" t="inlineStr">
        <is>
          <t>Convertible debt converted into equity</t>
        </is>
      </c>
      <c r="J141" s="6" t="n">
        <v>10100</v>
      </c>
    </row>
    <row r="142">
      <c r="A142" s="4" t="inlineStr">
        <is>
          <t>Class D Units [member] | Notes Three Thousand Dollars Converted into Equity [member]</t>
        </is>
      </c>
    </row>
    <row r="143">
      <c r="A143" s="3" t="inlineStr">
        <is>
          <t>Disclosure of classes of share capital [line items]</t>
        </is>
      </c>
    </row>
    <row r="144">
      <c r="A144" s="4" t="inlineStr">
        <is>
          <t>Notes payable</t>
        </is>
      </c>
      <c r="J144" s="5" t="n">
        <v>3000</v>
      </c>
      <c r="N144" s="5" t="n">
        <v>3000</v>
      </c>
    </row>
    <row r="145">
      <c r="A145" s="4" t="inlineStr">
        <is>
          <t>Class D Units [member] | Interest Accrued on Notes Converted into Equity [member]</t>
        </is>
      </c>
    </row>
    <row r="146">
      <c r="A146" s="3" t="inlineStr">
        <is>
          <t>Disclosure of classes of share capital [line items]</t>
        </is>
      </c>
    </row>
    <row r="147">
      <c r="A147" s="4" t="inlineStr">
        <is>
          <t>Accrued interest</t>
        </is>
      </c>
      <c r="J147" s="6" t="n">
        <v>300</v>
      </c>
      <c r="N147" s="6" t="n">
        <v>300</v>
      </c>
    </row>
    <row r="148">
      <c r="A148" s="4" t="inlineStr">
        <is>
          <t>Class D Units [member] | Convertible Note [member]</t>
        </is>
      </c>
    </row>
    <row r="149">
      <c r="A149" s="3" t="inlineStr">
        <is>
          <t>Disclosure of classes of share capital [line items]</t>
        </is>
      </c>
    </row>
    <row r="150">
      <c r="A150" s="4" t="inlineStr">
        <is>
          <t>Conversion price | $ / shares</t>
        </is>
      </c>
      <c r="J150" s="7" t="n">
        <v>442.5</v>
      </c>
      <c r="N150" s="7" t="n">
        <v>442.5</v>
      </c>
    </row>
    <row r="151">
      <c r="A151" s="4" t="inlineStr">
        <is>
          <t>Class D Units [member] | Bottom of range [member]</t>
        </is>
      </c>
    </row>
    <row r="152">
      <c r="A152" s="3" t="inlineStr">
        <is>
          <t>Disclosure of classes of share capital [line items]</t>
        </is>
      </c>
    </row>
    <row r="153">
      <c r="A153" s="4" t="inlineStr">
        <is>
          <t>Shares issued during the period value</t>
        </is>
      </c>
      <c r="J153" s="6" t="n">
        <v>10000</v>
      </c>
    </row>
    <row r="154">
      <c r="A154" s="4" t="inlineStr">
        <is>
          <t>Class D Units [member] | Non-controlling interests [member] | Mission Pennyslavania Two [member]</t>
        </is>
      </c>
    </row>
    <row r="155">
      <c r="A155" s="3" t="inlineStr">
        <is>
          <t>Disclosure of classes of share capital [line items]</t>
        </is>
      </c>
    </row>
    <row r="156">
      <c r="A156" s="4" t="inlineStr">
        <is>
          <t>Shares issued during the period | shares</t>
        </is>
      </c>
      <c r="D156" s="5" t="n">
        <v>4520</v>
      </c>
    </row>
    <row r="157">
      <c r="A157" s="4" t="inlineStr">
        <is>
          <t>Non controlling interest</t>
        </is>
      </c>
      <c r="E157" s="5" t="n">
        <v>46</v>
      </c>
    </row>
    <row r="158">
      <c r="A158" s="4" t="inlineStr">
        <is>
          <t>Convertible debt converted into equity</t>
        </is>
      </c>
      <c r="D158" s="6" t="n">
        <v>2000</v>
      </c>
    </row>
    <row r="159">
      <c r="A159" s="4" t="inlineStr">
        <is>
          <t>Increase decrease in share capital</t>
        </is>
      </c>
      <c r="E159" s="6" t="n">
        <v>-2046</v>
      </c>
    </row>
    <row r="160">
      <c r="A160" s="4" t="inlineStr">
        <is>
          <t>Class E Units [Member] | Healthy Pharms Inc [member]</t>
        </is>
      </c>
    </row>
    <row r="161">
      <c r="A161" s="3" t="inlineStr">
        <is>
          <t>Disclosure of classes of share capital [line items]</t>
        </is>
      </c>
    </row>
    <row r="162">
      <c r="A162" s="4" t="inlineStr">
        <is>
          <t>Business combination number of shares issued | shares</t>
        </is>
      </c>
      <c r="U162" s="5" t="n">
        <v>76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0" customWidth="1" min="2" max="2"/>
  </cols>
  <sheetData>
    <row r="1">
      <c r="A1" s="1" t="inlineStr">
        <is>
          <t>Share Capital and Equity - Summary of Share Capital and Equity (Detail)</t>
        </is>
      </c>
      <c r="B1" s="2" t="inlineStr">
        <is>
          <t>Dec. 31, 2019shares</t>
        </is>
      </c>
    </row>
    <row r="2">
      <c r="A2" s="3" t="inlineStr">
        <is>
          <t>Disclosure of classes of share capital [line items]</t>
        </is>
      </c>
    </row>
    <row r="3">
      <c r="A3" s="4" t="inlineStr">
        <is>
          <t>Number of shares outstanding</t>
        </is>
      </c>
      <c r="B3" s="5" t="n">
        <v>531522819</v>
      </c>
    </row>
    <row r="4">
      <c r="A4" s="4" t="inlineStr">
        <is>
          <t>Class A Subordinate Voting Shares [member]</t>
        </is>
      </c>
    </row>
    <row r="5">
      <c r="A5" s="3" t="inlineStr">
        <is>
          <t>Disclosure of classes of share capital [line items]</t>
        </is>
      </c>
    </row>
    <row r="6">
      <c r="A6" s="4" t="inlineStr">
        <is>
          <t>Number of shares outstanding</t>
        </is>
      </c>
      <c r="B6" s="5" t="n">
        <v>126001492</v>
      </c>
    </row>
    <row r="7">
      <c r="A7" s="4" t="inlineStr">
        <is>
          <t>Class B Proportionate Subordinate Voting Shares [member]</t>
        </is>
      </c>
    </row>
    <row r="8">
      <c r="A8" s="3" t="inlineStr">
        <is>
          <t>Disclosure of classes of share capital [line items]</t>
        </is>
      </c>
    </row>
    <row r="9">
      <c r="A9" s="4" t="inlineStr">
        <is>
          <t>Number of shares outstanding</t>
        </is>
      </c>
      <c r="B9" s="5" t="n">
        <v>404245119</v>
      </c>
    </row>
    <row r="10">
      <c r="A10" s="4" t="inlineStr">
        <is>
          <t>Class C Multiple Voting Shares [member]</t>
        </is>
      </c>
    </row>
    <row r="11">
      <c r="A11" s="3" t="inlineStr">
        <is>
          <t>Disclosure of classes of share capital [line items]</t>
        </is>
      </c>
    </row>
    <row r="12">
      <c r="A12" s="4" t="inlineStr">
        <is>
          <t>Number of shares outstanding</t>
        </is>
      </c>
      <c r="B12" s="5" t="n">
        <v>1276208</v>
      </c>
    </row>
    <row r="13">
      <c r="A13" s="4" t="inlineStr">
        <is>
          <t>Class A Shares [member]</t>
        </is>
      </c>
    </row>
    <row r="14">
      <c r="A14" s="3" t="inlineStr">
        <is>
          <t>Disclosure of classes of share capital [line items]</t>
        </is>
      </c>
    </row>
    <row r="15">
      <c r="A15" s="4" t="inlineStr">
        <is>
          <t>Number of shares outstanding</t>
        </is>
      </c>
      <c r="B15" s="5" t="n">
        <v>126001492</v>
      </c>
    </row>
    <row r="16">
      <c r="A16" s="4" t="inlineStr">
        <is>
          <t>Class B Shares [member]</t>
        </is>
      </c>
    </row>
    <row r="17">
      <c r="A17" s="3" t="inlineStr">
        <is>
          <t>Disclosure of classes of share capital [line items]</t>
        </is>
      </c>
    </row>
    <row r="18">
      <c r="A18" s="4" t="inlineStr">
        <is>
          <t>Number of shares outstanding</t>
        </is>
      </c>
      <c r="B18" s="5" t="n">
        <v>5053049</v>
      </c>
    </row>
    <row r="19">
      <c r="A19" s="4" t="inlineStr">
        <is>
          <t>Class C Shares [member]</t>
        </is>
      </c>
    </row>
    <row r="20">
      <c r="A20" s="3" t="inlineStr">
        <is>
          <t>Disclosure of classes of share capital [line items]</t>
        </is>
      </c>
    </row>
    <row r="21">
      <c r="A21" s="4" t="inlineStr">
        <is>
          <t>Number of shares outstanding</t>
        </is>
      </c>
      <c r="B21" s="5" t="n">
        <v>12762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Warrants - Additional Information (Detail) - USD ($) $ in Thousands</t>
        </is>
      </c>
      <c r="B1" s="2" t="inlineStr">
        <is>
          <t>Jul. 31, 2019</t>
        </is>
      </c>
      <c r="C1" s="2" t="inlineStr">
        <is>
          <t>Dec. 31, 2019</t>
        </is>
      </c>
      <c r="D1" s="2" t="inlineStr">
        <is>
          <t>Dec. 31, 2019</t>
        </is>
      </c>
      <c r="E1" s="2" t="inlineStr">
        <is>
          <t>Dec. 31, 2018</t>
        </is>
      </c>
    </row>
    <row r="2">
      <c r="A2" s="3" t="inlineStr">
        <is>
          <t>Statement [Line Items]</t>
        </is>
      </c>
    </row>
    <row r="3">
      <c r="A3" s="4" t="inlineStr">
        <is>
          <t>Number of warrants outstanding</t>
        </is>
      </c>
      <c r="C3" s="5" t="n">
        <v>42186503</v>
      </c>
      <c r="D3" s="5" t="n">
        <v>42186503</v>
      </c>
      <c r="E3" s="4" t="inlineStr">
        <is>
          <t xml:space="preserve"> </t>
        </is>
      </c>
    </row>
    <row r="4">
      <c r="A4" s="4" t="inlineStr">
        <is>
          <t>Warrants outstanding, value</t>
        </is>
      </c>
      <c r="C4" s="6" t="n">
        <v>0</v>
      </c>
    </row>
    <row r="5">
      <c r="A5" s="4" t="inlineStr">
        <is>
          <t>Gain in change in derivative</t>
        </is>
      </c>
      <c r="D5" s="6" t="n">
        <v>5317</v>
      </c>
    </row>
    <row r="6">
      <c r="A6" s="4" t="inlineStr">
        <is>
          <t>Warrants issued</t>
        </is>
      </c>
      <c r="D6" s="5" t="n">
        <v>42186503</v>
      </c>
    </row>
    <row r="7">
      <c r="A7" s="4" t="inlineStr">
        <is>
          <t>Warrant issuance costs</t>
        </is>
      </c>
      <c r="D7" s="6" t="n">
        <v>115</v>
      </c>
    </row>
    <row r="8">
      <c r="A8" s="4" t="inlineStr">
        <is>
          <t>Cannex acquisition [member]</t>
        </is>
      </c>
    </row>
    <row r="9">
      <c r="A9" s="3" t="inlineStr">
        <is>
          <t>Statement [Line Items]</t>
        </is>
      </c>
    </row>
    <row r="10">
      <c r="A10" s="4" t="inlineStr">
        <is>
          <t>Warrants issued</t>
        </is>
      </c>
      <c r="B10" s="5" t="n">
        <v>3413418</v>
      </c>
    </row>
    <row r="11">
      <c r="A11" s="4" t="inlineStr">
        <is>
          <t>Warrant issuance costs</t>
        </is>
      </c>
      <c r="B11" s="6" t="n">
        <v>182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0" customWidth="1" min="2" max="2"/>
  </cols>
  <sheetData>
    <row r="1">
      <c r="A1" s="1" t="inlineStr">
        <is>
          <t>Warrants - Summary of Warrants Outstanding to Purchase Shares (Detail)</t>
        </is>
      </c>
      <c r="B1" s="2" t="inlineStr">
        <is>
          <t>12 Months Ended</t>
        </is>
      </c>
    </row>
    <row r="2">
      <c r="B2" s="2" t="inlineStr">
        <is>
          <t>Dec. 31, 2019$ / sharesshares</t>
        </is>
      </c>
    </row>
    <row r="3">
      <c r="A3" s="3" t="inlineStr">
        <is>
          <t>Disclosure Of Warrants Outstanding To Purchase Shares [Line Items]</t>
        </is>
      </c>
    </row>
    <row r="4">
      <c r="A4" s="4" t="inlineStr">
        <is>
          <t>Beginning balance | shares</t>
        </is>
      </c>
      <c r="B4" s="4" t="inlineStr">
        <is>
          <t xml:space="preserve"> </t>
        </is>
      </c>
    </row>
    <row r="5">
      <c r="A5" s="4" t="inlineStr">
        <is>
          <t>Beginning balance | $ / shares</t>
        </is>
      </c>
      <c r="B5" s="4" t="inlineStr">
        <is>
          <t xml:space="preserve"> </t>
        </is>
      </c>
    </row>
    <row r="6">
      <c r="A6" s="4" t="inlineStr">
        <is>
          <t>Number of warrants issued | shares</t>
        </is>
      </c>
      <c r="B6" s="5" t="n">
        <v>42186503</v>
      </c>
    </row>
    <row r="7">
      <c r="A7" s="4" t="inlineStr">
        <is>
          <t>Number of weighted average exercise price issued | $ / shares</t>
        </is>
      </c>
      <c r="B7" s="7" t="n">
        <v>1.14</v>
      </c>
    </row>
    <row r="8">
      <c r="A8" s="4" t="inlineStr">
        <is>
          <t>Ending balance | shares</t>
        </is>
      </c>
      <c r="B8" s="5" t="n">
        <v>42186503</v>
      </c>
    </row>
    <row r="9">
      <c r="A9" s="4" t="inlineStr">
        <is>
          <t>Ending balance | $ / shares</t>
        </is>
      </c>
      <c r="B9" s="7" t="n">
        <v>1.1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30" customWidth="1" min="2" max="2"/>
    <col width="30" customWidth="1" min="3" max="3"/>
    <col width="30" customWidth="1" min="4" max="4"/>
  </cols>
  <sheetData>
    <row r="1">
      <c r="A1" s="1" t="inlineStr">
        <is>
          <t>Warrants - Summary of Warrants Outstanding And Exercisable (Detail)</t>
        </is>
      </c>
      <c r="B1" s="2" t="inlineStr">
        <is>
          <t>Dec. 31, 2019$ / sharesshares</t>
        </is>
      </c>
      <c r="C1" s="2" t="inlineStr">
        <is>
          <t>Dec. 31, 2019$ / sharesshares</t>
        </is>
      </c>
      <c r="D1" s="2" t="inlineStr">
        <is>
          <t>Dec. 31, 2018$ / sharesshares</t>
        </is>
      </c>
    </row>
    <row r="2">
      <c r="A2" s="3" t="inlineStr">
        <is>
          <t>Disclosure Of Warrants Outstanding And Exercisable [Line Items]</t>
        </is>
      </c>
    </row>
    <row r="3">
      <c r="A3" s="4" t="inlineStr">
        <is>
          <t>Number of warrants outstanding | shares</t>
        </is>
      </c>
      <c r="B3" s="5" t="n">
        <v>42186503</v>
      </c>
      <c r="C3" s="5" t="n">
        <v>42186503</v>
      </c>
      <c r="D3" s="4" t="inlineStr">
        <is>
          <t xml:space="preserve"> </t>
        </is>
      </c>
    </row>
    <row r="4">
      <c r="A4" s="4" t="inlineStr">
        <is>
          <t>Number of weighted average exercise price outstanding | $ / shares</t>
        </is>
      </c>
      <c r="B4" s="7" t="n">
        <v>1.14</v>
      </c>
      <c r="D4" s="4" t="inlineStr">
        <is>
          <t xml:space="preserve"> </t>
        </is>
      </c>
    </row>
    <row r="5">
      <c r="A5" s="4" t="inlineStr">
        <is>
          <t>November 21, 2021 [member] | Warrant One [member]</t>
        </is>
      </c>
    </row>
    <row r="6">
      <c r="A6" s="3" t="inlineStr">
        <is>
          <t>Disclosure Of Warrants Outstanding And Exercisable [Line Items]</t>
        </is>
      </c>
    </row>
    <row r="7">
      <c r="A7" s="4" t="inlineStr">
        <is>
          <t>Number of warrants outstanding | shares</t>
        </is>
      </c>
      <c r="B7" s="5" t="n">
        <v>7000000</v>
      </c>
      <c r="C7" s="5" t="n">
        <v>7000000</v>
      </c>
    </row>
    <row r="8">
      <c r="A8" s="4" t="inlineStr">
        <is>
          <t>Number of weighted average exercise price outstanding | $ / shares</t>
        </is>
      </c>
      <c r="B8" s="6" t="n">
        <v>1</v>
      </c>
    </row>
    <row r="9">
      <c r="A9" s="4" t="inlineStr">
        <is>
          <t>November 21, 2021 [member] | Warrant Two [member]</t>
        </is>
      </c>
    </row>
    <row r="10">
      <c r="A10" s="3" t="inlineStr">
        <is>
          <t>Disclosure Of Warrants Outstanding And Exercisable [Line Items]</t>
        </is>
      </c>
    </row>
    <row r="11">
      <c r="A11" s="4" t="inlineStr">
        <is>
          <t>Number of warrants outstanding | shares</t>
        </is>
      </c>
      <c r="B11" s="5" t="n">
        <v>4511278</v>
      </c>
      <c r="C11" s="5" t="n">
        <v>4511278</v>
      </c>
    </row>
    <row r="12">
      <c r="A12" s="4" t="inlineStr">
        <is>
          <t>Number of weighted average exercise price outstanding | $ / shares</t>
        </is>
      </c>
      <c r="B12" s="7" t="n">
        <v>1.33</v>
      </c>
    </row>
    <row r="13">
      <c r="A13" s="4" t="inlineStr">
        <is>
          <t>November 21, 2021 [member] | Warrant Three [member]</t>
        </is>
      </c>
    </row>
    <row r="14">
      <c r="A14" s="3" t="inlineStr">
        <is>
          <t>Disclosure Of Warrants Outstanding And Exercisable [Line Items]</t>
        </is>
      </c>
    </row>
    <row r="15">
      <c r="A15" s="4" t="inlineStr">
        <is>
          <t>Number of warrants outstanding | shares</t>
        </is>
      </c>
      <c r="B15" s="5" t="n">
        <v>2010050</v>
      </c>
      <c r="C15" s="5" t="n">
        <v>2010050</v>
      </c>
    </row>
    <row r="16">
      <c r="A16" s="4" t="inlineStr">
        <is>
          <t>Number of weighted average exercise price outstanding | $ / shares</t>
        </is>
      </c>
      <c r="B16" s="7" t="n">
        <v>1.99</v>
      </c>
    </row>
    <row r="17">
      <c r="A17" s="4" t="inlineStr">
        <is>
          <t>October 3, 2020 [member]</t>
        </is>
      </c>
    </row>
    <row r="18">
      <c r="A18" s="3" t="inlineStr">
        <is>
          <t>Disclosure Of Warrants Outstanding And Exercisable [Line Items]</t>
        </is>
      </c>
    </row>
    <row r="19">
      <c r="A19" s="4" t="inlineStr">
        <is>
          <t>Number of warrants outstanding | shares</t>
        </is>
      </c>
      <c r="B19" s="5" t="n">
        <v>3413418</v>
      </c>
      <c r="C19" s="5" t="n">
        <v>3413418</v>
      </c>
    </row>
    <row r="20">
      <c r="A20" s="4" t="inlineStr">
        <is>
          <t>Number of weighted average exercise price outstanding | $ / shares</t>
        </is>
      </c>
      <c r="B20" s="7" t="n">
        <v>0.53</v>
      </c>
    </row>
    <row r="21">
      <c r="A21" s="4" t="inlineStr">
        <is>
          <t>March 12, 2020 [member] | Warrant One [member]</t>
        </is>
      </c>
    </row>
    <row r="22">
      <c r="A22" s="3" t="inlineStr">
        <is>
          <t>Disclosure Of Warrants Outstanding And Exercisable [Line Items]</t>
        </is>
      </c>
    </row>
    <row r="23">
      <c r="A23" s="4" t="inlineStr">
        <is>
          <t>Number of warrants outstanding | shares</t>
        </is>
      </c>
      <c r="B23" s="5" t="n">
        <v>1354321</v>
      </c>
      <c r="C23" s="5" t="n">
        <v>1354321</v>
      </c>
    </row>
    <row r="24">
      <c r="A24" s="4" t="inlineStr">
        <is>
          <t>Number of weighted average exercise price outstanding | $ / shares</t>
        </is>
      </c>
      <c r="C24" s="7" t="n">
        <v>1.5</v>
      </c>
    </row>
    <row r="25">
      <c r="A25" s="4" t="inlineStr">
        <is>
          <t>March 12, 2020 [member] | Warrant Two [member]</t>
        </is>
      </c>
    </row>
    <row r="26">
      <c r="A26" s="3" t="inlineStr">
        <is>
          <t>Disclosure Of Warrants Outstanding And Exercisable [Line Items]</t>
        </is>
      </c>
    </row>
    <row r="27">
      <c r="A27" s="4" t="inlineStr">
        <is>
          <t>Number of warrants outstanding | shares</t>
        </is>
      </c>
      <c r="B27" s="5" t="n">
        <v>23897436</v>
      </c>
      <c r="C27" s="5" t="n">
        <v>23897436</v>
      </c>
    </row>
    <row r="28">
      <c r="A28" s="4" t="inlineStr">
        <is>
          <t>Number of weighted average exercise price outstanding | $ / shares</t>
        </is>
      </c>
      <c r="C28" s="7" t="n">
        <v>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Warrants - Summary of Warrants Outstanding And Exercisable (Parenthetical) (Detail) $ in Thousands</t>
        </is>
      </c>
      <c r="B1" s="2" t="inlineStr">
        <is>
          <t>Jul. 31, 2019USD ($)</t>
        </is>
      </c>
    </row>
    <row r="2">
      <c r="A2" s="3" t="inlineStr">
        <is>
          <t>Disclosure Of Warrants Outstanding And Exercisable [Line Items]</t>
        </is>
      </c>
    </row>
    <row r="3">
      <c r="A3" s="4" t="inlineStr">
        <is>
          <t>Credit derivative, fair value</t>
        </is>
      </c>
      <c r="B3" s="6" t="n">
        <v>531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Derivative Liabilities Value Using Black Scholes Model (Detail) - yr</t>
        </is>
      </c>
      <c r="B1" s="2" t="inlineStr">
        <is>
          <t>Jul. 31, 2019</t>
        </is>
      </c>
      <c r="C1" s="2" t="inlineStr">
        <is>
          <t>Dec. 31, 2019</t>
        </is>
      </c>
    </row>
    <row r="2">
      <c r="A2" s="3" t="inlineStr">
        <is>
          <t>Disclosure Of Derivative Liabilities Value Using Black Scholes Model [Line Items]</t>
        </is>
      </c>
    </row>
    <row r="3">
      <c r="A3" s="4" t="inlineStr">
        <is>
          <t>Risk-Free Interest Rate</t>
        </is>
      </c>
      <c r="B3" s="4" t="inlineStr">
        <is>
          <t>1.84%</t>
        </is>
      </c>
      <c r="C3" s="4" t="inlineStr">
        <is>
          <t>1.84%</t>
        </is>
      </c>
    </row>
    <row r="4">
      <c r="A4" s="4" t="inlineStr">
        <is>
          <t>Expected Life of Options (years)</t>
        </is>
      </c>
      <c r="B4" s="8" t="n">
        <v>0.95</v>
      </c>
      <c r="C4" s="8" t="n">
        <v>0.2</v>
      </c>
    </row>
    <row r="5">
      <c r="A5" s="4" t="inlineStr">
        <is>
          <t>Expected Annualized Volatility</t>
        </is>
      </c>
      <c r="B5" s="4" t="inlineStr">
        <is>
          <t>88.80%</t>
        </is>
      </c>
      <c r="C5" s="4" t="inlineStr">
        <is>
          <t>88.80%</t>
        </is>
      </c>
    </row>
    <row r="6">
      <c r="A6" s="4" t="inlineStr">
        <is>
          <t>Expected Forfeiture Rate</t>
        </is>
      </c>
      <c r="B6" s="4" t="inlineStr">
        <is>
          <t xml:space="preserve"> </t>
        </is>
      </c>
      <c r="C6" s="4" t="inlineStr">
        <is>
          <t xml:space="preserve"> </t>
        </is>
      </c>
    </row>
    <row r="7">
      <c r="A7" s="4" t="inlineStr">
        <is>
          <t>Expected Dividend Yield</t>
        </is>
      </c>
      <c r="B7" s="4" t="inlineStr">
        <is>
          <t xml:space="preserve"> </t>
        </is>
      </c>
      <c r="C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Warrants - Summary of Warrants Value Using Black Scholes Model (Detail) - yr</t>
        </is>
      </c>
      <c r="B1" s="2" t="inlineStr">
        <is>
          <t>Jul. 31, 2019</t>
        </is>
      </c>
      <c r="C1" s="2" t="inlineStr">
        <is>
          <t>Dec. 31, 2019</t>
        </is>
      </c>
    </row>
    <row r="2">
      <c r="A2" s="3" t="inlineStr">
        <is>
          <t>Disclosure Of Warrants Value Using Black Scholes Model [Line Items]</t>
        </is>
      </c>
    </row>
    <row r="3">
      <c r="A3" s="4" t="inlineStr">
        <is>
          <t>Risk-Free Interest Rate</t>
        </is>
      </c>
      <c r="B3" s="4" t="inlineStr">
        <is>
          <t>1.84%</t>
        </is>
      </c>
      <c r="C3" s="4" t="inlineStr">
        <is>
          <t>1.84%</t>
        </is>
      </c>
    </row>
    <row r="4">
      <c r="A4" s="4" t="inlineStr">
        <is>
          <t>Expected Life (years)</t>
        </is>
      </c>
      <c r="B4" s="8" t="n">
        <v>0.95</v>
      </c>
      <c r="C4" s="8" t="n">
        <v>0.2</v>
      </c>
    </row>
    <row r="5">
      <c r="A5" s="4" t="inlineStr">
        <is>
          <t>Expected Annualized Volatility</t>
        </is>
      </c>
      <c r="B5" s="4" t="inlineStr">
        <is>
          <t>88.80%</t>
        </is>
      </c>
      <c r="C5" s="4" t="inlineStr">
        <is>
          <t>88.80%</t>
        </is>
      </c>
    </row>
    <row r="6">
      <c r="A6" s="4" t="inlineStr">
        <is>
          <t>Expected Forfeiture Rate</t>
        </is>
      </c>
      <c r="B6" s="4" t="inlineStr">
        <is>
          <t xml:space="preserve"> </t>
        </is>
      </c>
      <c r="C6" s="4" t="inlineStr">
        <is>
          <t xml:space="preserve"> </t>
        </is>
      </c>
    </row>
    <row r="7">
      <c r="A7" s="4" t="inlineStr">
        <is>
          <t>Expected Dividend Yield</t>
        </is>
      </c>
      <c r="B7" s="4" t="inlineStr">
        <is>
          <t xml:space="preserve"> </t>
        </is>
      </c>
      <c r="C7" s="4" t="inlineStr">
        <is>
          <t xml:space="preserve"> </t>
        </is>
      </c>
    </row>
    <row r="8">
      <c r="A8" s="4" t="inlineStr">
        <is>
          <t>Cannex acquisition [member]</t>
        </is>
      </c>
    </row>
    <row r="9">
      <c r="A9" s="3" t="inlineStr">
        <is>
          <t>Disclosure Of Warrants Value Using Black Scholes Model [Line Items]</t>
        </is>
      </c>
    </row>
    <row r="10">
      <c r="A10" s="4" t="inlineStr">
        <is>
          <t>Risk-Free Interest Rate</t>
        </is>
      </c>
      <c r="B10" s="4" t="inlineStr">
        <is>
          <t>1.84%</t>
        </is>
      </c>
    </row>
    <row r="11">
      <c r="A11" s="4" t="inlineStr">
        <is>
          <t>Expected Life (years)</t>
        </is>
      </c>
      <c r="B11" s="8" t="n">
        <v>1.18</v>
      </c>
    </row>
    <row r="12">
      <c r="A12" s="4" t="inlineStr">
        <is>
          <t>Expected Annualized Volatility</t>
        </is>
      </c>
      <c r="B12" s="4" t="inlineStr">
        <is>
          <t>88.80%</t>
        </is>
      </c>
    </row>
    <row r="13">
      <c r="A13" s="4" t="inlineStr">
        <is>
          <t>Expected Forfeiture Rate</t>
        </is>
      </c>
      <c r="B13" s="4" t="inlineStr">
        <is>
          <t xml:space="preserve"> </t>
        </is>
      </c>
    </row>
    <row r="14">
      <c r="A14" s="4" t="inlineStr">
        <is>
          <t>Expected Dividend Yield</t>
        </is>
      </c>
      <c r="B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 - Summary of Non Controlling Interests of the Company in Each Affiliate Before Intercompany Elimination (Detail) - USD ($) $ in Thousands</t>
        </is>
      </c>
      <c r="B1" s="2" t="inlineStr">
        <is>
          <t>Dec. 31, 2019</t>
        </is>
      </c>
      <c r="C1" s="2" t="inlineStr">
        <is>
          <t>Dec. 31, 2018</t>
        </is>
      </c>
      <c r="D1" s="2" t="inlineStr">
        <is>
          <t>Jan. 01, 2018</t>
        </is>
      </c>
    </row>
    <row r="2">
      <c r="A2" s="3" t="inlineStr">
        <is>
          <t>Disclosure detail of non controlling interests of the company in each affiliate [line items]</t>
        </is>
      </c>
    </row>
    <row r="3">
      <c r="A3" s="4" t="inlineStr">
        <is>
          <t>Current assets</t>
        </is>
      </c>
      <c r="B3" s="6" t="n">
        <v>31741</v>
      </c>
      <c r="C3" s="6" t="n">
        <v>10480</v>
      </c>
      <c r="D3" s="6" t="n">
        <v>3903</v>
      </c>
    </row>
    <row r="4">
      <c r="A4" s="4" t="inlineStr">
        <is>
          <t>Current Liabilities</t>
        </is>
      </c>
      <c r="B4" s="5" t="n">
        <v>-18851</v>
      </c>
      <c r="C4" s="5" t="n">
        <v>-12161</v>
      </c>
      <c r="D4" s="6" t="n">
        <v>-4532</v>
      </c>
    </row>
    <row r="5">
      <c r="A5" s="4" t="inlineStr">
        <is>
          <t>Non-controlling interests [member]</t>
        </is>
      </c>
    </row>
    <row r="6">
      <c r="A6" s="3" t="inlineStr">
        <is>
          <t>Disclosure detail of non controlling interests of the company in each affiliate [line items]</t>
        </is>
      </c>
    </row>
    <row r="7">
      <c r="A7" s="4" t="inlineStr">
        <is>
          <t>Current assets</t>
        </is>
      </c>
      <c r="B7" s="5" t="n">
        <v>576</v>
      </c>
      <c r="C7" s="5" t="n">
        <v>1409</v>
      </c>
    </row>
    <row r="8">
      <c r="A8" s="4" t="inlineStr">
        <is>
          <t>Current Liabilities</t>
        </is>
      </c>
      <c r="B8" s="5" t="n">
        <v>-148</v>
      </c>
      <c r="C8" s="5" t="n">
        <v>-512</v>
      </c>
    </row>
    <row r="9">
      <c r="A9" s="4" t="inlineStr">
        <is>
          <t>Current net assets (liabilities)</t>
        </is>
      </c>
      <c r="B9" s="5" t="n">
        <v>428</v>
      </c>
      <c r="C9" s="5" t="n">
        <v>897</v>
      </c>
    </row>
    <row r="10">
      <c r="A10" s="4" t="inlineStr">
        <is>
          <t>Non-current assets</t>
        </is>
      </c>
      <c r="B10" s="5" t="n">
        <v>2544</v>
      </c>
      <c r="C10" s="5" t="n">
        <v>16223</v>
      </c>
    </row>
    <row r="11">
      <c r="A11" s="4" t="inlineStr">
        <is>
          <t>Non-current liabilities</t>
        </is>
      </c>
      <c r="B11" s="4" t="inlineStr">
        <is>
          <t xml:space="preserve"> </t>
        </is>
      </c>
    </row>
    <row r="12">
      <c r="A12" s="4" t="inlineStr">
        <is>
          <t>Non-current net assets</t>
        </is>
      </c>
      <c r="B12" s="5" t="n">
        <v>2544</v>
      </c>
    </row>
    <row r="13">
      <c r="A13" s="4" t="inlineStr">
        <is>
          <t>Non-controlling interests [member] | Premium Medicine of Maryland [member]</t>
        </is>
      </c>
    </row>
    <row r="14">
      <c r="A14" s="3" t="inlineStr">
        <is>
          <t>Disclosure detail of non controlling interests of the company in each affiliate [line items]</t>
        </is>
      </c>
    </row>
    <row r="15">
      <c r="A15" s="4" t="inlineStr">
        <is>
          <t>Current assets</t>
        </is>
      </c>
      <c r="B15" s="5" t="n">
        <v>576</v>
      </c>
      <c r="C15" s="5" t="n">
        <v>85</v>
      </c>
    </row>
    <row r="16">
      <c r="A16" s="4" t="inlineStr">
        <is>
          <t>Current Liabilities</t>
        </is>
      </c>
      <c r="B16" s="5" t="n">
        <v>-148</v>
      </c>
      <c r="C16" s="5" t="n">
        <v>-22</v>
      </c>
    </row>
    <row r="17">
      <c r="A17" s="4" t="inlineStr">
        <is>
          <t>Current net assets (liabilities)</t>
        </is>
      </c>
      <c r="B17" s="5" t="n">
        <v>428</v>
      </c>
      <c r="C17" s="5" t="n">
        <v>63</v>
      </c>
    </row>
    <row r="18">
      <c r="A18" s="4" t="inlineStr">
        <is>
          <t>Non-current assets</t>
        </is>
      </c>
      <c r="B18" s="5" t="n">
        <v>10</v>
      </c>
      <c r="C18" s="6" t="n">
        <v>56</v>
      </c>
    </row>
    <row r="19">
      <c r="A19" s="4" t="inlineStr">
        <is>
          <t>Non-current liabilities</t>
        </is>
      </c>
      <c r="B19" s="4" t="inlineStr">
        <is>
          <t xml:space="preserve"> </t>
        </is>
      </c>
    </row>
    <row r="20">
      <c r="A20" s="4" t="inlineStr">
        <is>
          <t>Non-current net assets</t>
        </is>
      </c>
      <c r="B20" s="5" t="n">
        <v>10</v>
      </c>
    </row>
    <row r="21">
      <c r="A21" s="4" t="inlineStr">
        <is>
          <t>Non-controlling interests [member] | Silver Spring Consulting Group [member]</t>
        </is>
      </c>
    </row>
    <row r="22">
      <c r="A22" s="3" t="inlineStr">
        <is>
          <t>Disclosure detail of non controlling interests of the company in each affiliate [line items]</t>
        </is>
      </c>
    </row>
    <row r="23">
      <c r="A23" s="4" t="inlineStr">
        <is>
          <t>Non-current assets</t>
        </is>
      </c>
      <c r="B23" s="5" t="n">
        <v>2534</v>
      </c>
    </row>
    <row r="24">
      <c r="A24" s="4" t="inlineStr">
        <is>
          <t>Non-current liabilities</t>
        </is>
      </c>
      <c r="B24" s="4" t="inlineStr">
        <is>
          <t xml:space="preserve"> </t>
        </is>
      </c>
    </row>
    <row r="25">
      <c r="A25" s="4" t="inlineStr">
        <is>
          <t>Non-current net assets</t>
        </is>
      </c>
      <c r="B25" s="6" t="n">
        <v>25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12 Months Ended</t>
        </is>
      </c>
    </row>
    <row r="2">
      <c r="B2" s="2" t="inlineStr">
        <is>
          <t>Dec. 31, 2019</t>
        </is>
      </c>
    </row>
    <row r="3">
      <c r="A3" s="3" t="inlineStr">
        <is>
          <t>Text Block [Abstract]</t>
        </is>
      </c>
    </row>
    <row r="4">
      <c r="A4" s="4" t="inlineStr">
        <is>
          <t>Cash and Restricted Cash</t>
        </is>
      </c>
      <c r="B4" s="4" t="inlineStr">
        <is>
          <t xml:space="preserve">6. CASH AND RESTRICTED CASH Cash at banks earns interest at floating rates based on daily bank deposit rates. The Company had $2,352 and $nil in restricted cash at December 31, 2019 and 2018, respectively, held under the terms of a debt facility (Note 1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Summary of Equity Changes of Non Controlling Interests of the Company in Each Affiliate (Detail) - USD ($) $ in Thousands</t>
        </is>
      </c>
      <c r="B1" s="2" t="inlineStr">
        <is>
          <t>12 Months Ended</t>
        </is>
      </c>
    </row>
    <row r="2">
      <c r="B2" s="2" t="inlineStr">
        <is>
          <t>Dec. 31, 2019</t>
        </is>
      </c>
      <c r="C2" s="2" t="inlineStr">
        <is>
          <t>Dec. 31, 2018</t>
        </is>
      </c>
    </row>
    <row r="3">
      <c r="A3" s="3" t="inlineStr">
        <is>
          <t>Disclosure detail of equity changes of non controlling interests of the company in each affiliate [line items]</t>
        </is>
      </c>
    </row>
    <row r="4">
      <c r="A4" s="4" t="inlineStr">
        <is>
          <t>Beginning balance</t>
        </is>
      </c>
      <c r="B4" s="6" t="n">
        <v>48031</v>
      </c>
      <c r="C4" s="6" t="n">
        <v>-2431</v>
      </c>
    </row>
    <row r="5">
      <c r="A5" s="4" t="inlineStr">
        <is>
          <t>Contributions</t>
        </is>
      </c>
      <c r="C5" s="5" t="n">
        <v>637</v>
      </c>
    </row>
    <row r="6">
      <c r="A6" s="4" t="inlineStr">
        <is>
          <t>Net income attributable to non-controlling interest</t>
        </is>
      </c>
      <c r="B6" s="5" t="n">
        <v>-180906</v>
      </c>
      <c r="C6" s="5" t="n">
        <v>-10053</v>
      </c>
    </row>
    <row r="7">
      <c r="A7" s="4" t="inlineStr">
        <is>
          <t>Ending balance</t>
        </is>
      </c>
      <c r="B7" s="5" t="n">
        <v>75979</v>
      </c>
      <c r="C7" s="5" t="n">
        <v>48031</v>
      </c>
    </row>
    <row r="8">
      <c r="A8" s="4" t="inlineStr">
        <is>
          <t>Non-controlling interests [member]</t>
        </is>
      </c>
    </row>
    <row r="9">
      <c r="A9" s="3" t="inlineStr">
        <is>
          <t>Disclosure detail of equity changes of non controlling interests of the company in each affiliate [line items]</t>
        </is>
      </c>
    </row>
    <row r="10">
      <c r="A10" s="4" t="inlineStr">
        <is>
          <t>Beginning balance</t>
        </is>
      </c>
      <c r="B10" s="5" t="n">
        <v>-1668</v>
      </c>
      <c r="C10" s="5" t="n">
        <v>-795</v>
      </c>
    </row>
    <row r="11">
      <c r="A11" s="4" t="inlineStr">
        <is>
          <t>Contributions</t>
        </is>
      </c>
      <c r="B11" s="5" t="n">
        <v>0</v>
      </c>
      <c r="C11" s="5" t="n">
        <v>637</v>
      </c>
    </row>
    <row r="12">
      <c r="A12" s="4" t="inlineStr">
        <is>
          <t>Purchase of non-controlling interest</t>
        </is>
      </c>
      <c r="B12" s="5" t="n">
        <v>1766</v>
      </c>
      <c r="C12" s="5" t="n">
        <v>-205</v>
      </c>
    </row>
    <row r="13">
      <c r="A13" s="4" t="inlineStr">
        <is>
          <t>Net income attributable to non-controlling interest</t>
        </is>
      </c>
      <c r="B13" s="5" t="n">
        <v>-303</v>
      </c>
      <c r="C13" s="5" t="n">
        <v>-1305</v>
      </c>
    </row>
    <row r="14">
      <c r="A14" s="4" t="inlineStr">
        <is>
          <t>Ending balance</t>
        </is>
      </c>
      <c r="B14" s="5" t="n">
        <v>-205</v>
      </c>
      <c r="C14" s="5" t="n">
        <v>-1668</v>
      </c>
    </row>
    <row r="15">
      <c r="A15" s="4" t="inlineStr">
        <is>
          <t>Non-controlling interests [member] | Premium Medicine of Maryland [member]</t>
        </is>
      </c>
    </row>
    <row r="16">
      <c r="A16" s="3" t="inlineStr">
        <is>
          <t>Disclosure detail of equity changes of non controlling interests of the company in each affiliate [line items]</t>
        </is>
      </c>
    </row>
    <row r="17">
      <c r="A17" s="4" t="inlineStr">
        <is>
          <t>Beginning balance</t>
        </is>
      </c>
      <c r="B17" s="5" t="n">
        <v>-444</v>
      </c>
      <c r="C17" s="5" t="n">
        <v>-444</v>
      </c>
    </row>
    <row r="18">
      <c r="A18" s="4" t="inlineStr">
        <is>
          <t>Net income attributable to non-controlling interest</t>
        </is>
      </c>
      <c r="B18" s="5" t="n">
        <v>94</v>
      </c>
    </row>
    <row r="19">
      <c r="A19" s="4" t="inlineStr">
        <is>
          <t>Ending balance</t>
        </is>
      </c>
      <c r="B19" s="5" t="n">
        <v>-350</v>
      </c>
      <c r="C19" s="5" t="n">
        <v>-444</v>
      </c>
    </row>
    <row r="20">
      <c r="A20" s="4" t="inlineStr">
        <is>
          <t>Non-controlling interests [member] | Silver Spring Consulting Group [member]</t>
        </is>
      </c>
    </row>
    <row r="21">
      <c r="A21" s="3" t="inlineStr">
        <is>
          <t>Disclosure detail of equity changes of non controlling interests of the company in each affiliate [line items]</t>
        </is>
      </c>
    </row>
    <row r="22">
      <c r="A22" s="4" t="inlineStr">
        <is>
          <t>Beginning balance</t>
        </is>
      </c>
      <c r="B22" s="5" t="n">
        <v>-37</v>
      </c>
      <c r="C22" s="5" t="n">
        <v>-30</v>
      </c>
    </row>
    <row r="23">
      <c r="A23" s="4" t="inlineStr">
        <is>
          <t>Net income attributable to non-controlling interest</t>
        </is>
      </c>
      <c r="B23" s="5" t="n">
        <v>182</v>
      </c>
      <c r="C23" s="5" t="n">
        <v>-7</v>
      </c>
    </row>
    <row r="24">
      <c r="A24" s="4" t="inlineStr">
        <is>
          <t>Ending balance</t>
        </is>
      </c>
      <c r="B24" s="5" t="n">
        <v>145</v>
      </c>
      <c r="C24" s="5" t="n">
        <v>-37</v>
      </c>
    </row>
    <row r="25">
      <c r="A25" s="4" t="inlineStr">
        <is>
          <t>Non-controlling interests [member] | Mission MA [member]</t>
        </is>
      </c>
    </row>
    <row r="26">
      <c r="A26" s="3" t="inlineStr">
        <is>
          <t>Disclosure detail of equity changes of non controlling interests of the company in each affiliate [line items]</t>
        </is>
      </c>
    </row>
    <row r="27">
      <c r="A27" s="4" t="inlineStr">
        <is>
          <t>Beginning balance</t>
        </is>
      </c>
      <c r="B27" s="5" t="n">
        <v>-663</v>
      </c>
      <c r="C27" s="5" t="n">
        <v>-482</v>
      </c>
    </row>
    <row r="28">
      <c r="A28" s="4" t="inlineStr">
        <is>
          <t>Purchase of non-controlling interest</t>
        </is>
      </c>
      <c r="B28" s="5" t="n">
        <v>663</v>
      </c>
    </row>
    <row r="29">
      <c r="A29" s="4" t="inlineStr">
        <is>
          <t>Net income attributable to non-controlling interest</t>
        </is>
      </c>
      <c r="C29" s="5" t="n">
        <v>-181</v>
      </c>
    </row>
    <row r="30">
      <c r="A30" s="4" t="inlineStr">
        <is>
          <t>Ending balance</t>
        </is>
      </c>
      <c r="C30" s="5" t="n">
        <v>-663</v>
      </c>
    </row>
    <row r="31">
      <c r="A31" s="4" t="inlineStr">
        <is>
          <t>Non-controlling interests [member] | Illinois Grown Medicine [member]</t>
        </is>
      </c>
    </row>
    <row r="32">
      <c r="A32" s="3" t="inlineStr">
        <is>
          <t>Disclosure detail of equity changes of non controlling interests of the company in each affiliate [line items]</t>
        </is>
      </c>
    </row>
    <row r="33">
      <c r="A33" s="4" t="inlineStr">
        <is>
          <t>Beginning balance</t>
        </is>
      </c>
      <c r="B33" s="5" t="n">
        <v>-600</v>
      </c>
      <c r="C33" s="5" t="n">
        <v>-82</v>
      </c>
    </row>
    <row r="34">
      <c r="A34" s="4" t="inlineStr">
        <is>
          <t>Purchase of non-controlling interest</t>
        </is>
      </c>
      <c r="B34" s="5" t="n">
        <v>600</v>
      </c>
    </row>
    <row r="35">
      <c r="A35" s="4" t="inlineStr">
        <is>
          <t>Net income attributable to non-controlling interest</t>
        </is>
      </c>
      <c r="C35" s="5" t="n">
        <v>-518</v>
      </c>
    </row>
    <row r="36">
      <c r="A36" s="4" t="inlineStr">
        <is>
          <t>Ending balance</t>
        </is>
      </c>
      <c r="C36" s="5" t="n">
        <v>-600</v>
      </c>
    </row>
    <row r="37">
      <c r="A37" s="4" t="inlineStr">
        <is>
          <t>Non-controlling interests [member] | Chesapeake Integrated Health Institute [member]</t>
        </is>
      </c>
    </row>
    <row r="38">
      <c r="A38" s="3" t="inlineStr">
        <is>
          <t>Disclosure detail of equity changes of non controlling interests of the company in each affiliate [line items]</t>
        </is>
      </c>
    </row>
    <row r="39">
      <c r="A39" s="4" t="inlineStr">
        <is>
          <t>Beginning balance</t>
        </is>
      </c>
      <c r="B39" s="5" t="n">
        <v>-267</v>
      </c>
      <c r="C39" s="5" t="n">
        <v>-222</v>
      </c>
    </row>
    <row r="40">
      <c r="A40" s="4" t="inlineStr">
        <is>
          <t>Purchase of non-controlling interest</t>
        </is>
      </c>
      <c r="B40" s="5" t="n">
        <v>267</v>
      </c>
    </row>
    <row r="41">
      <c r="A41" s="4" t="inlineStr">
        <is>
          <t>Net income attributable to non-controlling interest</t>
        </is>
      </c>
      <c r="C41" s="5" t="n">
        <v>-45</v>
      </c>
    </row>
    <row r="42">
      <c r="A42" s="4" t="inlineStr">
        <is>
          <t>Ending balance</t>
        </is>
      </c>
      <c r="C42" s="5" t="n">
        <v>-267</v>
      </c>
    </row>
    <row r="43">
      <c r="A43" s="4" t="inlineStr">
        <is>
          <t>Non-controlling interests [member] | Harborside Illinois Grown Medicine [member]</t>
        </is>
      </c>
    </row>
    <row r="44">
      <c r="A44" s="3" t="inlineStr">
        <is>
          <t>Disclosure detail of equity changes of non controlling interests of the company in each affiliate [line items]</t>
        </is>
      </c>
    </row>
    <row r="45">
      <c r="A45" s="4" t="inlineStr">
        <is>
          <t>Beginning balance</t>
        </is>
      </c>
      <c r="B45" s="5" t="n">
        <v>-212</v>
      </c>
    </row>
    <row r="46">
      <c r="A46" s="4" t="inlineStr">
        <is>
          <t>Purchase of non-controlling interest</t>
        </is>
      </c>
      <c r="B46" s="5" t="n">
        <v>308</v>
      </c>
    </row>
    <row r="47">
      <c r="A47" s="4" t="inlineStr">
        <is>
          <t>Net income attributable to non-controlling interest</t>
        </is>
      </c>
      <c r="B47" s="5" t="n">
        <v>-96</v>
      </c>
      <c r="C47" s="5" t="n">
        <v>-212</v>
      </c>
    </row>
    <row r="48">
      <c r="A48" s="4" t="inlineStr">
        <is>
          <t>Ending balance</t>
        </is>
      </c>
      <c r="C48" s="5" t="n">
        <v>-212</v>
      </c>
    </row>
    <row r="49">
      <c r="A49" s="4" t="inlineStr">
        <is>
          <t>Non-controlling interests [member] | Adroit Consulting Group [member]</t>
        </is>
      </c>
    </row>
    <row r="50">
      <c r="A50" s="3" t="inlineStr">
        <is>
          <t>Disclosure detail of equity changes of non controlling interests of the company in each affiliate [line items]</t>
        </is>
      </c>
    </row>
    <row r="51">
      <c r="A51" s="4" t="inlineStr">
        <is>
          <t>Beginning balance</t>
        </is>
      </c>
      <c r="B51" s="5" t="n">
        <v>12</v>
      </c>
      <c r="C51" s="5" t="n">
        <v>21</v>
      </c>
    </row>
    <row r="52">
      <c r="A52" s="4" t="inlineStr">
        <is>
          <t>Purchase of non-controlling interest</t>
        </is>
      </c>
      <c r="B52" s="5" t="n">
        <v>-12</v>
      </c>
    </row>
    <row r="53">
      <c r="A53" s="4" t="inlineStr">
        <is>
          <t>Net income attributable to non-controlling interest</t>
        </is>
      </c>
      <c r="C53" s="5" t="n">
        <v>-9</v>
      </c>
    </row>
    <row r="54">
      <c r="A54" s="4" t="inlineStr">
        <is>
          <t>Ending balance</t>
        </is>
      </c>
      <c r="C54" s="5" t="n">
        <v>12</v>
      </c>
    </row>
    <row r="55">
      <c r="A55" s="4" t="inlineStr">
        <is>
          <t>Non-controlling interests [member] | Mission Maryland [member]</t>
        </is>
      </c>
    </row>
    <row r="56">
      <c r="A56" s="3" t="inlineStr">
        <is>
          <t>Disclosure detail of equity changes of non controlling interests of the company in each affiliate [line items]</t>
        </is>
      </c>
    </row>
    <row r="57">
      <c r="A57" s="4" t="inlineStr">
        <is>
          <t>Beginning balance</t>
        </is>
      </c>
      <c r="B57" s="5" t="n">
        <v>60</v>
      </c>
      <c r="C57" s="5" t="n">
        <v>137</v>
      </c>
    </row>
    <row r="58">
      <c r="A58" s="4" t="inlineStr">
        <is>
          <t>Purchase of non-controlling interest</t>
        </is>
      </c>
      <c r="B58" s="5" t="n">
        <v>-53</v>
      </c>
      <c r="C58" s="5" t="n">
        <v>-33</v>
      </c>
    </row>
    <row r="59">
      <c r="A59" s="4" t="inlineStr">
        <is>
          <t>Net income attributable to non-controlling interest</t>
        </is>
      </c>
      <c r="B59" s="5" t="n">
        <v>-7</v>
      </c>
      <c r="C59" s="5" t="n">
        <v>-44</v>
      </c>
    </row>
    <row r="60">
      <c r="A60" s="4" t="inlineStr">
        <is>
          <t>Ending balance</t>
        </is>
      </c>
      <c r="C60" s="5" t="n">
        <v>60</v>
      </c>
    </row>
    <row r="61">
      <c r="A61" s="4" t="inlineStr">
        <is>
          <t>Non-controlling interests [member] | Others [Member]</t>
        </is>
      </c>
    </row>
    <row r="62">
      <c r="A62" s="3" t="inlineStr">
        <is>
          <t>Disclosure detail of equity changes of non controlling interests of the company in each affiliate [line items]</t>
        </is>
      </c>
    </row>
    <row r="63">
      <c r="A63" s="4" t="inlineStr">
        <is>
          <t>Beginning balance</t>
        </is>
      </c>
      <c r="B63" s="5" t="n">
        <v>483</v>
      </c>
      <c r="C63" s="5" t="n">
        <v>307</v>
      </c>
    </row>
    <row r="64">
      <c r="A64" s="4" t="inlineStr">
        <is>
          <t>Contributions</t>
        </is>
      </c>
      <c r="C64" s="5" t="n">
        <v>637</v>
      </c>
    </row>
    <row r="65">
      <c r="A65" s="4" t="inlineStr">
        <is>
          <t>Purchase of non-controlling interest</t>
        </is>
      </c>
      <c r="B65" s="5" t="n">
        <v>-7</v>
      </c>
      <c r="C65" s="5" t="n">
        <v>-172</v>
      </c>
    </row>
    <row r="66">
      <c r="A66" s="4" t="inlineStr">
        <is>
          <t>Net income attributable to non-controlling interest</t>
        </is>
      </c>
      <c r="B66" s="6" t="n">
        <v>-476</v>
      </c>
      <c r="C66" s="5" t="n">
        <v>-289</v>
      </c>
    </row>
    <row r="67">
      <c r="A67" s="4" t="inlineStr">
        <is>
          <t>Ending balance</t>
        </is>
      </c>
      <c r="C67" s="6" t="n">
        <v>48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 - Summary of Net Change In The Non-Controlling Interests (Detail) - USD ($) $ in Thousands</t>
        </is>
      </c>
      <c r="B1" s="2" t="inlineStr">
        <is>
          <t>Dec. 31, 2019</t>
        </is>
      </c>
      <c r="C1" s="2" t="inlineStr">
        <is>
          <t>Dec. 31, 2018</t>
        </is>
      </c>
      <c r="D1" s="2" t="inlineStr">
        <is>
          <t>Jan. 01, 2018</t>
        </is>
      </c>
      <c r="E1" s="2" t="inlineStr">
        <is>
          <t>Dec. 31, 2017</t>
        </is>
      </c>
    </row>
    <row r="2">
      <c r="A2" s="3" t="inlineStr">
        <is>
          <t>Disclosure Detail Of Changes In Non Controlling Interests Of The Company In Each Affiliate [Line Items]</t>
        </is>
      </c>
    </row>
    <row r="3">
      <c r="A3" s="4" t="inlineStr">
        <is>
          <t>Current assets</t>
        </is>
      </c>
      <c r="B3" s="6" t="n">
        <v>31741</v>
      </c>
      <c r="C3" s="6" t="n">
        <v>10480</v>
      </c>
      <c r="D3" s="6" t="n">
        <v>3903</v>
      </c>
    </row>
    <row r="4">
      <c r="A4" s="4" t="inlineStr">
        <is>
          <t>Current Liabilities</t>
        </is>
      </c>
      <c r="B4" s="5" t="n">
        <v>18851</v>
      </c>
      <c r="C4" s="5" t="n">
        <v>12161</v>
      </c>
      <c r="D4" s="5" t="n">
        <v>4532</v>
      </c>
    </row>
    <row r="5">
      <c r="A5" s="4" t="inlineStr">
        <is>
          <t>Accumulated NCI</t>
        </is>
      </c>
      <c r="B5" s="5" t="n">
        <v>75979</v>
      </c>
      <c r="C5" s="5" t="n">
        <v>48031</v>
      </c>
      <c r="D5" s="6" t="n">
        <v>-2431</v>
      </c>
      <c r="E5" s="6" t="n">
        <v>-2431</v>
      </c>
    </row>
    <row r="6">
      <c r="A6" s="4" t="inlineStr">
        <is>
          <t>Non-controlling interests [member]</t>
        </is>
      </c>
    </row>
    <row r="7">
      <c r="A7" s="3" t="inlineStr">
        <is>
          <t>Disclosure Detail Of Changes In Non Controlling Interests Of The Company In Each Affiliate [Line Items]</t>
        </is>
      </c>
    </row>
    <row r="8">
      <c r="A8" s="4" t="inlineStr">
        <is>
          <t>Current assets</t>
        </is>
      </c>
      <c r="B8" s="5" t="n">
        <v>576</v>
      </c>
      <c r="C8" s="5" t="n">
        <v>1409</v>
      </c>
    </row>
    <row r="9">
      <c r="A9" s="4" t="inlineStr">
        <is>
          <t>Current Liabilities</t>
        </is>
      </c>
      <c r="B9" s="5" t="n">
        <v>148</v>
      </c>
      <c r="C9" s="5" t="n">
        <v>512</v>
      </c>
    </row>
    <row r="10">
      <c r="A10" s="4" t="inlineStr">
        <is>
          <t>Current net assets (liabilities)</t>
        </is>
      </c>
      <c r="B10" s="5" t="n">
        <v>428</v>
      </c>
      <c r="C10" s="5" t="n">
        <v>897</v>
      </c>
    </row>
    <row r="11">
      <c r="A11" s="4" t="inlineStr">
        <is>
          <t>Non-current assets</t>
        </is>
      </c>
      <c r="B11" s="5" t="n">
        <v>2544</v>
      </c>
      <c r="C11" s="5" t="n">
        <v>16223</v>
      </c>
    </row>
    <row r="12">
      <c r="A12" s="4" t="inlineStr">
        <is>
          <t>Non-current net assets</t>
        </is>
      </c>
      <c r="C12" s="5" t="n">
        <v>16223</v>
      </c>
    </row>
    <row r="13">
      <c r="A13" s="4" t="inlineStr">
        <is>
          <t>Accumulated NCI</t>
        </is>
      </c>
      <c r="B13" s="5" t="n">
        <v>-205</v>
      </c>
      <c r="C13" s="5" t="n">
        <v>-1668</v>
      </c>
      <c r="E13" s="5" t="n">
        <v>-795</v>
      </c>
    </row>
    <row r="14">
      <c r="A14" s="4" t="inlineStr">
        <is>
          <t>Non-controlling interests [member] | Premium Medicine of Maryland [member]</t>
        </is>
      </c>
    </row>
    <row r="15">
      <c r="A15" s="3" t="inlineStr">
        <is>
          <t>Disclosure Detail Of Changes In Non Controlling Interests Of The Company In Each Affiliate [Line Items]</t>
        </is>
      </c>
    </row>
    <row r="16">
      <c r="A16" s="4" t="inlineStr">
        <is>
          <t>Current assets</t>
        </is>
      </c>
      <c r="B16" s="5" t="n">
        <v>576</v>
      </c>
      <c r="C16" s="5" t="n">
        <v>85</v>
      </c>
    </row>
    <row r="17">
      <c r="A17" s="4" t="inlineStr">
        <is>
          <t>Current Liabilities</t>
        </is>
      </c>
      <c r="B17" s="5" t="n">
        <v>148</v>
      </c>
      <c r="C17" s="5" t="n">
        <v>22</v>
      </c>
    </row>
    <row r="18">
      <c r="A18" s="4" t="inlineStr">
        <is>
          <t>Current net assets (liabilities)</t>
        </is>
      </c>
      <c r="B18" s="5" t="n">
        <v>428</v>
      </c>
      <c r="C18" s="5" t="n">
        <v>63</v>
      </c>
    </row>
    <row r="19">
      <c r="A19" s="4" t="inlineStr">
        <is>
          <t>Non-current assets</t>
        </is>
      </c>
      <c r="B19" s="5" t="n">
        <v>10</v>
      </c>
      <c r="C19" s="5" t="n">
        <v>56</v>
      </c>
    </row>
    <row r="20">
      <c r="A20" s="4" t="inlineStr">
        <is>
          <t>Non-current net assets</t>
        </is>
      </c>
      <c r="C20" s="5" t="n">
        <v>56</v>
      </c>
    </row>
    <row r="21">
      <c r="A21" s="4" t="inlineStr">
        <is>
          <t>Accumulated NCI</t>
        </is>
      </c>
      <c r="B21" s="6" t="n">
        <v>-350</v>
      </c>
      <c r="C21" s="5" t="n">
        <v>-444</v>
      </c>
      <c r="E21" s="5" t="n">
        <v>-444</v>
      </c>
    </row>
    <row r="22">
      <c r="A22" s="4" t="inlineStr">
        <is>
          <t>Non-controlling interests [member] | Silver Spring Of Consulting Group [member]</t>
        </is>
      </c>
    </row>
    <row r="23">
      <c r="A23" s="3" t="inlineStr">
        <is>
          <t>Disclosure Detail Of Changes In Non Controlling Interests Of The Company In Each Affiliate [Line Items]</t>
        </is>
      </c>
    </row>
    <row r="24">
      <c r="A24" s="4" t="inlineStr">
        <is>
          <t>Current assets</t>
        </is>
      </c>
      <c r="C24" s="5" t="n">
        <v>21</v>
      </c>
    </row>
    <row r="25">
      <c r="A25" s="4" t="inlineStr">
        <is>
          <t>Current Liabilities</t>
        </is>
      </c>
      <c r="C25" s="5" t="n">
        <v>4</v>
      </c>
    </row>
    <row r="26">
      <c r="A26" s="4" t="inlineStr">
        <is>
          <t>Current net assets (liabilities)</t>
        </is>
      </c>
      <c r="C26" s="5" t="n">
        <v>17</v>
      </c>
    </row>
    <row r="27">
      <c r="A27" s="4" t="inlineStr">
        <is>
          <t>Non-current assets</t>
        </is>
      </c>
      <c r="C27" s="5" t="n">
        <v>655</v>
      </c>
    </row>
    <row r="28">
      <c r="A28" s="4" t="inlineStr">
        <is>
          <t>Non-current net assets</t>
        </is>
      </c>
      <c r="C28" s="5" t="n">
        <v>655</v>
      </c>
    </row>
    <row r="29">
      <c r="A29" s="4" t="inlineStr">
        <is>
          <t>Accumulated NCI</t>
        </is>
      </c>
      <c r="C29" s="5" t="n">
        <v>-37</v>
      </c>
    </row>
    <row r="30">
      <c r="A30" s="4" t="inlineStr">
        <is>
          <t>Non-controlling interests [member] | Mission MA [member]</t>
        </is>
      </c>
    </row>
    <row r="31">
      <c r="A31" s="3" t="inlineStr">
        <is>
          <t>Disclosure Detail Of Changes In Non Controlling Interests Of The Company In Each Affiliate [Line Items]</t>
        </is>
      </c>
    </row>
    <row r="32">
      <c r="A32" s="4" t="inlineStr">
        <is>
          <t>Current assets</t>
        </is>
      </c>
      <c r="C32" s="5" t="n">
        <v>5</v>
      </c>
    </row>
    <row r="33">
      <c r="A33" s="4" t="inlineStr">
        <is>
          <t>Current Liabilities</t>
        </is>
      </c>
      <c r="C33" s="5" t="n">
        <v>69</v>
      </c>
    </row>
    <row r="34">
      <c r="A34" s="4" t="inlineStr">
        <is>
          <t>Current net assets (liabilities)</t>
        </is>
      </c>
      <c r="C34" s="5" t="n">
        <v>-64</v>
      </c>
    </row>
    <row r="35">
      <c r="A35" s="4" t="inlineStr">
        <is>
          <t>Non-current assets</t>
        </is>
      </c>
      <c r="C35" s="5" t="n">
        <v>6496</v>
      </c>
    </row>
    <row r="36">
      <c r="A36" s="4" t="inlineStr">
        <is>
          <t>Non-current net assets</t>
        </is>
      </c>
      <c r="C36" s="5" t="n">
        <v>6496</v>
      </c>
    </row>
    <row r="37">
      <c r="A37" s="4" t="inlineStr">
        <is>
          <t>Accumulated NCI</t>
        </is>
      </c>
      <c r="C37" s="5" t="n">
        <v>-663</v>
      </c>
      <c r="E37" s="5" t="n">
        <v>-482</v>
      </c>
    </row>
    <row r="38">
      <c r="A38" s="4" t="inlineStr">
        <is>
          <t>Non-controlling interests [member] | Illinois Grown Medicine [member]</t>
        </is>
      </c>
    </row>
    <row r="39">
      <c r="A39" s="3" t="inlineStr">
        <is>
          <t>Disclosure Detail Of Changes In Non Controlling Interests Of The Company In Each Affiliate [Line Items]</t>
        </is>
      </c>
    </row>
    <row r="40">
      <c r="A40" s="4" t="inlineStr">
        <is>
          <t>Current assets</t>
        </is>
      </c>
      <c r="C40" s="5" t="n">
        <v>1109</v>
      </c>
    </row>
    <row r="41">
      <c r="A41" s="4" t="inlineStr">
        <is>
          <t>Current Liabilities</t>
        </is>
      </c>
      <c r="C41" s="5" t="n">
        <v>243</v>
      </c>
    </row>
    <row r="42">
      <c r="A42" s="4" t="inlineStr">
        <is>
          <t>Current net assets (liabilities)</t>
        </is>
      </c>
      <c r="C42" s="5" t="n">
        <v>866</v>
      </c>
    </row>
    <row r="43">
      <c r="A43" s="4" t="inlineStr">
        <is>
          <t>Non-current assets</t>
        </is>
      </c>
      <c r="C43" s="5" t="n">
        <v>4677</v>
      </c>
    </row>
    <row r="44">
      <c r="A44" s="4" t="inlineStr">
        <is>
          <t>Non-current net assets</t>
        </is>
      </c>
      <c r="C44" s="5" t="n">
        <v>4677</v>
      </c>
    </row>
    <row r="45">
      <c r="A45" s="4" t="inlineStr">
        <is>
          <t>Accumulated NCI</t>
        </is>
      </c>
      <c r="C45" s="5" t="n">
        <v>-600</v>
      </c>
      <c r="E45" s="5" t="n">
        <v>-82</v>
      </c>
    </row>
    <row r="46">
      <c r="A46" s="4" t="inlineStr">
        <is>
          <t>Non-controlling interests [member] | Chesapeake Integrated Health Institute [member]</t>
        </is>
      </c>
    </row>
    <row r="47">
      <c r="A47" s="3" t="inlineStr">
        <is>
          <t>Disclosure Detail Of Changes In Non Controlling Interests Of The Company In Each Affiliate [Line Items]</t>
        </is>
      </c>
    </row>
    <row r="48">
      <c r="A48" s="4" t="inlineStr">
        <is>
          <t>Non-current assets</t>
        </is>
      </c>
      <c r="C48" s="5" t="n">
        <v>31</v>
      </c>
    </row>
    <row r="49">
      <c r="A49" s="4" t="inlineStr">
        <is>
          <t>Non-current net assets</t>
        </is>
      </c>
      <c r="C49" s="5" t="n">
        <v>31</v>
      </c>
    </row>
    <row r="50">
      <c r="A50" s="4" t="inlineStr">
        <is>
          <t>Accumulated NCI</t>
        </is>
      </c>
      <c r="C50" s="5" t="n">
        <v>-267</v>
      </c>
      <c r="E50" s="5" t="n">
        <v>-222</v>
      </c>
    </row>
    <row r="51">
      <c r="A51" s="4" t="inlineStr">
        <is>
          <t>Non-controlling interests [member] | Harborside Illinois Grown Medicine [member]</t>
        </is>
      </c>
    </row>
    <row r="52">
      <c r="A52" s="3" t="inlineStr">
        <is>
          <t>Disclosure Detail Of Changes In Non Controlling Interests Of The Company In Each Affiliate [Line Items]</t>
        </is>
      </c>
    </row>
    <row r="53">
      <c r="A53" s="4" t="inlineStr">
        <is>
          <t>Current assets</t>
        </is>
      </c>
      <c r="C53" s="5" t="n">
        <v>87</v>
      </c>
    </row>
    <row r="54">
      <c r="A54" s="4" t="inlineStr">
        <is>
          <t>Current Liabilities</t>
        </is>
      </c>
      <c r="C54" s="5" t="n">
        <v>34</v>
      </c>
    </row>
    <row r="55">
      <c r="A55" s="4" t="inlineStr">
        <is>
          <t>Current net assets (liabilities)</t>
        </is>
      </c>
      <c r="C55" s="5" t="n">
        <v>53</v>
      </c>
    </row>
    <row r="56">
      <c r="A56" s="4" t="inlineStr">
        <is>
          <t>Non-current assets</t>
        </is>
      </c>
      <c r="C56" s="5" t="n">
        <v>2143</v>
      </c>
    </row>
    <row r="57">
      <c r="A57" s="4" t="inlineStr">
        <is>
          <t>Non-current net assets</t>
        </is>
      </c>
      <c r="C57" s="5" t="n">
        <v>2143</v>
      </c>
    </row>
    <row r="58">
      <c r="A58" s="4" t="inlineStr">
        <is>
          <t>Accumulated NCI</t>
        </is>
      </c>
      <c r="C58" s="5" t="n">
        <v>-212</v>
      </c>
    </row>
    <row r="59">
      <c r="A59" s="4" t="inlineStr">
        <is>
          <t>Non-controlling interests [member] | Adroit Consulting Group [member]</t>
        </is>
      </c>
    </row>
    <row r="60">
      <c r="A60" s="3" t="inlineStr">
        <is>
          <t>Disclosure Detail Of Changes In Non Controlling Interests Of The Company In Each Affiliate [Line Items]</t>
        </is>
      </c>
    </row>
    <row r="61">
      <c r="A61" s="4" t="inlineStr">
        <is>
          <t>Current assets</t>
        </is>
      </c>
      <c r="C61" s="5" t="n">
        <v>14</v>
      </c>
    </row>
    <row r="62">
      <c r="A62" s="4" t="inlineStr">
        <is>
          <t>Current net assets (liabilities)</t>
        </is>
      </c>
      <c r="C62" s="5" t="n">
        <v>14</v>
      </c>
    </row>
    <row r="63">
      <c r="A63" s="4" t="inlineStr">
        <is>
          <t>Non-current assets</t>
        </is>
      </c>
      <c r="C63" s="5" t="n">
        <v>1132</v>
      </c>
    </row>
    <row r="64">
      <c r="A64" s="4" t="inlineStr">
        <is>
          <t>Non-current net assets</t>
        </is>
      </c>
      <c r="C64" s="5" t="n">
        <v>1132</v>
      </c>
    </row>
    <row r="65">
      <c r="A65" s="4" t="inlineStr">
        <is>
          <t>Accumulated NCI</t>
        </is>
      </c>
      <c r="C65" s="5" t="n">
        <v>12</v>
      </c>
      <c r="E65" s="5" t="n">
        <v>21</v>
      </c>
    </row>
    <row r="66">
      <c r="A66" s="4" t="inlineStr">
        <is>
          <t>Non-controlling interests [member] | Mission Maryland [member]</t>
        </is>
      </c>
    </row>
    <row r="67">
      <c r="A67" s="3" t="inlineStr">
        <is>
          <t>Disclosure Detail Of Changes In Non Controlling Interests Of The Company In Each Affiliate [Line Items]</t>
        </is>
      </c>
    </row>
    <row r="68">
      <c r="A68" s="4" t="inlineStr">
        <is>
          <t>Current assets</t>
        </is>
      </c>
      <c r="C68" s="5" t="n">
        <v>88</v>
      </c>
    </row>
    <row r="69">
      <c r="A69" s="4" t="inlineStr">
        <is>
          <t>Current Liabilities</t>
        </is>
      </c>
      <c r="C69" s="5" t="n">
        <v>72</v>
      </c>
    </row>
    <row r="70">
      <c r="A70" s="4" t="inlineStr">
        <is>
          <t>Current net assets (liabilities)</t>
        </is>
      </c>
      <c r="C70" s="5" t="n">
        <v>16</v>
      </c>
    </row>
    <row r="71">
      <c r="A71" s="4" t="inlineStr">
        <is>
          <t>Non-current assets</t>
        </is>
      </c>
      <c r="C71" s="5" t="n">
        <v>1010</v>
      </c>
    </row>
    <row r="72">
      <c r="A72" s="4" t="inlineStr">
        <is>
          <t>Non-current net assets</t>
        </is>
      </c>
      <c r="C72" s="5" t="n">
        <v>1010</v>
      </c>
    </row>
    <row r="73">
      <c r="A73" s="4" t="inlineStr">
        <is>
          <t>Accumulated NCI</t>
        </is>
      </c>
      <c r="C73" s="5" t="n">
        <v>60</v>
      </c>
      <c r="E73" s="5" t="n">
        <v>137</v>
      </c>
    </row>
    <row r="74">
      <c r="A74" s="4" t="inlineStr">
        <is>
          <t>Non-controlling interests [member] | Others [Member]</t>
        </is>
      </c>
    </row>
    <row r="75">
      <c r="A75" s="3" t="inlineStr">
        <is>
          <t>Disclosure Detail Of Changes In Non Controlling Interests Of The Company In Each Affiliate [Line Items]</t>
        </is>
      </c>
    </row>
    <row r="76">
      <c r="A76" s="4" t="inlineStr">
        <is>
          <t>Current Liabilities</t>
        </is>
      </c>
      <c r="C76" s="5" t="n">
        <v>68</v>
      </c>
    </row>
    <row r="77">
      <c r="A77" s="4" t="inlineStr">
        <is>
          <t>Current net assets (liabilities)</t>
        </is>
      </c>
      <c r="C77" s="5" t="n">
        <v>-68</v>
      </c>
    </row>
    <row r="78">
      <c r="A78" s="4" t="inlineStr">
        <is>
          <t>Non-current assets</t>
        </is>
      </c>
      <c r="C78" s="5" t="n">
        <v>23</v>
      </c>
    </row>
    <row r="79">
      <c r="A79" s="4" t="inlineStr">
        <is>
          <t>Non-current net assets</t>
        </is>
      </c>
      <c r="C79" s="5" t="n">
        <v>23</v>
      </c>
    </row>
    <row r="80">
      <c r="A80" s="4" t="inlineStr">
        <is>
          <t>Accumulated NCI</t>
        </is>
      </c>
      <c r="C80" s="6" t="n">
        <v>483</v>
      </c>
      <c r="E80" s="6" t="n">
        <v>30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Additional information (Detail) - USD ($) $ in Thousands</t>
        </is>
      </c>
      <c r="B1" s="2" t="inlineStr">
        <is>
          <t>12 Months Ended</t>
        </is>
      </c>
    </row>
    <row r="2">
      <c r="B2" s="2" t="inlineStr">
        <is>
          <t>Dec. 31, 2019</t>
        </is>
      </c>
      <c r="C2" s="2" t="inlineStr">
        <is>
          <t>Dec. 31, 2018</t>
        </is>
      </c>
    </row>
    <row r="3">
      <c r="A3" s="3" t="inlineStr">
        <is>
          <t>Non Controlling Interests [Line Items]</t>
        </is>
      </c>
    </row>
    <row r="4">
      <c r="A4" s="4" t="inlineStr">
        <is>
          <t>Contribution of capital by non controlling interests</t>
        </is>
      </c>
      <c r="C4" s="6" t="n">
        <v>637</v>
      </c>
    </row>
    <row r="5">
      <c r="A5" s="4" t="inlineStr">
        <is>
          <t>Non-controlling interests [member]</t>
        </is>
      </c>
    </row>
    <row r="6">
      <c r="A6" s="3" t="inlineStr">
        <is>
          <t>Non Controlling Interests [Line Items]</t>
        </is>
      </c>
    </row>
    <row r="7">
      <c r="A7" s="4" t="inlineStr">
        <is>
          <t>Contribution of capital by non controlling interests</t>
        </is>
      </c>
      <c r="B7" s="6" t="n">
        <v>0</v>
      </c>
      <c r="C7" s="6" t="n">
        <v>63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1" customWidth="1" min="5" max="5"/>
    <col width="27" customWidth="1" min="6" max="6"/>
    <col width="20" customWidth="1" min="7" max="7"/>
  </cols>
  <sheetData>
    <row r="1">
      <c r="A1" s="1" t="inlineStr">
        <is>
          <t>Share-Based Compensation - Additional Information (Detail) $ in Thousands</t>
        </is>
      </c>
      <c r="B1" s="2" t="inlineStr">
        <is>
          <t>Jul. 31, 2019USD ($)shares</t>
        </is>
      </c>
      <c r="C1" s="2" t="inlineStr">
        <is>
          <t>Dec. 31, 2019USD ($)shares</t>
        </is>
      </c>
      <c r="D1" s="2" t="inlineStr">
        <is>
          <t>Jul. 31, 2019shares</t>
        </is>
      </c>
      <c r="E1" s="2" t="inlineStr">
        <is>
          <t>Dec. 31, 2019USD ($)</t>
        </is>
      </c>
      <c r="F1" s="2" t="inlineStr">
        <is>
          <t>Dec. 31, 2018USD ($)shares</t>
        </is>
      </c>
      <c r="G1" s="2" t="inlineStr">
        <is>
          <t>Jan. 01, 2018shares</t>
        </is>
      </c>
    </row>
    <row r="2">
      <c r="A2" s="3" t="inlineStr">
        <is>
          <t>Disclosure of terms and conditions of share-based payment arrangement [line items]</t>
        </is>
      </c>
    </row>
    <row r="3">
      <c r="A3" s="4" t="inlineStr">
        <is>
          <t>Share based payment arrangement options compensation | $</t>
        </is>
      </c>
      <c r="F3" s="6" t="n">
        <v>1188</v>
      </c>
    </row>
    <row r="4">
      <c r="A4" s="4" t="inlineStr">
        <is>
          <t>4 front ventures inc [member]</t>
        </is>
      </c>
    </row>
    <row r="5">
      <c r="A5" s="3" t="inlineStr">
        <is>
          <t>Disclosure of terms and conditions of share-based payment arrangement [line items]</t>
        </is>
      </c>
    </row>
    <row r="6">
      <c r="A6" s="4" t="inlineStr">
        <is>
          <t>Share based compensation by share based payment arrangement number of fully vested stock options outstanding</t>
        </is>
      </c>
      <c r="B6" s="5" t="n">
        <v>6791760</v>
      </c>
      <c r="D6" s="5" t="n">
        <v>6791760</v>
      </c>
      <c r="F6" s="5" t="n">
        <v>6791760</v>
      </c>
      <c r="G6" s="5" t="n">
        <v>6791760</v>
      </c>
    </row>
    <row r="7">
      <c r="A7" s="4" t="inlineStr">
        <is>
          <t>Share based compensation by share based payment arrangement number of stock options issued</t>
        </is>
      </c>
      <c r="B7" s="5" t="n">
        <v>0</v>
      </c>
      <c r="D7" s="5" t="n">
        <v>0</v>
      </c>
    </row>
    <row r="8">
      <c r="A8" s="4" t="inlineStr">
        <is>
          <t>Holdings [member]</t>
        </is>
      </c>
    </row>
    <row r="9">
      <c r="A9" s="3" t="inlineStr">
        <is>
          <t>Disclosure of terms and conditions of share-based payment arrangement [line items]</t>
        </is>
      </c>
    </row>
    <row r="10">
      <c r="A10" s="4" t="inlineStr">
        <is>
          <t>Share based compensation by share based payment arrangement number of stock options issued</t>
        </is>
      </c>
      <c r="B10" s="5" t="n">
        <v>0</v>
      </c>
      <c r="D10" s="5" t="n">
        <v>0</v>
      </c>
    </row>
    <row r="11">
      <c r="A11" s="4" t="inlineStr">
        <is>
          <t>Class C [member] | Cannex Capital Holdings Inc [member]</t>
        </is>
      </c>
    </row>
    <row r="12">
      <c r="A12" s="3" t="inlineStr">
        <is>
          <t>Disclosure of terms and conditions of share-based payment arrangement [line items]</t>
        </is>
      </c>
    </row>
    <row r="13">
      <c r="A13" s="4" t="inlineStr">
        <is>
          <t>Share based payment arrangement options compensation | $</t>
        </is>
      </c>
      <c r="B13" s="6" t="n">
        <v>3776</v>
      </c>
    </row>
    <row r="14">
      <c r="A14" s="4" t="inlineStr">
        <is>
          <t>Share based compensation by share based payment arrangement options granted</t>
        </is>
      </c>
      <c r="D14" s="5" t="n">
        <v>34572</v>
      </c>
    </row>
    <row r="15">
      <c r="A15" s="4" t="inlineStr">
        <is>
          <t>Stock options vested [member]</t>
        </is>
      </c>
    </row>
    <row r="16">
      <c r="A16" s="3" t="inlineStr">
        <is>
          <t>Disclosure of terms and conditions of share-based payment arrangement [line items]</t>
        </is>
      </c>
    </row>
    <row r="17">
      <c r="A17" s="4" t="inlineStr">
        <is>
          <t>Share based compensation equity based | $</t>
        </is>
      </c>
      <c r="C17" s="6" t="n">
        <v>2137</v>
      </c>
    </row>
    <row r="18">
      <c r="A18" s="4" t="inlineStr">
        <is>
          <t>Holdings equity based compensation options [member]</t>
        </is>
      </c>
    </row>
    <row r="19">
      <c r="A19" s="3" t="inlineStr">
        <is>
          <t>Disclosure of terms and conditions of share-based payment arrangement [line items]</t>
        </is>
      </c>
    </row>
    <row r="20">
      <c r="A20" s="4" t="inlineStr">
        <is>
          <t>Share based compensation equity based | $</t>
        </is>
      </c>
      <c r="E20" s="6" t="n">
        <v>3766</v>
      </c>
      <c r="F20" s="6" t="n">
        <v>1188</v>
      </c>
    </row>
    <row r="21">
      <c r="A21" s="4" t="inlineStr">
        <is>
          <t>Replacement options [member] | 4 front ventures inc [member]</t>
        </is>
      </c>
    </row>
    <row r="22">
      <c r="A22" s="3" t="inlineStr">
        <is>
          <t>Disclosure of terms and conditions of share-based payment arrangement [line items]</t>
        </is>
      </c>
    </row>
    <row r="23">
      <c r="A23" s="4" t="inlineStr">
        <is>
          <t>Share based compensation by share based payment arrangement options granted</t>
        </is>
      </c>
      <c r="C23" s="5" t="n">
        <v>6791760</v>
      </c>
    </row>
    <row r="24">
      <c r="A24" s="4" t="inlineStr">
        <is>
          <t>Top of range [member] | Class A [member]</t>
        </is>
      </c>
    </row>
    <row r="25">
      <c r="A25" s="3" t="inlineStr">
        <is>
          <t>Disclosure of terms and conditions of share-based payment arrangement [line items]</t>
        </is>
      </c>
    </row>
    <row r="26">
      <c r="A26" s="4" t="inlineStr">
        <is>
          <t>Stock options available for grant as a percentage of number of outstanding shares</t>
        </is>
      </c>
      <c r="C26" s="4" t="inlineStr">
        <is>
          <t>10.00%</t>
        </is>
      </c>
      <c r="E26" s="4" t="inlineStr">
        <is>
          <t>10.00%</t>
        </is>
      </c>
    </row>
    <row r="27">
      <c r="A27" s="4" t="inlineStr">
        <is>
          <t>Excercise price as a percentage of fair market value of shares</t>
        </is>
      </c>
      <c r="C27" s="4" t="inlineStr">
        <is>
          <t>100.00%</t>
        </is>
      </c>
      <c r="E27" s="4" t="inlineStr">
        <is>
          <t>100.00%</t>
        </is>
      </c>
    </row>
    <row r="28">
      <c r="A28" s="4" t="inlineStr">
        <is>
          <t>Description of maximum term of options granted for share based payment arrangement</t>
        </is>
      </c>
      <c r="E28" s="4" t="inlineStr">
        <is>
          <t>10 years</t>
        </is>
      </c>
    </row>
    <row r="29">
      <c r="A29" s="4" t="inlineStr">
        <is>
          <t>Top of range [member] | Class B [member]</t>
        </is>
      </c>
    </row>
    <row r="30">
      <c r="A30" s="3" t="inlineStr">
        <is>
          <t>Disclosure of terms and conditions of share-based payment arrangement [line items]</t>
        </is>
      </c>
    </row>
    <row r="31">
      <c r="A31" s="4" t="inlineStr">
        <is>
          <t>Stock options available for grant as a percentage of number of outstanding shares</t>
        </is>
      </c>
      <c r="C31" s="4" t="inlineStr">
        <is>
          <t>10.00%</t>
        </is>
      </c>
      <c r="E31" s="4" t="inlineStr">
        <is>
          <t>10.00%</t>
        </is>
      </c>
    </row>
    <row r="32">
      <c r="A32" s="4" t="inlineStr">
        <is>
          <t>Excercise price as a percentage of fair market value of shares</t>
        </is>
      </c>
      <c r="C32" s="4" t="inlineStr">
        <is>
          <t>100.00%</t>
        </is>
      </c>
      <c r="E32" s="4" t="inlineStr">
        <is>
          <t>100.00%</t>
        </is>
      </c>
    </row>
    <row r="33">
      <c r="A33" s="4" t="inlineStr">
        <is>
          <t>Description of maximum term of options granted for share based payment arrangement</t>
        </is>
      </c>
      <c r="E33" s="4" t="inlineStr">
        <is>
          <t>10 years</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umber and Weighted Average Exercise Prices of Share Options (Detail)</t>
        </is>
      </c>
      <c r="B1" s="2" t="inlineStr">
        <is>
          <t>12 Months Ended</t>
        </is>
      </c>
    </row>
    <row r="2">
      <c r="B2" s="2" t="inlineStr">
        <is>
          <t>Dec. 31, 2019shares$ / shares</t>
        </is>
      </c>
    </row>
    <row r="3">
      <c r="A3" s="3" t="inlineStr">
        <is>
          <t>Disclosure of number and weighted average remaining contractual life of outstanding share options [line items]</t>
        </is>
      </c>
    </row>
    <row r="4">
      <c r="A4" s="4" t="inlineStr">
        <is>
          <t>Option Outstanding</t>
        </is>
      </c>
      <c r="B4" s="5" t="n">
        <v>38827385</v>
      </c>
    </row>
    <row r="5">
      <c r="A5" s="4" t="inlineStr">
        <is>
          <t>Exercisable Options</t>
        </is>
      </c>
      <c r="B5" s="5" t="n">
        <v>16282315</v>
      </c>
    </row>
    <row r="6">
      <c r="A6" s="4" t="inlineStr">
        <is>
          <t>Life Remaining (years)</t>
        </is>
      </c>
      <c r="B6" s="4" t="inlineStr">
        <is>
          <t>4 years 1 month 13 days</t>
        </is>
      </c>
    </row>
    <row r="7">
      <c r="A7" s="4" t="inlineStr">
        <is>
          <t>July 31, 2019 [member]</t>
        </is>
      </c>
    </row>
    <row r="8">
      <c r="A8" s="3" t="inlineStr">
        <is>
          <t>Disclosure of number and weighted average remaining contractual life of outstanding share options [line items]</t>
        </is>
      </c>
    </row>
    <row r="9">
      <c r="A9" s="4" t="inlineStr">
        <is>
          <t>Grant Date</t>
        </is>
      </c>
      <c r="B9" s="4" t="inlineStr">
        <is>
          <t>July 31, 2019</t>
        </is>
      </c>
    </row>
    <row r="10">
      <c r="A10" s="4" t="inlineStr">
        <is>
          <t>Weighted Average Exercise Price | $ / shares</t>
        </is>
      </c>
      <c r="B10" s="6" t="n">
        <v>1</v>
      </c>
    </row>
    <row r="11">
      <c r="A11" s="4" t="inlineStr">
        <is>
          <t>Option Outstanding</t>
        </is>
      </c>
      <c r="B11" s="5" t="n">
        <v>10583332</v>
      </c>
    </row>
    <row r="12">
      <c r="A12" s="4" t="inlineStr">
        <is>
          <t>Exercisable Options</t>
        </is>
      </c>
      <c r="B12" s="5" t="n">
        <v>7055555</v>
      </c>
    </row>
    <row r="13">
      <c r="A13" s="4" t="inlineStr">
        <is>
          <t>Life Remaining (years)</t>
        </is>
      </c>
      <c r="B13" s="4" t="inlineStr">
        <is>
          <t>2 years 11 months 12 days</t>
        </is>
      </c>
    </row>
    <row r="14">
      <c r="A14" s="4" t="inlineStr">
        <is>
          <t>July 31, 2019 One [member]</t>
        </is>
      </c>
    </row>
    <row r="15">
      <c r="A15" s="3" t="inlineStr">
        <is>
          <t>Disclosure of number and weighted average remaining contractual life of outstanding share options [line items]</t>
        </is>
      </c>
    </row>
    <row r="16">
      <c r="A16" s="4" t="inlineStr">
        <is>
          <t>Grant Date</t>
        </is>
      </c>
      <c r="B16" s="4" t="inlineStr">
        <is>
          <t>July 31, 2019</t>
        </is>
      </c>
    </row>
    <row r="17">
      <c r="A17" s="4" t="inlineStr">
        <is>
          <t>Weighted Average Exercise Price | $ / shares</t>
        </is>
      </c>
      <c r="B17" s="6" t="n">
        <v>1</v>
      </c>
    </row>
    <row r="18">
      <c r="A18" s="4" t="inlineStr">
        <is>
          <t>Option Outstanding</t>
        </is>
      </c>
      <c r="B18" s="5" t="n">
        <v>1841667</v>
      </c>
    </row>
    <row r="19">
      <c r="A19" s="4" t="inlineStr">
        <is>
          <t>Exercisable Options</t>
        </is>
      </c>
      <c r="B19" s="5" t="n">
        <v>1227778</v>
      </c>
    </row>
    <row r="20">
      <c r="A20" s="4" t="inlineStr">
        <is>
          <t>Life Remaining (years)</t>
        </is>
      </c>
      <c r="B20" s="4" t="inlineStr">
        <is>
          <t>3 years 9 months 3 days</t>
        </is>
      </c>
    </row>
    <row r="21">
      <c r="A21" s="4" t="inlineStr">
        <is>
          <t>July 31, 2019 Two [member]</t>
        </is>
      </c>
    </row>
    <row r="22">
      <c r="A22" s="3" t="inlineStr">
        <is>
          <t>Disclosure of number and weighted average remaining contractual life of outstanding share options [line items]</t>
        </is>
      </c>
    </row>
    <row r="23">
      <c r="A23" s="4" t="inlineStr">
        <is>
          <t>Grant Date</t>
        </is>
      </c>
      <c r="B23" s="4" t="inlineStr">
        <is>
          <t>July 31, 2019</t>
        </is>
      </c>
    </row>
    <row r="24">
      <c r="A24" s="4" t="inlineStr">
        <is>
          <t>Weighted Average Exercise Price | $ / shares</t>
        </is>
      </c>
      <c r="B24" s="7" t="n">
        <v>1.5</v>
      </c>
    </row>
    <row r="25">
      <c r="A25" s="4" t="inlineStr">
        <is>
          <t>Option Outstanding</t>
        </is>
      </c>
      <c r="B25" s="5" t="n">
        <v>3121666</v>
      </c>
    </row>
    <row r="26">
      <c r="A26" s="4" t="inlineStr">
        <is>
          <t>Exercisable Options</t>
        </is>
      </c>
      <c r="B26" s="5" t="n">
        <v>1040555</v>
      </c>
    </row>
    <row r="27">
      <c r="A27" s="4" t="inlineStr">
        <is>
          <t>Life Remaining (years)</t>
        </is>
      </c>
      <c r="B27" s="4" t="inlineStr">
        <is>
          <t>4 years 5 months 12 days</t>
        </is>
      </c>
    </row>
    <row r="28">
      <c r="A28" s="4" t="inlineStr">
        <is>
          <t>July 31, 2019 Three [member]</t>
        </is>
      </c>
    </row>
    <row r="29">
      <c r="A29" s="3" t="inlineStr">
        <is>
          <t>Disclosure of number and weighted average remaining contractual life of outstanding share options [line items]</t>
        </is>
      </c>
    </row>
    <row r="30">
      <c r="A30" s="4" t="inlineStr">
        <is>
          <t>Grant Date</t>
        </is>
      </c>
      <c r="B30" s="4" t="inlineStr">
        <is>
          <t>July 31, 2019</t>
        </is>
      </c>
    </row>
    <row r="31">
      <c r="A31" s="4" t="inlineStr">
        <is>
          <t>Weighted Average Exercise Price | $ / shares</t>
        </is>
      </c>
      <c r="B31" s="7" t="n">
        <v>1.5</v>
      </c>
    </row>
    <row r="32">
      <c r="A32" s="4" t="inlineStr">
        <is>
          <t>Option Outstanding</t>
        </is>
      </c>
      <c r="B32" s="5" t="n">
        <v>800000</v>
      </c>
    </row>
    <row r="33">
      <c r="A33" s="4" t="inlineStr">
        <is>
          <t>Exercisable Options</t>
        </is>
      </c>
      <c r="B33" s="5" t="n">
        <v>166667</v>
      </c>
    </row>
    <row r="34">
      <c r="A34" s="4" t="inlineStr">
        <is>
          <t>Life Remaining (years)</t>
        </is>
      </c>
      <c r="B34" s="4" t="inlineStr">
        <is>
          <t>4 years 5 months 15 days</t>
        </is>
      </c>
    </row>
    <row r="35">
      <c r="A35" s="4" t="inlineStr">
        <is>
          <t>July 31, 2019 Four [member]</t>
        </is>
      </c>
    </row>
    <row r="36">
      <c r="A36" s="3" t="inlineStr">
        <is>
          <t>Disclosure of number and weighted average remaining contractual life of outstanding share options [line items]</t>
        </is>
      </c>
    </row>
    <row r="37">
      <c r="A37" s="4" t="inlineStr">
        <is>
          <t>Grant Date</t>
        </is>
      </c>
      <c r="B37" s="4" t="inlineStr">
        <is>
          <t>July 31, 2019</t>
        </is>
      </c>
    </row>
    <row r="38">
      <c r="A38" s="4" t="inlineStr">
        <is>
          <t>Weighted Average Exercise Price | $ / shares</t>
        </is>
      </c>
      <c r="B38" s="7" t="n">
        <v>0.1</v>
      </c>
    </row>
    <row r="39">
      <c r="A39" s="4" t="inlineStr">
        <is>
          <t>Option Outstanding</t>
        </is>
      </c>
      <c r="B39" s="5" t="n">
        <v>6791760</v>
      </c>
    </row>
    <row r="40">
      <c r="A40" s="4" t="inlineStr">
        <is>
          <t>Exercisable Options</t>
        </is>
      </c>
      <c r="B40" s="5" t="n">
        <v>6791760</v>
      </c>
    </row>
    <row r="41">
      <c r="A41" s="4" t="inlineStr">
        <is>
          <t>Life Remaining (years)</t>
        </is>
      </c>
      <c r="B41" s="4" t="inlineStr">
        <is>
          <t>4 years 8 months 19 days</t>
        </is>
      </c>
    </row>
    <row r="42">
      <c r="A42" s="4" t="inlineStr">
        <is>
          <t>August 22, 2019 [member]</t>
        </is>
      </c>
    </row>
    <row r="43">
      <c r="A43" s="3" t="inlineStr">
        <is>
          <t>Disclosure of number and weighted average remaining contractual life of outstanding share options [line items]</t>
        </is>
      </c>
    </row>
    <row r="44">
      <c r="A44" s="4" t="inlineStr">
        <is>
          <t>Grant Date</t>
        </is>
      </c>
      <c r="B44" s="4" t="inlineStr">
        <is>
          <t>August 22, 2019</t>
        </is>
      </c>
    </row>
    <row r="45">
      <c r="A45" s="4" t="inlineStr">
        <is>
          <t>Weighted Average Exercise Price | $ / shares</t>
        </is>
      </c>
      <c r="B45" s="7" t="n">
        <v>0.8</v>
      </c>
    </row>
    <row r="46">
      <c r="A46" s="4" t="inlineStr">
        <is>
          <t>Option Outstanding</t>
        </is>
      </c>
      <c r="B46" s="5" t="n">
        <v>8423920</v>
      </c>
    </row>
    <row r="47">
      <c r="A47" s="4" t="inlineStr">
        <is>
          <t>Exercisable Options</t>
        </is>
      </c>
      <c r="B47" s="5" t="n">
        <v>0</v>
      </c>
    </row>
    <row r="48">
      <c r="A48" s="4" t="inlineStr">
        <is>
          <t>Life Remaining (years)</t>
        </is>
      </c>
      <c r="B48" s="4" t="inlineStr">
        <is>
          <t>4 years 7 months 24 days</t>
        </is>
      </c>
    </row>
    <row r="49">
      <c r="A49" s="4" t="inlineStr">
        <is>
          <t>August 22, 2019 One [member]</t>
        </is>
      </c>
    </row>
    <row r="50">
      <c r="A50" s="3" t="inlineStr">
        <is>
          <t>Disclosure of number and weighted average remaining contractual life of outstanding share options [line items]</t>
        </is>
      </c>
    </row>
    <row r="51">
      <c r="A51" s="4" t="inlineStr">
        <is>
          <t>Grant Date</t>
        </is>
      </c>
      <c r="B51" s="4" t="inlineStr">
        <is>
          <t>August 22, 2019</t>
        </is>
      </c>
    </row>
    <row r="52">
      <c r="A52" s="4" t="inlineStr">
        <is>
          <t>Weighted Average Exercise Price | $ / shares</t>
        </is>
      </c>
      <c r="B52" s="6" t="n">
        <v>1</v>
      </c>
    </row>
    <row r="53">
      <c r="A53" s="4" t="inlineStr">
        <is>
          <t>Option Outstanding</t>
        </is>
      </c>
      <c r="B53" s="5" t="n">
        <v>7250000</v>
      </c>
    </row>
    <row r="54">
      <c r="A54" s="4" t="inlineStr">
        <is>
          <t>Exercisable Options</t>
        </is>
      </c>
      <c r="B54" s="5" t="n">
        <v>0</v>
      </c>
    </row>
    <row r="55">
      <c r="A55" s="4" t="inlineStr">
        <is>
          <t>Life Remaining (years)</t>
        </is>
      </c>
      <c r="B55" s="4" t="inlineStr">
        <is>
          <t>4 years 7 months 24 days</t>
        </is>
      </c>
    </row>
    <row r="56">
      <c r="A56" s="4" t="inlineStr">
        <is>
          <t>November 6, 2019 [member]</t>
        </is>
      </c>
    </row>
    <row r="57">
      <c r="A57" s="3" t="inlineStr">
        <is>
          <t>Disclosure of number and weighted average remaining contractual life of outstanding share options [line items]</t>
        </is>
      </c>
    </row>
    <row r="58">
      <c r="A58" s="4" t="inlineStr">
        <is>
          <t>Grant Date</t>
        </is>
      </c>
      <c r="B58" s="4" t="inlineStr">
        <is>
          <t>November 6, 2019</t>
        </is>
      </c>
    </row>
    <row r="59">
      <c r="A59" s="4" t="inlineStr">
        <is>
          <t>Weighted Average Exercise Price | $ / shares</t>
        </is>
      </c>
      <c r="B59" s="7" t="n">
        <v>0.8</v>
      </c>
    </row>
    <row r="60">
      <c r="A60" s="4" t="inlineStr">
        <is>
          <t>Option Outstanding</t>
        </is>
      </c>
      <c r="B60" s="5" t="n">
        <v>15040</v>
      </c>
    </row>
    <row r="61">
      <c r="A61" s="4" t="inlineStr">
        <is>
          <t>Exercisable Options</t>
        </is>
      </c>
      <c r="B61" s="5" t="n">
        <v>0</v>
      </c>
    </row>
    <row r="62">
      <c r="A62" s="4" t="inlineStr">
        <is>
          <t>Life Remaining (years)</t>
        </is>
      </c>
      <c r="B62" s="4" t="inlineStr">
        <is>
          <t>4 years 10 months 6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umber and Weighted Average Exercise Prices of Share Options (Parenthetical) (Detail)</t>
        </is>
      </c>
      <c r="B1" s="2" t="inlineStr">
        <is>
          <t>12 Months Ended</t>
        </is>
      </c>
    </row>
    <row r="2">
      <c r="B2" s="2" t="inlineStr">
        <is>
          <t>Dec. 31, 2019shares$ / shares</t>
        </is>
      </c>
    </row>
    <row r="3">
      <c r="A3" s="3" t="inlineStr">
        <is>
          <t>Disclosure of number and weighted average remaining contractual life of outstanding share options [abstract]</t>
        </is>
      </c>
    </row>
    <row r="4">
      <c r="A4" s="4" t="inlineStr">
        <is>
          <t>Share based compensation by share based payment arrangement number of options forfeited</t>
        </is>
      </c>
      <c r="B4" s="5" t="n">
        <v>0</v>
      </c>
    </row>
    <row r="5">
      <c r="A5" s="4" t="inlineStr">
        <is>
          <t>Share based compensation by share based payment arrangement number of options excercised</t>
        </is>
      </c>
      <c r="B5" s="5" t="n">
        <v>0</v>
      </c>
    </row>
    <row r="6">
      <c r="A6" s="4" t="inlineStr">
        <is>
          <t>Share based compensation by share based payment arrangement number of options cancelled | $ / shares</t>
        </is>
      </c>
      <c r="B6" s="6" t="n">
        <v>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Inputs to Options Pricing Model (Detail) - yr</t>
        </is>
      </c>
      <c r="B1" s="2" t="inlineStr">
        <is>
          <t>Jul. 31, 2019</t>
        </is>
      </c>
      <c r="C1" s="2" t="inlineStr">
        <is>
          <t>Dec. 31, 2019</t>
        </is>
      </c>
    </row>
    <row r="2">
      <c r="A2" s="3" t="inlineStr">
        <is>
          <t>Description of inputs to options pricing model [line items]</t>
        </is>
      </c>
    </row>
    <row r="3">
      <c r="A3" s="4" t="inlineStr">
        <is>
          <t>Risk-Free Interest Rate</t>
        </is>
      </c>
      <c r="B3" s="4" t="inlineStr">
        <is>
          <t>1.84%</t>
        </is>
      </c>
      <c r="C3" s="4" t="inlineStr">
        <is>
          <t>1.84%</t>
        </is>
      </c>
    </row>
    <row r="4">
      <c r="A4" s="4" t="inlineStr">
        <is>
          <t>Expected Life of Options (years)</t>
        </is>
      </c>
      <c r="B4" s="8" t="n">
        <v>0.95</v>
      </c>
      <c r="C4" s="8" t="n">
        <v>0.2</v>
      </c>
    </row>
    <row r="5">
      <c r="A5" s="4" t="inlineStr">
        <is>
          <t>Expected Annualized Volatility</t>
        </is>
      </c>
      <c r="B5" s="4" t="inlineStr">
        <is>
          <t>88.80%</t>
        </is>
      </c>
      <c r="C5" s="4" t="inlineStr">
        <is>
          <t>88.80%</t>
        </is>
      </c>
    </row>
    <row r="6">
      <c r="A6" s="4" t="inlineStr">
        <is>
          <t>Expected Dividend Yield</t>
        </is>
      </c>
      <c r="B6" s="4" t="inlineStr">
        <is>
          <t xml:space="preserve"> </t>
        </is>
      </c>
      <c r="C6" s="4" t="inlineStr">
        <is>
          <t xml:space="preserve"> </t>
        </is>
      </c>
    </row>
    <row r="7">
      <c r="A7" s="4" t="inlineStr">
        <is>
          <t>Shares options issued during the year [member]</t>
        </is>
      </c>
    </row>
    <row r="8">
      <c r="A8" s="3" t="inlineStr">
        <is>
          <t>Description of inputs to options pricing model [line items]</t>
        </is>
      </c>
    </row>
    <row r="9">
      <c r="A9" s="4" t="inlineStr">
        <is>
          <t>Risk-Free Interest Rate</t>
        </is>
      </c>
      <c r="C9" s="4" t="inlineStr">
        <is>
          <t>1.84%</t>
        </is>
      </c>
    </row>
    <row r="10">
      <c r="A10" s="4" t="inlineStr">
        <is>
          <t>Expected Life of Options (years)</t>
        </is>
      </c>
      <c r="C10" s="5" t="n">
        <v>5</v>
      </c>
    </row>
    <row r="11">
      <c r="A11" s="4" t="inlineStr">
        <is>
          <t>Expected Annualized Volatility</t>
        </is>
      </c>
      <c r="C11" s="4" t="inlineStr">
        <is>
          <t>88.80%</t>
        </is>
      </c>
    </row>
    <row r="12">
      <c r="A12" s="4" t="inlineStr">
        <is>
          <t>Expected Forfeiture Rate</t>
        </is>
      </c>
      <c r="C12" s="5" t="n">
        <v>2300</v>
      </c>
    </row>
    <row r="13">
      <c r="A13" s="4" t="inlineStr">
        <is>
          <t>Expected Dividend Yield</t>
        </is>
      </c>
      <c r="C13" s="4" t="inlineStr">
        <is>
          <t>0.00%</t>
        </is>
      </c>
    </row>
    <row r="14">
      <c r="A14" s="4" t="inlineStr">
        <is>
          <t>Holdings equity based compensation options [member]</t>
        </is>
      </c>
    </row>
    <row r="15">
      <c r="A15" s="3" t="inlineStr">
        <is>
          <t>Description of inputs to options pricing model [line items]</t>
        </is>
      </c>
    </row>
    <row r="16">
      <c r="A16" s="4" t="inlineStr">
        <is>
          <t>Risk-Free Interest Rate</t>
        </is>
      </c>
      <c r="C16" s="4" t="inlineStr">
        <is>
          <t>1.20%</t>
        </is>
      </c>
    </row>
    <row r="17">
      <c r="A17" s="4" t="inlineStr">
        <is>
          <t>Expected Life of Options (years)</t>
        </is>
      </c>
      <c r="C17" s="5" t="n">
        <v>5</v>
      </c>
    </row>
    <row r="18">
      <c r="A18" s="4" t="inlineStr">
        <is>
          <t>Expected Annualized Volatility</t>
        </is>
      </c>
      <c r="C18" s="4" t="inlineStr">
        <is>
          <t>70.00%</t>
        </is>
      </c>
    </row>
    <row r="19">
      <c r="A19" s="4" t="inlineStr">
        <is>
          <t>Expected Forfeiture Rate</t>
        </is>
      </c>
      <c r="C19" s="5" t="n">
        <v>600</v>
      </c>
    </row>
    <row r="20">
      <c r="A20" s="4" t="inlineStr">
        <is>
          <t>Expected Dividend Yield</t>
        </is>
      </c>
      <c r="C20" s="4" t="inlineStr">
        <is>
          <t>0.00%</t>
        </is>
      </c>
    </row>
    <row r="21">
      <c r="A21" s="4" t="inlineStr">
        <is>
          <t>Cannex Capital Holdings Inc [member]</t>
        </is>
      </c>
    </row>
    <row r="22">
      <c r="A22" s="3" t="inlineStr">
        <is>
          <t>Description of inputs to options pricing model [line items]</t>
        </is>
      </c>
    </row>
    <row r="23">
      <c r="A23" s="4" t="inlineStr">
        <is>
          <t>Risk-Free Interest Rate</t>
        </is>
      </c>
      <c r="B23" s="4" t="inlineStr">
        <is>
          <t>1.84%</t>
        </is>
      </c>
    </row>
    <row r="24">
      <c r="A24" s="4" t="inlineStr">
        <is>
          <t>Expected Life of Options (years)</t>
        </is>
      </c>
      <c r="B24" s="8" t="n">
        <v>1.18</v>
      </c>
    </row>
    <row r="25">
      <c r="A25" s="4" t="inlineStr">
        <is>
          <t>Expected Annualized Volatility</t>
        </is>
      </c>
      <c r="B25" s="4" t="inlineStr">
        <is>
          <t>88.80%</t>
        </is>
      </c>
    </row>
    <row r="26">
      <c r="A26" s="4" t="inlineStr">
        <is>
          <t>Expected Dividend Yield</t>
        </is>
      </c>
      <c r="B26" s="4" t="inlineStr">
        <is>
          <t xml:space="preserve"> </t>
        </is>
      </c>
    </row>
    <row r="27">
      <c r="A27" s="4" t="inlineStr">
        <is>
          <t>Cannex Capital Holdings Inc [member] | Replacement options [member]</t>
        </is>
      </c>
    </row>
    <row r="28">
      <c r="A28" s="3" t="inlineStr">
        <is>
          <t>Description of inputs to options pricing model [line items]</t>
        </is>
      </c>
    </row>
    <row r="29">
      <c r="A29" s="4" t="inlineStr">
        <is>
          <t>Risk-Free Interest Rate</t>
        </is>
      </c>
      <c r="B29" s="4" t="inlineStr">
        <is>
          <t>1.84%</t>
        </is>
      </c>
    </row>
    <row r="30">
      <c r="A30" s="4" t="inlineStr">
        <is>
          <t>Expected Life of Options (years)</t>
        </is>
      </c>
      <c r="B30" s="8" t="n">
        <v>4.24</v>
      </c>
    </row>
    <row r="31">
      <c r="A31" s="4" t="inlineStr">
        <is>
          <t>Expected Annualized Volatility</t>
        </is>
      </c>
      <c r="B31" s="4" t="inlineStr">
        <is>
          <t>88.80%</t>
        </is>
      </c>
    </row>
    <row r="32">
      <c r="A32" s="4" t="inlineStr">
        <is>
          <t>Expected Forfeiture Rate</t>
        </is>
      </c>
      <c r="B32" s="5" t="n">
        <v>0</v>
      </c>
    </row>
    <row r="33">
      <c r="A33" s="4" t="inlineStr">
        <is>
          <t>Expected Dividend Yield</t>
        </is>
      </c>
      <c r="B33" s="4" t="inlineStr">
        <is>
          <t>0.0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Compensation to Key Management Personnel (Detail) - USD ($) $ in Thousands</t>
        </is>
      </c>
      <c r="B1" s="2" t="inlineStr">
        <is>
          <t>12 Months Ended</t>
        </is>
      </c>
    </row>
    <row r="2">
      <c r="B2" s="2" t="inlineStr">
        <is>
          <t>Dec. 31, 2019</t>
        </is>
      </c>
      <c r="C2" s="2" t="inlineStr">
        <is>
          <t>Dec. 31, 2018</t>
        </is>
      </c>
    </row>
    <row r="3">
      <c r="A3" s="3" t="inlineStr">
        <is>
          <t>Disclosure of transactions between related parties [abstract]</t>
        </is>
      </c>
    </row>
    <row r="4">
      <c r="A4" s="4" t="inlineStr">
        <is>
          <t>Short-term employee benefits</t>
        </is>
      </c>
      <c r="B4" s="6" t="n">
        <v>1829</v>
      </c>
      <c r="C4" s="6" t="n">
        <v>1098</v>
      </c>
    </row>
    <row r="5">
      <c r="A5" s="4" t="inlineStr">
        <is>
          <t>Share-based compensation</t>
        </is>
      </c>
      <c r="B5" s="5" t="n">
        <v>3221</v>
      </c>
      <c r="C5" s="5" t="n">
        <v>433</v>
      </c>
    </row>
    <row r="6">
      <c r="A6" s="4" t="inlineStr">
        <is>
          <t>Total</t>
        </is>
      </c>
      <c r="B6" s="6" t="n">
        <v>5050</v>
      </c>
      <c r="C6" s="6" t="n">
        <v>153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ies - Additional information (Detail) - USD ($) $ in Thousands</t>
        </is>
      </c>
      <c r="B1" s="2" t="inlineStr">
        <is>
          <t>5 Months Ended</t>
        </is>
      </c>
      <c r="C1" s="2" t="inlineStr">
        <is>
          <t>12 Months Ended</t>
        </is>
      </c>
    </row>
    <row r="2">
      <c r="B2" s="2" t="inlineStr">
        <is>
          <t>Dec. 31, 2019</t>
        </is>
      </c>
      <c r="C2" s="2" t="inlineStr">
        <is>
          <t>Dec. 31, 2019</t>
        </is>
      </c>
      <c r="D2" s="2" t="inlineStr">
        <is>
          <t>Dec. 31, 2018</t>
        </is>
      </c>
    </row>
    <row r="3">
      <c r="A3" s="3" t="inlineStr">
        <is>
          <t>Disclosure of transactions between related parties [line items]</t>
        </is>
      </c>
    </row>
    <row r="4">
      <c r="A4" s="4" t="inlineStr">
        <is>
          <t>Revenue from lease receivables</t>
        </is>
      </c>
      <c r="C4" s="6" t="n">
        <v>31126</v>
      </c>
      <c r="D4" s="6" t="n">
        <v>3766</v>
      </c>
    </row>
    <row r="5">
      <c r="A5" s="4" t="inlineStr">
        <is>
          <t>Notes receivable related party</t>
        </is>
      </c>
      <c r="B5" s="6" t="n">
        <v>2920</v>
      </c>
      <c r="C5" s="5" t="n">
        <v>2920</v>
      </c>
      <c r="D5" s="5" t="n">
        <v>1392</v>
      </c>
    </row>
    <row r="6">
      <c r="A6" s="4" t="inlineStr">
        <is>
          <t>NWCS and 7 point trade receivable [member]</t>
        </is>
      </c>
    </row>
    <row r="7">
      <c r="A7" s="3" t="inlineStr">
        <is>
          <t>Disclosure of transactions between related parties [line items]</t>
        </is>
      </c>
    </row>
    <row r="8">
      <c r="A8" s="4" t="inlineStr">
        <is>
          <t>Trade receivables related party</t>
        </is>
      </c>
      <c r="B8" s="5" t="n">
        <v>597</v>
      </c>
      <c r="C8" s="5" t="n">
        <v>597</v>
      </c>
      <c r="D8" s="5" t="n">
        <v>0</v>
      </c>
    </row>
    <row r="9">
      <c r="A9" s="4" t="inlineStr">
        <is>
          <t>NWCS and 7 Point Accounts Payable [member]</t>
        </is>
      </c>
    </row>
    <row r="10">
      <c r="A10" s="3" t="inlineStr">
        <is>
          <t>Disclosure of transactions between related parties [line items]</t>
        </is>
      </c>
    </row>
    <row r="11">
      <c r="A11" s="4" t="inlineStr">
        <is>
          <t>Accounts payable to related party</t>
        </is>
      </c>
      <c r="B11" s="5" t="n">
        <v>596</v>
      </c>
      <c r="C11" s="5" t="n">
        <v>596</v>
      </c>
      <c r="D11" s="5" t="n">
        <v>0</v>
      </c>
    </row>
    <row r="12">
      <c r="A12" s="4" t="inlineStr">
        <is>
          <t>NWCS and 7 Point Notes [member]</t>
        </is>
      </c>
    </row>
    <row r="13">
      <c r="A13" s="3" t="inlineStr">
        <is>
          <t>Disclosure of transactions between related parties [line items]</t>
        </is>
      </c>
    </row>
    <row r="14">
      <c r="A14" s="4" t="inlineStr">
        <is>
          <t>Notes receivable related party</t>
        </is>
      </c>
      <c r="B14" s="5" t="n">
        <v>586</v>
      </c>
      <c r="C14" s="5" t="n">
        <v>586</v>
      </c>
      <c r="D14" s="5" t="n">
        <v>0</v>
      </c>
    </row>
    <row r="15">
      <c r="A15" s="4" t="inlineStr">
        <is>
          <t>Related Party Notes [member]</t>
        </is>
      </c>
    </row>
    <row r="16">
      <c r="A16" s="3" t="inlineStr">
        <is>
          <t>Disclosure of transactions between related parties [line items]</t>
        </is>
      </c>
    </row>
    <row r="17">
      <c r="A17" s="4" t="inlineStr">
        <is>
          <t>Notes receivable related party</t>
        </is>
      </c>
      <c r="B17" s="6" t="n">
        <v>696</v>
      </c>
      <c r="C17" s="5" t="n">
        <v>696</v>
      </c>
      <c r="D17" s="5" t="n">
        <v>1392</v>
      </c>
    </row>
    <row r="18">
      <c r="A18" s="4" t="inlineStr">
        <is>
          <t>Real Estate [member] | Sublease [member]</t>
        </is>
      </c>
    </row>
    <row r="19">
      <c r="A19" s="3" t="inlineStr">
        <is>
          <t>Disclosure of transactions between related parties [line items]</t>
        </is>
      </c>
    </row>
    <row r="20">
      <c r="A20" s="4" t="inlineStr">
        <is>
          <t>Lessor date of lease expiry</t>
        </is>
      </c>
      <c r="B20" s="4" t="inlineStr">
        <is>
          <t>Nov. 30,
		2023</t>
        </is>
      </c>
    </row>
    <row r="21">
      <c r="A21" s="4" t="inlineStr">
        <is>
          <t>Northwest Cannabis Solutions [member] | Consulting And Personnel Services For Growing And Processing [member]</t>
        </is>
      </c>
    </row>
    <row r="22">
      <c r="A22" s="3" t="inlineStr">
        <is>
          <t>Disclosure of transactions between related parties [line items]</t>
        </is>
      </c>
    </row>
    <row r="23">
      <c r="A23" s="4" t="inlineStr">
        <is>
          <t>Fees payable per month for services</t>
        </is>
      </c>
      <c r="B23" s="6" t="n">
        <v>30</v>
      </c>
      <c r="C23" s="5" t="n">
        <v>30</v>
      </c>
    </row>
    <row r="24">
      <c r="A24" s="4" t="inlineStr">
        <is>
          <t>Date of expiry of service agreement</t>
        </is>
      </c>
      <c r="B24" s="4" t="inlineStr">
        <is>
          <t>0 years</t>
        </is>
      </c>
    </row>
    <row r="25">
      <c r="A25" s="4" t="inlineStr">
        <is>
          <t>Northwest Cannabis Solutions [member] | Purchasing Agent For Equipment And Machinery [member]</t>
        </is>
      </c>
    </row>
    <row r="26">
      <c r="A26" s="3" t="inlineStr">
        <is>
          <t>Disclosure of transactions between related parties [line items]</t>
        </is>
      </c>
    </row>
    <row r="27">
      <c r="A27" s="4" t="inlineStr">
        <is>
          <t>Fees payable per month for services</t>
        </is>
      </c>
      <c r="B27" s="6" t="n">
        <v>20</v>
      </c>
      <c r="C27" s="5" t="n">
        <v>20</v>
      </c>
    </row>
    <row r="28">
      <c r="A28" s="4" t="inlineStr">
        <is>
          <t>Period of service agreement</t>
        </is>
      </c>
      <c r="B28" s="4" t="inlineStr">
        <is>
          <t>3 years</t>
        </is>
      </c>
    </row>
    <row r="29">
      <c r="A29" s="4" t="inlineStr">
        <is>
          <t>Northwest Cannabis Solutions [member] | Consulting And Agency Services [member]</t>
        </is>
      </c>
    </row>
    <row r="30">
      <c r="A30" s="3" t="inlineStr">
        <is>
          <t>Disclosure of transactions between related parties [line items]</t>
        </is>
      </c>
    </row>
    <row r="31">
      <c r="A31" s="4" t="inlineStr">
        <is>
          <t>Revenue from services to related party</t>
        </is>
      </c>
      <c r="B31" s="6" t="n">
        <v>250</v>
      </c>
    </row>
    <row r="32">
      <c r="A32" s="4" t="inlineStr">
        <is>
          <t>Term of service agreement renewal</t>
        </is>
      </c>
      <c r="B32" s="4" t="inlineStr">
        <is>
          <t>3 years</t>
        </is>
      </c>
    </row>
    <row r="33">
      <c r="A33" s="4" t="inlineStr">
        <is>
          <t>Northwest Cannabis Solutions [member] | Packaging Services [member]</t>
        </is>
      </c>
    </row>
    <row r="34">
      <c r="A34" s="3" t="inlineStr">
        <is>
          <t>Disclosure of transactions between related parties [line items]</t>
        </is>
      </c>
    </row>
    <row r="35">
      <c r="A35" s="4" t="inlineStr">
        <is>
          <t>Period of service agreement</t>
        </is>
      </c>
      <c r="B35" s="4" t="inlineStr">
        <is>
          <t>3 years</t>
        </is>
      </c>
    </row>
    <row r="36">
      <c r="A36" s="4" t="inlineStr">
        <is>
          <t>Revenue from services to related party</t>
        </is>
      </c>
      <c r="B36" s="6" t="n">
        <v>3703</v>
      </c>
    </row>
    <row r="37">
      <c r="A37" s="4" t="inlineStr">
        <is>
          <t>Term of service agreement renewal</t>
        </is>
      </c>
      <c r="B37" s="4" t="inlineStr">
        <is>
          <t>3 years</t>
        </is>
      </c>
    </row>
    <row r="38">
      <c r="A38" s="4" t="inlineStr">
        <is>
          <t>Northwest Cannabis Solutions [member] | Real Estate [member] | Gross Commercial Lease [member]</t>
        </is>
      </c>
    </row>
    <row r="39">
      <c r="A39" s="3" t="inlineStr">
        <is>
          <t>Disclosure of transactions between related parties [line items]</t>
        </is>
      </c>
    </row>
    <row r="40">
      <c r="A40" s="4" t="inlineStr">
        <is>
          <t>Lessor date of lease expiry</t>
        </is>
      </c>
      <c r="B40" s="4" t="inlineStr">
        <is>
          <t>Dec. 31,
		2022</t>
        </is>
      </c>
    </row>
    <row r="41">
      <c r="A41" s="4" t="inlineStr">
        <is>
          <t>Revenue from lease receivables</t>
        </is>
      </c>
      <c r="B41" s="6" t="n">
        <v>3338</v>
      </c>
    </row>
    <row r="42">
      <c r="A42" s="4" t="inlineStr">
        <is>
          <t>Northwest Cannabis Solutions [member] | Real Estate [member] | Gross Commercial Lease [member] | Renewal Option One [member]</t>
        </is>
      </c>
    </row>
    <row r="43">
      <c r="A43" s="3" t="inlineStr">
        <is>
          <t>Disclosure of transactions between related parties [line items]</t>
        </is>
      </c>
    </row>
    <row r="44">
      <c r="A44" s="4" t="inlineStr">
        <is>
          <t>Lease,lessor renewal period</t>
        </is>
      </c>
      <c r="B44" s="4" t="inlineStr">
        <is>
          <t>5 years</t>
        </is>
      </c>
    </row>
    <row r="45">
      <c r="A45" s="4" t="inlineStr">
        <is>
          <t>Northwest Cannabis Solutions [member] | Real Estate [member] | Gross Commercial Lease [member] | Renewal Option Two [member]</t>
        </is>
      </c>
    </row>
    <row r="46">
      <c r="A46" s="3" t="inlineStr">
        <is>
          <t>Disclosure of transactions between related parties [line items]</t>
        </is>
      </c>
    </row>
    <row r="47">
      <c r="A47" s="4" t="inlineStr">
        <is>
          <t>Lease,lessor renewal period</t>
        </is>
      </c>
      <c r="B47" s="4" t="inlineStr">
        <is>
          <t>5 years</t>
        </is>
      </c>
    </row>
    <row r="48">
      <c r="A48" s="4" t="inlineStr">
        <is>
          <t>Seven Point [member] | Real Estate [member] | Sublease [member]</t>
        </is>
      </c>
    </row>
    <row r="49">
      <c r="A49" s="3" t="inlineStr">
        <is>
          <t>Disclosure of transactions between related parties [line items]</t>
        </is>
      </c>
    </row>
    <row r="50">
      <c r="A50" s="4" t="inlineStr">
        <is>
          <t>Lease,lessor renewal period</t>
        </is>
      </c>
      <c r="B50" s="4" t="inlineStr">
        <is>
          <t>5 years</t>
        </is>
      </c>
    </row>
    <row r="51">
      <c r="A51" s="4" t="inlineStr">
        <is>
          <t>Revenue from lease receivables</t>
        </is>
      </c>
      <c r="B51" s="6" t="n">
        <v>1190</v>
      </c>
    </row>
    <row r="52">
      <c r="A52" s="4" t="inlineStr">
        <is>
          <t>LI Lending LLC [member] [member]</t>
        </is>
      </c>
    </row>
    <row r="53">
      <c r="A53" s="3" t="inlineStr">
        <is>
          <t>Disclosure of transactions between related parties [line items]</t>
        </is>
      </c>
    </row>
    <row r="54">
      <c r="A54" s="4" t="inlineStr">
        <is>
          <t>Real estate loan maximum borrowing capacity</t>
        </is>
      </c>
      <c r="B54" s="5" t="n">
        <v>50000</v>
      </c>
      <c r="C54" s="5" t="n">
        <v>50000</v>
      </c>
    </row>
    <row r="55">
      <c r="A55" s="4" t="inlineStr">
        <is>
          <t>Real estate cumulative borrowings till date</t>
        </is>
      </c>
      <c r="B55" s="6" t="n">
        <v>45000</v>
      </c>
      <c r="C55" s="5" t="n">
        <v>45000</v>
      </c>
    </row>
    <row r="56">
      <c r="A56" s="4" t="inlineStr">
        <is>
          <t>Online Marketing Company [member] | Online Marketing Services [member] | Pure Ratios [member] | Related Party One [member]</t>
        </is>
      </c>
    </row>
    <row r="57">
      <c r="A57" s="3" t="inlineStr">
        <is>
          <t>Disclosure of transactions between related parties [line items]</t>
        </is>
      </c>
    </row>
    <row r="58">
      <c r="A58" s="4" t="inlineStr">
        <is>
          <t>Fees incurred related party transactions</t>
        </is>
      </c>
      <c r="C58" s="6" t="n">
        <v>1101</v>
      </c>
      <c r="D58" s="6" t="n">
        <v>0</v>
      </c>
    </row>
  </sheetData>
  <mergeCells count="2">
    <mergeCell ref="A1:A2"/>
    <mergeCell ref="C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ntingencies - Summary of Contingent Consideration Business Combination (Detail) $ in Thousands</t>
        </is>
      </c>
      <c r="B1" s="2" t="inlineStr">
        <is>
          <t>12 Months Ended</t>
        </is>
      </c>
    </row>
    <row r="2">
      <c r="B2" s="2" t="inlineStr">
        <is>
          <t>Dec. 31, 2019USD ($)</t>
        </is>
      </c>
    </row>
    <row r="3">
      <c r="A3" s="3" t="inlineStr">
        <is>
          <t>Disclosure Of Contingent Consideration Business Combination [Line Items]</t>
        </is>
      </c>
    </row>
    <row r="4">
      <c r="A4" s="4" t="inlineStr">
        <is>
          <t>Additions (Note 14)</t>
        </is>
      </c>
      <c r="B4" s="6" t="n">
        <v>5250</v>
      </c>
    </row>
    <row r="5">
      <c r="A5" s="4" t="inlineStr">
        <is>
          <t>Accretion</t>
        </is>
      </c>
      <c r="B5" s="5" t="n">
        <v>214</v>
      </c>
    </row>
    <row r="6">
      <c r="A6" s="4" t="inlineStr">
        <is>
          <t>Balance</t>
        </is>
      </c>
      <c r="B6" s="5" t="n">
        <v>5464</v>
      </c>
    </row>
    <row r="7">
      <c r="A7" s="4" t="inlineStr">
        <is>
          <t>Less: current portion (fully earned)</t>
        </is>
      </c>
      <c r="B7" s="5" t="n">
        <v>-750</v>
      </c>
    </row>
    <row r="8">
      <c r="A8" s="4" t="inlineStr">
        <is>
          <t>Long term portion</t>
        </is>
      </c>
      <c r="B8" s="5" t="n">
        <v>4714</v>
      </c>
    </row>
    <row r="9">
      <c r="A9" s="4" t="inlineStr">
        <is>
          <t>Cannex Capital Holdings Inc [member] | One Of Medicine [member]</t>
        </is>
      </c>
    </row>
    <row r="10">
      <c r="A10" s="3" t="inlineStr">
        <is>
          <t>Disclosure Of Contingent Consideration Business Combination [Line Items]</t>
        </is>
      </c>
    </row>
    <row r="11">
      <c r="A11" s="4" t="inlineStr">
        <is>
          <t>Additions (Note 14)</t>
        </is>
      </c>
      <c r="B11" s="5" t="n">
        <v>3750</v>
      </c>
    </row>
    <row r="12">
      <c r="A12" s="4" t="inlineStr">
        <is>
          <t>Accretion</t>
        </is>
      </c>
      <c r="B12" s="5" t="n">
        <v>214</v>
      </c>
    </row>
    <row r="13">
      <c r="A13" s="4" t="inlineStr">
        <is>
          <t>Balance</t>
        </is>
      </c>
      <c r="B13" s="5" t="n">
        <v>3964</v>
      </c>
    </row>
    <row r="14">
      <c r="A14" s="4" t="inlineStr">
        <is>
          <t>Long term portion</t>
        </is>
      </c>
      <c r="B14" s="5" t="n">
        <v>3964</v>
      </c>
    </row>
    <row r="15">
      <c r="A15" s="4" t="inlineStr">
        <is>
          <t>Cannex Capital Holdings Inc [member] | Pure Ratios [member]</t>
        </is>
      </c>
    </row>
    <row r="16">
      <c r="A16" s="3" t="inlineStr">
        <is>
          <t>Disclosure Of Contingent Consideration Business Combination [Line Items]</t>
        </is>
      </c>
    </row>
    <row r="17">
      <c r="A17" s="4" t="inlineStr">
        <is>
          <t>Additions (Note 14)</t>
        </is>
      </c>
      <c r="B17" s="5" t="n">
        <v>1500</v>
      </c>
    </row>
    <row r="18">
      <c r="A18" s="4" t="inlineStr">
        <is>
          <t>Balance</t>
        </is>
      </c>
      <c r="B18" s="5" t="n">
        <v>1500</v>
      </c>
    </row>
    <row r="19">
      <c r="A19" s="4" t="inlineStr">
        <is>
          <t>Less: current portion (fully earned)</t>
        </is>
      </c>
      <c r="B19" s="5" t="n">
        <v>-750</v>
      </c>
    </row>
    <row r="20">
      <c r="A20" s="4" t="inlineStr">
        <is>
          <t>Long term portion</t>
        </is>
      </c>
      <c r="B20" s="6" t="n">
        <v>75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19</t>
        </is>
      </c>
    </row>
    <row r="3">
      <c r="A3" s="3" t="inlineStr">
        <is>
          <t>Text Block [Abstract]</t>
        </is>
      </c>
    </row>
    <row r="4">
      <c r="A4" s="4" t="inlineStr">
        <is>
          <t>Deposits</t>
        </is>
      </c>
      <c r="B4" s="4" t="inlineStr">
        <is>
          <t xml:space="preserve">7. DEPOSITS Long-term deposits are made up of the following: December 31, 2019 December 31, 2018 Deposits on equipment $ 3,505 $ — Deposits on construction 1,500 — Other long term deposits 1,341 789 Total $ 6,346 $ 78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tingencies - Additional Information (Detail) - USD ($) $ in Thousands</t>
        </is>
      </c>
      <c r="B1" s="2" t="inlineStr">
        <is>
          <t>Jan. 01, 2020</t>
        </is>
      </c>
      <c r="C1" s="2" t="inlineStr">
        <is>
          <t>Apr. 30, 2019</t>
        </is>
      </c>
      <c r="D1" s="2" t="inlineStr">
        <is>
          <t>Dec. 31, 2020</t>
        </is>
      </c>
      <c r="E1" s="2" t="inlineStr">
        <is>
          <t>Dec. 31, 2019</t>
        </is>
      </c>
      <c r="F1" s="2" t="inlineStr">
        <is>
          <t>Dec. 31, 2020</t>
        </is>
      </c>
      <c r="G1" s="2" t="inlineStr">
        <is>
          <t>Dec. 31, 2019</t>
        </is>
      </c>
      <c r="H1" s="2" t="inlineStr">
        <is>
          <t>Dec. 31, 2018</t>
        </is>
      </c>
      <c r="I1" s="2" t="inlineStr">
        <is>
          <t>Dec. 31, 2021</t>
        </is>
      </c>
      <c r="J1" s="2" t="inlineStr">
        <is>
          <t>Jan. 01, 2018</t>
        </is>
      </c>
    </row>
    <row r="2">
      <c r="A2" s="3" t="inlineStr">
        <is>
          <t>Contingencies [Line Items]</t>
        </is>
      </c>
    </row>
    <row r="3">
      <c r="A3" s="4" t="inlineStr">
        <is>
          <t>Estimated revenue to be attained</t>
        </is>
      </c>
      <c r="G3" s="6" t="n">
        <v>31126</v>
      </c>
      <c r="H3" s="6" t="n">
        <v>3766</v>
      </c>
    </row>
    <row r="4">
      <c r="A4" s="4" t="inlineStr">
        <is>
          <t>Business combination contingent consideration payable</t>
        </is>
      </c>
      <c r="E4" s="6" t="n">
        <v>5464</v>
      </c>
      <c r="G4" s="5" t="n">
        <v>5464</v>
      </c>
    </row>
    <row r="5">
      <c r="A5" s="4" t="inlineStr">
        <is>
          <t>Claims receivable in dispute</t>
        </is>
      </c>
      <c r="H5" s="5" t="n">
        <v>3933</v>
      </c>
      <c r="J5" s="6" t="n">
        <v>72</v>
      </c>
    </row>
    <row r="6">
      <c r="A6" s="4" t="inlineStr">
        <is>
          <t>Income from disputed claims</t>
        </is>
      </c>
      <c r="G6" s="5" t="n">
        <v>2500</v>
      </c>
      <c r="H6" s="5" t="n">
        <v>3800</v>
      </c>
    </row>
    <row r="7">
      <c r="A7" s="4" t="inlineStr">
        <is>
          <t>Disputed Claims From Consultant One [member]</t>
        </is>
      </c>
    </row>
    <row r="8">
      <c r="A8" s="3" t="inlineStr">
        <is>
          <t>Contingencies [Line Items]</t>
        </is>
      </c>
    </row>
    <row r="9">
      <c r="A9" s="4" t="inlineStr">
        <is>
          <t>Claims receivable in dispute</t>
        </is>
      </c>
      <c r="H9" s="6" t="n">
        <v>3800</v>
      </c>
    </row>
    <row r="10">
      <c r="A10" s="4" t="inlineStr">
        <is>
          <t>Income from disputed claims</t>
        </is>
      </c>
      <c r="B10" s="6" t="n">
        <v>3800</v>
      </c>
    </row>
    <row r="11">
      <c r="A11" s="4" t="inlineStr">
        <is>
          <t>Proceeds from disputed claims</t>
        </is>
      </c>
      <c r="C11" s="6" t="n">
        <v>3800</v>
      </c>
    </row>
    <row r="12">
      <c r="A12" s="4" t="inlineStr">
        <is>
          <t>Claims Out Of Dispute That Arose In 2016 [member]</t>
        </is>
      </c>
    </row>
    <row r="13">
      <c r="A13" s="3" t="inlineStr">
        <is>
          <t>Contingencies [Line Items]</t>
        </is>
      </c>
    </row>
    <row r="14">
      <c r="A14" s="4" t="inlineStr">
        <is>
          <t>Income from disputed claims</t>
        </is>
      </c>
      <c r="G14" s="6" t="n">
        <v>2500</v>
      </c>
    </row>
    <row r="15">
      <c r="A15" s="4" t="inlineStr">
        <is>
          <t>Proceeds from disputed claims</t>
        </is>
      </c>
      <c r="C15" s="6" t="n">
        <v>2500</v>
      </c>
    </row>
    <row r="16">
      <c r="A16" s="4" t="inlineStr">
        <is>
          <t>Cannex Capital Holdings Inc [member] | One Of Medicines And Pure Ratios [member] | Bottom of range [member]</t>
        </is>
      </c>
    </row>
    <row r="17">
      <c r="A17" s="3" t="inlineStr">
        <is>
          <t>Contingencies [Line Items]</t>
        </is>
      </c>
    </row>
    <row r="18">
      <c r="A18" s="4" t="inlineStr">
        <is>
          <t>Period to attain the milestone for payment of contingent consideration</t>
        </is>
      </c>
      <c r="G18" s="4" t="inlineStr">
        <is>
          <t>2 years</t>
        </is>
      </c>
    </row>
    <row r="19">
      <c r="A19" s="4" t="inlineStr">
        <is>
          <t>Cannex Capital Holdings Inc [member] | One Of Medicines And Pure Ratios [member] | Top of range [member]</t>
        </is>
      </c>
    </row>
    <row r="20">
      <c r="A20" s="3" t="inlineStr">
        <is>
          <t>Contingencies [Line Items]</t>
        </is>
      </c>
    </row>
    <row r="21">
      <c r="A21" s="4" t="inlineStr">
        <is>
          <t>Period to attain the milestone for payment of contingent consideration</t>
        </is>
      </c>
      <c r="G21" s="4" t="inlineStr">
        <is>
          <t>3 years</t>
        </is>
      </c>
    </row>
    <row r="22">
      <c r="A22" s="4" t="inlineStr">
        <is>
          <t>Cannex Capital Holdings Inc [member] | One Of Medicine [member]</t>
        </is>
      </c>
    </row>
    <row r="23">
      <c r="A23" s="3" t="inlineStr">
        <is>
          <t>Contingencies [Line Items]</t>
        </is>
      </c>
    </row>
    <row r="24">
      <c r="A24" s="4" t="inlineStr">
        <is>
          <t>Business combination contingent consideration payable</t>
        </is>
      </c>
      <c r="E24" s="6" t="n">
        <v>3964</v>
      </c>
      <c r="G24" s="6" t="n">
        <v>3964</v>
      </c>
    </row>
    <row r="25">
      <c r="A25" s="4" t="inlineStr">
        <is>
          <t>Probability in percentage terms of the milestone to be attained</t>
        </is>
      </c>
      <c r="E25" s="4" t="inlineStr">
        <is>
          <t>57.00%</t>
        </is>
      </c>
      <c r="G25" s="4" t="inlineStr">
        <is>
          <t>57.00%</t>
        </is>
      </c>
    </row>
    <row r="26">
      <c r="A26" s="4" t="inlineStr">
        <is>
          <t>Cannex Capital Holdings Inc [member] | One Of Medicine [member] | Level 3 of fair value hierarchy [member]</t>
        </is>
      </c>
    </row>
    <row r="27">
      <c r="A27" s="3" t="inlineStr">
        <is>
          <t>Contingencies [Line Items]</t>
        </is>
      </c>
    </row>
    <row r="28">
      <c r="A28" s="4" t="inlineStr">
        <is>
          <t>Increase decrease in fair value of contingent consideration</t>
        </is>
      </c>
      <c r="G28" s="6" t="n">
        <v>700</v>
      </c>
    </row>
    <row r="29">
      <c r="A29" s="4" t="inlineStr">
        <is>
          <t>Cannex Capital Holdings Inc [member] | One Of Medicine [member] | Revenue Milestone One [member]</t>
        </is>
      </c>
    </row>
    <row r="30">
      <c r="A30" s="3" t="inlineStr">
        <is>
          <t>Contingencies [Line Items]</t>
        </is>
      </c>
    </row>
    <row r="31">
      <c r="A31" s="4" t="inlineStr">
        <is>
          <t>Probability decrease in percentage terms of the milestone to be attained</t>
        </is>
      </c>
      <c r="F31" s="4" t="inlineStr">
        <is>
          <t>5.00%</t>
        </is>
      </c>
    </row>
    <row r="32">
      <c r="A32" s="4" t="inlineStr">
        <is>
          <t>Cannex Capital Holdings Inc [member] | One Of Medicine [member] | Revenue Milestone Two [member]</t>
        </is>
      </c>
    </row>
    <row r="33">
      <c r="A33" s="3" t="inlineStr">
        <is>
          <t>Contingencies [Line Items]</t>
        </is>
      </c>
    </row>
    <row r="34">
      <c r="A34" s="4" t="inlineStr">
        <is>
          <t>Probability decrease in percentage terms of the milestone to be attained</t>
        </is>
      </c>
      <c r="F34" s="4" t="inlineStr">
        <is>
          <t>5.00%</t>
        </is>
      </c>
    </row>
    <row r="35">
      <c r="A35" s="4" t="inlineStr">
        <is>
          <t>Cannex Capital Holdings Inc [member] | One Of Medicine [member] | Bottom of range [member] | Revenue Milestone One [member]</t>
        </is>
      </c>
    </row>
    <row r="36">
      <c r="A36" s="3" t="inlineStr">
        <is>
          <t>Contingencies [Line Items]</t>
        </is>
      </c>
    </row>
    <row r="37">
      <c r="A37" s="4" t="inlineStr">
        <is>
          <t>Estimated revenue to be attained</t>
        </is>
      </c>
      <c r="F37" s="6" t="n">
        <v>3400</v>
      </c>
    </row>
    <row r="38">
      <c r="A38" s="4" t="inlineStr">
        <is>
          <t>Cannex Capital Holdings Inc [member] | One Of Medicine [member] | Bottom of range [member] | Revenue Milestone Two [member]</t>
        </is>
      </c>
    </row>
    <row r="39">
      <c r="A39" s="3" t="inlineStr">
        <is>
          <t>Contingencies [Line Items]</t>
        </is>
      </c>
    </row>
    <row r="40">
      <c r="A40" s="4" t="inlineStr">
        <is>
          <t>Estimated revenue to be attained</t>
        </is>
      </c>
      <c r="F40" s="6" t="n">
        <v>3500</v>
      </c>
    </row>
    <row r="41">
      <c r="A41" s="4" t="inlineStr">
        <is>
          <t>Cannex Capital Holdings Inc [member] | One Of Medicine [member] | Top of range [member] | Revenue Milestone Two [member]</t>
        </is>
      </c>
    </row>
    <row r="42">
      <c r="A42" s="3" t="inlineStr">
        <is>
          <t>Contingencies [Line Items]</t>
        </is>
      </c>
    </row>
    <row r="43">
      <c r="A43" s="4" t="inlineStr">
        <is>
          <t>Business combination contingent consideration payable</t>
        </is>
      </c>
      <c r="I43" s="6" t="n">
        <v>6000</v>
      </c>
    </row>
    <row r="44">
      <c r="A44" s="4" t="inlineStr">
        <is>
          <t>Cannex Capital Holdings Inc [member] | Pure Ratios [member]</t>
        </is>
      </c>
    </row>
    <row r="45">
      <c r="A45" s="3" t="inlineStr">
        <is>
          <t>Contingencies [Line Items]</t>
        </is>
      </c>
    </row>
    <row r="46">
      <c r="A46" s="4" t="inlineStr">
        <is>
          <t>Business combination contingent consideration payable</t>
        </is>
      </c>
      <c r="E46" s="6" t="n">
        <v>1500</v>
      </c>
      <c r="G46" s="6" t="n">
        <v>1500</v>
      </c>
    </row>
    <row r="47">
      <c r="A47" s="4" t="inlineStr">
        <is>
          <t>Probability in percentage terms of the milestone to be attained</t>
        </is>
      </c>
      <c r="E47" s="4" t="inlineStr">
        <is>
          <t>100.00%</t>
        </is>
      </c>
      <c r="G47" s="4" t="inlineStr">
        <is>
          <t>100.00%</t>
        </is>
      </c>
    </row>
    <row r="48">
      <c r="A48" s="4" t="inlineStr">
        <is>
          <t>Increase decrease in fair value of contingent consideration</t>
        </is>
      </c>
      <c r="E48" s="6" t="n">
        <v>75</v>
      </c>
    </row>
    <row r="49">
      <c r="A49" s="4" t="inlineStr">
        <is>
          <t>Cannex Capital Holdings Inc [member] | Pure Ratios [member] | Revenue Milestone One [member]</t>
        </is>
      </c>
    </row>
    <row r="50">
      <c r="A50" s="3" t="inlineStr">
        <is>
          <t>Contingencies [Line Items]</t>
        </is>
      </c>
    </row>
    <row r="51">
      <c r="A51" s="4" t="inlineStr">
        <is>
          <t>Probability decrease in percentage terms of the milestone to be attained</t>
        </is>
      </c>
      <c r="D51" s="4" t="inlineStr">
        <is>
          <t>5.00%</t>
        </is>
      </c>
    </row>
    <row r="52">
      <c r="A52" s="4" t="inlineStr">
        <is>
          <t>Cannex Capital Holdings Inc [member] | Pure Ratios [member] | Bottom of range [member] | Revenue Milestone One [member]</t>
        </is>
      </c>
    </row>
    <row r="53">
      <c r="A53" s="3" t="inlineStr">
        <is>
          <t>Contingencies [Line Items]</t>
        </is>
      </c>
    </row>
    <row r="54">
      <c r="A54" s="4" t="inlineStr">
        <is>
          <t>Estimated revenue to be attained</t>
        </is>
      </c>
      <c r="D54" s="6" t="n">
        <v>75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Additional information (Detail) - USD ($) $ in Thousands</t>
        </is>
      </c>
      <c r="B1" s="2" t="inlineStr">
        <is>
          <t>12 Months Ended</t>
        </is>
      </c>
    </row>
    <row r="2">
      <c r="B2" s="2" t="inlineStr">
        <is>
          <t>Dec. 31, 2019</t>
        </is>
      </c>
      <c r="C2" s="2" t="inlineStr">
        <is>
          <t>Dec. 31, 2018</t>
        </is>
      </c>
    </row>
    <row r="3">
      <c r="A3" s="3" t="inlineStr">
        <is>
          <t>Disclosure of detailed information about financial instruments [line items]</t>
        </is>
      </c>
    </row>
    <row r="4">
      <c r="A4" s="4" t="inlineStr">
        <is>
          <t>Maximum exposure to credit risk on current assets</t>
        </is>
      </c>
      <c r="B4" s="6" t="n">
        <v>37422</v>
      </c>
    </row>
    <row r="5">
      <c r="A5" s="4" t="inlineStr">
        <is>
          <t>Percentage of reasonably possible decrease in foreign exchange rates attributable to financial liabilities</t>
        </is>
      </c>
      <c r="B5" s="4" t="inlineStr">
        <is>
          <t>10.00%</t>
        </is>
      </c>
    </row>
    <row r="6">
      <c r="A6" s="4" t="inlineStr">
        <is>
          <t>Interest rate risk [member] | LIBOR [member]</t>
        </is>
      </c>
    </row>
    <row r="7">
      <c r="A7" s="3" t="inlineStr">
        <is>
          <t>Disclosure of detailed information about financial instruments [line items]</t>
        </is>
      </c>
    </row>
    <row r="8">
      <c r="A8" s="4" t="inlineStr">
        <is>
          <t>Percentage increase in the interest rate</t>
        </is>
      </c>
      <c r="B8" s="4" t="inlineStr">
        <is>
          <t>1.00%</t>
        </is>
      </c>
    </row>
    <row r="9">
      <c r="A9" s="4" t="inlineStr">
        <is>
          <t>Impact of the percentage increase in the interest rate on the profit and loss account</t>
        </is>
      </c>
      <c r="B9" s="6" t="n">
        <v>86</v>
      </c>
    </row>
    <row r="10">
      <c r="A10" s="4" t="inlineStr">
        <is>
          <t>Foreign Exchange Fluctuations Risks [member] | Financial Liability [member]</t>
        </is>
      </c>
    </row>
    <row r="11">
      <c r="A11" s="3" t="inlineStr">
        <is>
          <t>Disclosure of detailed information about financial instruments [line items]</t>
        </is>
      </c>
    </row>
    <row r="12">
      <c r="A12" s="4" t="inlineStr">
        <is>
          <t>Percentage increase in the interest rate</t>
        </is>
      </c>
      <c r="B12" s="4" t="inlineStr">
        <is>
          <t>10.00%</t>
        </is>
      </c>
    </row>
    <row r="13">
      <c r="A13" s="4" t="inlineStr">
        <is>
          <t>Amount recognised in other comprehensive income due to decrease in foreign exchange rates attributable to financial liabilities</t>
        </is>
      </c>
      <c r="B13" s="6" t="n">
        <v>114</v>
      </c>
    </row>
    <row r="14">
      <c r="A14" s="4" t="inlineStr">
        <is>
          <t>Amount recognised in other comprehensive income due to increase in foreign exchange rates attributable to financial liabilities</t>
        </is>
      </c>
      <c r="B14" s="6" t="n">
        <v>114</v>
      </c>
    </row>
    <row r="15">
      <c r="A15" s="4" t="inlineStr">
        <is>
          <t>Foreign Exchange Fluctuations Risks [member] | Financial Asset [member]</t>
        </is>
      </c>
    </row>
    <row r="16">
      <c r="A16" s="3" t="inlineStr">
        <is>
          <t>Disclosure of detailed information about financial instruments [line items]</t>
        </is>
      </c>
    </row>
    <row r="17">
      <c r="A17" s="4" t="inlineStr">
        <is>
          <t>Percentage of reasonably possible increase in foreign exchange rates attributable to financial assets</t>
        </is>
      </c>
      <c r="B17" s="4" t="inlineStr">
        <is>
          <t>10.00%</t>
        </is>
      </c>
    </row>
    <row r="18">
      <c r="A18" s="4" t="inlineStr">
        <is>
          <t>Percentage of reasonably possible decrease in foreign exchange rates attributable to financial liabilities</t>
        </is>
      </c>
      <c r="B18" s="4" t="inlineStr">
        <is>
          <t>10.00%</t>
        </is>
      </c>
    </row>
    <row r="19">
      <c r="A19" s="4" t="inlineStr">
        <is>
          <t>Amount recognised in other comprehensive income due to increase in foreign exchange rates attributable to financial assets</t>
        </is>
      </c>
      <c r="B19" s="6" t="n">
        <v>114</v>
      </c>
    </row>
    <row r="20">
      <c r="A20" s="4" t="inlineStr">
        <is>
          <t>Amount recognised in other comprehensive income due to decrease in foreign exchange rates attributable to financial assets</t>
        </is>
      </c>
      <c r="B20" s="5" t="n">
        <v>114</v>
      </c>
    </row>
    <row r="21">
      <c r="A21" s="4" t="inlineStr">
        <is>
          <t>Federally Insured Cash [member]</t>
        </is>
      </c>
    </row>
    <row r="22">
      <c r="A22" s="3" t="inlineStr">
        <is>
          <t>Disclosure of detailed information about financial instruments [line items]</t>
        </is>
      </c>
    </row>
    <row r="23">
      <c r="A23" s="4" t="inlineStr">
        <is>
          <t>Cash held with federally insured institutions in excess</t>
        </is>
      </c>
      <c r="B23" s="6" t="n">
        <v>10000</v>
      </c>
      <c r="C23" s="6" t="n">
        <v>50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Financial Risk Management - Disclosure of Maturity Analysis for Non-Derivative Financial Liabilities (Detail) - USD ($) $ in Thousands</t>
        </is>
      </c>
      <c r="B1" s="2" t="inlineStr">
        <is>
          <t>Dec. 31, 2019</t>
        </is>
      </c>
      <c r="C1" s="2" t="inlineStr">
        <is>
          <t>Dec. 31, 2018</t>
        </is>
      </c>
      <c r="D1" s="2" t="inlineStr">
        <is>
          <t>Dec. 31, 2017</t>
        </is>
      </c>
    </row>
    <row r="2">
      <c r="A2" s="3" t="inlineStr">
        <is>
          <t>Disclosure of detailed information about financial instruments [line items]</t>
        </is>
      </c>
    </row>
    <row r="3">
      <c r="A3" s="4" t="inlineStr">
        <is>
          <t>Accounts payable and accrued liabilities</t>
        </is>
      </c>
      <c r="B3" s="6" t="n">
        <v>9701</v>
      </c>
    </row>
    <row r="4">
      <c r="A4" s="4" t="inlineStr">
        <is>
          <t>Convertible notes, notes payable and accrued interest</t>
        </is>
      </c>
      <c r="B4" s="5" t="n">
        <v>89181</v>
      </c>
      <c r="C4" s="6" t="n">
        <v>9198</v>
      </c>
      <c r="D4" s="6" t="n">
        <v>3795</v>
      </c>
    </row>
    <row r="5">
      <c r="A5" s="4" t="inlineStr">
        <is>
          <t>Contingent consideration payable</t>
        </is>
      </c>
      <c r="B5" s="5" t="n">
        <v>5464</v>
      </c>
    </row>
    <row r="6">
      <c r="A6" s="4" t="inlineStr">
        <is>
          <t>Total</t>
        </is>
      </c>
      <c r="B6" s="5" t="n">
        <v>104346</v>
      </c>
    </row>
    <row r="7">
      <c r="A7" s="4" t="inlineStr">
        <is>
          <t>Less than 1 Year [member]</t>
        </is>
      </c>
    </row>
    <row r="8">
      <c r="A8" s="3" t="inlineStr">
        <is>
          <t>Disclosure of detailed information about financial instruments [line items]</t>
        </is>
      </c>
    </row>
    <row r="9">
      <c r="A9" s="4" t="inlineStr">
        <is>
          <t>Accounts payable and accrued liabilities</t>
        </is>
      </c>
      <c r="B9" s="5" t="n">
        <v>8101</v>
      </c>
    </row>
    <row r="10">
      <c r="A10" s="4" t="inlineStr">
        <is>
          <t>Convertible notes, notes payable and accrued interest</t>
        </is>
      </c>
      <c r="B10" s="5" t="n">
        <v>7382</v>
      </c>
    </row>
    <row r="11">
      <c r="A11" s="4" t="inlineStr">
        <is>
          <t>Contingent consideration payable</t>
        </is>
      </c>
      <c r="B11" s="5" t="n">
        <v>750</v>
      </c>
    </row>
    <row r="12">
      <c r="A12" s="4" t="inlineStr">
        <is>
          <t>Total</t>
        </is>
      </c>
      <c r="B12" s="5" t="n">
        <v>16233</v>
      </c>
    </row>
    <row r="13">
      <c r="A13" s="4" t="inlineStr">
        <is>
          <t>1 to 3 years [member]</t>
        </is>
      </c>
    </row>
    <row r="14">
      <c r="A14" s="3" t="inlineStr">
        <is>
          <t>Disclosure of detailed information about financial instruments [line items]</t>
        </is>
      </c>
    </row>
    <row r="15">
      <c r="A15" s="4" t="inlineStr">
        <is>
          <t>Accounts payable and accrued liabilities</t>
        </is>
      </c>
      <c r="B15" s="5" t="n">
        <v>800</v>
      </c>
    </row>
    <row r="16">
      <c r="A16" s="4" t="inlineStr">
        <is>
          <t>Convertible notes, notes payable and accrued interest</t>
        </is>
      </c>
      <c r="B16" s="5" t="n">
        <v>37510</v>
      </c>
    </row>
    <row r="17">
      <c r="A17" s="4" t="inlineStr">
        <is>
          <t>Contingent consideration payable</t>
        </is>
      </c>
      <c r="B17" s="5" t="n">
        <v>4714</v>
      </c>
    </row>
    <row r="18">
      <c r="A18" s="4" t="inlineStr">
        <is>
          <t>Total</t>
        </is>
      </c>
      <c r="B18" s="5" t="n">
        <v>43024</v>
      </c>
    </row>
    <row r="19">
      <c r="A19" s="4" t="inlineStr">
        <is>
          <t>3 to 5 years [member]</t>
        </is>
      </c>
    </row>
    <row r="20">
      <c r="A20" s="3" t="inlineStr">
        <is>
          <t>Disclosure of detailed information about financial instruments [line items]</t>
        </is>
      </c>
    </row>
    <row r="21">
      <c r="A21" s="4" t="inlineStr">
        <is>
          <t>Accounts payable and accrued liabilities</t>
        </is>
      </c>
      <c r="B21" s="5" t="n">
        <v>800</v>
      </c>
    </row>
    <row r="22">
      <c r="A22" s="4" t="inlineStr">
        <is>
          <t>Convertible notes, notes payable and accrued interest</t>
        </is>
      </c>
      <c r="B22" s="5" t="n">
        <v>44289</v>
      </c>
    </row>
    <row r="23">
      <c r="A23" s="4" t="inlineStr">
        <is>
          <t>Total</t>
        </is>
      </c>
      <c r="B23" s="5" t="n">
        <v>45089</v>
      </c>
    </row>
    <row r="24">
      <c r="A24" s="4" t="inlineStr">
        <is>
          <t>Greater than 5 years [member]</t>
        </is>
      </c>
    </row>
    <row r="25">
      <c r="A25" s="3" t="inlineStr">
        <is>
          <t>Disclosure of detailed information about financial instruments [line items]</t>
        </is>
      </c>
    </row>
    <row r="26">
      <c r="A26" s="4" t="inlineStr">
        <is>
          <t>Total</t>
        </is>
      </c>
      <c r="B26"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Segments (Detail) - USD ($) $ in Thousands</t>
        </is>
      </c>
      <c r="B1" s="2" t="inlineStr">
        <is>
          <t>12 Months Ended</t>
        </is>
      </c>
    </row>
    <row r="2">
      <c r="B2" s="2" t="inlineStr">
        <is>
          <t>Dec. 31, 2019</t>
        </is>
      </c>
      <c r="C2" s="2" t="inlineStr">
        <is>
          <t>Dec. 31, 2018</t>
        </is>
      </c>
      <c r="D2" s="2" t="inlineStr">
        <is>
          <t>Jan. 01, 2018</t>
        </is>
      </c>
    </row>
    <row r="3">
      <c r="A3" s="3" t="inlineStr">
        <is>
          <t>Disclosure of operating segments [line items]</t>
        </is>
      </c>
    </row>
    <row r="4">
      <c r="A4" s="4" t="inlineStr">
        <is>
          <t>Revenues</t>
        </is>
      </c>
      <c r="B4" s="6" t="n">
        <v>31126</v>
      </c>
      <c r="C4" s="6" t="n">
        <v>3766</v>
      </c>
    </row>
    <row r="5">
      <c r="A5" s="4" t="inlineStr">
        <is>
          <t>Depreciation and amortization</t>
        </is>
      </c>
      <c r="B5" s="5" t="n">
        <v>4136</v>
      </c>
      <c r="C5" s="5" t="n">
        <v>385</v>
      </c>
    </row>
    <row r="6">
      <c r="A6" s="4" t="inlineStr">
        <is>
          <t>Interest income</t>
        </is>
      </c>
      <c r="C6" s="5" t="n">
        <v>1</v>
      </c>
    </row>
    <row r="7">
      <c r="A7" s="4" t="inlineStr">
        <is>
          <t>Interest expense</t>
        </is>
      </c>
      <c r="B7" s="5" t="n">
        <v>6470</v>
      </c>
      <c r="C7" s="5" t="n">
        <v>1545</v>
      </c>
    </row>
    <row r="8">
      <c r="A8" s="4" t="inlineStr">
        <is>
          <t>Share based compensation</t>
        </is>
      </c>
      <c r="C8" s="5" t="n">
        <v>1188</v>
      </c>
    </row>
    <row r="9">
      <c r="A9" s="4" t="inlineStr">
        <is>
          <t>Gain on valuation of derivative liability</t>
        </is>
      </c>
      <c r="B9" s="5" t="n">
        <v>5317</v>
      </c>
    </row>
    <row r="10">
      <c r="A10" s="4" t="inlineStr">
        <is>
          <t>Income (loss) before income taxes</t>
        </is>
      </c>
      <c r="B10" s="5" t="n">
        <v>-179529</v>
      </c>
      <c r="C10" s="5" t="n">
        <v>-9948</v>
      </c>
    </row>
    <row r="11">
      <c r="A11" s="4" t="inlineStr">
        <is>
          <t>Income taxes</t>
        </is>
      </c>
      <c r="B11" s="5" t="n">
        <v>1377</v>
      </c>
      <c r="C11" s="5" t="n">
        <v>105</v>
      </c>
    </row>
    <row r="12">
      <c r="A12" s="4" t="inlineStr">
        <is>
          <t>TOTAL ASSETS</t>
        </is>
      </c>
      <c r="B12" s="5" t="n">
        <v>203919</v>
      </c>
      <c r="C12" s="5" t="n">
        <v>60469</v>
      </c>
      <c r="D12" s="6" t="n">
        <v>11904</v>
      </c>
    </row>
    <row r="13">
      <c r="A13" s="4" t="inlineStr">
        <is>
          <t>United States Of America [member]</t>
        </is>
      </c>
    </row>
    <row r="14">
      <c r="A14" s="3" t="inlineStr">
        <is>
          <t>Disclosure of operating segments [line items]</t>
        </is>
      </c>
    </row>
    <row r="15">
      <c r="A15" s="4" t="inlineStr">
        <is>
          <t>Revenues</t>
        </is>
      </c>
      <c r="B15" s="5" t="n">
        <v>31126</v>
      </c>
      <c r="C15" s="5" t="n">
        <v>3766</v>
      </c>
    </row>
    <row r="16">
      <c r="A16" s="4" t="inlineStr">
        <is>
          <t>Depreciation and amortization</t>
        </is>
      </c>
      <c r="B16" s="5" t="n">
        <v>4136</v>
      </c>
      <c r="C16" s="5" t="n">
        <v>385</v>
      </c>
    </row>
    <row r="17">
      <c r="A17" s="4" t="inlineStr">
        <is>
          <t>Interest income</t>
        </is>
      </c>
      <c r="B17" s="5" t="n">
        <v>85</v>
      </c>
      <c r="C17" s="5" t="n">
        <v>1</v>
      </c>
    </row>
    <row r="18">
      <c r="A18" s="4" t="inlineStr">
        <is>
          <t>Interest expense</t>
        </is>
      </c>
      <c r="B18" s="5" t="n">
        <v>6470</v>
      </c>
      <c r="C18" s="5" t="n">
        <v>1545</v>
      </c>
    </row>
    <row r="19">
      <c r="A19" s="4" t="inlineStr">
        <is>
          <t>Other income</t>
        </is>
      </c>
      <c r="B19" s="5" t="n">
        <v>2500</v>
      </c>
      <c r="C19" s="5" t="n">
        <v>3800</v>
      </c>
    </row>
    <row r="20">
      <c r="A20" s="4" t="inlineStr">
        <is>
          <t>Share based compensation</t>
        </is>
      </c>
      <c r="B20" s="5" t="n">
        <v>5913</v>
      </c>
      <c r="C20" s="5" t="n">
        <v>1188</v>
      </c>
    </row>
    <row r="21">
      <c r="A21" s="4" t="inlineStr">
        <is>
          <t>Gain on valuation of derivative liability</t>
        </is>
      </c>
      <c r="B21" s="5" t="n">
        <v>5317</v>
      </c>
    </row>
    <row r="22">
      <c r="A22" s="4" t="inlineStr">
        <is>
          <t>Income (loss) before income taxes</t>
        </is>
      </c>
      <c r="B22" s="5" t="n">
        <v>-179529</v>
      </c>
      <c r="C22" s="5" t="n">
        <v>-9948</v>
      </c>
    </row>
    <row r="23">
      <c r="A23" s="4" t="inlineStr">
        <is>
          <t>Income taxes</t>
        </is>
      </c>
      <c r="B23" s="5" t="n">
        <v>1377</v>
      </c>
      <c r="C23" s="5" t="n">
        <v>105</v>
      </c>
    </row>
    <row r="24">
      <c r="A24" s="4" t="inlineStr">
        <is>
          <t>TOTAL ASSETS</t>
        </is>
      </c>
      <c r="B24" s="5" t="n">
        <v>203919</v>
      </c>
      <c r="C24" s="5" t="n">
        <v>60469</v>
      </c>
    </row>
    <row r="25">
      <c r="A25" s="4" t="inlineStr">
        <is>
          <t>United States Of America [member] | Retail [member]</t>
        </is>
      </c>
    </row>
    <row r="26">
      <c r="A26" s="3" t="inlineStr">
        <is>
          <t>Disclosure of operating segments [line items]</t>
        </is>
      </c>
    </row>
    <row r="27">
      <c r="A27" s="4" t="inlineStr">
        <is>
          <t>Revenues</t>
        </is>
      </c>
      <c r="B27" s="5" t="n">
        <v>22058</v>
      </c>
      <c r="C27" s="5" t="n">
        <v>3766</v>
      </c>
    </row>
    <row r="28">
      <c r="A28" s="4" t="inlineStr">
        <is>
          <t>Depreciation and amortization</t>
        </is>
      </c>
      <c r="B28" s="5" t="n">
        <v>1999</v>
      </c>
      <c r="C28" s="5" t="n">
        <v>331</v>
      </c>
    </row>
    <row r="29">
      <c r="A29" s="4" t="inlineStr">
        <is>
          <t>Interest expense</t>
        </is>
      </c>
      <c r="B29" s="5" t="n">
        <v>90</v>
      </c>
    </row>
    <row r="30">
      <c r="A30" s="4" t="inlineStr">
        <is>
          <t>Income (loss) before income taxes</t>
        </is>
      </c>
      <c r="B30" s="5" t="n">
        <v>-18741</v>
      </c>
      <c r="C30" s="5" t="n">
        <v>-1049</v>
      </c>
    </row>
    <row r="31">
      <c r="A31" s="4" t="inlineStr">
        <is>
          <t>Income taxes</t>
        </is>
      </c>
      <c r="B31" s="5" t="n">
        <v>1377</v>
      </c>
      <c r="C31" s="5" t="n">
        <v>105</v>
      </c>
    </row>
    <row r="32">
      <c r="A32" s="4" t="inlineStr">
        <is>
          <t>TOTAL ASSETS</t>
        </is>
      </c>
      <c r="B32" s="5" t="n">
        <v>37365</v>
      </c>
      <c r="C32" s="5" t="n">
        <v>23429</v>
      </c>
    </row>
    <row r="33">
      <c r="A33" s="4" t="inlineStr">
        <is>
          <t>United States Of America [member] | Production [member]</t>
        </is>
      </c>
    </row>
    <row r="34">
      <c r="A34" s="3" t="inlineStr">
        <is>
          <t>Disclosure of operating segments [line items]</t>
        </is>
      </c>
    </row>
    <row r="35">
      <c r="A35" s="4" t="inlineStr">
        <is>
          <t>Revenues</t>
        </is>
      </c>
      <c r="B35" s="5" t="n">
        <v>3333</v>
      </c>
    </row>
    <row r="36">
      <c r="A36" s="4" t="inlineStr">
        <is>
          <t>Depreciation and amortization</t>
        </is>
      </c>
      <c r="B36" s="5" t="n">
        <v>1944</v>
      </c>
      <c r="C36" s="5" t="n">
        <v>49</v>
      </c>
    </row>
    <row r="37">
      <c r="A37" s="4" t="inlineStr">
        <is>
          <t>Interest expense</t>
        </is>
      </c>
      <c r="B37" s="5" t="n">
        <v>655</v>
      </c>
    </row>
    <row r="38">
      <c r="A38" s="4" t="inlineStr">
        <is>
          <t>Income (loss) before income taxes</t>
        </is>
      </c>
      <c r="B38" s="5" t="n">
        <v>-112859</v>
      </c>
      <c r="C38" s="5" t="n">
        <v>-1430</v>
      </c>
    </row>
    <row r="39">
      <c r="A39" s="4" t="inlineStr">
        <is>
          <t>TOTAL ASSETS</t>
        </is>
      </c>
      <c r="B39" s="5" t="n">
        <v>84216</v>
      </c>
      <c r="C39" s="5" t="n">
        <v>31090</v>
      </c>
    </row>
    <row r="40">
      <c r="A40" s="4" t="inlineStr">
        <is>
          <t>United States Of America [member] | Real Estate [member]</t>
        </is>
      </c>
    </row>
    <row r="41">
      <c r="A41" s="3" t="inlineStr">
        <is>
          <t>Disclosure of operating segments [line items]</t>
        </is>
      </c>
    </row>
    <row r="42">
      <c r="A42" s="4" t="inlineStr">
        <is>
          <t>Revenues</t>
        </is>
      </c>
      <c r="B42" s="5" t="n">
        <v>4528</v>
      </c>
    </row>
    <row r="43">
      <c r="A43" s="4" t="inlineStr">
        <is>
          <t>Interest expense</t>
        </is>
      </c>
      <c r="B43" s="5" t="n">
        <v>60</v>
      </c>
    </row>
    <row r="44">
      <c r="A44" s="4" t="inlineStr">
        <is>
          <t>Income (loss) before income taxes</t>
        </is>
      </c>
      <c r="B44" s="5" t="n">
        <v>3004</v>
      </c>
    </row>
    <row r="45">
      <c r="A45" s="4" t="inlineStr">
        <is>
          <t>TOTAL ASSETS</t>
        </is>
      </c>
      <c r="B45" s="5" t="n">
        <v>55203</v>
      </c>
    </row>
    <row r="46">
      <c r="A46" s="4" t="inlineStr">
        <is>
          <t>United States Of America [member] | Pure Ratios [member]</t>
        </is>
      </c>
    </row>
    <row r="47">
      <c r="A47" s="3" t="inlineStr">
        <is>
          <t>Disclosure of operating segments [line items]</t>
        </is>
      </c>
    </row>
    <row r="48">
      <c r="A48" s="4" t="inlineStr">
        <is>
          <t>Revenues</t>
        </is>
      </c>
      <c r="B48" s="5" t="n">
        <v>1207</v>
      </c>
    </row>
    <row r="49">
      <c r="A49" s="4" t="inlineStr">
        <is>
          <t>Depreciation and amortization</t>
        </is>
      </c>
      <c r="B49" s="5" t="n">
        <v>193</v>
      </c>
    </row>
    <row r="50">
      <c r="A50" s="4" t="inlineStr">
        <is>
          <t>Interest expense</t>
        </is>
      </c>
      <c r="B50" s="5" t="n">
        <v>15</v>
      </c>
    </row>
    <row r="51">
      <c r="A51" s="4" t="inlineStr">
        <is>
          <t>Income (loss) before income taxes</t>
        </is>
      </c>
      <c r="B51" s="5" t="n">
        <v>-20556</v>
      </c>
    </row>
    <row r="52">
      <c r="A52" s="4" t="inlineStr">
        <is>
          <t>TOTAL ASSETS</t>
        </is>
      </c>
      <c r="B52" s="5" t="n">
        <v>18467</v>
      </c>
    </row>
    <row r="53">
      <c r="A53" s="4" t="inlineStr">
        <is>
          <t>United States Of America [member] | Corporate [member]</t>
        </is>
      </c>
    </row>
    <row r="54">
      <c r="A54" s="3" t="inlineStr">
        <is>
          <t>Disclosure of operating segments [line items]</t>
        </is>
      </c>
    </row>
    <row r="55">
      <c r="A55" s="4" t="inlineStr">
        <is>
          <t>Depreciation and amortization</t>
        </is>
      </c>
      <c r="C55" s="5" t="n">
        <v>5</v>
      </c>
    </row>
    <row r="56">
      <c r="A56" s="4" t="inlineStr">
        <is>
          <t>Interest income</t>
        </is>
      </c>
      <c r="B56" s="5" t="n">
        <v>85</v>
      </c>
      <c r="C56" s="5" t="n">
        <v>1</v>
      </c>
    </row>
    <row r="57">
      <c r="A57" s="4" t="inlineStr">
        <is>
          <t>Interest expense</t>
        </is>
      </c>
      <c r="B57" s="5" t="n">
        <v>5650</v>
      </c>
      <c r="C57" s="5" t="n">
        <v>1545</v>
      </c>
    </row>
    <row r="58">
      <c r="A58" s="4" t="inlineStr">
        <is>
          <t>Other income</t>
        </is>
      </c>
      <c r="B58" s="5" t="n">
        <v>2500</v>
      </c>
      <c r="C58" s="5" t="n">
        <v>3800</v>
      </c>
    </row>
    <row r="59">
      <c r="A59" s="4" t="inlineStr">
        <is>
          <t>Share based compensation</t>
        </is>
      </c>
      <c r="B59" s="5" t="n">
        <v>5913</v>
      </c>
      <c r="C59" s="5" t="n">
        <v>1188</v>
      </c>
    </row>
    <row r="60">
      <c r="A60" s="4" t="inlineStr">
        <is>
          <t>Gain on valuation of derivative liability</t>
        </is>
      </c>
      <c r="B60" s="5" t="n">
        <v>5317</v>
      </c>
    </row>
    <row r="61">
      <c r="A61" s="4" t="inlineStr">
        <is>
          <t>Income (loss) before income taxes</t>
        </is>
      </c>
      <c r="B61" s="5" t="n">
        <v>-30377</v>
      </c>
      <c r="C61" s="5" t="n">
        <v>-7469</v>
      </c>
    </row>
    <row r="62">
      <c r="A62" s="4" t="inlineStr">
        <is>
          <t>TOTAL ASSETS</t>
        </is>
      </c>
      <c r="B62" s="6" t="n">
        <v>8668</v>
      </c>
      <c r="C62" s="6" t="n">
        <v>595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2018 Financial Statements - Summary of Impact on the Consolidated Statements of Operations (Detail) - USD ($) $ in Thousands</t>
        </is>
      </c>
      <c r="B1" s="2" t="inlineStr">
        <is>
          <t>12 Months Ended</t>
        </is>
      </c>
    </row>
    <row r="2">
      <c r="B2" s="2" t="inlineStr">
        <is>
          <t>Dec. 31, 2019</t>
        </is>
      </c>
      <c r="C2" s="2" t="inlineStr">
        <is>
          <t>Dec. 31, 2018</t>
        </is>
      </c>
    </row>
    <row r="3">
      <c r="A3" s="3" t="inlineStr">
        <is>
          <t>Disclosure Detail Of Restatement Of Previous Year Income Statement [Line Items]</t>
        </is>
      </c>
    </row>
    <row r="4">
      <c r="A4" s="4" t="inlineStr">
        <is>
          <t>Revenues</t>
        </is>
      </c>
      <c r="B4" s="6" t="n">
        <v>31126</v>
      </c>
      <c r="C4" s="6" t="n">
        <v>3766</v>
      </c>
    </row>
    <row r="5">
      <c r="A5" s="4" t="inlineStr">
        <is>
          <t>Cost of goods sold, sale of grown and manufactured products</t>
        </is>
      </c>
      <c r="C5" s="5" t="n">
        <v>-871</v>
      </c>
    </row>
    <row r="6">
      <c r="A6" s="4" t="inlineStr">
        <is>
          <t>Cost of goods sold, sales of purchased products</t>
        </is>
      </c>
      <c r="C6" s="5" t="n">
        <v>-1747</v>
      </c>
    </row>
    <row r="7">
      <c r="A7" s="4" t="inlineStr">
        <is>
          <t>Gross profit before fair value adjustments</t>
        </is>
      </c>
      <c r="C7" s="5" t="n">
        <v>1148</v>
      </c>
    </row>
    <row r="8">
      <c r="A8" s="4" t="inlineStr">
        <is>
          <t>Realized fair value included in inventory sold</t>
        </is>
      </c>
      <c r="B8" s="5" t="n">
        <v>-511</v>
      </c>
      <c r="C8" s="5" t="n">
        <v>-209</v>
      </c>
    </row>
    <row r="9">
      <c r="A9" s="4" t="inlineStr">
        <is>
          <t>Unrealized fair value gain on biological assets</t>
        </is>
      </c>
      <c r="B9" s="5" t="n">
        <v>782</v>
      </c>
      <c r="C9" s="5" t="n">
        <v>418</v>
      </c>
    </row>
    <row r="10">
      <c r="A10" s="4" t="inlineStr">
        <is>
          <t>Gross profit</t>
        </is>
      </c>
      <c r="B10" s="5" t="n">
        <v>14017</v>
      </c>
      <c r="C10" s="5" t="n">
        <v>1357</v>
      </c>
    </row>
    <row r="11">
      <c r="A11" s="4" t="inlineStr">
        <is>
          <t>Selling and marketing expenses</t>
        </is>
      </c>
      <c r="B11" s="5" t="n">
        <v>13493</v>
      </c>
      <c r="C11" s="5" t="n">
        <v>3152</v>
      </c>
    </row>
    <row r="12">
      <c r="A12" s="4" t="inlineStr">
        <is>
          <t>General and administrative expenses</t>
        </is>
      </c>
      <c r="B12" s="5" t="n">
        <v>24892</v>
      </c>
      <c r="C12" s="5" t="n">
        <v>8798</v>
      </c>
    </row>
    <row r="13">
      <c r="A13" s="4" t="inlineStr">
        <is>
          <t>Depreciation and amortization</t>
        </is>
      </c>
      <c r="B13" s="5" t="n">
        <v>4136</v>
      </c>
      <c r="C13" s="5" t="n">
        <v>385</v>
      </c>
    </row>
    <row r="14">
      <c r="A14" s="4" t="inlineStr">
        <is>
          <t>Equity based compensation</t>
        </is>
      </c>
      <c r="C14" s="5" t="n">
        <v>1188</v>
      </c>
    </row>
    <row r="15">
      <c r="A15" s="4" t="inlineStr">
        <is>
          <t>Total operating expenses</t>
        </is>
      </c>
      <c r="C15" s="5" t="n">
        <v>13523</v>
      </c>
    </row>
    <row r="16">
      <c r="A16" s="4" t="inlineStr">
        <is>
          <t>Loss from operations</t>
        </is>
      </c>
      <c r="B16" s="5" t="n">
        <v>-34417</v>
      </c>
      <c r="C16" s="5" t="n">
        <v>-12166</v>
      </c>
    </row>
    <row r="17">
      <c r="A17" s="3" t="inlineStr">
        <is>
          <t>Other income (expense)</t>
        </is>
      </c>
    </row>
    <row r="18">
      <c r="A18" s="4" t="inlineStr">
        <is>
          <t>Interest income</t>
        </is>
      </c>
      <c r="C18" s="5" t="n">
        <v>1</v>
      </c>
    </row>
    <row r="19">
      <c r="A19" s="4" t="inlineStr">
        <is>
          <t>Interest expense</t>
        </is>
      </c>
      <c r="B19" s="5" t="n">
        <v>-6470</v>
      </c>
      <c r="C19" s="5" t="n">
        <v>-1545</v>
      </c>
    </row>
    <row r="20">
      <c r="A20" s="4" t="inlineStr">
        <is>
          <t>Other Income, legal settlement</t>
        </is>
      </c>
      <c r="C20" s="5" t="n">
        <v>3800</v>
      </c>
    </row>
    <row r="21">
      <c r="A21" s="4" t="inlineStr">
        <is>
          <t>Other expense</t>
        </is>
      </c>
      <c r="C21" s="5" t="n">
        <v>-38</v>
      </c>
    </row>
    <row r="22">
      <c r="A22" s="4" t="inlineStr">
        <is>
          <t>Total other income (expense)</t>
        </is>
      </c>
      <c r="C22" s="5" t="n">
        <v>2218</v>
      </c>
    </row>
    <row r="23">
      <c r="A23" s="4" t="inlineStr">
        <is>
          <t>Net Loss Before Income Taxes</t>
        </is>
      </c>
      <c r="B23" s="5" t="n">
        <v>-179529</v>
      </c>
      <c r="C23" s="5" t="n">
        <v>-9948</v>
      </c>
    </row>
    <row r="24">
      <c r="A24" s="4" t="inlineStr">
        <is>
          <t>Income Tax Expense</t>
        </is>
      </c>
      <c r="B24" s="5" t="n">
        <v>-1377</v>
      </c>
      <c r="C24" s="5" t="n">
        <v>-105</v>
      </c>
    </row>
    <row r="25">
      <c r="A25" s="4" t="inlineStr">
        <is>
          <t>Net Loss After Income Tax Expense</t>
        </is>
      </c>
      <c r="B25" s="5" t="n">
        <v>-180906</v>
      </c>
      <c r="C25" s="5" t="n">
        <v>-10053</v>
      </c>
    </row>
    <row r="26">
      <c r="A26" s="4" t="inlineStr">
        <is>
          <t>Net loss attributable to non-controlling interest</t>
        </is>
      </c>
      <c r="B26" s="5" t="n">
        <v>-303</v>
      </c>
      <c r="C26" s="5" t="n">
        <v>-1305</v>
      </c>
    </row>
    <row r="27">
      <c r="A27" s="4" t="inlineStr">
        <is>
          <t>Net Loss Attributable to Shareholders</t>
        </is>
      </c>
      <c r="B27" s="6" t="n">
        <v>-180603</v>
      </c>
      <c r="C27" s="5" t="n">
        <v>-8748</v>
      </c>
    </row>
    <row r="28">
      <c r="A28" s="4" t="inlineStr">
        <is>
          <t>As Previously Reported [member]</t>
        </is>
      </c>
    </row>
    <row r="29">
      <c r="A29" s="3" t="inlineStr">
        <is>
          <t>Disclosure Detail Of Restatement Of Previous Year Income Statement [Line Items]</t>
        </is>
      </c>
    </row>
    <row r="30">
      <c r="A30" s="4" t="inlineStr">
        <is>
          <t>Revenues</t>
        </is>
      </c>
      <c r="C30" s="5" t="n">
        <v>3663</v>
      </c>
    </row>
    <row r="31">
      <c r="A31" s="4" t="inlineStr">
        <is>
          <t>Cost of goods sold, sale of grown and manufactured products</t>
        </is>
      </c>
      <c r="C31" s="5" t="n">
        <v>-871</v>
      </c>
    </row>
    <row r="32">
      <c r="A32" s="4" t="inlineStr">
        <is>
          <t>Cost of goods sold, sales of purchased products</t>
        </is>
      </c>
      <c r="C32" s="5" t="n">
        <v>-1643</v>
      </c>
    </row>
    <row r="33">
      <c r="A33" s="4" t="inlineStr">
        <is>
          <t>Gross profit before fair value adjustments</t>
        </is>
      </c>
      <c r="C33" s="5" t="n">
        <v>1149</v>
      </c>
    </row>
    <row r="34">
      <c r="A34" s="4" t="inlineStr">
        <is>
          <t>Realized fair value included in inventory sold</t>
        </is>
      </c>
      <c r="C34" s="5" t="n">
        <v>-209</v>
      </c>
    </row>
    <row r="35">
      <c r="A35" s="4" t="inlineStr">
        <is>
          <t>Unrealized fair value gain on biological assets</t>
        </is>
      </c>
      <c r="C35" s="5" t="n">
        <v>418</v>
      </c>
    </row>
    <row r="36">
      <c r="A36" s="4" t="inlineStr">
        <is>
          <t>Gross profit</t>
        </is>
      </c>
      <c r="C36" s="5" t="n">
        <v>1358</v>
      </c>
    </row>
    <row r="37">
      <c r="A37" s="4" t="inlineStr">
        <is>
          <t>Selling and marketing expenses</t>
        </is>
      </c>
      <c r="C37" s="5" t="n">
        <v>3152</v>
      </c>
    </row>
    <row r="38">
      <c r="A38" s="4" t="inlineStr">
        <is>
          <t>General and administrative expenses</t>
        </is>
      </c>
      <c r="C38" s="5" t="n">
        <v>7965</v>
      </c>
    </row>
    <row r="39">
      <c r="A39" s="4" t="inlineStr">
        <is>
          <t>Depreciation and amortization</t>
        </is>
      </c>
      <c r="C39" s="5" t="n">
        <v>385</v>
      </c>
    </row>
    <row r="40">
      <c r="A40" s="4" t="inlineStr">
        <is>
          <t>Equity based compensation</t>
        </is>
      </c>
      <c r="C40" s="5" t="n">
        <v>1188</v>
      </c>
    </row>
    <row r="41">
      <c r="A41" s="4" t="inlineStr">
        <is>
          <t>Total operating expenses</t>
        </is>
      </c>
      <c r="C41" s="5" t="n">
        <v>12690</v>
      </c>
    </row>
    <row r="42">
      <c r="A42" s="4" t="inlineStr">
        <is>
          <t>Loss from operations</t>
        </is>
      </c>
      <c r="C42" s="5" t="n">
        <v>-11332</v>
      </c>
    </row>
    <row r="43">
      <c r="A43" s="3" t="inlineStr">
        <is>
          <t>Other income (expense)</t>
        </is>
      </c>
    </row>
    <row r="44">
      <c r="A44" s="4" t="inlineStr">
        <is>
          <t>Interest income</t>
        </is>
      </c>
      <c r="C44" s="5" t="n">
        <v>882</v>
      </c>
    </row>
    <row r="45">
      <c r="A45" s="4" t="inlineStr">
        <is>
          <t>Interest expense</t>
        </is>
      </c>
      <c r="C45" s="5" t="n">
        <v>-1545</v>
      </c>
    </row>
    <row r="46">
      <c r="A46" s="4" t="inlineStr">
        <is>
          <t>Other Income, legal settlement</t>
        </is>
      </c>
      <c r="C46" s="5" t="n">
        <v>3800</v>
      </c>
    </row>
    <row r="47">
      <c r="A47" s="4" t="inlineStr">
        <is>
          <t>Other expense</t>
        </is>
      </c>
      <c r="C47" s="5" t="n">
        <v>-38</v>
      </c>
    </row>
    <row r="48">
      <c r="A48" s="4" t="inlineStr">
        <is>
          <t>Total other income (expense)</t>
        </is>
      </c>
      <c r="C48" s="5" t="n">
        <v>3099</v>
      </c>
    </row>
    <row r="49">
      <c r="A49" s="4" t="inlineStr">
        <is>
          <t>Net Loss Before Income Taxes</t>
        </is>
      </c>
      <c r="C49" s="5" t="n">
        <v>-8233</v>
      </c>
    </row>
    <row r="50">
      <c r="A50" s="4" t="inlineStr">
        <is>
          <t>Income Tax Expense</t>
        </is>
      </c>
      <c r="C50" s="5" t="n">
        <v>-105</v>
      </c>
    </row>
    <row r="51">
      <c r="A51" s="4" t="inlineStr">
        <is>
          <t>Net Loss After Income Tax Expense</t>
        </is>
      </c>
      <c r="C51" s="5" t="n">
        <v>-8338</v>
      </c>
    </row>
    <row r="52">
      <c r="A52" s="4" t="inlineStr">
        <is>
          <t>Net loss attributable to non-controlling interest</t>
        </is>
      </c>
      <c r="C52" s="5" t="n">
        <v>-871</v>
      </c>
    </row>
    <row r="53">
      <c r="A53" s="4" t="inlineStr">
        <is>
          <t>Net Loss Attributable to Shareholders</t>
        </is>
      </c>
      <c r="C53" s="5" t="n">
        <v>-7467</v>
      </c>
    </row>
    <row r="54">
      <c r="A54" s="4" t="inlineStr">
        <is>
          <t>Effect of Correction [member]</t>
        </is>
      </c>
    </row>
    <row r="55">
      <c r="A55" s="3" t="inlineStr">
        <is>
          <t>Disclosure Detail Of Restatement Of Previous Year Income Statement [Line Items]</t>
        </is>
      </c>
    </row>
    <row r="56">
      <c r="A56" s="4" t="inlineStr">
        <is>
          <t>Revenues</t>
        </is>
      </c>
      <c r="C56" s="5" t="n">
        <v>103</v>
      </c>
    </row>
    <row r="57">
      <c r="A57" s="4" t="inlineStr">
        <is>
          <t>Cost of goods sold, sales of purchased products</t>
        </is>
      </c>
      <c r="C57" s="5" t="n">
        <v>-104</v>
      </c>
    </row>
    <row r="58">
      <c r="A58" s="4" t="inlineStr">
        <is>
          <t>Gross profit before fair value adjustments</t>
        </is>
      </c>
      <c r="C58" s="5" t="n">
        <v>-1</v>
      </c>
    </row>
    <row r="59">
      <c r="A59" s="4" t="inlineStr">
        <is>
          <t>Gross profit</t>
        </is>
      </c>
      <c r="C59" s="5" t="n">
        <v>-1</v>
      </c>
    </row>
    <row r="60">
      <c r="A60" s="4" t="inlineStr">
        <is>
          <t>General and administrative expenses</t>
        </is>
      </c>
      <c r="C60" s="5" t="n">
        <v>833</v>
      </c>
    </row>
    <row r="61">
      <c r="A61" s="4" t="inlineStr">
        <is>
          <t>Total operating expenses</t>
        </is>
      </c>
      <c r="C61" s="5" t="n">
        <v>833</v>
      </c>
    </row>
    <row r="62">
      <c r="A62" s="4" t="inlineStr">
        <is>
          <t>Loss from operations</t>
        </is>
      </c>
      <c r="C62" s="5" t="n">
        <v>-834</v>
      </c>
    </row>
    <row r="63">
      <c r="A63" s="3" t="inlineStr">
        <is>
          <t>Other income (expense)</t>
        </is>
      </c>
    </row>
    <row r="64">
      <c r="A64" s="4" t="inlineStr">
        <is>
          <t>Interest income</t>
        </is>
      </c>
      <c r="C64" s="5" t="n">
        <v>-881</v>
      </c>
    </row>
    <row r="65">
      <c r="A65" s="4" t="inlineStr">
        <is>
          <t>Total other income (expense)</t>
        </is>
      </c>
      <c r="C65" s="5" t="n">
        <v>-881</v>
      </c>
    </row>
    <row r="66">
      <c r="A66" s="4" t="inlineStr">
        <is>
          <t>Net Loss Before Income Taxes</t>
        </is>
      </c>
      <c r="C66" s="5" t="n">
        <v>-1715</v>
      </c>
    </row>
    <row r="67">
      <c r="A67" s="4" t="inlineStr">
        <is>
          <t>Net Loss After Income Tax Expense</t>
        </is>
      </c>
      <c r="C67" s="5" t="n">
        <v>-1715</v>
      </c>
    </row>
    <row r="68">
      <c r="A68" s="4" t="inlineStr">
        <is>
          <t>Net loss attributable to non-controlling interest</t>
        </is>
      </c>
      <c r="C68" s="5" t="n">
        <v>-434</v>
      </c>
    </row>
    <row r="69">
      <c r="A69" s="4" t="inlineStr">
        <is>
          <t>Net Loss Attributable to Shareholders</t>
        </is>
      </c>
      <c r="C69" s="6" t="n">
        <v>-128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2018 Financial Statements - Summary of Impact on the Consolidated Statements of Financial Condition (Detail) - USD ($) $ in Thousands</t>
        </is>
      </c>
      <c r="B1" s="2" t="inlineStr">
        <is>
          <t>Dec. 31, 2019</t>
        </is>
      </c>
      <c r="C1" s="2" t="inlineStr">
        <is>
          <t>Dec. 31, 2018</t>
        </is>
      </c>
      <c r="D1" s="2" t="inlineStr">
        <is>
          <t>Jan. 01, 2018</t>
        </is>
      </c>
      <c r="E1" s="2" t="inlineStr">
        <is>
          <t>Dec. 31, 2017</t>
        </is>
      </c>
    </row>
    <row r="2">
      <c r="A2" s="3" t="inlineStr">
        <is>
          <t>Current Assets:</t>
        </is>
      </c>
    </row>
    <row r="3">
      <c r="A3" s="4" t="inlineStr">
        <is>
          <t>Cash</t>
        </is>
      </c>
      <c r="B3" s="6" t="n">
        <v>5789</v>
      </c>
      <c r="C3" s="6" t="n">
        <v>1435</v>
      </c>
      <c r="D3" s="6" t="n">
        <v>3659</v>
      </c>
      <c r="E3" s="6" t="n">
        <v>3659</v>
      </c>
    </row>
    <row r="4">
      <c r="A4" s="4" t="inlineStr">
        <is>
          <t>Accounts receivable</t>
        </is>
      </c>
      <c r="B4" s="5" t="n">
        <v>677</v>
      </c>
      <c r="D4" s="5" t="n">
        <v>25</v>
      </c>
    </row>
    <row r="5">
      <c r="A5" s="4" t="inlineStr">
        <is>
          <t>Other receivables</t>
        </is>
      </c>
      <c r="C5" s="5" t="n">
        <v>3933</v>
      </c>
      <c r="D5" s="5" t="n">
        <v>72</v>
      </c>
    </row>
    <row r="6">
      <c r="A6" s="4" t="inlineStr">
        <is>
          <t>Inventory</t>
        </is>
      </c>
      <c r="C6" s="5" t="n">
        <v>4085</v>
      </c>
      <c r="D6" s="5" t="n">
        <v>19</v>
      </c>
    </row>
    <row r="7">
      <c r="A7" s="4" t="inlineStr">
        <is>
          <t>Biological assets</t>
        </is>
      </c>
      <c r="B7" s="5" t="n">
        <v>2187</v>
      </c>
      <c r="C7" s="5" t="n">
        <v>755</v>
      </c>
    </row>
    <row r="8">
      <c r="A8" s="4" t="inlineStr">
        <is>
          <t>Prepaid expenses</t>
        </is>
      </c>
      <c r="B8" s="5" t="n">
        <v>2198</v>
      </c>
      <c r="C8" s="5" t="n">
        <v>272</v>
      </c>
      <c r="D8" s="5" t="n">
        <v>128</v>
      </c>
    </row>
    <row r="9">
      <c r="A9" s="4" t="inlineStr">
        <is>
          <t>Notes receivable and accrued interest</t>
        </is>
      </c>
      <c r="D9" s="5" t="n">
        <v>128</v>
      </c>
    </row>
    <row r="10">
      <c r="A10" s="4" t="inlineStr">
        <is>
          <t>Total current assets</t>
        </is>
      </c>
      <c r="B10" s="5" t="n">
        <v>31741</v>
      </c>
      <c r="C10" s="5" t="n">
        <v>10480</v>
      </c>
      <c r="D10" s="5" t="n">
        <v>3903</v>
      </c>
    </row>
    <row r="11">
      <c r="A11" s="4" t="inlineStr">
        <is>
          <t>Property and equipment, net</t>
        </is>
      </c>
      <c r="B11" s="5" t="n">
        <v>41822</v>
      </c>
      <c r="C11" s="5" t="n">
        <v>19849</v>
      </c>
      <c r="D11" s="5" t="n">
        <v>5894</v>
      </c>
      <c r="E11" s="5" t="n">
        <v>5894</v>
      </c>
    </row>
    <row r="12">
      <c r="A12" s="4" t="inlineStr">
        <is>
          <t>Notes receivable and accrued interest from related parties</t>
        </is>
      </c>
      <c r="C12" s="5" t="n">
        <v>1392</v>
      </c>
    </row>
    <row r="13">
      <c r="A13" s="4" t="inlineStr">
        <is>
          <t>Notes receivable and accrued interest</t>
        </is>
      </c>
      <c r="D13" s="5" t="n">
        <v>615</v>
      </c>
    </row>
    <row r="14">
      <c r="A14" s="4" t="inlineStr">
        <is>
          <t>Intangible assets, net</t>
        </is>
      </c>
      <c r="B14" s="5" t="n">
        <v>41442</v>
      </c>
      <c r="C14" s="5" t="n">
        <v>21893</v>
      </c>
      <c r="D14" s="5" t="n">
        <v>1141</v>
      </c>
      <c r="E14" s="5" t="n">
        <v>1141</v>
      </c>
    </row>
    <row r="15">
      <c r="A15" s="4" t="inlineStr">
        <is>
          <t>Goodwill</t>
        </is>
      </c>
      <c r="B15" s="5" t="n">
        <v>33988</v>
      </c>
      <c r="C15" s="5" t="n">
        <v>6066</v>
      </c>
    </row>
    <row r="16">
      <c r="A16" s="4" t="inlineStr">
        <is>
          <t>Deposits</t>
        </is>
      </c>
      <c r="B16" s="5" t="n">
        <v>6346</v>
      </c>
      <c r="C16" s="5" t="n">
        <v>789</v>
      </c>
      <c r="D16" s="5" t="n">
        <v>351</v>
      </c>
    </row>
    <row r="17">
      <c r="A17" s="4" t="inlineStr">
        <is>
          <t>TOTAL ASSETS</t>
        </is>
      </c>
      <c r="B17" s="5" t="n">
        <v>203919</v>
      </c>
      <c r="C17" s="5" t="n">
        <v>60469</v>
      </c>
      <c r="D17" s="5" t="n">
        <v>11904</v>
      </c>
    </row>
    <row r="18">
      <c r="A18" s="3" t="inlineStr">
        <is>
          <t>Current Liabilities:</t>
        </is>
      </c>
    </row>
    <row r="19">
      <c r="A19" s="4" t="inlineStr">
        <is>
          <t>Accounts payable</t>
        </is>
      </c>
      <c r="C19" s="5" t="n">
        <v>2043</v>
      </c>
      <c r="D19" s="5" t="n">
        <v>461</v>
      </c>
    </row>
    <row r="20">
      <c r="A20" s="4" t="inlineStr">
        <is>
          <t>Accrued expenses and other current liabilities</t>
        </is>
      </c>
      <c r="D20" s="5" t="n">
        <v>155</v>
      </c>
    </row>
    <row r="21">
      <c r="A21" s="4" t="inlineStr">
        <is>
          <t>Deferred rent</t>
        </is>
      </c>
      <c r="C21" s="5" t="n">
        <v>230</v>
      </c>
      <c r="D21" s="5" t="n">
        <v>121</v>
      </c>
    </row>
    <row r="22">
      <c r="A22" s="4" t="inlineStr">
        <is>
          <t>Taxes payable</t>
        </is>
      </c>
      <c r="C22" s="5" t="n">
        <v>648</v>
      </c>
    </row>
    <row r="23">
      <c r="A23" s="4" t="inlineStr">
        <is>
          <t>Lease liability</t>
        </is>
      </c>
      <c r="B23" s="5" t="n">
        <v>972</v>
      </c>
      <c r="C23" s="5" t="n">
        <v>42</v>
      </c>
    </row>
    <row r="24">
      <c r="A24" s="4" t="inlineStr">
        <is>
          <t>Notes payable and accrued interest</t>
        </is>
      </c>
      <c r="C24" s="5" t="n">
        <v>9198</v>
      </c>
      <c r="D24" s="5" t="n">
        <v>3795</v>
      </c>
    </row>
    <row r="25">
      <c r="A25" s="4" t="inlineStr">
        <is>
          <t>Total current liabilities</t>
        </is>
      </c>
      <c r="B25" s="5" t="n">
        <v>18851</v>
      </c>
      <c r="C25" s="5" t="n">
        <v>12161</v>
      </c>
      <c r="D25" s="5" t="n">
        <v>4532</v>
      </c>
    </row>
    <row r="26">
      <c r="A26" s="4" t="inlineStr">
        <is>
          <t>Convertible notes</t>
        </is>
      </c>
      <c r="B26" s="5" t="n">
        <v>1903</v>
      </c>
      <c r="D26" s="5" t="n">
        <v>9436</v>
      </c>
    </row>
    <row r="27">
      <c r="A27" s="4" t="inlineStr">
        <is>
          <t>Unearned revenue</t>
        </is>
      </c>
      <c r="D27" s="5" t="n">
        <v>367</v>
      </c>
    </row>
    <row r="28">
      <c r="A28" s="4" t="inlineStr">
        <is>
          <t>Deferred tax liability</t>
        </is>
      </c>
      <c r="B28" s="5" t="n">
        <v>2591</v>
      </c>
      <c r="C28" s="5" t="n">
        <v>232</v>
      </c>
    </row>
    <row r="29">
      <c r="A29" s="4" t="inlineStr">
        <is>
          <t>Lease liability</t>
        </is>
      </c>
      <c r="B29" s="5" t="n">
        <v>20976</v>
      </c>
      <c r="C29" s="5" t="n">
        <v>45</v>
      </c>
    </row>
    <row r="30">
      <c r="A30" s="4" t="inlineStr">
        <is>
          <t>TOTAL LIABILITIES</t>
        </is>
      </c>
      <c r="B30" s="5" t="n">
        <v>127940</v>
      </c>
      <c r="C30" s="5" t="n">
        <v>12438</v>
      </c>
      <c r="D30" s="5" t="n">
        <v>14335</v>
      </c>
    </row>
    <row r="31">
      <c r="A31" s="3" t="inlineStr">
        <is>
          <t>EQUITY (DEFICIENCY)</t>
        </is>
      </c>
    </row>
    <row r="32">
      <c r="A32" s="4" t="inlineStr">
        <is>
          <t>Share Capital</t>
        </is>
      </c>
      <c r="B32" s="5" t="n">
        <v>252656</v>
      </c>
      <c r="C32" s="5" t="n">
        <v>68959</v>
      </c>
      <c r="D32" s="5" t="n">
        <v>10064</v>
      </c>
    </row>
    <row r="33">
      <c r="A33" s="4" t="inlineStr">
        <is>
          <t>Reserve</t>
        </is>
      </c>
      <c r="B33" s="5" t="n">
        <v>25618</v>
      </c>
      <c r="C33" s="5" t="n">
        <v>2227</v>
      </c>
      <c r="D33" s="5" t="n">
        <v>1039</v>
      </c>
    </row>
    <row r="34">
      <c r="A34" s="4" t="inlineStr">
        <is>
          <t>Deficit</t>
        </is>
      </c>
      <c r="B34" s="5" t="n">
        <v>-202090</v>
      </c>
      <c r="C34" s="5" t="n">
        <v>-21487</v>
      </c>
      <c r="D34" s="5" t="n">
        <v>-12739</v>
      </c>
    </row>
    <row r="35">
      <c r="A35" s="4" t="inlineStr">
        <is>
          <t>Purchase of non-controlling interests</t>
        </is>
      </c>
      <c r="B35" s="5" t="n">
        <v>-205</v>
      </c>
      <c r="C35" s="5" t="n">
        <v>-1668</v>
      </c>
      <c r="D35" s="5" t="n">
        <v>-795</v>
      </c>
    </row>
    <row r="36">
      <c r="A36" s="4" t="inlineStr">
        <is>
          <t>TOTAL EQUITY (DEFICIENCY)</t>
        </is>
      </c>
      <c r="B36" s="5" t="n">
        <v>75979</v>
      </c>
      <c r="C36" s="5" t="n">
        <v>48031</v>
      </c>
      <c r="D36" s="5" t="n">
        <v>-2431</v>
      </c>
      <c r="E36" s="5" t="n">
        <v>-2431</v>
      </c>
    </row>
    <row r="37">
      <c r="A37" s="4" t="inlineStr">
        <is>
          <t>TOTAL LIABILITIES AND EQUITY (DEFICIENCY)</t>
        </is>
      </c>
      <c r="B37" s="6" t="n">
        <v>203919</v>
      </c>
      <c r="C37" s="5" t="n">
        <v>60469</v>
      </c>
      <c r="D37" s="5" t="n">
        <v>11904</v>
      </c>
    </row>
    <row r="38">
      <c r="A38" s="4" t="inlineStr">
        <is>
          <t>As Previously Reported [member]</t>
        </is>
      </c>
    </row>
    <row r="39">
      <c r="A39" s="3" t="inlineStr">
        <is>
          <t>Current Assets:</t>
        </is>
      </c>
    </row>
    <row r="40">
      <c r="A40" s="4" t="inlineStr">
        <is>
          <t>Cash</t>
        </is>
      </c>
      <c r="C40" s="5" t="n">
        <v>1263</v>
      </c>
      <c r="D40" s="5" t="n">
        <v>3609</v>
      </c>
      <c r="E40" s="5" t="n">
        <v>3609</v>
      </c>
    </row>
    <row r="41">
      <c r="A41" s="4" t="inlineStr">
        <is>
          <t>Accounts receivable</t>
        </is>
      </c>
      <c r="D41" s="5" t="n">
        <v>19</v>
      </c>
    </row>
    <row r="42">
      <c r="A42" s="4" t="inlineStr">
        <is>
          <t>Other receivables</t>
        </is>
      </c>
      <c r="C42" s="5" t="n">
        <v>3920</v>
      </c>
      <c r="D42" s="5" t="n">
        <v>71</v>
      </c>
    </row>
    <row r="43">
      <c r="A43" s="4" t="inlineStr">
        <is>
          <t>Inventory</t>
        </is>
      </c>
      <c r="C43" s="5" t="n">
        <v>4029</v>
      </c>
      <c r="D43" s="5" t="n">
        <v>19</v>
      </c>
    </row>
    <row r="44">
      <c r="A44" s="4" t="inlineStr">
        <is>
          <t>Biological assets</t>
        </is>
      </c>
      <c r="C44" s="5" t="n">
        <v>755</v>
      </c>
    </row>
    <row r="45">
      <c r="A45" s="4" t="inlineStr">
        <is>
          <t>Prepaid expenses</t>
        </is>
      </c>
      <c r="C45" s="5" t="n">
        <v>266</v>
      </c>
    </row>
    <row r="46">
      <c r="A46" s="4" t="inlineStr">
        <is>
          <t>Notes receivable and accrued interest from related parties</t>
        </is>
      </c>
      <c r="C46" s="5" t="n">
        <v>490</v>
      </c>
    </row>
    <row r="47">
      <c r="A47" s="4" t="inlineStr">
        <is>
          <t>Notes receivable and accrued interest</t>
        </is>
      </c>
      <c r="D47" s="5" t="n">
        <v>125</v>
      </c>
    </row>
    <row r="48">
      <c r="A48" s="4" t="inlineStr">
        <is>
          <t>Total current assets</t>
        </is>
      </c>
      <c r="C48" s="5" t="n">
        <v>10723</v>
      </c>
      <c r="D48" s="5" t="n">
        <v>3843</v>
      </c>
    </row>
    <row r="49">
      <c r="A49" s="4" t="inlineStr">
        <is>
          <t>Property and equipment, net</t>
        </is>
      </c>
      <c r="C49" s="5" t="n">
        <v>13581</v>
      </c>
      <c r="D49" s="5" t="n">
        <v>5506</v>
      </c>
    </row>
    <row r="50">
      <c r="A50" s="4" t="inlineStr">
        <is>
          <t>Notes receivable and accrued interest from related parties</t>
        </is>
      </c>
      <c r="C50" s="5" t="n">
        <v>12122</v>
      </c>
    </row>
    <row r="51">
      <c r="A51" s="4" t="inlineStr">
        <is>
          <t>Notes receivable and accrued interest</t>
        </is>
      </c>
      <c r="D51" s="5" t="n">
        <v>2982</v>
      </c>
    </row>
    <row r="52">
      <c r="A52" s="4" t="inlineStr">
        <is>
          <t>Intangible assets, net</t>
        </is>
      </c>
      <c r="C52" s="5" t="n">
        <v>21893</v>
      </c>
      <c r="D52" s="5" t="n">
        <v>1141</v>
      </c>
    </row>
    <row r="53">
      <c r="A53" s="4" t="inlineStr">
        <is>
          <t>Goodwill</t>
        </is>
      </c>
      <c r="C53" s="5" t="n">
        <v>6066</v>
      </c>
    </row>
    <row r="54">
      <c r="A54" s="4" t="inlineStr">
        <is>
          <t>Deposits</t>
        </is>
      </c>
      <c r="C54" s="5" t="n">
        <v>631</v>
      </c>
      <c r="D54" s="5" t="n">
        <v>307</v>
      </c>
    </row>
    <row r="55">
      <c r="A55" s="4" t="inlineStr">
        <is>
          <t>TOTAL ASSETS</t>
        </is>
      </c>
      <c r="C55" s="5" t="n">
        <v>65016</v>
      </c>
      <c r="D55" s="5" t="n">
        <v>13779</v>
      </c>
    </row>
    <row r="56">
      <c r="A56" s="3" t="inlineStr">
        <is>
          <t>Current Liabilities:</t>
        </is>
      </c>
    </row>
    <row r="57">
      <c r="A57" s="4" t="inlineStr">
        <is>
          <t>Accounts payable</t>
        </is>
      </c>
      <c r="C57" s="5" t="n">
        <v>1951</v>
      </c>
      <c r="D57" s="5" t="n">
        <v>461</v>
      </c>
    </row>
    <row r="58">
      <c r="A58" s="4" t="inlineStr">
        <is>
          <t>Accrued expenses and other current liabilities</t>
        </is>
      </c>
      <c r="D58" s="5" t="n">
        <v>155</v>
      </c>
    </row>
    <row r="59">
      <c r="A59" s="4" t="inlineStr">
        <is>
          <t>Deferred rent</t>
        </is>
      </c>
      <c r="C59" s="5" t="n">
        <v>230</v>
      </c>
      <c r="D59" s="5" t="n">
        <v>121</v>
      </c>
    </row>
    <row r="60">
      <c r="A60" s="4" t="inlineStr">
        <is>
          <t>Taxes payable</t>
        </is>
      </c>
      <c r="C60" s="5" t="n">
        <v>648</v>
      </c>
    </row>
    <row r="61">
      <c r="A61" s="4" t="inlineStr">
        <is>
          <t>Lease liability</t>
        </is>
      </c>
      <c r="C61" s="5" t="n">
        <v>42</v>
      </c>
    </row>
    <row r="62">
      <c r="A62" s="4" t="inlineStr">
        <is>
          <t>Notes payable and accrued interest</t>
        </is>
      </c>
      <c r="C62" s="5" t="n">
        <v>9198</v>
      </c>
      <c r="D62" s="5" t="n">
        <v>3795</v>
      </c>
    </row>
    <row r="63">
      <c r="A63" s="4" t="inlineStr">
        <is>
          <t>Total current liabilities</t>
        </is>
      </c>
      <c r="C63" s="5" t="n">
        <v>12069</v>
      </c>
      <c r="D63" s="5" t="n">
        <v>4532</v>
      </c>
    </row>
    <row r="64">
      <c r="A64" s="4" t="inlineStr">
        <is>
          <t>Convertible notes</t>
        </is>
      </c>
      <c r="D64" s="5" t="n">
        <v>9436</v>
      </c>
    </row>
    <row r="65">
      <c r="A65" s="4" t="inlineStr">
        <is>
          <t>Unearned revenue</t>
        </is>
      </c>
      <c r="D65" s="5" t="n">
        <v>368</v>
      </c>
    </row>
    <row r="66">
      <c r="A66" s="4" t="inlineStr">
        <is>
          <t>Deferred tax liability</t>
        </is>
      </c>
      <c r="C66" s="5" t="n">
        <v>232</v>
      </c>
    </row>
    <row r="67">
      <c r="A67" s="4" t="inlineStr">
        <is>
          <t>Lease liability</t>
        </is>
      </c>
      <c r="C67" s="5" t="n">
        <v>45</v>
      </c>
    </row>
    <row r="68">
      <c r="A68" s="4" t="inlineStr">
        <is>
          <t>TOTAL LIABILITIES</t>
        </is>
      </c>
      <c r="C68" s="5" t="n">
        <v>12346</v>
      </c>
      <c r="D68" s="5" t="n">
        <v>14336</v>
      </c>
    </row>
    <row r="69">
      <c r="A69" s="3" t="inlineStr">
        <is>
          <t>EQUITY (DEFICIENCY)</t>
        </is>
      </c>
    </row>
    <row r="70">
      <c r="A70" s="4" t="inlineStr">
        <is>
          <t>Share Capital</t>
        </is>
      </c>
      <c r="C70" s="5" t="n">
        <v>70009</v>
      </c>
      <c r="D70" s="5" t="n">
        <v>10064</v>
      </c>
    </row>
    <row r="71">
      <c r="A71" s="4" t="inlineStr">
        <is>
          <t>Reserve</t>
        </is>
      </c>
      <c r="C71" s="5" t="n">
        <v>2227</v>
      </c>
      <c r="D71" s="5" t="n">
        <v>1039</v>
      </c>
    </row>
    <row r="72">
      <c r="A72" s="4" t="inlineStr">
        <is>
          <t>Deficit</t>
        </is>
      </c>
      <c r="C72" s="5" t="n">
        <v>-18919</v>
      </c>
      <c r="D72" s="5" t="n">
        <v>-11451</v>
      </c>
    </row>
    <row r="73">
      <c r="A73" s="4" t="inlineStr">
        <is>
          <t>Purchase of non-controlling interests</t>
        </is>
      </c>
      <c r="C73" s="5" t="n">
        <v>-647</v>
      </c>
      <c r="D73" s="5" t="n">
        <v>-209</v>
      </c>
    </row>
    <row r="74">
      <c r="A74" s="4" t="inlineStr">
        <is>
          <t>TOTAL EQUITY (DEFICIENCY)</t>
        </is>
      </c>
      <c r="C74" s="5" t="n">
        <v>52670</v>
      </c>
      <c r="D74" s="5" t="n">
        <v>-557</v>
      </c>
    </row>
    <row r="75">
      <c r="A75" s="4" t="inlineStr">
        <is>
          <t>TOTAL LIABILITIES AND EQUITY (DEFICIENCY)</t>
        </is>
      </c>
      <c r="C75" s="5" t="n">
        <v>65016</v>
      </c>
      <c r="D75" s="5" t="n">
        <v>13779</v>
      </c>
    </row>
    <row r="76">
      <c r="A76" s="4" t="inlineStr">
        <is>
          <t>Effect of Correction [member]</t>
        </is>
      </c>
    </row>
    <row r="77">
      <c r="A77" s="3" t="inlineStr">
        <is>
          <t>Current Assets:</t>
        </is>
      </c>
    </row>
    <row r="78">
      <c r="A78" s="4" t="inlineStr">
        <is>
          <t>Cash</t>
        </is>
      </c>
      <c r="C78" s="5" t="n">
        <v>172</v>
      </c>
      <c r="D78" s="5" t="n">
        <v>50</v>
      </c>
      <c r="E78" s="6" t="n">
        <v>50</v>
      </c>
    </row>
    <row r="79">
      <c r="A79" s="4" t="inlineStr">
        <is>
          <t>Accounts receivable</t>
        </is>
      </c>
      <c r="D79" s="5" t="n">
        <v>6</v>
      </c>
    </row>
    <row r="80">
      <c r="A80" s="4" t="inlineStr">
        <is>
          <t>Other receivables</t>
        </is>
      </c>
      <c r="C80" s="5" t="n">
        <v>13</v>
      </c>
      <c r="D80" s="5" t="n">
        <v>1</v>
      </c>
    </row>
    <row r="81">
      <c r="A81" s="4" t="inlineStr">
        <is>
          <t>Inventory</t>
        </is>
      </c>
      <c r="C81" s="5" t="n">
        <v>56</v>
      </c>
    </row>
    <row r="82">
      <c r="A82" s="4" t="inlineStr">
        <is>
          <t>Prepaid expenses</t>
        </is>
      </c>
      <c r="C82" s="5" t="n">
        <v>6</v>
      </c>
    </row>
    <row r="83">
      <c r="A83" s="4" t="inlineStr">
        <is>
          <t>Notes receivable and accrued interest from related parties</t>
        </is>
      </c>
      <c r="C83" s="5" t="n">
        <v>-490</v>
      </c>
    </row>
    <row r="84">
      <c r="A84" s="4" t="inlineStr">
        <is>
          <t>Notes receivable and accrued interest</t>
        </is>
      </c>
      <c r="D84" s="5" t="n">
        <v>3</v>
      </c>
    </row>
    <row r="85">
      <c r="A85" s="4" t="inlineStr">
        <is>
          <t>Total current assets</t>
        </is>
      </c>
      <c r="C85" s="5" t="n">
        <v>-243</v>
      </c>
      <c r="D85" s="5" t="n">
        <v>60</v>
      </c>
    </row>
    <row r="86">
      <c r="A86" s="4" t="inlineStr">
        <is>
          <t>Property and equipment, net</t>
        </is>
      </c>
      <c r="C86" s="5" t="n">
        <v>6268</v>
      </c>
      <c r="D86" s="5" t="n">
        <v>388</v>
      </c>
    </row>
    <row r="87">
      <c r="A87" s="4" t="inlineStr">
        <is>
          <t>Notes receivable and accrued interest from related parties</t>
        </is>
      </c>
      <c r="C87" s="5" t="n">
        <v>-10730</v>
      </c>
    </row>
    <row r="88">
      <c r="A88" s="4" t="inlineStr">
        <is>
          <t>Notes receivable and accrued interest</t>
        </is>
      </c>
      <c r="D88" s="5" t="n">
        <v>-2367</v>
      </c>
    </row>
    <row r="89">
      <c r="A89" s="4" t="inlineStr">
        <is>
          <t>Deposits</t>
        </is>
      </c>
      <c r="C89" s="5" t="n">
        <v>158</v>
      </c>
      <c r="D89" s="5" t="n">
        <v>44</v>
      </c>
    </row>
    <row r="90">
      <c r="A90" s="4" t="inlineStr">
        <is>
          <t>TOTAL ASSETS</t>
        </is>
      </c>
      <c r="C90" s="5" t="n">
        <v>-4547</v>
      </c>
      <c r="D90" s="5" t="n">
        <v>-1875</v>
      </c>
    </row>
    <row r="91">
      <c r="A91" s="3" t="inlineStr">
        <is>
          <t>Current Liabilities:</t>
        </is>
      </c>
    </row>
    <row r="92">
      <c r="A92" s="4" t="inlineStr">
        <is>
          <t>Accounts payable</t>
        </is>
      </c>
      <c r="C92" s="5" t="n">
        <v>92</v>
      </c>
    </row>
    <row r="93">
      <c r="A93" s="4" t="inlineStr">
        <is>
          <t>Total current liabilities</t>
        </is>
      </c>
      <c r="C93" s="5" t="n">
        <v>92</v>
      </c>
    </row>
    <row r="94">
      <c r="A94" s="4" t="inlineStr">
        <is>
          <t>Unearned revenue</t>
        </is>
      </c>
      <c r="D94" s="5" t="n">
        <v>-1</v>
      </c>
    </row>
    <row r="95">
      <c r="A95" s="4" t="inlineStr">
        <is>
          <t>TOTAL LIABILITIES</t>
        </is>
      </c>
      <c r="C95" s="5" t="n">
        <v>92</v>
      </c>
      <c r="D95" s="5" t="n">
        <v>-1</v>
      </c>
    </row>
    <row r="96">
      <c r="A96" s="3" t="inlineStr">
        <is>
          <t>EQUITY (DEFICIENCY)</t>
        </is>
      </c>
    </row>
    <row r="97">
      <c r="A97" s="4" t="inlineStr">
        <is>
          <t>Share Capital</t>
        </is>
      </c>
      <c r="C97" s="5" t="n">
        <v>-1050</v>
      </c>
    </row>
    <row r="98">
      <c r="A98" s="4" t="inlineStr">
        <is>
          <t>Deficit</t>
        </is>
      </c>
      <c r="C98" s="5" t="n">
        <v>-2568</v>
      </c>
      <c r="D98" s="5" t="n">
        <v>-1288</v>
      </c>
    </row>
    <row r="99">
      <c r="A99" s="4" t="inlineStr">
        <is>
          <t>Purchase of non-controlling interests</t>
        </is>
      </c>
      <c r="C99" s="5" t="n">
        <v>-1021</v>
      </c>
      <c r="D99" s="5" t="n">
        <v>-586</v>
      </c>
    </row>
    <row r="100">
      <c r="A100" s="4" t="inlineStr">
        <is>
          <t>TOTAL EQUITY (DEFICIENCY)</t>
        </is>
      </c>
      <c r="C100" s="5" t="n">
        <v>-4639</v>
      </c>
      <c r="D100" s="5" t="n">
        <v>-1874</v>
      </c>
    </row>
    <row r="101">
      <c r="A101" s="4" t="inlineStr">
        <is>
          <t>TOTAL LIABILITIES AND EQUITY (DEFICIENCY)</t>
        </is>
      </c>
      <c r="C101" s="6" t="n">
        <v>-4547</v>
      </c>
      <c r="D101" s="6" t="n">
        <v>-187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2018 Financial Statements - Summary of Impact on the Consolidated Statements of Cash Flows (Detail)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loss attributable to controlling interest</t>
        </is>
      </c>
      <c r="B4" s="6" t="n">
        <v>-180603</v>
      </c>
      <c r="C4" s="6" t="n">
        <v>-8748</v>
      </c>
    </row>
    <row r="5">
      <c r="A5" s="4" t="inlineStr">
        <is>
          <t>Net Loss Attributable to Non-Controlling Interest</t>
        </is>
      </c>
      <c r="B5" s="5" t="n">
        <v>-303</v>
      </c>
      <c r="C5" s="5" t="n">
        <v>-1305</v>
      </c>
    </row>
    <row r="6">
      <c r="A6" s="3" t="inlineStr">
        <is>
          <t>Adjustments to reconcile change in net loss to net cash used by operating activities</t>
        </is>
      </c>
    </row>
    <row r="7">
      <c r="A7" s="4" t="inlineStr">
        <is>
          <t>Depreciation and amortization</t>
        </is>
      </c>
      <c r="B7" s="5" t="n">
        <v>5145</v>
      </c>
      <c r="C7" s="5" t="n">
        <v>545</v>
      </c>
    </row>
    <row r="8">
      <c r="A8" s="4" t="inlineStr">
        <is>
          <t>Loss on disposal of property and equipment</t>
        </is>
      </c>
      <c r="C8" s="5" t="n">
        <v>3</v>
      </c>
    </row>
    <row r="9">
      <c r="A9" s="4" t="inlineStr">
        <is>
          <t>Equity based compensation</t>
        </is>
      </c>
      <c r="C9" s="5" t="n">
        <v>1188</v>
      </c>
    </row>
    <row r="10">
      <c r="A10" s="4" t="inlineStr">
        <is>
          <t>Accrued interest income on notes receivable from related parties</t>
        </is>
      </c>
      <c r="C10" s="5" t="n">
        <v>-995</v>
      </c>
    </row>
    <row r="11">
      <c r="A11" s="4" t="inlineStr">
        <is>
          <t>Accrued interest on notes payable to related parties</t>
        </is>
      </c>
      <c r="C11" s="5" t="n">
        <v>221</v>
      </c>
    </row>
    <row r="12">
      <c r="A12" s="4" t="inlineStr">
        <is>
          <t>Amortization of loan discount on convertible notes</t>
        </is>
      </c>
      <c r="C12" s="5" t="n">
        <v>684</v>
      </c>
    </row>
    <row r="13">
      <c r="A13" s="4" t="inlineStr">
        <is>
          <t>Amortization of loan discount on note payable to related party</t>
        </is>
      </c>
      <c r="C13" s="5" t="n">
        <v>150</v>
      </c>
    </row>
    <row r="14">
      <c r="A14" s="4" t="inlineStr">
        <is>
          <t>Deferred rent expense</t>
        </is>
      </c>
      <c r="C14" s="5" t="n">
        <v>109</v>
      </c>
    </row>
    <row r="15">
      <c r="A15" s="3" t="inlineStr">
        <is>
          <t>Changes in operating assets and liabilities</t>
        </is>
      </c>
    </row>
    <row r="16">
      <c r="A16" s="4" t="inlineStr">
        <is>
          <t>Accounts receivable</t>
        </is>
      </c>
      <c r="B16" s="5" t="n">
        <v>1192</v>
      </c>
      <c r="C16" s="5" t="n">
        <v>12</v>
      </c>
    </row>
    <row r="17">
      <c r="A17" s="4" t="inlineStr">
        <is>
          <t>Other receivables</t>
        </is>
      </c>
      <c r="B17" s="5" t="n">
        <v>3079</v>
      </c>
      <c r="C17" s="5" t="n">
        <v>-3851</v>
      </c>
    </row>
    <row r="18">
      <c r="A18" s="4" t="inlineStr">
        <is>
          <t>Deposits</t>
        </is>
      </c>
      <c r="C18" s="5" t="n">
        <v>-298</v>
      </c>
    </row>
    <row r="19">
      <c r="A19" s="4" t="inlineStr">
        <is>
          <t>Inventory</t>
        </is>
      </c>
      <c r="B19" s="5" t="n">
        <v>-5781</v>
      </c>
      <c r="C19" s="5" t="n">
        <v>-1465</v>
      </c>
    </row>
    <row r="20">
      <c r="A20" s="4" t="inlineStr">
        <is>
          <t>Biological assets</t>
        </is>
      </c>
      <c r="B20" s="5" t="n">
        <v>-271</v>
      </c>
      <c r="C20" s="5" t="n">
        <v>-345</v>
      </c>
    </row>
    <row r="21">
      <c r="A21" s="4" t="inlineStr">
        <is>
          <t>Prepaid expenses</t>
        </is>
      </c>
      <c r="B21" s="5" t="n">
        <v>-1574</v>
      </c>
      <c r="C21" s="5" t="n">
        <v>-73</v>
      </c>
    </row>
    <row r="22">
      <c r="A22" s="4" t="inlineStr">
        <is>
          <t>Accounts payable</t>
        </is>
      </c>
      <c r="B22" s="5" t="n">
        <v>2942</v>
      </c>
      <c r="C22" s="5" t="n">
        <v>940</v>
      </c>
    </row>
    <row r="23">
      <c r="A23" s="4" t="inlineStr">
        <is>
          <t>Accrued expenses and other liabilities</t>
        </is>
      </c>
      <c r="C23" s="5" t="n">
        <v>320</v>
      </c>
    </row>
    <row r="24">
      <c r="A24" s="4" t="inlineStr">
        <is>
          <t>Taxes payable</t>
        </is>
      </c>
      <c r="B24" s="5" t="n">
        <v>961</v>
      </c>
      <c r="C24" s="5" t="n">
        <v>105</v>
      </c>
    </row>
    <row r="25">
      <c r="A25" s="4" t="inlineStr">
        <is>
          <t>Unearned revenue</t>
        </is>
      </c>
      <c r="C25" s="5" t="n">
        <v>-428</v>
      </c>
    </row>
    <row r="26">
      <c r="A26" s="4" t="inlineStr">
        <is>
          <t>NET CASH USED IN OPERATING ACTIVITIES</t>
        </is>
      </c>
      <c r="B26" s="5" t="n">
        <v>-25023</v>
      </c>
      <c r="C26" s="5" t="n">
        <v>-13231</v>
      </c>
    </row>
    <row r="27">
      <c r="A27" s="3" t="inlineStr">
        <is>
          <t>CASH FLOWS FROM INVESTING ACTIVITIES</t>
        </is>
      </c>
    </row>
    <row r="28">
      <c r="A28" s="4" t="inlineStr">
        <is>
          <t>Purchase of non-controlling interest</t>
        </is>
      </c>
      <c r="B28" s="5" t="n">
        <v>-400</v>
      </c>
      <c r="C28" s="5" t="n">
        <v>-500</v>
      </c>
    </row>
    <row r="29">
      <c r="A29" s="4" t="inlineStr">
        <is>
          <t>Issuance of notes receivable to related parties</t>
        </is>
      </c>
      <c r="C29" s="5" t="n">
        <v>374</v>
      </c>
    </row>
    <row r="30">
      <c r="A30" s="4" t="inlineStr">
        <is>
          <t>Purchases of property and equipment</t>
        </is>
      </c>
      <c r="B30" s="5" t="n">
        <v>-23032</v>
      </c>
      <c r="C30" s="5" t="n">
        <v>-9883</v>
      </c>
    </row>
    <row r="31">
      <c r="A31" s="4" t="inlineStr">
        <is>
          <t>NET CASH USED IN INVESTING ACTIVITIES</t>
        </is>
      </c>
      <c r="B31" s="5" t="n">
        <v>-19498</v>
      </c>
      <c r="C31" s="5" t="n">
        <v>-30989</v>
      </c>
    </row>
    <row r="32">
      <c r="A32" s="3" t="inlineStr">
        <is>
          <t>CASH FLOWS FROM FINANCING ACTIVITIES</t>
        </is>
      </c>
    </row>
    <row r="33">
      <c r="A33" s="4" t="inlineStr">
        <is>
          <t>Redemption</t>
        </is>
      </c>
      <c r="C33" s="5" t="n">
        <v>-287</v>
      </c>
    </row>
    <row r="34">
      <c r="A34" s="4" t="inlineStr">
        <is>
          <t>Non-controlling interest members' contributions</t>
        </is>
      </c>
      <c r="C34" s="5" t="n">
        <v>637</v>
      </c>
    </row>
    <row r="35">
      <c r="A35" s="4" t="inlineStr">
        <is>
          <t>Non-controlling interest members' distribution</t>
        </is>
      </c>
      <c r="C35" s="5" t="n">
        <v>-1200</v>
      </c>
    </row>
    <row r="36">
      <c r="A36" s="4" t="inlineStr">
        <is>
          <t>Finance Lease Liability</t>
        </is>
      </c>
      <c r="C36" s="5" t="n">
        <v>-6</v>
      </c>
    </row>
    <row r="37">
      <c r="A37" s="4" t="inlineStr">
        <is>
          <t>Issuance of Notes Payable</t>
        </is>
      </c>
      <c r="C37" s="5" t="n">
        <v>2850</v>
      </c>
    </row>
    <row r="38">
      <c r="A38" s="4" t="inlineStr">
        <is>
          <t>Repayment of notes payable</t>
        </is>
      </c>
      <c r="B38" s="5" t="n">
        <v>-4058</v>
      </c>
      <c r="C38" s="5" t="n">
        <v>-3305</v>
      </c>
    </row>
    <row r="39">
      <c r="A39" s="4" t="inlineStr">
        <is>
          <t>Repayment of Notes Payable to Related Parties</t>
        </is>
      </c>
      <c r="C39" s="5" t="n">
        <v>-305</v>
      </c>
    </row>
    <row r="40">
      <c r="A40" s="4" t="inlineStr">
        <is>
          <t>NET CASH PROVIDED BY FINANCING ACTIVITIES</t>
        </is>
      </c>
      <c r="B40" s="5" t="n">
        <v>48875</v>
      </c>
      <c r="C40" s="5" t="n">
        <v>41996</v>
      </c>
    </row>
    <row r="41">
      <c r="A41" s="4" t="inlineStr">
        <is>
          <t>NET (DECREASE) INCREASE IN CASH</t>
        </is>
      </c>
      <c r="B41" s="5" t="n">
        <v>4354</v>
      </c>
      <c r="C41" s="5" t="n">
        <v>-2224</v>
      </c>
    </row>
    <row r="42">
      <c r="A42" s="4" t="inlineStr">
        <is>
          <t>CASH, BEGINNING OF YEAR</t>
        </is>
      </c>
      <c r="B42" s="5" t="n">
        <v>1435</v>
      </c>
      <c r="C42" s="5" t="n">
        <v>3659</v>
      </c>
    </row>
    <row r="43">
      <c r="A43" s="4" t="inlineStr">
        <is>
          <t>CASH, END OF YEAR</t>
        </is>
      </c>
      <c r="B43" s="5" t="n">
        <v>5789</v>
      </c>
      <c r="C43" s="5" t="n">
        <v>1435</v>
      </c>
    </row>
    <row r="44">
      <c r="A44" s="4" t="inlineStr">
        <is>
          <t>Class D [member]</t>
        </is>
      </c>
    </row>
    <row r="45">
      <c r="A45" s="3" t="inlineStr">
        <is>
          <t>CASH FLOWS FROM FINANCING ACTIVITIES</t>
        </is>
      </c>
    </row>
    <row r="46">
      <c r="A46" s="4" t="inlineStr">
        <is>
          <t>Sale</t>
        </is>
      </c>
      <c r="C46" s="5" t="n">
        <v>13355</v>
      </c>
    </row>
    <row r="47">
      <c r="A47" s="4" t="inlineStr">
        <is>
          <t>Class F [member]</t>
        </is>
      </c>
    </row>
    <row r="48">
      <c r="A48" s="3" t="inlineStr">
        <is>
          <t>CASH FLOWS FROM FINANCING ACTIVITIES</t>
        </is>
      </c>
    </row>
    <row r="49">
      <c r="A49" s="4" t="inlineStr">
        <is>
          <t>Sale</t>
        </is>
      </c>
      <c r="C49" s="5" t="n">
        <v>29952</v>
      </c>
    </row>
    <row r="50">
      <c r="A50" s="4" t="inlineStr">
        <is>
          <t>Class C [member]</t>
        </is>
      </c>
    </row>
    <row r="51">
      <c r="A51" s="3" t="inlineStr">
        <is>
          <t>CASH FLOWS FROM FINANCING ACTIVITIES</t>
        </is>
      </c>
    </row>
    <row r="52">
      <c r="A52" s="4" t="inlineStr">
        <is>
          <t>Redemption</t>
        </is>
      </c>
      <c r="C52" s="5" t="n">
        <v>-287</v>
      </c>
    </row>
    <row r="53">
      <c r="A53" s="4" t="inlineStr">
        <is>
          <t>Non-controlling interests [member]</t>
        </is>
      </c>
    </row>
    <row r="54">
      <c r="A54" s="3" t="inlineStr">
        <is>
          <t>CASH FLOWS FROM INVESTING ACTIVITIES</t>
        </is>
      </c>
    </row>
    <row r="55">
      <c r="A55" s="4" t="inlineStr">
        <is>
          <t>Purchase of non-controlling interest</t>
        </is>
      </c>
      <c r="C55" s="5" t="n">
        <v>-500</v>
      </c>
    </row>
    <row r="56">
      <c r="A56" s="4" t="inlineStr">
        <is>
          <t>Healthy pharms [member]</t>
        </is>
      </c>
    </row>
    <row r="57">
      <c r="A57" s="3" t="inlineStr">
        <is>
          <t>CASH FLOWS FROM INVESTING ACTIVITIES</t>
        </is>
      </c>
    </row>
    <row r="58">
      <c r="A58" s="4" t="inlineStr">
        <is>
          <t>Business combination, Net Cash Acquired</t>
        </is>
      </c>
      <c r="C58" s="5" t="n">
        <v>-20980</v>
      </c>
    </row>
    <row r="59">
      <c r="A59" s="4" t="inlineStr">
        <is>
          <t>As Previously Reported [member]</t>
        </is>
      </c>
    </row>
    <row r="60">
      <c r="A60" s="3" t="inlineStr">
        <is>
          <t>CASH FLOWS FROM OPERATING ACTIVITIES</t>
        </is>
      </c>
    </row>
    <row r="61">
      <c r="A61" s="4" t="inlineStr">
        <is>
          <t>Net loss attributable to controlling interest</t>
        </is>
      </c>
      <c r="C61" s="5" t="n">
        <v>-7467</v>
      </c>
    </row>
    <row r="62">
      <c r="A62" s="4" t="inlineStr">
        <is>
          <t>Net Loss Attributable to Non-Controlling Interest</t>
        </is>
      </c>
      <c r="C62" s="5" t="n">
        <v>-871</v>
      </c>
    </row>
    <row r="63">
      <c r="A63" s="3" t="inlineStr">
        <is>
          <t>Adjustments to reconcile change in net loss to net cash used by operating activities</t>
        </is>
      </c>
    </row>
    <row r="64">
      <c r="A64" s="4" t="inlineStr">
        <is>
          <t>Depreciation and amortization</t>
        </is>
      </c>
      <c r="C64" s="5" t="n">
        <v>545</v>
      </c>
    </row>
    <row r="65">
      <c r="A65" s="4" t="inlineStr">
        <is>
          <t>Loss on disposal of property and equipment</t>
        </is>
      </c>
      <c r="C65" s="5" t="n">
        <v>3</v>
      </c>
    </row>
    <row r="66">
      <c r="A66" s="4" t="inlineStr">
        <is>
          <t>Equity based compensation</t>
        </is>
      </c>
      <c r="C66" s="5" t="n">
        <v>1188</v>
      </c>
    </row>
    <row r="67">
      <c r="A67" s="4" t="inlineStr">
        <is>
          <t>Accrued interest income on notes receivable from related parties</t>
        </is>
      </c>
      <c r="C67" s="5" t="n">
        <v>-995</v>
      </c>
    </row>
    <row r="68">
      <c r="A68" s="4" t="inlineStr">
        <is>
          <t>Accrued interest on notes payable to related parties</t>
        </is>
      </c>
      <c r="C68" s="5" t="n">
        <v>223</v>
      </c>
    </row>
    <row r="69">
      <c r="A69" s="4" t="inlineStr">
        <is>
          <t>Amortization of loan discount on convertible notes</t>
        </is>
      </c>
      <c r="C69" s="5" t="n">
        <v>684</v>
      </c>
    </row>
    <row r="70">
      <c r="A70" s="4" t="inlineStr">
        <is>
          <t>Amortization of loan discount on note payable to related party</t>
        </is>
      </c>
      <c r="C70" s="5" t="n">
        <v>150</v>
      </c>
    </row>
    <row r="71">
      <c r="A71" s="4" t="inlineStr">
        <is>
          <t>Deferred rent expense</t>
        </is>
      </c>
      <c r="C71" s="5" t="n">
        <v>109</v>
      </c>
    </row>
    <row r="72">
      <c r="A72" s="3" t="inlineStr">
        <is>
          <t>Changes in operating assets and liabilities</t>
        </is>
      </c>
    </row>
    <row r="73">
      <c r="A73" s="4" t="inlineStr">
        <is>
          <t>Accounts receivable</t>
        </is>
      </c>
      <c r="C73" s="5" t="n">
        <v>19</v>
      </c>
    </row>
    <row r="74">
      <c r="A74" s="4" t="inlineStr">
        <is>
          <t>Other receivables</t>
        </is>
      </c>
      <c r="C74" s="5" t="n">
        <v>-3849</v>
      </c>
    </row>
    <row r="75">
      <c r="A75" s="4" t="inlineStr">
        <is>
          <t>Deposits</t>
        </is>
      </c>
      <c r="C75" s="5" t="n">
        <v>-185</v>
      </c>
    </row>
    <row r="76">
      <c r="A76" s="4" t="inlineStr">
        <is>
          <t>Inventory</t>
        </is>
      </c>
      <c r="C76" s="5" t="n">
        <v>-1409</v>
      </c>
    </row>
    <row r="77">
      <c r="A77" s="4" t="inlineStr">
        <is>
          <t>Biological assets</t>
        </is>
      </c>
      <c r="C77" s="5" t="n">
        <v>-345</v>
      </c>
    </row>
    <row r="78">
      <c r="A78" s="4" t="inlineStr">
        <is>
          <t>Prepaid expenses</t>
        </is>
      </c>
      <c r="C78" s="5" t="n">
        <v>-70</v>
      </c>
    </row>
    <row r="79">
      <c r="A79" s="4" t="inlineStr">
        <is>
          <t>Accounts payable</t>
        </is>
      </c>
      <c r="C79" s="5" t="n">
        <v>849</v>
      </c>
    </row>
    <row r="80">
      <c r="A80" s="4" t="inlineStr">
        <is>
          <t>Accrued expenses and other liabilities</t>
        </is>
      </c>
      <c r="C80" s="5" t="n">
        <v>320</v>
      </c>
    </row>
    <row r="81">
      <c r="A81" s="4" t="inlineStr">
        <is>
          <t>Taxes payable</t>
        </is>
      </c>
      <c r="C81" s="5" t="n">
        <v>105</v>
      </c>
    </row>
    <row r="82">
      <c r="A82" s="4" t="inlineStr">
        <is>
          <t>Unearned revenue</t>
        </is>
      </c>
      <c r="C82" s="5" t="n">
        <v>-428</v>
      </c>
    </row>
    <row r="83">
      <c r="A83" s="4" t="inlineStr">
        <is>
          <t>NET CASH USED IN OPERATING ACTIVITIES</t>
        </is>
      </c>
      <c r="C83" s="5" t="n">
        <v>-11425</v>
      </c>
    </row>
    <row r="84">
      <c r="A84" s="3" t="inlineStr">
        <is>
          <t>CASH FLOWS FROM INVESTING ACTIVITIES</t>
        </is>
      </c>
    </row>
    <row r="85">
      <c r="A85" s="4" t="inlineStr">
        <is>
          <t>Issuance of notes receivable to related parties</t>
        </is>
      </c>
      <c r="C85" s="5" t="n">
        <v>-8634</v>
      </c>
    </row>
    <row r="86">
      <c r="A86" s="4" t="inlineStr">
        <is>
          <t>Purchases of property and equipment</t>
        </is>
      </c>
      <c r="C86" s="5" t="n">
        <v>-4003</v>
      </c>
    </row>
    <row r="87">
      <c r="A87" s="4" t="inlineStr">
        <is>
          <t>NET CASH USED IN INVESTING ACTIVITIES</t>
        </is>
      </c>
      <c r="C87" s="5" t="n">
        <v>-34117</v>
      </c>
    </row>
    <row r="88">
      <c r="A88" s="3" t="inlineStr">
        <is>
          <t>CASH FLOWS FROM FINANCING ACTIVITIES</t>
        </is>
      </c>
    </row>
    <row r="89">
      <c r="A89" s="4" t="inlineStr">
        <is>
          <t>Non-controlling interest members' contributions</t>
        </is>
      </c>
      <c r="C89" s="5" t="n">
        <v>637</v>
      </c>
    </row>
    <row r="90">
      <c r="A90" s="4" t="inlineStr">
        <is>
          <t>Finance Lease Liability</t>
        </is>
      </c>
      <c r="C90" s="5" t="n">
        <v>-6</v>
      </c>
    </row>
    <row r="91">
      <c r="A91" s="4" t="inlineStr">
        <is>
          <t>Issuance of Notes Payable</t>
        </is>
      </c>
      <c r="C91" s="5" t="n">
        <v>2850</v>
      </c>
    </row>
    <row r="92">
      <c r="A92" s="4" t="inlineStr">
        <is>
          <t>Repayment of notes payable</t>
        </is>
      </c>
      <c r="C92" s="5" t="n">
        <v>-3000</v>
      </c>
    </row>
    <row r="93">
      <c r="A93" s="4" t="inlineStr">
        <is>
          <t>Repayment of Notes Payable to Related Parties</t>
        </is>
      </c>
      <c r="C93" s="5" t="n">
        <v>-305</v>
      </c>
    </row>
    <row r="94">
      <c r="A94" s="4" t="inlineStr">
        <is>
          <t>NET CASH PROVIDED BY FINANCING ACTIVITIES</t>
        </is>
      </c>
      <c r="C94" s="5" t="n">
        <v>43196</v>
      </c>
    </row>
    <row r="95">
      <c r="A95" s="4" t="inlineStr">
        <is>
          <t>NET (DECREASE) INCREASE IN CASH</t>
        </is>
      </c>
      <c r="C95" s="5" t="n">
        <v>-2346</v>
      </c>
    </row>
    <row r="96">
      <c r="A96" s="4" t="inlineStr">
        <is>
          <t>CASH, BEGINNING OF YEAR</t>
        </is>
      </c>
      <c r="B96" s="5" t="n">
        <v>1263</v>
      </c>
      <c r="C96" s="5" t="n">
        <v>3609</v>
      </c>
    </row>
    <row r="97">
      <c r="A97" s="4" t="inlineStr">
        <is>
          <t>CASH, END OF YEAR</t>
        </is>
      </c>
      <c r="C97" s="5" t="n">
        <v>1263</v>
      </c>
    </row>
    <row r="98">
      <c r="A98" s="4" t="inlineStr">
        <is>
          <t>As Previously Reported [member] | Class D [member]</t>
        </is>
      </c>
    </row>
    <row r="99">
      <c r="A99" s="3" t="inlineStr">
        <is>
          <t>CASH FLOWS FROM FINANCING ACTIVITIES</t>
        </is>
      </c>
    </row>
    <row r="100">
      <c r="A100" s="4" t="inlineStr">
        <is>
          <t>Sale</t>
        </is>
      </c>
      <c r="C100" s="5" t="n">
        <v>13355</v>
      </c>
    </row>
    <row r="101">
      <c r="A101" s="4" t="inlineStr">
        <is>
          <t>As Previously Reported [member] | Class F [member]</t>
        </is>
      </c>
    </row>
    <row r="102">
      <c r="A102" s="3" t="inlineStr">
        <is>
          <t>CASH FLOWS FROM FINANCING ACTIVITIES</t>
        </is>
      </c>
    </row>
    <row r="103">
      <c r="A103" s="4" t="inlineStr">
        <is>
          <t>Sale</t>
        </is>
      </c>
      <c r="C103" s="5" t="n">
        <v>29952</v>
      </c>
    </row>
    <row r="104">
      <c r="A104" s="4" t="inlineStr">
        <is>
          <t>As Previously Reported [member] | Class C [member]</t>
        </is>
      </c>
    </row>
    <row r="105">
      <c r="A105" s="3" t="inlineStr">
        <is>
          <t>CASH FLOWS FROM FINANCING ACTIVITIES</t>
        </is>
      </c>
    </row>
    <row r="106">
      <c r="A106" s="4" t="inlineStr">
        <is>
          <t>Redemption</t>
        </is>
      </c>
      <c r="C106" s="5" t="n">
        <v>-287</v>
      </c>
    </row>
    <row r="107">
      <c r="A107" s="4" t="inlineStr">
        <is>
          <t>As Previously Reported [member] | Non-controlling interests [member]</t>
        </is>
      </c>
    </row>
    <row r="108">
      <c r="A108" s="3" t="inlineStr">
        <is>
          <t>CASH FLOWS FROM INVESTING ACTIVITIES</t>
        </is>
      </c>
    </row>
    <row r="109">
      <c r="A109" s="4" t="inlineStr">
        <is>
          <t>Purchase of non-controlling interest</t>
        </is>
      </c>
      <c r="C109" s="5" t="n">
        <v>-500</v>
      </c>
    </row>
    <row r="110">
      <c r="A110" s="4" t="inlineStr">
        <is>
          <t>As Previously Reported [member] | Healthy pharms [member]</t>
        </is>
      </c>
    </row>
    <row r="111">
      <c r="A111" s="3" t="inlineStr">
        <is>
          <t>CASH FLOWS FROM INVESTING ACTIVITIES</t>
        </is>
      </c>
    </row>
    <row r="112">
      <c r="A112" s="4" t="inlineStr">
        <is>
          <t>Business combination, Net Cash Acquired</t>
        </is>
      </c>
      <c r="C112" s="5" t="n">
        <v>-20980</v>
      </c>
    </row>
    <row r="113">
      <c r="A113" s="4" t="inlineStr">
        <is>
          <t>Effect of Correction [member]</t>
        </is>
      </c>
    </row>
    <row r="114">
      <c r="A114" s="3" t="inlineStr">
        <is>
          <t>CASH FLOWS FROM OPERATING ACTIVITIES</t>
        </is>
      </c>
    </row>
    <row r="115">
      <c r="A115" s="4" t="inlineStr">
        <is>
          <t>Net loss attributable to controlling interest</t>
        </is>
      </c>
      <c r="C115" s="5" t="n">
        <v>-1280</v>
      </c>
    </row>
    <row r="116">
      <c r="A116" s="4" t="inlineStr">
        <is>
          <t>Net Loss Attributable to Non-Controlling Interest</t>
        </is>
      </c>
      <c r="C116" s="5" t="n">
        <v>-434</v>
      </c>
    </row>
    <row r="117">
      <c r="A117" s="3" t="inlineStr">
        <is>
          <t>Adjustments to reconcile change in net loss to net cash used by operating activities</t>
        </is>
      </c>
    </row>
    <row r="118">
      <c r="A118" s="4" t="inlineStr">
        <is>
          <t>Accrued interest on notes payable to related parties</t>
        </is>
      </c>
      <c r="C118" s="5" t="n">
        <v>-2</v>
      </c>
    </row>
    <row r="119">
      <c r="A119" s="3" t="inlineStr">
        <is>
          <t>Changes in operating assets and liabilities</t>
        </is>
      </c>
    </row>
    <row r="120">
      <c r="A120" s="4" t="inlineStr">
        <is>
          <t>Accounts receivable</t>
        </is>
      </c>
      <c r="C120" s="5" t="n">
        <v>-6</v>
      </c>
    </row>
    <row r="121">
      <c r="A121" s="4" t="inlineStr">
        <is>
          <t>Other receivables</t>
        </is>
      </c>
      <c r="C121" s="5" t="n">
        <v>-2</v>
      </c>
    </row>
    <row r="122">
      <c r="A122" s="4" t="inlineStr">
        <is>
          <t>Deposits</t>
        </is>
      </c>
      <c r="C122" s="5" t="n">
        <v>-113</v>
      </c>
    </row>
    <row r="123">
      <c r="A123" s="4" t="inlineStr">
        <is>
          <t>Inventory</t>
        </is>
      </c>
      <c r="C123" s="5" t="n">
        <v>-56</v>
      </c>
    </row>
    <row r="124">
      <c r="A124" s="4" t="inlineStr">
        <is>
          <t>Prepaid expenses</t>
        </is>
      </c>
      <c r="C124" s="5" t="n">
        <v>-3</v>
      </c>
    </row>
    <row r="125">
      <c r="A125" s="4" t="inlineStr">
        <is>
          <t>Accounts payable</t>
        </is>
      </c>
      <c r="C125" s="5" t="n">
        <v>90</v>
      </c>
    </row>
    <row r="126">
      <c r="A126" s="4" t="inlineStr">
        <is>
          <t>NET CASH USED IN OPERATING ACTIVITIES</t>
        </is>
      </c>
      <c r="C126" s="5" t="n">
        <v>-1806</v>
      </c>
    </row>
    <row r="127">
      <c r="A127" s="3" t="inlineStr">
        <is>
          <t>CASH FLOWS FROM INVESTING ACTIVITIES</t>
        </is>
      </c>
    </row>
    <row r="128">
      <c r="A128" s="4" t="inlineStr">
        <is>
          <t>Issuance of notes receivable to related parties</t>
        </is>
      </c>
      <c r="C128" s="5" t="n">
        <v>9008</v>
      </c>
    </row>
    <row r="129">
      <c r="A129" s="4" t="inlineStr">
        <is>
          <t>Purchases of property and equipment</t>
        </is>
      </c>
      <c r="C129" s="5" t="n">
        <v>-5880</v>
      </c>
    </row>
    <row r="130">
      <c r="A130" s="4" t="inlineStr">
        <is>
          <t>NET CASH USED IN INVESTING ACTIVITIES</t>
        </is>
      </c>
      <c r="C130" s="5" t="n">
        <v>3128</v>
      </c>
    </row>
    <row r="131">
      <c r="A131" s="3" t="inlineStr">
        <is>
          <t>CASH FLOWS FROM FINANCING ACTIVITIES</t>
        </is>
      </c>
    </row>
    <row r="132">
      <c r="A132" s="4" t="inlineStr">
        <is>
          <t>Non-controlling interest members' distribution</t>
        </is>
      </c>
      <c r="C132" s="5" t="n">
        <v>-1200</v>
      </c>
    </row>
    <row r="133">
      <c r="A133" s="4" t="inlineStr">
        <is>
          <t>NET CASH PROVIDED BY FINANCING ACTIVITIES</t>
        </is>
      </c>
      <c r="C133" s="5" t="n">
        <v>-1200</v>
      </c>
    </row>
    <row r="134">
      <c r="A134" s="4" t="inlineStr">
        <is>
          <t>NET (DECREASE) INCREASE IN CASH</t>
        </is>
      </c>
      <c r="C134" s="5" t="n">
        <v>122</v>
      </c>
    </row>
    <row r="135">
      <c r="A135" s="4" t="inlineStr">
        <is>
          <t>CASH, BEGINNING OF YEAR</t>
        </is>
      </c>
      <c r="B135" s="6" t="n">
        <v>172</v>
      </c>
      <c r="C135" s="5" t="n">
        <v>50</v>
      </c>
    </row>
    <row r="136">
      <c r="A136" s="4" t="inlineStr">
        <is>
          <t>CASH, END OF YEAR</t>
        </is>
      </c>
      <c r="C136" s="6" t="n">
        <v>17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mmary of Changes in Non-Cash Working Capital (Detail) - USD ($) $ in Thousands</t>
        </is>
      </c>
      <c r="B1" s="2" t="inlineStr">
        <is>
          <t>12 Months Ended</t>
        </is>
      </c>
    </row>
    <row r="2">
      <c r="B2" s="2" t="inlineStr">
        <is>
          <t>Dec. 31, 2019</t>
        </is>
      </c>
      <c r="C2" s="2" t="inlineStr">
        <is>
          <t>Dec. 31, 2018</t>
        </is>
      </c>
    </row>
    <row r="3">
      <c r="A3" s="3" t="inlineStr">
        <is>
          <t>Statement of cash flows [abstract]</t>
        </is>
      </c>
    </row>
    <row r="4">
      <c r="A4" s="4" t="inlineStr">
        <is>
          <t>Accounts receivable</t>
        </is>
      </c>
      <c r="B4" s="6" t="n">
        <v>1192</v>
      </c>
      <c r="C4" s="6" t="n">
        <v>12</v>
      </c>
    </row>
    <row r="5">
      <c r="A5" s="4" t="inlineStr">
        <is>
          <t>Other receivables</t>
        </is>
      </c>
      <c r="B5" s="5" t="n">
        <v>3079</v>
      </c>
      <c r="C5" s="5" t="n">
        <v>-3851</v>
      </c>
    </row>
    <row r="6">
      <c r="A6" s="4" t="inlineStr">
        <is>
          <t>Deposits</t>
        </is>
      </c>
      <c r="C6" s="5" t="n">
        <v>-298</v>
      </c>
    </row>
    <row r="7">
      <c r="A7" s="4" t="inlineStr">
        <is>
          <t>Inventory and biological assets</t>
        </is>
      </c>
      <c r="B7" s="5" t="n">
        <v>-5781</v>
      </c>
      <c r="C7" s="5" t="n">
        <v>-1465</v>
      </c>
    </row>
    <row r="8">
      <c r="A8" s="4" t="inlineStr">
        <is>
          <t>Change in fair value of biological assets</t>
        </is>
      </c>
      <c r="B8" s="5" t="n">
        <v>-271</v>
      </c>
      <c r="C8" s="5" t="n">
        <v>-345</v>
      </c>
    </row>
    <row r="9">
      <c r="A9" s="4" t="inlineStr">
        <is>
          <t>Prepaid expenses</t>
        </is>
      </c>
      <c r="B9" s="5" t="n">
        <v>-1574</v>
      </c>
      <c r="C9" s="5" t="n">
        <v>-73</v>
      </c>
    </row>
    <row r="10">
      <c r="A10" s="4" t="inlineStr">
        <is>
          <t>Accounts payable</t>
        </is>
      </c>
      <c r="B10" s="5" t="n">
        <v>2942</v>
      </c>
      <c r="C10" s="5" t="n">
        <v>940</v>
      </c>
    </row>
    <row r="11">
      <c r="A11" s="4" t="inlineStr">
        <is>
          <t>Accrued expenses and other liabilities</t>
        </is>
      </c>
      <c r="C11" s="5" t="n">
        <v>320</v>
      </c>
    </row>
    <row r="12">
      <c r="A12" s="4" t="inlineStr">
        <is>
          <t>Taxes payable</t>
        </is>
      </c>
      <c r="B12" s="5" t="n">
        <v>961</v>
      </c>
      <c r="C12" s="5" t="n">
        <v>105</v>
      </c>
    </row>
    <row r="13">
      <c r="A13" s="4" t="inlineStr">
        <is>
          <t>Unearned revenue</t>
        </is>
      </c>
      <c r="C13" s="5" t="n">
        <v>-428</v>
      </c>
    </row>
    <row r="14">
      <c r="A14" s="4" t="inlineStr">
        <is>
          <t>Total</t>
        </is>
      </c>
      <c r="B14" s="6" t="n">
        <v>548</v>
      </c>
      <c r="C14" s="6" t="n">
        <v>-508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Summary of Non-Cash Activities (Detail) - USD ($) $ in Thousands</t>
        </is>
      </c>
      <c r="B1" s="2" t="inlineStr">
        <is>
          <t>12 Months Ended</t>
        </is>
      </c>
    </row>
    <row r="2">
      <c r="B2" s="2" t="inlineStr">
        <is>
          <t>Dec. 31, 2019</t>
        </is>
      </c>
      <c r="C2" s="2" t="inlineStr">
        <is>
          <t>Dec. 31, 2018</t>
        </is>
      </c>
    </row>
    <row r="3">
      <c r="A3" s="3" t="inlineStr">
        <is>
          <t>Disclosure Detail Of Non Cash Activities [Line Items]</t>
        </is>
      </c>
    </row>
    <row r="4">
      <c r="A4" s="4" t="inlineStr">
        <is>
          <t>Recognition of Right of Use asset and Lease Liability</t>
        </is>
      </c>
      <c r="B4" s="6" t="n">
        <v>6516</v>
      </c>
    </row>
    <row r="5">
      <c r="A5" s="4" t="inlineStr">
        <is>
          <t>Equity portion of convertible debenture</t>
        </is>
      </c>
      <c r="B5" s="5" t="n">
        <v>4874</v>
      </c>
    </row>
    <row r="6">
      <c r="A6" s="4" t="inlineStr">
        <is>
          <t>Acquisition of previously leased PP&amp;E</t>
        </is>
      </c>
      <c r="B6" s="5" t="n">
        <v>968</v>
      </c>
    </row>
    <row r="7">
      <c r="A7" s="4" t="inlineStr">
        <is>
          <t>Biological assets transferred to Inventory</t>
        </is>
      </c>
      <c r="B7" s="5" t="n">
        <v>6596</v>
      </c>
      <c r="C7" s="6" t="n">
        <v>2074</v>
      </c>
    </row>
    <row r="8">
      <c r="A8" s="4" t="inlineStr">
        <is>
          <t>Equity issued to purchase NCI</t>
        </is>
      </c>
      <c r="B8" s="5" t="n">
        <v>1766</v>
      </c>
      <c r="C8" s="5" t="n">
        <v>205</v>
      </c>
    </row>
    <row r="9">
      <c r="A9" s="4" t="inlineStr">
        <is>
          <t>Deferred rent recorded to Lease Liability</t>
        </is>
      </c>
      <c r="B9" s="6" t="n">
        <v>230</v>
      </c>
    </row>
    <row r="10">
      <c r="A10" s="4" t="inlineStr">
        <is>
          <t>Class D Units [member]</t>
        </is>
      </c>
    </row>
    <row r="11">
      <c r="A11" s="3" t="inlineStr">
        <is>
          <t>Disclosure Detail Of Non Cash Activities [Line Items]</t>
        </is>
      </c>
    </row>
    <row r="12">
      <c r="A12" s="4" t="inlineStr">
        <is>
          <t>Conversion of debt into Class Units</t>
        </is>
      </c>
      <c r="C12" s="5" t="n">
        <v>13422</v>
      </c>
    </row>
    <row r="13">
      <c r="A13" s="4" t="inlineStr">
        <is>
          <t>Class F Units [member]</t>
        </is>
      </c>
    </row>
    <row r="14">
      <c r="A14" s="3" t="inlineStr">
        <is>
          <t>Disclosure Detail Of Non Cash Activities [Line Items]</t>
        </is>
      </c>
    </row>
    <row r="15">
      <c r="A15" s="4" t="inlineStr">
        <is>
          <t>Conversion of debt into Class Units</t>
        </is>
      </c>
      <c r="C15" s="5" t="n">
        <v>299</v>
      </c>
    </row>
    <row r="16">
      <c r="A16" s="4" t="inlineStr">
        <is>
          <t>Class E Units Business Acquisition [member]</t>
        </is>
      </c>
    </row>
    <row r="17">
      <c r="A17" s="3" t="inlineStr">
        <is>
          <t>Disclosure Detail Of Non Cash Activities [Line Items]</t>
        </is>
      </c>
    </row>
    <row r="18">
      <c r="A18" s="4" t="inlineStr">
        <is>
          <t>Class E Units for purchase of Healthy Pharms</t>
        </is>
      </c>
      <c r="C18" s="6" t="n">
        <v>35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Cash Flow Information - Additional Information (Detail) - USD ($) $ in Thousands</t>
        </is>
      </c>
      <c r="B1" s="2" t="inlineStr">
        <is>
          <t>12 Months Ended</t>
        </is>
      </c>
    </row>
    <row r="2">
      <c r="B2" s="2" t="inlineStr">
        <is>
          <t>Dec. 31, 2019</t>
        </is>
      </c>
      <c r="C2" s="2" t="inlineStr">
        <is>
          <t>Dec. 31, 2018</t>
        </is>
      </c>
    </row>
    <row r="3">
      <c r="A3" s="3" t="inlineStr">
        <is>
          <t>Statement of cash flows [abstract]</t>
        </is>
      </c>
    </row>
    <row r="4">
      <c r="A4" s="4" t="inlineStr">
        <is>
          <t>Cash paid for interest</t>
        </is>
      </c>
      <c r="B4" s="6" t="n">
        <v>1023</v>
      </c>
      <c r="C4" s="6" t="n">
        <v>230</v>
      </c>
    </row>
    <row r="5">
      <c r="A5" s="4" t="inlineStr">
        <is>
          <t>Cash flow for income taxes paid received</t>
        </is>
      </c>
      <c r="B5" s="6" t="n">
        <v>648</v>
      </c>
      <c r="C5" s="6"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19</t>
        </is>
      </c>
    </row>
    <row r="3">
      <c r="A3" s="3" t="inlineStr">
        <is>
          <t>Text Block [Abstract]</t>
        </is>
      </c>
    </row>
    <row r="4">
      <c r="A4" s="4" t="inlineStr">
        <is>
          <t>Inventory</t>
        </is>
      </c>
      <c r="B4" s="4" t="inlineStr">
        <is>
          <t>8. INVENTORY Raw material is harvested cannabis where the flower has not been removed. Work in process is processed bulk flower and processed cannabis oil. Finished goods are cultivation supplies to be sold to cultivators, purchased and manufactured packaged flower, pre-rolls, December 31, 2019 December 31, 2018 Raw materials – harvested cannabis $ 659 $ 248 Raw materials – CBD and ingredients 76 — Work in process – flower and extract 6,098 3,437 Finished goods – cultivation supplies 677 — Finished goods – packaged products 1,628 400 Total $ 9,138 $ 4,085 The Company recorded an impairment of $483 (2018 - $nil) on the value of inventory during the year ended December 31, 2019, included in selling and marketing expenses. During 2019 and 2018, no inventory was pledged as collatera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at Statutory Rates (Detail) - USD ($) $ in Thousands</t>
        </is>
      </c>
      <c r="B1" s="2" t="inlineStr">
        <is>
          <t>12 Months Ended</t>
        </is>
      </c>
    </row>
    <row r="2">
      <c r="B2" s="2" t="inlineStr">
        <is>
          <t>Dec. 31, 2019</t>
        </is>
      </c>
      <c r="C2" s="2" t="inlineStr">
        <is>
          <t>Dec. 31, 2018</t>
        </is>
      </c>
    </row>
    <row r="3">
      <c r="A3" s="3" t="inlineStr">
        <is>
          <t>Disclosure Detail Of Current And Deferred Income Taxes For The Current Period [Line Items]</t>
        </is>
      </c>
    </row>
    <row r="4">
      <c r="A4" s="4" t="inlineStr">
        <is>
          <t>Deferred taxes</t>
        </is>
      </c>
      <c r="B4" s="6" t="n">
        <v>-232</v>
      </c>
      <c r="C4" s="6" t="n">
        <v>232</v>
      </c>
    </row>
    <row r="5">
      <c r="A5" s="4" t="inlineStr">
        <is>
          <t>Total</t>
        </is>
      </c>
      <c r="B5" s="5" t="n">
        <v>1377</v>
      </c>
      <c r="C5" s="5" t="n">
        <v>105</v>
      </c>
    </row>
    <row r="6">
      <c r="A6" s="4" t="inlineStr">
        <is>
          <t>US Federal [Member]</t>
        </is>
      </c>
    </row>
    <row r="7">
      <c r="A7" s="3" t="inlineStr">
        <is>
          <t>Disclosure Detail Of Current And Deferred Income Taxes For The Current Period [Line Items]</t>
        </is>
      </c>
    </row>
    <row r="8">
      <c r="A8" s="4" t="inlineStr">
        <is>
          <t>Net current taxes</t>
        </is>
      </c>
      <c r="B8" s="5" t="n">
        <v>1221</v>
      </c>
    </row>
    <row r="9">
      <c r="A9" s="4" t="inlineStr">
        <is>
          <t>Deferred taxes</t>
        </is>
      </c>
      <c r="B9" s="5" t="n">
        <v>-171</v>
      </c>
      <c r="C9" s="5" t="n">
        <v>171</v>
      </c>
    </row>
    <row r="10">
      <c r="A10" s="4" t="inlineStr">
        <is>
          <t>US State [Member]</t>
        </is>
      </c>
    </row>
    <row r="11">
      <c r="A11" s="3" t="inlineStr">
        <is>
          <t>Disclosure Detail Of Current And Deferred Income Taxes For The Current Period [Line Items]</t>
        </is>
      </c>
    </row>
    <row r="12">
      <c r="A12" s="4" t="inlineStr">
        <is>
          <t>Net current taxes</t>
        </is>
      </c>
      <c r="B12" s="5" t="n">
        <v>388</v>
      </c>
    </row>
    <row r="13">
      <c r="A13" s="4" t="inlineStr">
        <is>
          <t>Deferred taxes</t>
        </is>
      </c>
      <c r="B13" s="6" t="n">
        <v>-61</v>
      </c>
      <c r="C13" s="6" t="n">
        <v>6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ummary of Income Tax Expense (Detail) - USD ($) $ in Thousands</t>
        </is>
      </c>
      <c r="B1" s="2" t="inlineStr">
        <is>
          <t>12 Months Ended</t>
        </is>
      </c>
    </row>
    <row r="2">
      <c r="B2" s="2" t="inlineStr">
        <is>
          <t>Dec. 31, 2019</t>
        </is>
      </c>
      <c r="C2" s="2" t="inlineStr">
        <is>
          <t>Dec. 31, 2018</t>
        </is>
      </c>
    </row>
    <row r="3">
      <c r="A3" s="3" t="inlineStr">
        <is>
          <t>Disclosure Detail In Monetary Terms Of Income Tax Reconcilation [Line Items]</t>
        </is>
      </c>
    </row>
    <row r="4">
      <c r="A4" s="4" t="inlineStr">
        <is>
          <t>Loss before income taxes</t>
        </is>
      </c>
      <c r="B4" s="6" t="n">
        <v>-179529</v>
      </c>
      <c r="C4" s="6" t="n">
        <v>-9948</v>
      </c>
    </row>
    <row r="5">
      <c r="A5" s="4" t="inlineStr">
        <is>
          <t>Statutory tax rate</t>
        </is>
      </c>
      <c r="B5" s="4" t="inlineStr">
        <is>
          <t>27.70%</t>
        </is>
      </c>
      <c r="C5" s="4" t="inlineStr">
        <is>
          <t>27.70%</t>
        </is>
      </c>
    </row>
    <row r="6">
      <c r="A6" s="4" t="inlineStr">
        <is>
          <t>Tax recovery based on statutory rates</t>
        </is>
      </c>
      <c r="B6" s="6" t="n">
        <v>-49724</v>
      </c>
      <c r="C6" s="6" t="n">
        <v>-2755</v>
      </c>
    </row>
    <row r="7">
      <c r="A7" s="4" t="inlineStr">
        <is>
          <t>Permanent non-deductible items</t>
        </is>
      </c>
      <c r="B7" s="5" t="n">
        <v>48200</v>
      </c>
    </row>
    <row r="8">
      <c r="A8" s="4" t="inlineStr">
        <is>
          <t>Non-controlling interests</t>
        </is>
      </c>
      <c r="B8" s="5" t="n">
        <v>86</v>
      </c>
    </row>
    <row r="9">
      <c r="A9" s="4" t="inlineStr">
        <is>
          <t>State taxes</t>
        </is>
      </c>
      <c r="B9" s="5" t="n">
        <v>-20</v>
      </c>
    </row>
    <row r="10">
      <c r="A10" s="4" t="inlineStr">
        <is>
          <t>Canadian losses</t>
        </is>
      </c>
      <c r="B10" s="5" t="n">
        <v>-389</v>
      </c>
    </row>
    <row r="11">
      <c r="A11" s="4" t="inlineStr">
        <is>
          <t>Pre-acquisition partnership income</t>
        </is>
      </c>
      <c r="B11" s="5" t="n">
        <v>3169</v>
      </c>
    </row>
    <row r="12">
      <c r="A12" s="4" t="inlineStr">
        <is>
          <t>Net changes in deferred tax liabilities</t>
        </is>
      </c>
      <c r="B12" s="5" t="n">
        <v>-683</v>
      </c>
      <c r="C12" s="5" t="n">
        <v>232</v>
      </c>
    </row>
    <row r="13">
      <c r="A13" s="4" t="inlineStr">
        <is>
          <t>Change in unrecognized deferred tax assets</t>
        </is>
      </c>
      <c r="B13" s="5" t="n">
        <v>738</v>
      </c>
      <c r="C13" s="5" t="n">
        <v>2628</v>
      </c>
    </row>
    <row r="14">
      <c r="A14" s="4" t="inlineStr">
        <is>
          <t>Total</t>
        </is>
      </c>
      <c r="B14" s="6" t="n">
        <v>1377</v>
      </c>
      <c r="C14" s="6" t="n">
        <v>10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19</t>
        </is>
      </c>
      <c r="C1" s="2" t="inlineStr">
        <is>
          <t>Dec. 31, 2018</t>
        </is>
      </c>
    </row>
    <row r="2">
      <c r="A2" s="3" t="inlineStr">
        <is>
          <t>Disclosure of temporary difference, unused tax losses and unused tax credits [line items]</t>
        </is>
      </c>
    </row>
    <row r="3">
      <c r="A3" s="4" t="inlineStr">
        <is>
          <t>Deferred tax assets</t>
        </is>
      </c>
      <c r="B3" s="6" t="n">
        <v>1270</v>
      </c>
    </row>
    <row r="4">
      <c r="A4" s="4" t="inlineStr">
        <is>
          <t>Deferred Tax Assets Valuation Allowance</t>
        </is>
      </c>
      <c r="B4" s="5" t="n">
        <v>-873</v>
      </c>
    </row>
    <row r="5">
      <c r="A5" s="4" t="inlineStr">
        <is>
          <t>Total net deferred tax assets</t>
        </is>
      </c>
      <c r="B5" s="5" t="n">
        <v>397</v>
      </c>
    </row>
    <row r="6">
      <c r="A6" s="4" t="inlineStr">
        <is>
          <t>Deferred tax liabilities</t>
        </is>
      </c>
      <c r="B6" s="5" t="n">
        <v>-2591</v>
      </c>
      <c r="C6" s="6" t="n">
        <v>-232</v>
      </c>
    </row>
    <row r="7">
      <c r="A7" s="4" t="inlineStr">
        <is>
          <t>Total net deferred tax liabilities</t>
        </is>
      </c>
      <c r="B7" s="5" t="n">
        <v>-2194</v>
      </c>
      <c r="C7" s="5" t="n">
        <v>-232</v>
      </c>
    </row>
    <row r="8">
      <c r="A8" s="4" t="inlineStr">
        <is>
          <t>Federal &amp; state purchase accounting adjustment to goodwill</t>
        </is>
      </c>
      <c r="B8" s="5" t="n">
        <v>2194</v>
      </c>
    </row>
    <row r="9">
      <c r="A9" s="4" t="inlineStr">
        <is>
          <t>Total adjusted deferred tax liabilities</t>
        </is>
      </c>
      <c r="C9" s="5" t="n">
        <v>-232</v>
      </c>
    </row>
    <row r="10">
      <c r="A10" s="4" t="inlineStr">
        <is>
          <t>Net Loss [Member]</t>
        </is>
      </c>
    </row>
    <row r="11">
      <c r="A11" s="3" t="inlineStr">
        <is>
          <t>Disclosure of temporary difference, unused tax losses and unused tax credits [line items]</t>
        </is>
      </c>
    </row>
    <row r="12">
      <c r="A12" s="4" t="inlineStr">
        <is>
          <t>Deferred tax assets</t>
        </is>
      </c>
      <c r="B12" s="5" t="n">
        <v>738</v>
      </c>
    </row>
    <row r="13">
      <c r="A13" s="4" t="inlineStr">
        <is>
          <t>Net Right Use Of Assets And Liabilities [Member]</t>
        </is>
      </c>
    </row>
    <row r="14">
      <c r="A14" s="3" t="inlineStr">
        <is>
          <t>Disclosure of temporary difference, unused tax losses and unused tax credits [line items]</t>
        </is>
      </c>
    </row>
    <row r="15">
      <c r="A15" s="4" t="inlineStr">
        <is>
          <t>Deferred tax assets</t>
        </is>
      </c>
      <c r="B15" s="5" t="n">
        <v>126</v>
      </c>
    </row>
    <row r="16">
      <c r="A16" s="4" t="inlineStr">
        <is>
          <t>Interest Accretion On Debt Conversion [Member]</t>
        </is>
      </c>
    </row>
    <row r="17">
      <c r="A17" s="3" t="inlineStr">
        <is>
          <t>Disclosure of temporary difference, unused tax losses and unused tax credits [line items]</t>
        </is>
      </c>
    </row>
    <row r="18">
      <c r="A18" s="4" t="inlineStr">
        <is>
          <t>Deferred tax assets</t>
        </is>
      </c>
      <c r="B18" s="5" t="n">
        <v>363</v>
      </c>
    </row>
    <row r="19">
      <c r="A19" s="4" t="inlineStr">
        <is>
          <t>Others [Member]</t>
        </is>
      </c>
    </row>
    <row r="20">
      <c r="A20" s="3" t="inlineStr">
        <is>
          <t>Disclosure of temporary difference, unused tax losses and unused tax credits [line items]</t>
        </is>
      </c>
    </row>
    <row r="21">
      <c r="A21" s="4" t="inlineStr">
        <is>
          <t>Deferred tax assets</t>
        </is>
      </c>
      <c r="B21" s="5" t="n">
        <v>43</v>
      </c>
    </row>
    <row r="22">
      <c r="A22" s="4" t="inlineStr">
        <is>
          <t>Property And Equipment [Member]</t>
        </is>
      </c>
    </row>
    <row r="23">
      <c r="A23" s="3" t="inlineStr">
        <is>
          <t>Disclosure of temporary difference, unused tax losses and unused tax credits [line items]</t>
        </is>
      </c>
    </row>
    <row r="24">
      <c r="A24" s="4" t="inlineStr">
        <is>
          <t>Deferred tax liabilities</t>
        </is>
      </c>
      <c r="B24" s="5" t="n">
        <v>-822</v>
      </c>
      <c r="C24" s="6" t="n">
        <v>-232</v>
      </c>
    </row>
    <row r="25">
      <c r="A25" s="4" t="inlineStr">
        <is>
          <t>Intangible assets [Member]</t>
        </is>
      </c>
    </row>
    <row r="26">
      <c r="A26" s="3" t="inlineStr">
        <is>
          <t>Disclosure of temporary difference, unused tax losses and unused tax credits [line items]</t>
        </is>
      </c>
    </row>
    <row r="27">
      <c r="A27" s="4" t="inlineStr">
        <is>
          <t>Deferred tax liabilities</t>
        </is>
      </c>
      <c r="B27" s="5" t="n">
        <v>-1164</v>
      </c>
    </row>
    <row r="28">
      <c r="A28" s="4" t="inlineStr">
        <is>
          <t>Fair Value Adjustment On Biological Assets [Member]</t>
        </is>
      </c>
    </row>
    <row r="29">
      <c r="A29" s="3" t="inlineStr">
        <is>
          <t>Disclosure of temporary difference, unused tax losses and unused tax credits [line items]</t>
        </is>
      </c>
    </row>
    <row r="30">
      <c r="A30" s="4" t="inlineStr">
        <is>
          <t>Deferred tax liabilities</t>
        </is>
      </c>
      <c r="B30" s="6" t="n">
        <v>-6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Deferred Tax Liabilities (Detail) - USD ($) $ in Thousands</t>
        </is>
      </c>
      <c r="B1" s="2" t="inlineStr">
        <is>
          <t>12 Months Ended</t>
        </is>
      </c>
    </row>
    <row r="2">
      <c r="B2" s="2" t="inlineStr">
        <is>
          <t>Dec. 31, 2019</t>
        </is>
      </c>
      <c r="C2" s="2" t="inlineStr">
        <is>
          <t>Dec. 31, 2018</t>
        </is>
      </c>
    </row>
    <row r="3">
      <c r="A3" s="3" t="inlineStr">
        <is>
          <t>Major components of tax expense (income) [abstract]</t>
        </is>
      </c>
    </row>
    <row r="4">
      <c r="A4" s="4" t="inlineStr">
        <is>
          <t>Balance at the beginning of the year</t>
        </is>
      </c>
      <c r="B4" s="6" t="n">
        <v>232</v>
      </c>
    </row>
    <row r="5">
      <c r="A5" s="4" t="inlineStr">
        <is>
          <t>Recognized in profit/loss</t>
        </is>
      </c>
      <c r="B5" s="6" t="n">
        <v>-232</v>
      </c>
      <c r="C5" s="6" t="n">
        <v>232</v>
      </c>
    </row>
    <row r="6">
      <c r="A6" s="4" t="inlineStr">
        <is>
          <t>Balance at the end of the year</t>
        </is>
      </c>
      <c r="C6" s="6" t="n">
        <v>23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Following Deductible Temporary Differences (Detail) $ in Thousands</t>
        </is>
      </c>
      <c r="B1" s="2" t="inlineStr">
        <is>
          <t>Dec. 31, 2019USD ($)</t>
        </is>
      </c>
    </row>
    <row r="2">
      <c r="A2" s="4" t="inlineStr">
        <is>
          <t>Net Operating Losses [Member] | United States [Member]</t>
        </is>
      </c>
    </row>
    <row r="3">
      <c r="A3" s="3" t="inlineStr">
        <is>
          <t>Disclosure Detail Of Deductible Temporary Differences [Line Items]</t>
        </is>
      </c>
    </row>
    <row r="4">
      <c r="A4" s="4" t="inlineStr">
        <is>
          <t xml:space="preserve"> Deferred tax assets</t>
        </is>
      </c>
      <c r="B4" s="6" t="n">
        <v>350</v>
      </c>
    </row>
    <row r="5">
      <c r="A5" s="4" t="inlineStr">
        <is>
          <t>Non Capital Losses Carried Forward [Member] | Canada [Member]</t>
        </is>
      </c>
    </row>
    <row r="6">
      <c r="A6" s="3" t="inlineStr">
        <is>
          <t>Disclosure Detail Of Deductible Temporary Differences [Line Items]</t>
        </is>
      </c>
    </row>
    <row r="7">
      <c r="A7" s="4" t="inlineStr">
        <is>
          <t xml:space="preserve"> Deferred tax assets</t>
        </is>
      </c>
      <c r="B7" s="6" t="n">
        <v>38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Detail Disclosure of Net Operating Losses (Detail) $ in Thousands</t>
        </is>
      </c>
      <c r="B1" s="2" t="inlineStr">
        <is>
          <t>Dec. 31, 2019USD ($)</t>
        </is>
      </c>
    </row>
    <row r="2">
      <c r="A2" s="4" t="inlineStr">
        <is>
          <t>2032 [member] | Illinois [Member]</t>
        </is>
      </c>
    </row>
    <row r="3">
      <c r="A3" s="3" t="inlineStr">
        <is>
          <t>Detail Disclosure Of Net Operating Losses [Line Items]</t>
        </is>
      </c>
    </row>
    <row r="4">
      <c r="A4" s="4" t="inlineStr">
        <is>
          <t>Net Operating Losses Carried Forward</t>
        </is>
      </c>
      <c r="B4" s="6" t="n">
        <v>2541</v>
      </c>
    </row>
    <row r="5">
      <c r="A5" s="4" t="inlineStr">
        <is>
          <t>2040 [member] | California [Member]</t>
        </is>
      </c>
    </row>
    <row r="6">
      <c r="A6" s="3" t="inlineStr">
        <is>
          <t>Detail Disclosure Of Net Operating Losses [Line Items]</t>
        </is>
      </c>
    </row>
    <row r="7">
      <c r="A7" s="4" t="inlineStr">
        <is>
          <t>Net Operating Losses Carried Forward</t>
        </is>
      </c>
      <c r="B7" s="6" t="n">
        <v>122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 $ in Thousands</t>
        </is>
      </c>
      <c r="B1" s="2" t="inlineStr">
        <is>
          <t>Dec. 31, 2019USD ($)</t>
        </is>
      </c>
    </row>
    <row r="2">
      <c r="A2" s="4" t="inlineStr">
        <is>
          <t>Canada [Member] | 2039 [member]</t>
        </is>
      </c>
    </row>
    <row r="3">
      <c r="A3" s="3" t="inlineStr">
        <is>
          <t>Detail Disclosure Of Net Operating Losses [Line Items]</t>
        </is>
      </c>
    </row>
    <row r="4">
      <c r="A4" s="4" t="inlineStr">
        <is>
          <t>Non capital income tax losses</t>
        </is>
      </c>
      <c r="B4" s="6" t="n">
        <v>144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30" customWidth="1" min="3" max="3"/>
    <col width="20" customWidth="1" min="4" max="4"/>
    <col width="20" customWidth="1" min="5" max="5"/>
    <col width="20" customWidth="1" min="6" max="6"/>
    <col width="21" customWidth="1" min="7" max="7"/>
    <col width="21" customWidth="1" min="8" max="8"/>
    <col width="21" customWidth="1" min="9" max="9"/>
    <col width="21" customWidth="1" min="10" max="10"/>
  </cols>
  <sheetData>
    <row r="1">
      <c r="A1" s="1" t="inlineStr">
        <is>
          <t>Subsequent Events - Additional Information (Detail) $ / shares in Units, $ in Thousands</t>
        </is>
      </c>
      <c r="B1" s="2" t="inlineStr">
        <is>
          <t>May 18, 2020</t>
        </is>
      </c>
      <c r="C1" s="2" t="inlineStr">
        <is>
          <t>May 15, 2020USD ($)$ / shares</t>
        </is>
      </c>
      <c r="D1" s="2" t="inlineStr">
        <is>
          <t>May 08, 2020USD ($)</t>
        </is>
      </c>
      <c r="E1" s="2" t="inlineStr">
        <is>
          <t>May 07, 2020USD ($)</t>
        </is>
      </c>
      <c r="F1" s="2" t="inlineStr">
        <is>
          <t>May 01, 2020USD ($)</t>
        </is>
      </c>
      <c r="G1" s="2" t="inlineStr">
        <is>
          <t>Mar. 30, 2020USD ($)</t>
        </is>
      </c>
      <c r="H1" s="2" t="inlineStr">
        <is>
          <t>Jan. 01, 2020USD ($)</t>
        </is>
      </c>
      <c r="I1" s="2" t="inlineStr">
        <is>
          <t>Dec. 31, 2019USD ($)</t>
        </is>
      </c>
      <c r="J1" s="2" t="inlineStr">
        <is>
          <t>Dec. 31, 2018USD ($)</t>
        </is>
      </c>
    </row>
    <row r="2">
      <c r="A2" s="3" t="inlineStr">
        <is>
          <t>Disclosure of non-adjusting events after reporting period [line items]</t>
        </is>
      </c>
    </row>
    <row r="3">
      <c r="A3" s="4" t="inlineStr">
        <is>
          <t>Issuance of Notes Payable</t>
        </is>
      </c>
      <c r="J3" s="6" t="n">
        <v>2850</v>
      </c>
    </row>
    <row r="4">
      <c r="A4" s="4" t="inlineStr">
        <is>
          <t>Repayment of convertible debentures</t>
        </is>
      </c>
      <c r="I4" s="6" t="n">
        <v>4058</v>
      </c>
      <c r="J4" s="6" t="n">
        <v>3305</v>
      </c>
    </row>
    <row r="5">
      <c r="A5" s="4" t="inlineStr">
        <is>
          <t>Cannex loan</t>
        </is>
      </c>
      <c r="I5" s="5" t="n">
        <v>12497</v>
      </c>
    </row>
    <row r="6">
      <c r="A6" s="4" t="inlineStr">
        <is>
          <t>Business combination contingent consideration</t>
        </is>
      </c>
      <c r="I6" s="6" t="n">
        <v>5464</v>
      </c>
    </row>
    <row r="7">
      <c r="A7" s="4" t="inlineStr">
        <is>
          <t>Other disposals of assets [member] | Arkansas dispensaries [member]</t>
        </is>
      </c>
    </row>
    <row r="8">
      <c r="A8" s="3" t="inlineStr">
        <is>
          <t>Disclosure of non-adjusting events after reporting period [line items]</t>
        </is>
      </c>
    </row>
    <row r="9">
      <c r="A9" s="4" t="inlineStr">
        <is>
          <t>Proceeds from disposal of discontinued operations non current assets</t>
        </is>
      </c>
      <c r="H9" s="6" t="n">
        <v>2000</v>
      </c>
    </row>
    <row r="10">
      <c r="A10" s="4" t="inlineStr">
        <is>
          <t>Number of dispensaries disposed off</t>
        </is>
      </c>
      <c r="H10" s="5" t="n">
        <v>3</v>
      </c>
    </row>
    <row r="11">
      <c r="A11" s="4" t="inlineStr">
        <is>
          <t>Other disposals of assets [member] | Retail cannabis licenses in pennyslavania and maryland [member]</t>
        </is>
      </c>
    </row>
    <row r="12">
      <c r="A12" s="3" t="inlineStr">
        <is>
          <t>Disclosure of non-adjusting events after reporting period [line items]</t>
        </is>
      </c>
    </row>
    <row r="13">
      <c r="A13" s="4" t="inlineStr">
        <is>
          <t>Disposal group discontinued operation consideration net of cash</t>
        </is>
      </c>
      <c r="F13" s="6" t="n">
        <v>18000</v>
      </c>
    </row>
    <row r="14">
      <c r="A14" s="4" t="inlineStr">
        <is>
          <t>Other disposals of assets [member] | Non core retail licenses In pennyslavania [member]</t>
        </is>
      </c>
    </row>
    <row r="15">
      <c r="A15" s="3" t="inlineStr">
        <is>
          <t>Disclosure of non-adjusting events after reporting period [line items]</t>
        </is>
      </c>
    </row>
    <row r="16">
      <c r="A16" s="4" t="inlineStr">
        <is>
          <t>Proceeds from disposal</t>
        </is>
      </c>
      <c r="D16" s="6" t="n">
        <v>10600</v>
      </c>
    </row>
    <row r="17">
      <c r="A17" s="4" t="inlineStr">
        <is>
          <t>Disposal of major subsidiary [member] | Mission north mountain business [member] | PHX Interactive LLC [member]</t>
        </is>
      </c>
    </row>
    <row r="18">
      <c r="A18" s="3" t="inlineStr">
        <is>
          <t>Disclosure of non-adjusting events after reporting period [line items]</t>
        </is>
      </c>
    </row>
    <row r="19">
      <c r="A19" s="4" t="inlineStr">
        <is>
          <t>Proceeds from disposal</t>
        </is>
      </c>
      <c r="G19" s="6" t="n">
        <v>6000</v>
      </c>
    </row>
    <row r="20">
      <c r="A20" s="4" t="inlineStr">
        <is>
          <t>Debt modification [member] | Entities associated with GGP [member]</t>
        </is>
      </c>
    </row>
    <row r="21">
      <c r="A21" s="3" t="inlineStr">
        <is>
          <t>Disclosure of non-adjusting events after reporting period [line items]</t>
        </is>
      </c>
    </row>
    <row r="22">
      <c r="A22" s="4" t="inlineStr">
        <is>
          <t>Issuance of Notes Payable</t>
        </is>
      </c>
      <c r="H22" s="6" t="n">
        <v>3000</v>
      </c>
    </row>
    <row r="23">
      <c r="A23" s="4" t="inlineStr">
        <is>
          <t>Percentage of outstanding amount payable as amendment fee.</t>
        </is>
      </c>
      <c r="D23" s="4" t="inlineStr">
        <is>
          <t>1.00%</t>
        </is>
      </c>
    </row>
    <row r="24">
      <c r="A24" s="4" t="inlineStr">
        <is>
          <t>Borrowings rate of interest</t>
        </is>
      </c>
      <c r="H24" s="4" t="inlineStr">
        <is>
          <t>15.00%</t>
        </is>
      </c>
    </row>
    <row r="25">
      <c r="A25" s="4" t="inlineStr">
        <is>
          <t>Debt modification [member] | Entities associated with GGP [member] | Additional principal [member]</t>
        </is>
      </c>
    </row>
    <row r="26">
      <c r="A26" s="3" t="inlineStr">
        <is>
          <t>Disclosure of non-adjusting events after reporting period [line items]</t>
        </is>
      </c>
    </row>
    <row r="27">
      <c r="A27" s="4" t="inlineStr">
        <is>
          <t>Issuance of notes receivable to related parties</t>
        </is>
      </c>
      <c r="D27" s="6" t="n">
        <v>348</v>
      </c>
    </row>
    <row r="28">
      <c r="A28" s="4" t="inlineStr">
        <is>
          <t>Debt modification [member] | Paid in kind interest [member] | Entities associated with GGP [member]</t>
        </is>
      </c>
    </row>
    <row r="29">
      <c r="A29" s="3" t="inlineStr">
        <is>
          <t>Disclosure of non-adjusting events after reporting period [line items]</t>
        </is>
      </c>
    </row>
    <row r="30">
      <c r="A30" s="4" t="inlineStr">
        <is>
          <t>Repayment of convertible debentures</t>
        </is>
      </c>
      <c r="D30" s="6" t="n">
        <v>3000</v>
      </c>
    </row>
    <row r="31">
      <c r="A31" s="4" t="inlineStr">
        <is>
          <t>prepayment loan agreement [member] | Tranche one [member] | LI lending [member]</t>
        </is>
      </c>
    </row>
    <row r="32">
      <c r="A32" s="3" t="inlineStr">
        <is>
          <t>Disclosure of non-adjusting events after reporting period [line items]</t>
        </is>
      </c>
    </row>
    <row r="33">
      <c r="A33" s="4" t="inlineStr">
        <is>
          <t>Borrowings instalment of prepayment principal payable</t>
        </is>
      </c>
      <c r="F33" s="6" t="n">
        <v>250</v>
      </c>
    </row>
    <row r="34">
      <c r="A34" s="4" t="inlineStr">
        <is>
          <t>Borrowings additional rate of interest</t>
        </is>
      </c>
      <c r="F34" s="4" t="inlineStr">
        <is>
          <t>2.00%</t>
        </is>
      </c>
    </row>
    <row r="35">
      <c r="A35" s="4" t="inlineStr">
        <is>
          <t>Borrowings face value</t>
        </is>
      </c>
      <c r="F35" s="6" t="n">
        <v>10000</v>
      </c>
    </row>
    <row r="36">
      <c r="A36" s="4" t="inlineStr">
        <is>
          <t>prepayment loan agreement [member] | Remaining loan tranche [member] | LI lending [member]</t>
        </is>
      </c>
    </row>
    <row r="37">
      <c r="A37" s="3" t="inlineStr">
        <is>
          <t>Disclosure of non-adjusting events after reporting period [line items]</t>
        </is>
      </c>
    </row>
    <row r="38">
      <c r="A38" s="4" t="inlineStr">
        <is>
          <t>Borrowings rate of interest</t>
        </is>
      </c>
      <c r="F38" s="4" t="inlineStr">
        <is>
          <t>10.25%</t>
        </is>
      </c>
    </row>
    <row r="39">
      <c r="A39" s="4" t="inlineStr">
        <is>
          <t>Private placement convertible debt [member] | Coupon interest in kind [member]</t>
        </is>
      </c>
    </row>
    <row r="40">
      <c r="A40" s="3" t="inlineStr">
        <is>
          <t>Disclosure of non-adjusting events after reporting period [line items]</t>
        </is>
      </c>
    </row>
    <row r="41">
      <c r="A41" s="4" t="inlineStr">
        <is>
          <t>Borrowings rate of interest</t>
        </is>
      </c>
      <c r="C41" s="4" t="inlineStr">
        <is>
          <t>5.00%</t>
        </is>
      </c>
    </row>
    <row r="42">
      <c r="A42" s="4" t="inlineStr">
        <is>
          <t>Cannex loan</t>
        </is>
      </c>
      <c r="C42" s="6" t="n">
        <v>5800</v>
      </c>
    </row>
    <row r="43">
      <c r="A43" s="4" t="inlineStr">
        <is>
          <t>Debt instrument conversion rate | $ / shares</t>
        </is>
      </c>
      <c r="C43" s="7" t="n">
        <v>0.25</v>
      </c>
    </row>
    <row r="44">
      <c r="A44" s="4" t="inlineStr">
        <is>
          <t>Borrowings maturity</t>
        </is>
      </c>
      <c r="C44" s="4" t="inlineStr">
        <is>
          <t>February 28, 2022</t>
        </is>
      </c>
    </row>
    <row r="45">
      <c r="A45" s="4" t="inlineStr">
        <is>
          <t>Extension of healthy pharma loan payable [member] | Original term of loan [member]</t>
        </is>
      </c>
    </row>
    <row r="46">
      <c r="A46" s="3" t="inlineStr">
        <is>
          <t>Disclosure of non-adjusting events after reporting period [line items]</t>
        </is>
      </c>
    </row>
    <row r="47">
      <c r="A47" s="4" t="inlineStr">
        <is>
          <t>Borrowings face value</t>
        </is>
      </c>
      <c r="E47" s="6" t="n">
        <v>4886</v>
      </c>
    </row>
    <row r="48">
      <c r="A48" s="4" t="inlineStr">
        <is>
          <t>Borrowings rate of interest</t>
        </is>
      </c>
      <c r="E48" s="4" t="inlineStr">
        <is>
          <t>12.00%</t>
        </is>
      </c>
    </row>
    <row r="49">
      <c r="A49" s="4" t="inlineStr">
        <is>
          <t>Borrowings maturity</t>
        </is>
      </c>
      <c r="E49" s="4" t="inlineStr">
        <is>
          <t>May 18, 2020</t>
        </is>
      </c>
    </row>
    <row r="50">
      <c r="A50" s="4" t="inlineStr">
        <is>
          <t>Extension of healthy pharma loan payable [member] | Extension of the term loan [member]</t>
        </is>
      </c>
    </row>
    <row r="51">
      <c r="A51" s="3" t="inlineStr">
        <is>
          <t>Disclosure of non-adjusting events after reporting period [line items]</t>
        </is>
      </c>
    </row>
    <row r="52">
      <c r="A52" s="4" t="inlineStr">
        <is>
          <t>Borrowings rate of interest</t>
        </is>
      </c>
      <c r="B52" s="4" t="inlineStr">
        <is>
          <t>15.00%</t>
        </is>
      </c>
    </row>
    <row r="53">
      <c r="A53" s="4" t="inlineStr">
        <is>
          <t>Borrowings maturity</t>
        </is>
      </c>
      <c r="B53" s="4" t="inlineStr">
        <is>
          <t>6-month</t>
        </is>
      </c>
    </row>
    <row r="54">
      <c r="A54" s="4" t="inlineStr">
        <is>
          <t>Modification of accuanna notes receivable [member] | Original term [member]</t>
        </is>
      </c>
    </row>
    <row r="55">
      <c r="A55" s="3" t="inlineStr">
        <is>
          <t>Disclosure of non-adjusting events after reporting period [line items]</t>
        </is>
      </c>
    </row>
    <row r="56">
      <c r="A56" s="4" t="inlineStr">
        <is>
          <t>Notes receivable principal amount</t>
        </is>
      </c>
      <c r="F56" s="6" t="n">
        <v>890</v>
      </c>
    </row>
    <row r="57">
      <c r="A57" s="4" t="inlineStr">
        <is>
          <t>Notes receivable rate of interest</t>
        </is>
      </c>
      <c r="F57" s="4" t="inlineStr">
        <is>
          <t>5.00%</t>
        </is>
      </c>
    </row>
    <row r="58">
      <c r="A58" s="4" t="inlineStr">
        <is>
          <t>Modification of accuanna notes receivable [member] | Original term [member] | Foregoing of earnouts [member]</t>
        </is>
      </c>
    </row>
    <row r="59">
      <c r="A59" s="3" t="inlineStr">
        <is>
          <t>Disclosure of non-adjusting events after reporting period [line items]</t>
        </is>
      </c>
    </row>
    <row r="60">
      <c r="A60" s="4" t="inlineStr">
        <is>
          <t>Business combination contingent consideration</t>
        </is>
      </c>
      <c r="F60" s="6" t="n">
        <v>1400</v>
      </c>
    </row>
    <row r="61">
      <c r="A61" s="4" t="inlineStr">
        <is>
          <t>Modification of accuanna notes receivable [member] | Extension term one [member]</t>
        </is>
      </c>
    </row>
    <row r="62">
      <c r="A62" s="3" t="inlineStr">
        <is>
          <t>Disclosure of non-adjusting events after reporting period [line items]</t>
        </is>
      </c>
    </row>
    <row r="63">
      <c r="A63" s="4" t="inlineStr">
        <is>
          <t>Notes receivable maturity</t>
        </is>
      </c>
      <c r="F63" s="4" t="inlineStr">
        <is>
          <t>Jul. 5,
		2020</t>
        </is>
      </c>
    </row>
    <row r="64">
      <c r="A64" s="4" t="inlineStr">
        <is>
          <t>Regulatory approval [member] | Other disposals of assets [member] | Arkansas dispensaries [member]</t>
        </is>
      </c>
    </row>
    <row r="65">
      <c r="A65" s="3" t="inlineStr">
        <is>
          <t>Disclosure of non-adjusting events after reporting period [line items]</t>
        </is>
      </c>
    </row>
    <row r="66">
      <c r="A66" s="4" t="inlineStr">
        <is>
          <t>Disposal group discontinued operation contingent cash consideration</t>
        </is>
      </c>
      <c r="H66" s="6" t="n">
        <v>299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iological Assets</t>
        </is>
      </c>
      <c r="B1" s="2" t="inlineStr">
        <is>
          <t>12 Months Ended</t>
        </is>
      </c>
    </row>
    <row r="2">
      <c r="B2" s="2" t="inlineStr">
        <is>
          <t>Dec. 31, 2019</t>
        </is>
      </c>
    </row>
    <row r="3">
      <c r="A3" s="3" t="inlineStr">
        <is>
          <t>Text Block [Abstract]</t>
        </is>
      </c>
    </row>
    <row r="4">
      <c r="A4" s="4" t="inlineStr">
        <is>
          <t>Biological Assets</t>
        </is>
      </c>
      <c r="B4" s="4" t="inlineStr">
        <is>
          <t xml:space="preserve">9. BIOLOGICAL ASSETS Biological assets consist of live cannabis plants. For the years ended December 31, 2019 and 2018, the changes in the carrying value of biological assets are shown below. December 31, December 31, Opening balance $ 755 $ — Acquired from HPI purchase (Note 14) — 411 Cost to grow harvested and live plants 7,246 2,000 Net change in fair value less costs to sell due to biological transformation 782 418 Transferred to inventory upon harvest (6,596 ) (2,074 ) Total $ 2,187 $ 755 The following significant unobservable inputs, all of which are classified as level 3 on the fair value hierarchy, were used by management as part of this model: • Selling price—calculated as the annual historical selling price for flower sold by the Company, which is expected to approximate future selling prices. • Percentage of completion—represents the percentage of total expected costs incurred from growing biological assets as of the measurement date. • Yield per plant—represents the expected number of grams of finished cannabis inventory which are expected to be obtained from each harvested cannabis plant. • Wastage—represents the weighted average percentage of biological assets which are expected to fail to mature into cannabis plants that can be harvested. • Post-harvest costs—calculated as the cost per gram of harvested cannabis to complete the product post-harvest, consisting of the cost of direct and indirect materials and labor related to labeling and packaging. The following table quantifies each significant unobservable input and also provides the impact of a 5% increase/decrease in each input would have on the fair value of biological assets: December 31, 2019 December 31, 2018 5% Change 5% Change Average selling price of flower per gram $ 6.30 $ 7.63 $ 109 $ 55 Post harvesting costs per gram $ 1.75 $ 2.32 $ 21 $ 13 Yield per plant in grams 142 122 $ 109 $ 38 Percentage of completion 65 % 46 % $ 108 $ 40 Biological assets are measured using Level 3 inputs, and therefore are subject to volatility and several uncontrollable factors, which could significantly affect the fair value of biological assets in future periods. Biological assets were on average at a more advanced stage of growth in 2019 (65% complete) compared to December 31, 2018 (46% complete). The Company aggregates fair value on a percentage of completion. As a result, a cannabis plant that is 50% through its estimated total grow cycle would be ascribed approximately 50% of its harvest date expected fair value (subject to wastage adju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Receivable</t>
        </is>
      </c>
      <c r="B1" s="2" t="inlineStr">
        <is>
          <t>12 Months Ended</t>
        </is>
      </c>
    </row>
    <row r="2">
      <c r="B2" s="2" t="inlineStr">
        <is>
          <t>Dec. 31, 2019</t>
        </is>
      </c>
    </row>
    <row r="3">
      <c r="A3" s="3" t="inlineStr">
        <is>
          <t>Text Block [Abstract]</t>
        </is>
      </c>
    </row>
    <row r="4">
      <c r="A4" s="4" t="inlineStr">
        <is>
          <t>Notes Receivable</t>
        </is>
      </c>
      <c r="B4" s="4" t="inlineStr">
        <is>
          <t xml:space="preserve">10. NOTES RECEIVABLE December 31, 2019 December 31, 2018 Accucanna Note (1) $ 1,597 $ — NWCS and 7 Point Notes (2) 586 — Related Party Notes (3) 696 1,392 Other 41 — Total $ 2,920 $ 1,392 Less: notes receivable, current (1,871 ) — Notes receivable, long term $ 1,049 $ 1,392 (1) Accucanna Note The Company, as part of the Cannex acquisition (Note 14), acquired a loan receivable from Accucanna, LLC (“Accucanna”), a California cannabis dispensary licensee which shared significant common ownership with Pure Ratios. The $1,500 loan is evidenced by a secured convertible promissory note. The note bears interest of 10% for the first six months, 18% thereafter, and matures on February 25, 2020. The Company may at its sole discretion convert all outstanding principal and interest owing into membership interest of Accucanna at a price equal to the first bona fide equity financing completed by Accucanna after February 25, 2019; there have been no such financings. Subsequent to December 31, 2019, the note receivable was amended (Note 29). As at December 31, 2019, the balance outstanding is $1,597 (includes $97 of interest receivable). (2) NWCS and 7Point Notes The Company acquired three notes receivable in the Cannex business combination (Note 14). The notes bear interest ranging from 10% – 13% per annum and are repayable in installments totaling $22 per month, maturing in 2022. The notes were issued to NWCS and 7 Point who are related parties (Note 22). (3) Related Party Notes The Company held various loans totaling $696 and $1,392 at December 31, 2019, and December 31, 2018, respectively, from related parties that hold cannabis licenses, have applied for cannabis licenses, or control real estate that can be used for a cannabis facility. The parties are related because a Company executive is a member of the Board of Managers of the party, or employees of the Company have a significant ownership of the party. The loans are unsecured, non – interest bearing, and are payabl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s</t>
        </is>
      </c>
      <c r="B1" s="2" t="inlineStr">
        <is>
          <t>12 Months Ended</t>
        </is>
      </c>
    </row>
    <row r="2">
      <c r="B2" s="2" t="inlineStr">
        <is>
          <t>Dec. 31, 2019</t>
        </is>
      </c>
    </row>
    <row r="3">
      <c r="A3" s="3" t="inlineStr">
        <is>
          <t>Text Block [Abstract]</t>
        </is>
      </c>
    </row>
    <row r="4">
      <c r="A4" s="4" t="inlineStr">
        <is>
          <t>Investments</t>
        </is>
      </c>
      <c r="B4" s="4" t="inlineStr">
        <is>
          <t xml:space="preserve">11. INVESTMENTS As at December 31, the Company holds investments of equity in private companies as follows: December 31, 2019 December 31, 2018 HelloMe Inc., a California-based company focused on products on the beauty and wellness industry. $ 509 $ — LemonHaze Inc., a Washington-based private cannabis event company. 150 — Retail Education Tools, Inc., a Washington-based start-up 100 — Total $ 75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19</t>
        </is>
      </c>
    </row>
    <row r="3">
      <c r="A3" s="3" t="inlineStr">
        <is>
          <t>Text Block [Abstract]</t>
        </is>
      </c>
    </row>
    <row r="4">
      <c r="A4" s="4" t="inlineStr">
        <is>
          <t>Property and Equipment</t>
        </is>
      </c>
      <c r="B4" s="4" t="inlineStr">
        <is>
          <t xml:space="preserve">12. PROPERTY AND EQUIPMENT Property and equipment and related depreciation are summarized in the table below: Cost Buildings Building Furniture, Leasehold Total Balance, December 31, 2017 $ 674 $ 2,086 $ 924 $ 2,308 $ 5,992 Additions — 563 1,638 7,674 9,875 Acquisitions (Note 14) — — 312 4,210 4,522 Balance, December 31, 2018 $ 674 $ 2,649 $ 2,874 $ 14,192 $ 20,389 Additions 7,487 1,983 4,273 9,289 23,032 Cannex acquisition (Note 14) — — 297 933 1,230 Other acquisitions (Note 14) — — 60 204 264 Balance, December 31, 2019 $ 8,161 $ 4,632 $ 7,504 $ 24,618 $ 44,915 Accumulated Depreciation Balance, December 31, 2017 $ — $ — $ 59 $ 39 $ 98 Depreciation 12 174 115 141 442 Balance, December 31, 2018 $ 12 $ 174 $ 174 $ 180 $ 540 Depreciation 101 305 763 1,384 2,553 Balance, December 31, 2019 $ 113 $ 479 $ 937 $ 1,564 $ 3,093 Net book value January 1, 2018 $ 674 $ 2,086 $ 865 $ 2,269 $ 5,894 December 31, 2018 $ 662 $ 2,475 $ 2,700 $ 14,012 $ 19,849 December 31, 2019 $ 8,048 $ 4,153 $ 6,567 $ 23,054 $ 41,822 Approximately $41,000 of property and equipment is secured by LI Lending as collateral on the LI Lending note (Note 16). There were no significant contractual commitments for future capital expenditures as of December 31, 2019 and 2018. Depreciation expense for the year ended December 31, 2019 and 2018 was $3,394 and $442 respectively. For the year ended December 31, 2019, depreciation expense includes $841 of depreciation relating to ROU assets in 2019 (Note 15). Depreciation of $1,009 and $155 was included in cost of goods sold for the years ended December 31, 2019 and 2018,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19</t>
        </is>
      </c>
    </row>
    <row r="3">
      <c r="A3" s="3" t="inlineStr">
        <is>
          <t>Text Block [Abstract]</t>
        </is>
      </c>
    </row>
    <row r="4">
      <c r="A4" s="4" t="inlineStr">
        <is>
          <t>Intangible Assets and Goodwill</t>
        </is>
      </c>
      <c r="B4" s="4" t="inlineStr">
        <is>
          <t xml:space="preserve">13. INTANGIBLE ASSETS AND GOODWILL The net book value of intangible assets including trademarks acquired through the business combination with Cannex at December 31, 2019 and 2018 comprised: (a) Goodwill A summary of goodwill is as follows: Balance, December 31, 2017 $ — Acquisition (Note 14) 6,066 Balance, December 31, 2018 6,066 Cannex acquisition (Note 14) 166,557 Om Acquisition (Note 14) 1,435 PHX Acquisition (Note 14) 6,225 Impairment (146,295) Balance, December 31, 2019 $ 33,988 (b) Intangible Assets Licenses Customer Non-Competition Trademarks Know-How Total Balance, December 31, 2017 $ 1,141 — $ — $ — $ — $ 1,141 Acquisition (Note 14) 17,600 2,900 250 100 — 20,850 Accumulated amortization — (73) (13) (12) — (98) Balance, December 31, 2018 $ 18,741 $ 2,827 $ 237 $ 88 $ — $ 21,893 Cannex acquisition (Note 14) — — — 3,900 9,700 13,600 Om of Medicine acquisition (Note 14) 7,700 — — — — 7,700 Accumulated amortization — (580) (100) (263) (808) (1,751) Balance, December 31, 2019 $ 26,441 $ 2,247 $ 137 $ 3,725 $ 8,892 $ 41,442 (c) Impairment of Intangible Assets and Goodwill On an annual basis, the Company assesses the Company’s CGUs for indicators of impairment or when facts or circumstances suggest that the carrying amount may exceed the recoverable amount. Goodwill is tested for impairment annually. For the purpose of impairment testing, goodwill is allocated to the Company’s CGUs to which it relates. The Company performed its annual impairment test and estimated the recoverable amount of its goodwill and intangible assets based on the higher of fair value less cost of disposal (FVLCD) and Value in Use (“VIU”). As the operating segment is comprised of various CGUs, management tested the individual CGUs, which had indicators of impairment, for impairment before the operating segment which contains the associated goodwill. The recoverable amount of all CGUs was determined based on the FVLCD using level 3 inputs in a Discounted Cash Flow (“DCF”) methodology (with the exception of PHX Interactive LLC, which was based on subsequent sale). The significant assumptions applied in the determination of the recoverable amount are described below: i) Cash flows ii) Terminal value growth rate iii) Post-tax post-tax after-tax Key assumptions used in calculating the recoverable amount for each CGU tested for impairment as at December 31, 2019 is outlined in the following: Production Pure Real Om of Healthy Pharms, Terminal value growth rate 3.0 % 3.0 % N/A 3.0 % 3.0 % Discount rate 40.0 % 30.0 % 17.5 % 22.5 % 30.0 % Five year compound annual revenue growth rate 59.8 % 81.4 % N/A 29.5 % 27.3 % The carrying amount of goodwill and intangible assets exceeded their recoverable amount and as a result the Company recognized goodwill impairment of $146,295. Brightleaf CGU The Company’s Brightleaf CGU represents its operations in Cannex Holdings California Inc., Illinois Grown Medicine, LLC, the production division of Healthy Pharms Inc., and the production division of Mission Massachusetts Inc. As a result of the impairment test, management concluded that the carrying value was higher than the recoverable amount and recorded impairment losses of $112,530 during the year ended December 31, 2019 ($nil for the year ended December 31, 2018). Management allocated the impairment loss based on the relative carrying amounts of the CGU’s assets at the impairment date, with no individual asset being reduced below its recoverable amount. The impairment loss was fully allocated to goodwill. Pure Ratios CGU The Company’s Pure Ratios CGU represents the operations of a CBD-focused Real Estate CGU The Company’s Real Estate CGU represents the leases it manages for two facilities in Washington State. Management concluded that the recoverable amount was higher than the carrying value at December 31, 2019, and no impairment was recognized within the Real Estate CGU. Om of Medicine The Company’s Om of Medicine CGU represents a cannabis dispensary in Michigan that was acquired by the Company in 2019. As a result of the impairment test, management concluded that the carrying value was higher than the recoverable amount and recorded impairment losses of $2,651 during the year ended December 31, 2019 ($nil for the year ended December 31, 2018). Management allocated the impairment loss based on the relative carrying amounts of the CGU’s assets at the impairment date, with no individual asset being reduced below its recoverable amount. The impairment loss was fully allocated to goodwill. Healthy Pharms – Retail The Company’s Healthy Pharms – Retail CGU represents the dispensary division of Healthy Pharms Inc (HPI), which was acquired by the Company in 2018. As a result of the impairment test, management concluded that the carrying value was higher than the recoverable amount and recorded impairment losses of $11,146 during the year ended December 31, 2019 ($nil for the year ended December 31, 2018). Management allocated the impairment loss based on the relative carrying amounts of the CGU’s assets at the impairment date, with no individual asset being reduced below its recoverable amount. The impairment loss was fully allocated to goodwill. Greens Goddess The Company’s Greens Goddess CGU represents a cannabis dispensary in Arizona that was acquired by the Company in 2019. Greens Goddess was sold subsequent to year end (Note 29) for $6,000. The Company used the sale price, less disposal costs as the recoverable amount at December 31, 2019. As a result of the impairment test, management concluded that the carrying value was higher than the recoverable amount and recorded impairment losses of $1,092 during the year ended December 31, 2019 ($nil for the year ended December 31, 2018). Management allocated the impairment loss based on the relative carrying amounts of the CGU’s assets at the impairment date, with no individual asset being reduced below its recoverable amount. The impairment loss was fully allocated to goodwil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Business Combinations</t>
        </is>
      </c>
      <c r="B1" s="2" t="inlineStr">
        <is>
          <t>12 Months Ended</t>
        </is>
      </c>
    </row>
    <row r="2">
      <c r="B2" s="2" t="inlineStr">
        <is>
          <t>Dec. 31, 2019</t>
        </is>
      </c>
    </row>
    <row r="3">
      <c r="A3" s="3" t="inlineStr">
        <is>
          <t>Text Block [Abstract]</t>
        </is>
      </c>
    </row>
    <row r="4">
      <c r="A4" s="4" t="inlineStr">
        <is>
          <t>Acquisitions and Business Combinations</t>
        </is>
      </c>
      <c r="B4" s="4" t="inlineStr">
        <is>
          <t xml:space="preserve">14. ACQUISITIONS AND BUSINESS COMBINATIONS During the year ended December 31, 2019: Cannex Capital Holdings, Inc. On July 31, 2019, 4Front Holdings LLC (“Holdings”) and Cannex Capital Holdings, Inc. (“Cannex”) completed their business combination and the creation of 4Front Ventures Corp. (“4Front”). The acquisition combines Cannex’s understanding of large-scale cultivation and manufacturing operations with 4Front’s existing asset base and its retail and regulatory capabilities. The business combination was completed by way of a plan of arrangement agreement under the Business Corporations Act (British Columbia) pursuant to the terms of the business combination agreement among Holdings, Cannex, 4Front and 1196260 B.C. Ltd. dated March 1, 2019, as amended (the “Arrangement Agreement”). Pursuant to the terms of the Arrangement Agreement, the former owners of Holdings exchanged, through a series of transactions, their respective interests in Holdings in exchange for a total of 340.4 million shares in 4Front when calculated as if all share classes were converted to Subordinate Voting Shares. Holdings has been identified for accounting purposes as the acquirer, and accordingly 4Front is considered a continuation of Holdings and the net assets of Cannex on July 31, 2019, the date of the business combination, are deemed to have been acquired by Holdings. The Company recorded the acquired balance at fair value as determined by third party valuation firms. The purchase price allocation (PPA) is preliminary and the Company has up to one year to make adjustments to the purchase price allocation. The following table summarizes the preliminary purchase price allocation: Consideration transferred: Equity issued (1) $ 181,110 Fair value of GGP warrants (2) 5,779 Replacement warrants (3) 5,317 Replacement stock options (4) 6,825 Total $ 199,031 Fair value of net assets acquired: Cash $ 9,119 Accounts receivable 1,869 Prepaid expenses 352 Inventory 527 Property and equipment 1,230 Notes receivable 2,233 Notes receivable – 4Front (5) 12,497 Deposits – equipment 2,182 Deposits – real estate 820 Right-of-use 15,160 Investments 759 Lease receivables 33,192 Intangible assets 13,600 Goodwill 166,557 Accounts payable and accrued liabilities (3,042 ) Notes payable (201 ) Contingent consideration payable – Pure Ratios (See Note 23) (1,500 ) Convertible notes (39,881 ) Lease liability (16,442 ) $ 199,031 (1) As part of the business combination, 190,482,146 shares were issued to Cannex investors with a value of $0.95 per share ($1.25 CAD). (2) On July 31, 2019, 13,521,328 warrants that were held by Gotham Green Partners (the “GGP Warrants”) were replaced with warrants with the same terms in 4Front Ventures Corp, with a fair value of $5,779. In determining the fair value of the warrants issued to GGP, the Company used the Black-Scholes option pricing model with the following weighted average assumptions: July 31, 2019 Risk-Free Interest Rate 1.84 % Expected Life of Options (years) 2.31 Expected Annualized Volatility 89 % Expected Forfeiture Rate nil Expected Dividend Yield nil Black-Scholes Value of Each Option $ 0.43 (3) On July 31, 2019, 25,251,757 warrants that were held by third parties, were replaced with warrants with the same terms in 4Front Ventures Corp, which had a total fair value of $5,317 determined using the Black-Scholes valuation model (Note 19). The value of these warrants is recorded as derivative liability, as the exercise price of these warrants are denominated in a foreign currency, Canadian Dollars. (4) On July 31, 2019, 16,346,665 stock options held by Cannex shareholders were replaced with stock options of 4Front. These replacement options had the same terms as the original options. The fair value of the replacement options was $9,098, determined using the Black-Scholes model (Note 21). The consideration for the business combination includes $6,825 for replacement options, relating to past service with the remaining $2,273 recognized over the vesting period. Included in total share-based compensation during the year ended December 31, 2019, is $967 relating to replacement options vested subsequent to the July 31, 2019. (5) As at July 31, 2019, Cannex had advanced the Company $12,497. The note is eliminated upon consolidation. Intangible assets comprise of trademarks with a fair value of $3,900 and know-how Acquisition costs of $2,324, were excluded from the consideration transferred, and were included in Selling, General and Administrative Expenses in the year ended December 31, 2019. Om of Medicine LLC On April 15, 2019, the Company acquired 100% of Om of Medicine LLC (“OM of Medicine”), a dispensary in Michigan. An application for change of ownership has been submitted with the State of Michigan and is pending. The purpose of the acquisition was to expand the Company’s presence to Michigan. The acquisition was accounted for in accordance with IFRS 3, and related operating results are included in the accompanying consolidated statements of operations, changes in equity and statement of cash flows for periods subsequent to the date of acquisition. Goodwill arose because the consideration paid for the business acquisition reflected the benefit of expected revenue growth and future market development. None of the goodwill is expected to be deductible for tax purposes. The transaction was accounted for by the Company as a business combination, with the results included in the Company’s net earnings from the date of acquisition. The assets acquired and the liabilities assumed have been recorded by the Company at fair value as determined by the Company. The following table summarizes the preliminary purchase price allocation: Consideration transferred: Cash $ 227 Contingent consideration (1) 3,750 Payables issued (2) 1,058 Equity paid (3) 4,400 Total $ 9,435 Fair value of net assets acquired: Cash $ 51 Inventory 298 Property and equipment 192 Right-of-use 574 Goodwill 1,435 Intangible assets 7,700 Accounts payable and accrued liabilities (161 ) Notes payable (80 ) Lease liability (574 ) $ 9,435 (1) Contingent consideration is payable depending on reaching certain future sales targets by Om of Medicine LLC. The Company determined the contingent payments to be $3,750. See Note 23. (2) Consists of $1,058 held back by the Company to pay future taxes, other expenses or payments to the sellers. (3) As part of the business combination, 9,040 Class F shares were issued which were valued at $4,400. Acquisition costs of $29, were excluded from the consideration transferred, and were included in Selling, General and Administrative Expenses in the period in which they were incurred. PHX Interactive, LLC On February 22, 2019, the Company completed an acquisition of 100% of PHX Interactive, LLC (“PHX”), an entity that operates Greens Goddess Products, Inc., a cannabis license holder and dispensary operator in Phoenix, Arizona. The purpose of the acquisition was to expand the Company’s operations to Arizona. The acquisition was accounted for in accordance with IFRS 3, and related operating results are included in the accompanying consolidated statements of operations and comprehensive loss, changes in equity and statement of cash flows for periods subsequent to the date of acquisition. Due to a management agreement between PHX and Greens Goddess, PHX controls Greens Goddess and the Company consolidates both PHX and Greens Goddess from the date of acquisition.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not expected to be deductible for tax purposes. The transaction was accounted for by the Company as a business combination, with the results included in the Company’s net earnings from the date of acquisition. The assets acquired and the liabilities assumed have been recorded by the Company at fair value as determined by the Company. The following table summarizes the preliminary purchase price allocation: Consideration transferred: Cash $ 3,360 Payables issued (1) 305 Equity paid (2) 2,675 Total $ 6,340 Fair value of net assets acquired: Cash $ 102 Inventory 91 Property and equipment 72 Deposits 2 Goodwill 6,225 Accounts payable and accrued liabilities (152 ) 6,340 (1) Consists of $305 held back by the Company to pay certain vendor payables. (2) As part of the business combination, 5,496 Class F shares were issued which were valued at $2,675. Subsequent to December 31, 2019, the Company sold PHX and Green Goddess to a third party for cash of $6,000 (Note 29). Preliminary Fair Value Estimates The purchase price allocations for the acquisitions, as set forth in the tables above, reflect various preliminary fair value estimates and analyses that are subject to change within the measurement period. The primary areas of the preliminary purchase price allocations relate to the valuation of deferred tax liabilities, intangible assets acquired and residual goodwill. The Company expects to continue to obtain information to assist in determining the fair value of the net assets acquired at the acquisition date during the measurement period.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be affected. Acquisition Results and Unaudited Supplemental Pro Forma Financial Information Total revenue of $11,256 and net losses of $162,302 from the business combinations above are included in the consolidated statements of operations and comprehensive loss from the dates of the respective acquisitions. Had the acquisitions occurred on January 1, 2019, additional revenues of $40,589 and additional net losses of $178,141 would have been included in the consolidated statements of operations and comprehensive loss for the year ended December 31, 2019. During the year ended December 31, 2018: Healthy Pharms Inc. On November 13, 2018, the Company completed an acquisition of 100% of Healthy Pharms Inc., an entity that owns cannabis licenses in Massachusetts and operates two dispensaries and one vertically integrated production facility. The purchase price was $33,835 and was paid in cash of approximately $21,250, the issuance of 7,605 Class E units with an approximate value of $3,500, and the issuance of a $9,085 note payable. The interest rate on the note is 15% per annum. This note was paid in full in 2019. In addition, the Company agreed to pay $5,429 to the sellers for the value of the HPI inventory. A $207 payment was made on March 13, 2019, and a payment was due July 13, 2019 (based on gross sales), with the final payment due on November 13, 2019. On November 18, 2019, the agreement was amended to reflect a 10% discount of the amount due for a total of $4,886. The amendment extended the payment due date to May 18, 2020. See Note 29 for information on further extension of this note. The purpose of the acquisition was to expand the Company’s operations in Massachusetts. Goodwill arose because the consideration paid for the business acquisition reflected the benefit of expected revenue growth and future market development. These benefits were not recognized separately from goodwill because they do not meet the recognition criteria for identifiable intangible assets. Goodwill is not expected to be deductible for tax purposes. The transaction is accounted for by the Company as a business combination, with the results included in the Company’s net earnings from the date of acquisition. The assets acquired and the liabilities assumed have been recorded by the Company at fair value as determined by the Company. The following table summarizes the preliminary purchase price allocation: Consideration transferred: Cash $ 21,250 Notes payable issued 9,085 Equity issued 3,500 Total $ 33,835 Fair value of net assets acquired: Cash $ 269 Prepaid expenses 70 Inventory 2,600 Biological assets 411 Property and equipment 4,522 Deposits 139 Intangible assets 20,850 Goodwill 6,065 Accounts payable and accrued liabilities (223 ) Income tax payable (543 ) Deferred tax liability (232 ) Finance lease payables (93 ) $ 33,835 Acquisition costs, of $126 were excluded from the consideration transferred, and were included in General and Administrative expenses in the period in which they were incurred. Acquisition Results and Unaudited Supplemental Pro Forma Financial Information Had the acquisition occurred on January 1, 2018, additional revenues of $4,229 and additional net losses of $876 would have been included in the consolidated statements of operations and comprehensive loss for the year ended December 31, 2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19</t>
        </is>
      </c>
      <c r="C1" s="2" t="inlineStr">
        <is>
          <t>Dec. 31, 2018</t>
        </is>
      </c>
      <c r="D1" s="2" t="inlineStr">
        <is>
          <t>Jan. 01, 2018</t>
        </is>
      </c>
    </row>
    <row r="2">
      <c r="A2" s="3" t="inlineStr">
        <is>
          <t>Current assets:</t>
        </is>
      </c>
    </row>
    <row r="3">
      <c r="A3" s="4" t="inlineStr">
        <is>
          <t>Cash</t>
        </is>
      </c>
      <c r="B3" s="6" t="n">
        <v>5789</v>
      </c>
      <c r="C3" s="6" t="n">
        <v>1435</v>
      </c>
      <c r="D3" s="6" t="n">
        <v>3659</v>
      </c>
    </row>
    <row r="4">
      <c r="A4" s="4" t="inlineStr">
        <is>
          <t>Accounts receivable</t>
        </is>
      </c>
      <c r="B4" s="5" t="n">
        <v>677</v>
      </c>
      <c r="D4" s="5" t="n">
        <v>25</v>
      </c>
    </row>
    <row r="5">
      <c r="A5" s="4" t="inlineStr">
        <is>
          <t>Other receivables</t>
        </is>
      </c>
      <c r="B5" s="5" t="n">
        <v>325</v>
      </c>
      <c r="C5" s="5" t="n">
        <v>3933</v>
      </c>
      <c r="D5" s="5" t="n">
        <v>72</v>
      </c>
    </row>
    <row r="6">
      <c r="A6" s="4" t="inlineStr">
        <is>
          <t>Lease receivables</t>
        </is>
      </c>
      <c r="B6" s="5" t="n">
        <v>9556</v>
      </c>
    </row>
    <row r="7">
      <c r="A7" s="4" t="inlineStr">
        <is>
          <t>Inventory</t>
        </is>
      </c>
      <c r="B7" s="5" t="n">
        <v>9138</v>
      </c>
      <c r="C7" s="5" t="n">
        <v>4085</v>
      </c>
      <c r="D7" s="5" t="n">
        <v>19</v>
      </c>
    </row>
    <row r="8">
      <c r="A8" s="4" t="inlineStr">
        <is>
          <t>Biological assets</t>
        </is>
      </c>
      <c r="B8" s="5" t="n">
        <v>2187</v>
      </c>
      <c r="C8" s="5" t="n">
        <v>755</v>
      </c>
    </row>
    <row r="9">
      <c r="A9" s="4" t="inlineStr">
        <is>
          <t>Notes receivable</t>
        </is>
      </c>
      <c r="B9" s="5" t="n">
        <v>1871</v>
      </c>
    </row>
    <row r="10">
      <c r="A10" s="4" t="inlineStr">
        <is>
          <t>Prepaid expenses</t>
        </is>
      </c>
      <c r="B10" s="5" t="n">
        <v>2198</v>
      </c>
      <c r="C10" s="5" t="n">
        <v>272</v>
      </c>
      <c r="D10" s="5" t="n">
        <v>128</v>
      </c>
    </row>
    <row r="11">
      <c r="A11" s="4" t="inlineStr">
        <is>
          <t>Total current assets</t>
        </is>
      </c>
      <c r="B11" s="5" t="n">
        <v>31741</v>
      </c>
      <c r="C11" s="5" t="n">
        <v>10480</v>
      </c>
      <c r="D11" s="5" t="n">
        <v>3903</v>
      </c>
    </row>
    <row r="12">
      <c r="A12" s="4" t="inlineStr">
        <is>
          <t>Restricted cash</t>
        </is>
      </c>
      <c r="B12" s="5" t="n">
        <v>2352</v>
      </c>
      <c r="C12" s="5" t="n">
        <v>0</v>
      </c>
    </row>
    <row r="13">
      <c r="A13" s="4" t="inlineStr">
        <is>
          <t>Property and equipment, net</t>
        </is>
      </c>
      <c r="B13" s="5" t="n">
        <v>41822</v>
      </c>
      <c r="C13" s="5" t="n">
        <v>19849</v>
      </c>
      <c r="D13" s="5" t="n">
        <v>5894</v>
      </c>
    </row>
    <row r="14">
      <c r="A14" s="4" t="inlineStr">
        <is>
          <t>Notes receivable</t>
        </is>
      </c>
      <c r="B14" s="5" t="n">
        <v>1049</v>
      </c>
      <c r="C14" s="5" t="n">
        <v>1392</v>
      </c>
      <c r="D14" s="5" t="n">
        <v>615</v>
      </c>
    </row>
    <row r="15">
      <c r="A15" s="4" t="inlineStr">
        <is>
          <t>Lease receivables</t>
        </is>
      </c>
      <c r="B15" s="5" t="n">
        <v>23944</v>
      </c>
    </row>
    <row r="16">
      <c r="A16" s="4" t="inlineStr">
        <is>
          <t>Intangible assets</t>
        </is>
      </c>
      <c r="B16" s="5" t="n">
        <v>41442</v>
      </c>
      <c r="C16" s="5" t="n">
        <v>21893</v>
      </c>
      <c r="D16" s="5" t="n">
        <v>1141</v>
      </c>
    </row>
    <row r="17">
      <c r="A17" s="4" t="inlineStr">
        <is>
          <t>Goodwill</t>
        </is>
      </c>
      <c r="B17" s="5" t="n">
        <v>33988</v>
      </c>
      <c r="C17" s="5" t="n">
        <v>6066</v>
      </c>
    </row>
    <row r="18">
      <c r="A18" s="4" t="inlineStr">
        <is>
          <t>Right-of-use assets</t>
        </is>
      </c>
      <c r="B18" s="5" t="n">
        <v>20476</v>
      </c>
      <c r="C18" s="4" t="inlineStr">
        <is>
          <t xml:space="preserve"> </t>
        </is>
      </c>
    </row>
    <row r="19">
      <c r="A19" s="4" t="inlineStr">
        <is>
          <t>Investments</t>
        </is>
      </c>
      <c r="B19" s="5" t="n">
        <v>759</v>
      </c>
    </row>
    <row r="20">
      <c r="A20" s="4" t="inlineStr">
        <is>
          <t>Deposits</t>
        </is>
      </c>
      <c r="B20" s="5" t="n">
        <v>6346</v>
      </c>
      <c r="C20" s="5" t="n">
        <v>789</v>
      </c>
      <c r="D20" s="5" t="n">
        <v>351</v>
      </c>
    </row>
    <row r="21">
      <c r="A21" s="4" t="inlineStr">
        <is>
          <t>TOTAL ASSETS</t>
        </is>
      </c>
      <c r="B21" s="5" t="n">
        <v>203919</v>
      </c>
      <c r="C21" s="5" t="n">
        <v>60469</v>
      </c>
      <c r="D21" s="5" t="n">
        <v>11904</v>
      </c>
    </row>
    <row r="22">
      <c r="A22" s="3" t="inlineStr">
        <is>
          <t>Current Liabilities</t>
        </is>
      </c>
    </row>
    <row r="23">
      <c r="A23" s="4" t="inlineStr">
        <is>
          <t>Accounts payable and accrued expenses</t>
        </is>
      </c>
      <c r="B23" s="5" t="n">
        <v>8138</v>
      </c>
      <c r="C23" s="5" t="n">
        <v>2043</v>
      </c>
      <c r="D23" s="5" t="n">
        <v>616</v>
      </c>
    </row>
    <row r="24">
      <c r="A24" s="4" t="inlineStr">
        <is>
          <t>Taxes payable</t>
        </is>
      </c>
      <c r="B24" s="5" t="n">
        <v>1609</v>
      </c>
      <c r="C24" s="5" t="n">
        <v>648</v>
      </c>
    </row>
    <row r="25">
      <c r="A25" s="4" t="inlineStr">
        <is>
          <t>Lease liability</t>
        </is>
      </c>
      <c r="B25" s="5" t="n">
        <v>972</v>
      </c>
      <c r="C25" s="5" t="n">
        <v>42</v>
      </c>
    </row>
    <row r="26">
      <c r="A26" s="4" t="inlineStr">
        <is>
          <t>Deferred rent</t>
        </is>
      </c>
      <c r="C26" s="5" t="n">
        <v>230</v>
      </c>
      <c r="D26" s="5" t="n">
        <v>121</v>
      </c>
    </row>
    <row r="27">
      <c r="A27" s="4" t="inlineStr">
        <is>
          <t>Contingent consideration payable</t>
        </is>
      </c>
      <c r="B27" s="5" t="n">
        <v>750</v>
      </c>
    </row>
    <row r="28">
      <c r="A28" s="4" t="inlineStr">
        <is>
          <t>Notes payable and accrued interest</t>
        </is>
      </c>
      <c r="B28" s="5" t="n">
        <v>7382</v>
      </c>
      <c r="C28" s="5" t="n">
        <v>9198</v>
      </c>
      <c r="D28" s="5" t="n">
        <v>3795</v>
      </c>
    </row>
    <row r="29">
      <c r="A29" s="4" t="inlineStr">
        <is>
          <t>Total current liabilities</t>
        </is>
      </c>
      <c r="B29" s="5" t="n">
        <v>18851</v>
      </c>
      <c r="C29" s="5" t="n">
        <v>12161</v>
      </c>
      <c r="D29" s="5" t="n">
        <v>4532</v>
      </c>
    </row>
    <row r="30">
      <c r="A30" s="4" t="inlineStr">
        <is>
          <t>Convertible notes</t>
        </is>
      </c>
      <c r="B30" s="5" t="n">
        <v>35607</v>
      </c>
      <c r="D30" s="5" t="n">
        <v>9436</v>
      </c>
    </row>
    <row r="31">
      <c r="A31" s="4" t="inlineStr">
        <is>
          <t>Notes payable and accrued interest</t>
        </is>
      </c>
      <c r="B31" s="5" t="n">
        <v>44289</v>
      </c>
    </row>
    <row r="32">
      <c r="A32" s="4" t="inlineStr">
        <is>
          <t>Long term notes payable</t>
        </is>
      </c>
      <c r="B32" s="5" t="n">
        <v>1903</v>
      </c>
      <c r="D32" s="5" t="n">
        <v>9436</v>
      </c>
    </row>
    <row r="33">
      <c r="A33" s="4" t="inlineStr">
        <is>
          <t>Long term accounts payable</t>
        </is>
      </c>
      <c r="B33" s="5" t="n">
        <v>1600</v>
      </c>
    </row>
    <row r="34">
      <c r="A34" s="4" t="inlineStr">
        <is>
          <t>Unearned revenue</t>
        </is>
      </c>
      <c r="D34" s="5" t="n">
        <v>367</v>
      </c>
    </row>
    <row r="35">
      <c r="A35" s="4" t="inlineStr">
        <is>
          <t>Contingent consideration payable</t>
        </is>
      </c>
      <c r="B35" s="5" t="n">
        <v>4714</v>
      </c>
    </row>
    <row r="36">
      <c r="A36" s="4" t="inlineStr">
        <is>
          <t>Deferred tax liabilities</t>
        </is>
      </c>
      <c r="B36" s="5" t="n">
        <v>2591</v>
      </c>
      <c r="C36" s="5" t="n">
        <v>232</v>
      </c>
    </row>
    <row r="37">
      <c r="A37" s="4" t="inlineStr">
        <is>
          <t>Lease liability</t>
        </is>
      </c>
      <c r="B37" s="5" t="n">
        <v>20976</v>
      </c>
      <c r="C37" s="5" t="n">
        <v>45</v>
      </c>
    </row>
    <row r="38">
      <c r="A38" s="4" t="inlineStr">
        <is>
          <t>TOTAL LIABILITIES</t>
        </is>
      </c>
      <c r="B38" s="5" t="n">
        <v>127940</v>
      </c>
      <c r="C38" s="5" t="n">
        <v>12438</v>
      </c>
      <c r="D38" s="5" t="n">
        <v>14335</v>
      </c>
    </row>
    <row r="39">
      <c r="A39" s="3" t="inlineStr">
        <is>
          <t>EQUITY (DEFICIENCY)</t>
        </is>
      </c>
    </row>
    <row r="40">
      <c r="A40" s="4" t="inlineStr">
        <is>
          <t>Equity attributable to 4Front Ventures Corp.</t>
        </is>
      </c>
      <c r="B40" s="5" t="n">
        <v>252656</v>
      </c>
      <c r="C40" s="5" t="n">
        <v>68959</v>
      </c>
      <c r="D40" s="5" t="n">
        <v>10064</v>
      </c>
    </row>
    <row r="41">
      <c r="A41" s="4" t="inlineStr">
        <is>
          <t>Reserves</t>
        </is>
      </c>
      <c r="B41" s="5" t="n">
        <v>25618</v>
      </c>
      <c r="C41" s="5" t="n">
        <v>2227</v>
      </c>
      <c r="D41" s="5" t="n">
        <v>1039</v>
      </c>
    </row>
    <row r="42">
      <c r="A42" s="4" t="inlineStr">
        <is>
          <t>Deficit</t>
        </is>
      </c>
      <c r="B42" s="5" t="n">
        <v>-202090</v>
      </c>
      <c r="C42" s="5" t="n">
        <v>-21487</v>
      </c>
      <c r="D42" s="5" t="n">
        <v>-12739</v>
      </c>
    </row>
    <row r="43">
      <c r="A43" s="4" t="inlineStr">
        <is>
          <t>Non-controlling interests</t>
        </is>
      </c>
      <c r="B43" s="5" t="n">
        <v>-205</v>
      </c>
      <c r="C43" s="5" t="n">
        <v>-1668</v>
      </c>
      <c r="D43" s="5" t="n">
        <v>-795</v>
      </c>
    </row>
    <row r="44">
      <c r="A44" s="4" t="inlineStr">
        <is>
          <t>TOTAL EQUITY (DEFICIENCY)</t>
        </is>
      </c>
      <c r="B44" s="5" t="n">
        <v>75979</v>
      </c>
      <c r="C44" s="5" t="n">
        <v>48031</v>
      </c>
      <c r="D44" s="5" t="n">
        <v>-2431</v>
      </c>
    </row>
    <row r="45">
      <c r="A45" s="4" t="inlineStr">
        <is>
          <t>TOTAL LIABILITIES AND EQUITY (DEFICIENCY)</t>
        </is>
      </c>
      <c r="B45" s="6" t="n">
        <v>203919</v>
      </c>
      <c r="C45" s="6" t="n">
        <v>60469</v>
      </c>
      <c r="D45" s="6" t="n">
        <v>11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19</t>
        </is>
      </c>
    </row>
    <row r="3">
      <c r="A3" s="3" t="inlineStr">
        <is>
          <t>Text Block [Abstract]</t>
        </is>
      </c>
    </row>
    <row r="4">
      <c r="A4" s="4" t="inlineStr">
        <is>
          <t>Leases</t>
        </is>
      </c>
      <c r="B4" s="4" t="inlineStr">
        <is>
          <t xml:space="preserve">15. LEASES (a) The Company as a Lessee The Company initially adopted IFRS 16 effective January 1, 2019, whereby the amount recognized as a right-of-use right-of-use Building, facilities, offices Balance, January 1, 2019 $ — Adoption of IFRS 16 (Note 4) 5,580 Acquisition (Note 14) 15,734 Additions 936 Disposals (933 ) Depreciation (841 ) Balance, December 31, 2019 $ 20,476 The lease obligations consists of the following: 2019 2018 Balance, beginning of the year $ 87 $ — Adoption of IFRS 16 (Note 4) 5,810 — Acquisitions (Note 14) 17,016 86 Additions 936 — Disposals (968 ) — Interest 1,157 1 Principal payments (2,090 ) — Balance, end of the year $ 21,948 $ — Less current portion (972 ) — Long term lease obligations $ 20,976 $ 87 Future minimum lease payments (principal and interest) on the leases is as follows: December 31, 2019 2020 $ 3,734 2021 3,805 2022 3,845 2023 3,701 2024 3,507 Thereafter 15,778 Total minimum lease payments $ 34,370 Effect of discounting (12,422 ) Present value of minimum lease payments $ 21,948 Current portion lease obligations (972 ) Long term lease obligations $ 20,976 The Company has right-of-use Total expenses during the year ended December 31, 2019 relating to short-term leases and low-value (b) The Company as a Lessor: The Company is a landlord for one lease and one sublease for cannabis facilities with two licensed cannabis cultivators in the state of Washington. The Company acquired these leases in the Cannex business combination (Note 14). Th e Balance, December 31, 2018 and 2017 $ — Acquired on acquisition (Note 14) 33,192 Interest 4,528 Lease payments received (4,220 ) Balance, December 31, 2019 $ 33,500 Less current portion (9,556 ) Long term lease receivable $ 23,944 Future minimum lease payments receivable (principal and interest) on the leases is as follows: As at December 31, 2019 2020 $ 10,966 2021 11,846 2022 12,725 2023 1,575 Thereafter — Total minimum lease payments $ 37,112 Effect of discounting (3,612 ) Present value of minimum lease payments $ 33,500 Current portion lease receivable (9,556 ) Long term lease receivable $ 23,9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and Convertible Notes</t>
        </is>
      </c>
      <c r="B1" s="2" t="inlineStr">
        <is>
          <t>12 Months Ended</t>
        </is>
      </c>
    </row>
    <row r="2">
      <c r="B2" s="2" t="inlineStr">
        <is>
          <t>Dec. 31, 2019</t>
        </is>
      </c>
    </row>
    <row r="3">
      <c r="A3" s="3" t="inlineStr">
        <is>
          <t>Text Block [Abstract]</t>
        </is>
      </c>
    </row>
    <row r="4">
      <c r="A4" s="4" t="inlineStr">
        <is>
          <t>Notes Payable and Convertible Notes</t>
        </is>
      </c>
      <c r="B4" s="4" t="inlineStr">
        <is>
          <t xml:space="preserve">16. NOTES PAYABLE AND CONVERTIBLE NOTES Gotham Green LI Lending, Other Loans Total Balance, December 31, 2017 $ — $ — $ 3,795 $ 3,795 Accrued interest — — 414 414 Converted into Class D Units — — (4,096 ) (4,096 ) Acquisition of HPI — — 9,085 9,085 Balance, December 31, 2018 $ — $ — $ 9,198 $ 9,198 Acquisitions (Note 14) 39,881 — — 39,881 Equity component (4,874 ) — — (4,874 ) Loans advanced, net — 44,194 4,145 48,339 Loan payments (953 ) — (4,058 ) (5,011 ) Accretion income (337 ) — — (337 ) Accrued interest 1,890 95 — 1,985 Balance, December 31, 2019 $ 35,607 $ 44,289 $ 9,285 $ 89,181 Gotham Green LI Lending, Other Loans Total Balance, December 31, 2018 $ — $ — $ 9,198 $ 9,198 Less current portion — — (9,198 ) (9,198 ) Long term portion $ — $ — $ — $ — Balance, December 31, 2019 $ 35,607 $ 44,289 $ 9,285 $ 89,181 Less current portion — — (7,382 ) (7,382 ) Long term portion $ 35,607 $ 44,289 $ 1,903 $ 81,799 Gotham Green Partne r Through the Cannex busin e The convertible loans have a principal value of $33,502 and a maturity date of November 21, 2021. The notes have a coupon of LIBOR +11% in year 1, LIBOR +10% in year 2 and LIBOR +9.5% in year 3, with agreed voluntary prepayment rights. 50% of the interest accrued monthly is payable in cash and 50% of the interest remains outstanding and accrued. The notes are exchangeable into shares of the Company at $0.83 per common share. The notes include 7,000,000 warrants to purchase shares for $1.00 per share, 4,511,279 warrants to purchase in shares for $1.33 per share, and 2,010,050 to purchase shares for $1.99 per share (Note 19). The Company used an independent valuation company to value the notes as of July 31, 2019 using 10.25%, discount rate which management determined was the rate for similar notes with no conversion feature or warrants. During the year ended December 31, 2019, the Company recorded $337 in accretion income in relation to the convertible notes. The Company has financial ratio covenants pertaining to the GGP notes including a fixed charge coverage ratio of above 1:1 and a debt-to-EBITDA LI Lending LLC On May 10, 2019, the Company entered into a loan agreement with LI Lending LLC, a related party, for up to $50,000. LI Lending LLC is related by virtue of an officer of the Company being a part-owner of LI Lending LLC. As at December 31, 2019, the Company had drawn $45,000 on the loan, with transaction cost of $711. The funds advanced under the loan are kept in a bank account that is owned by the Company, however, control can be assumed by the lender in the event of default on the loan. The funds can be used for permitted uses which include the acquisition and development of real estate to be used for cannabis operations. The loan matures on May 10, 2024 and bears interest at 10.25%. Monthly interest-only payments are required, and all accrued interest was paid through December 31, 2019. As of December 31, 2019, $2,352 of the proceeds were held in a segregated bank account in accordance with the terms of the loan and are classified as restricted cash on the consolidated statement of financial position. The Company is subject to certain restrictions under the loan agreement, which include the segregation of the proceeds, the use of the funds for permitted uses, and providing security interest on assets acquired with the proceeds. Subsequent to year end, the loan was amended (Note 29). Other Outstanding as at December 31, 2019 were short term loans totaling $7,382 which were assumed in acquisitions (Note 14) of Healthy Pharms Inc, Om of Medicine LLC and PHX Interactive LLC and through the acquisition of non-controlling Terms December 31, December 31, Healthy Pharms Inc. Secured promissory note originally due November 13, 2019, renegotiated in 2020. See Note 29. No interest on the note. $ 5,429 $ 9,085 Om Medicine, LLC Unsecured promissory note, principal due upon completion of tax deliverables. 1,058 — PHX Interactive LLC Unsecured promissory note, principal due upon completion of tax deliverables. 134 — Arkansas Entities Unsecured promissory note, monthly interest payments at 12% per annum 561 — Other Various 200 — $ 7,382 $ 9,085 At December 31, 2019, the Company had $1,903 (2018 - $ nil non-controlling Future minimum payments on the notes payable and convertible debt is as follows: December 31, 2019 2020 $ 14,974 2021 45,785 2022 7,200 2023 4,568 2024 48,853 Thereafter — Total minimum payments 121,380 Effect of discounting (32,199 ) Present value of minimum payments 89,181 Current portion (7,382 ) Long term portion $ 81,7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19</t>
        </is>
      </c>
    </row>
    <row r="3">
      <c r="A3" s="3" t="inlineStr">
        <is>
          <t>Text Block [Abstract]</t>
        </is>
      </c>
    </row>
    <row r="4">
      <c r="A4" s="4" t="inlineStr">
        <is>
          <t>General and Administrative Expenses</t>
        </is>
      </c>
      <c r="B4" s="4" t="inlineStr">
        <is>
          <t xml:space="preserve">17. GENERAL AND ADMINISTRATIVE EXPENSES For the year ended December 31, 2019 and 2018, general and administrative expenses were comprised of: December 31, 2019 December 31, 2018 Salaries and benefits $ 10,184 $ 3,713 Professional services 7,985 3,591 Other general and administrative 6,723 1,494 Total $ 24,892 $ 8,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and Equity</t>
        </is>
      </c>
      <c r="B1" s="2" t="inlineStr">
        <is>
          <t>12 Months Ended</t>
        </is>
      </c>
    </row>
    <row r="2">
      <c r="B2" s="2" t="inlineStr">
        <is>
          <t>Dec. 31, 2019</t>
        </is>
      </c>
    </row>
    <row r="3">
      <c r="A3" s="3" t="inlineStr">
        <is>
          <t>Text Block [Abstract]</t>
        </is>
      </c>
    </row>
    <row r="4">
      <c r="A4" s="4" t="inlineStr">
        <is>
          <t>Share Capital and Equity</t>
        </is>
      </c>
      <c r="B4" s="4" t="inlineStr">
        <is>
          <t>18. SHARE CAPITAL AND EQUITY The Company has authorized an unlimited number of Class A Subordinate Voting Shares (“SVS”), Class B Subordinate Proportionate Voting Shares (“PVS”), and Class C Multiple Voting Shares (“MVS”), all with no par value. All share classes are included within share capital in the consolidated statements of shareholder’s equity on an as converted basis. Each share class is entitled to notice of and to attend at any meeting of the shareholders, except a meeting of which only holders of another particular class of shares will have the right to vote. All share classes are entitled to receive dividends, as and when declared by the Company, on an as-converted Class A Subordinate Voting Shares Holders of Class A Subordinate Voting Shares are entitled to one vote in respect of each SVS. Class B Subordinate Proportionate Voting Shares Holders of Class B Subordinate Proportionate Voting Shares are entitled to one vote in respect of each SVS. Each PVS is convertible into 80 SVS at the holders option. Class C Multiple Voting Shares Holders of Class C Multiple Voting Shares are entitled to 800 votes in respect of each MVS. One MVS can convert to one SVS but are not convertible until the later of the date that (i) the aggregate number of PVS and MVS held by the Initial Holders (being the MVS holders on their initial issuance) on are reduced to a number which is less than 50% of the aggregate number of PVS and MVS held by the Initial Holders on the date of completion of the Business Combination with Cannex (Note 14), and (ii) 3 years following the date of the business combination with Cannex. Series Shares outstanding as As converted to SVS Class A – Subordinate Voting Shares 126,001,492 126,001,492 Class B – Proportionate Subordinate Voting Shares 5,053,049 404,245,119 Class C – Multiple Voting Shares 1,276,208 1,276,208 531,522,819 For the year ended December 31, 2019—Prior to Business Combination with Cannex On February 22, 2019, the Company issued 5,496 Class F units in connection with the acquisition of PHX Interactive (Note 14). In March and April 2019, there was a series of purchases of non-controlling non-controlling On April 15, 2019, the Company issued 9,040 Class F units in connection with the acquisition of Om Medicine of Michigan (Note 14). Prior to July 31, 2019, the Company issued 236 Class F shares to brokers with a value of $115. An offsetting $115 was recorded as share issuance costs to equity for the value of the broker services provided. Prior to July 31, 2019, the Company issued 3,901 Class F units to certain unit holders that were previously issued liquidity warrants entitling them a 10% bonus of units in the event that the Cannex acquisition was not completed by the end of April 2019. All such warrants were exercised. For the year ended December 31, 2019—Post-Business Combination with Cannex On July 31, 2019, pursuant to the terms of the business combination with Cannex, the former owners of Holdings exchanged their respective interests in Holdings in exchange for a total of 340,370,271 shares in 4Front when calculated as if all share classes were converted to Subordinate Voting Shares (SVS). Former Cannex shareholders received 190,482,146 shares in 4Front when calculated as if all share classes were converted to SVS. After July 31, 2019, the Company issued 1,035,456 SVS with a value of $420 as share issuance costs to brokers. An offsetting $420 was recorded as share issuance costs to equity. Replacement stock warrants were issued to Gotham Green Partners to replace stock warrants that were outstanding prior to the Cannex acquisition. The Company elected to reclass the warrants from a liability to equity following the initial Purchase Price Accounting from the acquisition. The fair value of the warrants was $5,779 on the acquisition date. Convertible notes from Gotham Green Partners were acquired by the Company as part of the Cannex acquisition. The Company elected to reclass the value of the conversion feature from a liability to equity following the initial Purchase Price Accounting from the acquisition. The fair value of the conversion feature as determined by a third-party valuation company was $4,874 on the acquisition date. On September 20, 2019, the Company issued $2,322 in notes to purchase non-controlling non-controlling In December 2019, an individual elected to return 365,054 shares to the treasury that were issued to the individual by Cannex prior to July 31, 2019. No consideration was provided. For the year ended December 31, 2018 From February 2018 through June 2018, the Company completed a financing of 30,181 Class D units for proceeds of $13,355. The price of all Class D units was $442.50 each. Because more than $10,000 of Class D units were sold, the owners of convertible debt had the option of converting their debt into Class D units. All of the holders of the outstanding $10,100 in convertible debt converted their debt into Class D units as of June 2018. The holder of a $3,000 note payable agreed to convert the balance of the note plus approximately $300 in accrued interest into Class D units at $442.50 each. This conversion was completed in June 2018. Stock warrants in Ventures that were held by the note holder were also exercised in exchange for 2,238 shares of Ventures’ common stock. In April 19, 2018 the Company, purchased an additional 34.17% interest in Mission Pennsylvania II LLC from a non-controlling non-controlling In July 2018, the Company made distributions to a non-controlling During September and October 2018, the Company sold $29,952 in Class F units to investors for $486.50 per unit. The proceeds were used to finance the HPI acquisition and for general business purposes. The Class F units have similar rights to the Class D units. Of the Class F units sold, 38,611 included a 10% liquidity warrant. No residual value was assigned to these warrants. As such, 3,861 Class F units are reserved for the liquidity warrants at $nil. During November 2018, $299 in debt and accrued interest from Executives of the Company was settled with 615 Class F units. On November 9, 2018, the Company purchased the remaining 15.83% interest in Mission Pennsylvania II LLC for $500 and by issuing 693 Class F units with a value of $337. The carrying value of the non-controlling On November 13, 2018, the Company issued 7,605 Class E units in connection with the acquisition of Healthy Pharms Inc. See Note 14. In December 2018, the Company completed a series of purchases of non-controlling non-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Dec. 31, 2019</t>
        </is>
      </c>
    </row>
    <row r="3">
      <c r="A3" s="3" t="inlineStr">
        <is>
          <t>Text Block [Abstract]</t>
        </is>
      </c>
    </row>
    <row r="4">
      <c r="A4" s="4" t="inlineStr">
        <is>
          <t>Warrants</t>
        </is>
      </c>
      <c r="B4" s="4" t="inlineStr">
        <is>
          <t xml:space="preserve">19. WARRANTS At December 31, 2019, there were share purchase warrants outstanding to purchase up to 42,186,503 SVS shares: Series Number of warrants Weighted average Balance, December 31, 2017 and 2018 — $ — Issued – Acquisition of Cannex (Note 14) 42,186,503 1.14 Balance, December 31, 2019 42,186,503 $ 1.14 As at December 31, 2019, the Company has the following warrants outstanding and exercisable. Warrants Outstanding Exercise Price Expiry Date 7,000,000 $ 1.00 November 21, 2021 4,511,278 $ 1.33 November 21, 2021 2,010,050 $ 1.99 November 21, 2021 3,413,418 $ 0.53 October 3, 2020 1,354,321 C$ 1.50 March 12, 2020 (1) 23,897,436 C$ 1.50 March 12, 2020 (1) 42,186,503 (1) These warrants represent a derivative liability since the exercise price of the warrant is different than the Company’s functional currency. The fair value of the derivative liability was determined to be $5,317 at July 31, 2019. Between July 31, 2019 and December 31, 2019, the value of the warrants decreased to $nil due to a decline in the price of the Company’s stock and reduction in the time to maturity. The resulting $5,317 gain is included in the Statements of Operations and Comprehensive Loss. The derivative liabilities were valued using the Black-Scholes model with the following assumptions: July 31, 2019 December 31, 2019 Risk-Free Interest Rate 1.84 % 1.84 % Expected Life of Options (years) 0.95 0.20 Expected Annualized Volatility 88.8 % 88.8 % Expected Forfeiture Rate nil nil Expected Dividend Yield nil nil On July 31, 2019, the Company issued 3,413,418 warrants with a fair value of $1,823 as issuance costs in connection with the Cannex acquisition (Note 14). The warrants were valued using the Black-Scholes model with the following assumptions: July 31, 2019 Risk-Free Interest Rate 1.84 % Expected Life (years) 1.18 Expected Annualized Volatility 88.8 % Expected Forfeiture Rate nil Expected Dividend Yield ni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19</t>
        </is>
      </c>
    </row>
    <row r="3">
      <c r="A3" s="3" t="inlineStr">
        <is>
          <t>Text Block [Abstract]</t>
        </is>
      </c>
    </row>
    <row r="4">
      <c r="A4" s="4" t="inlineStr">
        <is>
          <t>Non-Controlling Interest</t>
        </is>
      </c>
      <c r="B4" s="4" t="inlineStr">
        <is>
          <t>20. NON-CONTROLLING The non-controlling As at December 31, 2019 Premium Silver Total Summarized statements of financial position December 31, 2019 Current assets $ 576 $ — $ 576 Current liabilities (148 ) — (148 ) Current net assets (liabilities) $ 428 $ — $ 428 Non-current 10 2,534 2,544 Non-current — — — Non-current $ 10 $ 2,534 $ 2,544 Premium Silver Mission Illinois Chesapeake Harborside Adroit Mission Other Total Balance at December 31, 2017 $ (444 ) $ (30 ) $ (482 ) $ (82 ) $ (222 ) $ — $ 21 $ 137 $ 307 $ (795 ) Contributions — — — — — — — — 637 637 Purchase of non-controlling — — — — — — — (33 ) (172 ) (205 ) Net income attributable to NCI — (7 ) (181 ) (518 ) (45 ) (212 ) (9 ) (44 ) (289 ) (1,305 ) Balance at December 31, 2018 $ (444 ) $ (37 ) $ (663 ) $ (600 ) $ (267 ) $ (212 ) $ 12 $ 60 $ 483 $ (1,668 ) Purchase of non-controlling — — 663 600 267 308 (12 ) (53 ) (7 ) 1,766 Net income attributable to non-controlling 94 182 — — — (96 ) — (7 ) (476 ) (303 ) Balance at December 31, 2019 $ (350 ) $ 145 $ — $ — $ — $ — $ — $ — $ — $ (205 ) The net change in the non-controlling As at December 31, 2018 Premium Silver Mission Illinois Chesapeake Harborside Adroit Mission Other Total Summarized statements of financial position December 31, 2018 Current assets $ 85 $ 21 $ 5 $ 1,109 $ — $ 87 $ 14 $ 88 $ — $ 1,409 Current liabilities 22 4 69 243 — 34 — 72 68 512 Current net assets (liabilities) $ 63 $ 17 $ (64 ) $ 866 $ — $ 53 $ 14 $ 16 $ (68 ) $ 897 Non-current 56 655 6,496 4,677 31 2,143 1,132 1,010 23 16,223 Non-current — — — — — — — — — — Non-current $ 56 $ 655 $ 6,496 $ 4,677 $ 31 $ 2,143 $ 1,132 $ 1,010 $ 23 $ 16,223 Accumulated NCI $ (444 ) $ (37 ) $ (663 ) $ (600 ) $ (267 ) $ (212 ) $ 13 $ 59 $ 483 $ (1,668 ) During the year ended December 31, 2019 and 2018, non-control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19</t>
        </is>
      </c>
    </row>
    <row r="3">
      <c r="A3" s="3" t="inlineStr">
        <is>
          <t>Text Block [Abstract]</t>
        </is>
      </c>
    </row>
    <row r="4">
      <c r="A4" s="4" t="inlineStr">
        <is>
          <t>Share-Based Compensation</t>
        </is>
      </c>
      <c r="B4" s="4" t="inlineStr">
        <is>
          <t>21. SHARE-BASED COMPENSATION The Company adopted two equity incentive plans where the Company may grant both Class A and Class B stock options. Under the terms of the plans, the maximum number of stock options which may be granted are a total of ten percent of the number of shares outstanding assuming conversion of all shares to SVS. The exercise price for stock options issued under the plans will be set by the stock option committee of the board of directors but will not be less than 100% of the fair market value of the Company’s shares on the grant date. Stock options have a maximum term of 10 years from the date of grant. Stock options vest at the discretion of the Board. Prior to the July 31, 2019 business combination, Holdings recognized share-based compensation of $3,776 consisting of the grant of 34,572 Class C Units. As of December 31, 2019, the Company had the following options outstanding and exercisable: Grant Date in CAD$ Options Outstanding Exercisable Options Life Remaining (years) July 31, 2019 1.00 10,583,332 7,055,555 2.95 July 31, 2019 1.00 1,841,667 1,227,778 3.76 July 31, 2019 1.50 3,121,666 1,040,555 4.45 July 31, 2019 1.50 800,000 166,667 4.46 July 31, 2019 0.10 6,791,760 6,791,760 4.72 August 22, 2019 0.80 8,423,920 — 4.65 August 22, 2019 1.00 7,250,000 — 4.65 November 6, 2019 0.80 15,040 — 4.85 38,827,385 16,282,315 4.12 No stock options were cancelled, forfeited or exercised through December 31, 2019. The replacement options granted as part of the Cannex acquisition (Note 14) were valued using the Black-Scholes model with the following key assumptions: July 31, 2019 Risk-Free Interest Rate 1.84 % Expected Life of Options (years) 4.24 Expected Annualized Volatility 88.8 % Expected Forfeiture Rate nil Expected Dividend Yield nil From July 31, 2019 to December 31, 2019, the Company recognized $2,137 in share-based compensation relating to stock options vesting. In determining the amount of share-based compensation related to options issued during the year, the Company used the Black-Scholes option pricing model to establish fair value of options granted with the following key assumption: Risk-Free Interest Rate 1.84 % Expected Life of Options (years) 5 Expected Annualized Volatility 88.8 % Expected Forfeiture Rate 23 % Expected Dividend Yield nil During the year ended December 31, 2019, the Company recognized share-based compensation of $3,766 (2018—$1,188) relating to Holdings equity based compensation. In determining the amount of equity-based compensation during the year, the Company used the Black-Scholes option pricing model to establish fair value of options granted during the year with the following key assumption: Risk-Free Interest Rate 1.2 % Expected Life (years) 5 Expected Annualized Volatility 70 % Expected Forfeiture Rate 6 % Expected Dividend Yield nil 4Front Ventures Inc. (the predecessor to Holdings and a separate entity from 4Front Ventures Corp.) had the equivalent of 6,791,760 outstanding fully-vested stock options as at January 1, 2018, December 31, 2018 and July 31, 2019 that were cancelled and replaced with 6,791,760 stock options of the Company. The replacement options were issued due to the re-structur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19</t>
        </is>
      </c>
    </row>
    <row r="3">
      <c r="A3" s="3" t="inlineStr">
        <is>
          <t>Text Block [Abstract]</t>
        </is>
      </c>
    </row>
    <row r="4">
      <c r="A4" s="4" t="inlineStr">
        <is>
          <t>Related Parties</t>
        </is>
      </c>
      <c r="B4" s="4" t="inlineStr">
        <is>
          <t xml:space="preserve">22. RELATED PARTIES Key management personnel compensation Key management personnel are those persons having the authority and responsibility for planning, directing and controlling activities of the entity, directly or indirectly. The key management personnel of the Company are the members of the Company’s executive management team and board of directors. Compensation provided to key management for the year ended December 31, 2019 and 2018 is as follows: December 31, December 31, Short-term employee benefits $ 1,829 $ 1,098 Share-based compensation 3,221 433 $ 5,050 $ 1,531 Related party transactions Certain subsidiaries which were acquired in the business combination with Cannex (Note 14) have contractual relationships with two licensed Washington cannabis producer/processors: Superior Gardens LLC (d/b/a Northwest Cannabis Solutions) (“NWCS”) and 7Point Holdings LLC (“7Point”). The sole owner of NWCS holds a minority interest in the Company and is an executive in the Company. The sole owner of 7Point, holds a minority interest in the Company, and is an executive of the Company. NWCS and the Company are parties to a commercial gross lease expiring December 31, 2022 with two five-year renewal options. From July 31, 2019 to December 31, 2019 the Company recognized $3,338 from interest revenue on lease receivable for this lease from the date of the Cannex acquisition. 7Point and the Company are parties to a commercial sublease expiring November 30, 2023 with one five-year renewal option. From July 31, 2019 to December 31, 2019 the Company recognized $1,190 from interest revenue on lease receivable for this lease from the date of the Cannex acquisition. The Company has entered into a service agreement with NWCS to provide consulting and personnel services for growing and processing for $30 per month and to act as exclusive purchasing agent for equipment, machinery, and other supplies for $20 per month for a three-year term expiring January 1, 2021 with automatic renewal for additional three-year terms. The Company recognized a total of $250 from July 31, 2019 to December 31, 2019. NWCS and the Company have entered into a packaging supply agreement under commercially reasonable pricing terms by which NWCS submits packaging orders for Company-designed packaging sold by NWCS under an exclusive license to use Company brands and recipes in the state of Washington. The packaging supply agreement has an initial term of three years expiring January 1, 2021 with automatic renewal for additional three-year periods. The Company recognized total of $3,703 from July 31, 2019 to December 31, 2019 under the packaging supply agreement. At December 31, 2019, the Company held two notes receivable from these related parties with a balance of $586 (2018 -$nil) (Note 10) and an accounts payable balance of $596 (2018 - $nil). As at December 31, 2019, $597 (December 31, 2018 - $nil) of the Company’s trade receivables were due from NWCS and 7Point (collected subsequent to year end). An officer of the Company is a part-owner of a LI Lending LLC which extended the Company a real estate improvement/development loan of up to $50,000 of which $45,000 was drawn upon as of December 31, 2019 (Note 16). An officer of the Company holds an interest in an online marketing company serving the online CBD market which provides online marketing services for Pure Ratios. Pure Ratios paid $1,101 (2018 - $nil) to this vendor for marketing services. The Company has issued notes receivable to related parties that hold or have applied for cannabis licenses or that have secured real estate that can be used for a cannabis facility. The Company had $696 and $1,392 in such notes at December 31, 2019 and 2018 (Note 10),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19</t>
        </is>
      </c>
    </row>
    <row r="3">
      <c r="A3" s="3" t="inlineStr">
        <is>
          <t>Text Block [Abstract]</t>
        </is>
      </c>
    </row>
    <row r="4">
      <c r="A4" s="4" t="inlineStr">
        <is>
          <t>Contingencies</t>
        </is>
      </c>
      <c r="B4" s="4" t="inlineStr">
        <is>
          <t xml:space="preserve">23.CONTINGENCIES &amp;#160;&amp;#160;(a)Cannabis Industry Cannabis is still considered a Schedule 1 substance under the Controlled Substance Act. As such, there is an inherent risk related to the federal government&amp;#8217;s position on cannabis; additionally, the risk exists, due to the Company&amp;#8217;s business in cannabis, that third party service providers could suspend or withdraw services and as well as the risk that regulatory bodies could impose certain restrictions on the issuer&amp;#8217;s ability to operate in the U.S.; however, the Company has deemed it not reasonable to estimate a potential liability related to the possible enforcement of laws against the medical cannabis industry. &amp;#160;&amp;#160;(b)Contingent consideration payable As part of the acquisition of Om of Medicine, LLC and Cannex&amp;#8217;s prior acquisition of Pure Ratios, the Company is subject to contingent consideration payable to the original vendors. The fair value of the contingent consideration, which is based on specific revenue levels achieved over a 2-3 year period. As at December&amp;#160;31, the fair value was as follows:&amp;#160;&amp;#160;&amp;#160;&amp;#160;Om&amp;#160;of&amp;#160;Medicine&amp;#160;&amp;#160;&amp;#160;Pure&amp;#160;Ratios&amp;#160;&amp;#160;&amp;#160;Total&amp;#160;Balance, December&amp;#160;31, 2017 and 2018&amp;#160;&amp;#160;$&amp;#8212;&amp;#160;&amp;#160;&amp;#160;&amp;#160;&amp;#160;$&amp;#8212;&amp;#160;&amp;#160;&amp;#160;&amp;#160;&amp;#160;$&amp;#8212;&amp;#160;&amp;#160;&amp;#160;Additions (Note 14)&amp;#160;&amp;#160;&amp;#160;3,750&amp;#160;&amp;#160;&amp;#160;&amp;#160;1,500&amp;#160;&amp;#160;&amp;#160;&amp;#160;5,250&amp;#160;Accretion&amp;#160;&amp;#160;&amp;#160;214&amp;#160;&amp;#160;&amp;#160;&amp;#160;&amp;#8212;&amp;#160;&amp;#160;&amp;#160;&amp;#160;&amp;#160;&amp;#160;214&amp;#160;&amp;#160;&amp;#160;&amp;#160;&amp;#160;&amp;#160;&amp;#160;&amp;#160;&amp;#160;&amp;#160;&amp;#160;&amp;#160;&amp;#160;&amp;#160;&amp;#160;&amp;#160;Balance, December&amp;#160;31, 2019&amp;#160;&amp;#160;$3,964&amp;#160;&amp;#160;&amp;#160;$1,500&amp;#160;&amp;#160;&amp;#160;$5,464&amp;#160;Less: current portion (fully earned)&amp;#160;&amp;#160;&amp;#160;&amp;#160;&amp;#160;(750)&amp;#160;&amp;#160;&amp;#160;&amp;#160;(750)&amp;#160;&amp;#160;&amp;#160;&amp;#160;&amp;#160;&amp;#160;&amp;#160;&amp;#160;&amp;#160;&amp;#160;&amp;#160;&amp;#160;&amp;#160;&amp;#160;&amp;#160;&amp;#160;Long term portion&amp;#160;&amp;#160;$3,964&amp;#160;&amp;#160;&amp;#160;$750&amp;#160;&amp;#160;&amp;#160;$4,714&amp;#160;&amp;#160;&amp;#160;&amp;#160;&amp;#160;&amp;#160;&amp;#160;&amp;#160;&amp;#160;&amp;#160;&amp;#160;&amp;#160;&amp;#160;&amp;#160;&amp;#160;&amp;#160;The contingent consideration payable is measured at fair value based on unobservable inputs and is considered a Level&amp;#160;3 financial instrument. The determination of the fair value of these liabilities is primarily driven by the Company&amp;#8217;s expectations of the respective subsidiaries achieving certain milestones. The expected milestones were assigned probabilities and the expected related cash flows were discounted to derive the fair value of the contingent consideration. &amp;#160;&amp;#160;i)OM of Medicine: The contingent consideration payable is determined as the amount in excess of gross sales of $3,400 (for fiscal 2020 and 2021) and $3,500 (2022) to a maximum payable of $6,000. At December&amp;#160;31, 2019, the probability of achieving all milestones to Om of Medicine&amp;#8217;s contingent consideration payable was estimated to be 57%. If the probabilities of achieving the milestones decreased by 5%, the estimated fair value of the contingent consideration would decrease by approximately $700. &amp;#160;&amp;#160;ii)Pure Ratios: The contingent consideration payable of $750 in SVS of the Company is due upon gross sales exceeding $600 for three consecutive months during the year ended December&amp;#160;31, 2020. At December&amp;#160;31, 2019, the probability of achieving all milestones pertaining to Pure Ratios&amp;#8217; contingent consideration payable was estimated to be 100%. If the probability of achieving the milestones decreased by 5%, the estimated fair value of the contingent consideration would decrease by approximately $75. &amp;#160;&amp;#160;(c)Legal Matters The Company is involved in certain disputes arising in the ordinary course of business. Such disputes, taken in the aggregate, are not expected to have a material adverse effect on the Company. &amp;#160;During 2017, the Company was in a legal dispute with two former consulting clients whom the Company performed services for since 2015. The parties agreed to arbitration, and a final decision by a Panel of the American Arbitration Association on November&amp;#160;27, 2018, found that one of the consulting clients is liable to the Company for approximately $5.5&amp;#160;million and the other consulting client is liable to the Company for approximately $3.8&amp;#160;million. The $3.8&amp;#160;million was paid in April 2019 and was recorded in other income in 2018. Due to uncertainty regarding collectability of the $5.5&amp;#160;million, the Company has not recognized an asset for the damages for this decision. In August 2019, the Company received a $2,500 payment that was related to certain contract disputes from consulting contracts that were executed prior to 2016, which was recorded as other income in profit or los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19</t>
        </is>
      </c>
    </row>
    <row r="3">
      <c r="A3" s="3" t="inlineStr">
        <is>
          <t>Text Block [Abstract]</t>
        </is>
      </c>
    </row>
    <row r="4">
      <c r="A4" s="4" t="inlineStr">
        <is>
          <t>Financial Instruments and Financial Risk Management</t>
        </is>
      </c>
      <c r="B4" s="4" t="inlineStr">
        <is>
          <t xml:space="preserve">24. FINANCIAL INSTRUMENTS AND FINANCIAL RISK MANAGEMENT The Company’s financial instruments consist of cash, accounts receivable, other receivables, notes receivable, restricted cash, investments, accounts payable and accrued expenses, contingent consideration payable, notes payable, and derivative liabilities. The carrying values of these financial instruments approximate their fair values as of December 31, 2019 and December 31, 2018. Financial instruments recorded at fair value are classified using a fair value hierarchy that reflects the significance of the inputs to fair value measurements. The three levels of hierarchy are: Level 1 quoted prices (unadjusted) in active markets for identical assets or liabilities; Level 2 inputs other than quoted prices included in Level 1 that are observable for the asset or liability, either directly (i.e.,as prices) or indirectly (i.e., derived from prices); and Level 3 inputs for the asset or liability that are not based on observable market data (unobservable inputs). The fair value of the Company’s cash, accounts receivable, other receivables, accounts payable and accrued expenses approximates carrying value due to their short-term nature. The Company’s restricted cash, and investments approximate fair value due to the nature of the instruments. The Company’s notes receivable, convertible notes payable, and notes payable approximate fair value due to the instruments bearing market rate of interest. The Company’s contingent consideration payable are measured at fair value using Level 3 inputs as disclosed in Note 23. There were no transfers between fair value levels during the year ended December 31, 2019 and the year ending December 31, 2018. (a) Financial Risk Management The Company is exposed in varying degrees to a variety of financial instruments related risks. The Board mitigates these risks by assessing, monitoring and approving the Company’s risk management processes. (b) Credit Risk Credit risk is the risk of loss associated with counterparty’s inability to fulfill its payment obligations. The Company’s credit risk is primarily attributable to cash, lease receivables, other receivables, and notes receivable. The Company’s maximum credit risk exposure is equivalent to the carrying value of these instruments. The Company maintains cash with federally insured financial institutions. As of December 31, 2019, and December 31, 2018, the Company exceeded federally insured limits by approximately $10.0 million and $0.5 million, respectively. The Company has historically not experienced any losses in such accounts. As of December 31, 2019 the maximum credit exposure related to the carrying amounts of accounts receivable, notes receivable and lease receivable was $37,422. (c) Liquidity Risk Liquidity risk is the risk that the Company will not be able to meet its financial obligations associated with financial liabilities. The Company manages liquidity risk through the management of its capital structure. The Company’s approach to managing liquidity is to raise sufficient capital to settle obligations and liabilities when due. The Company has the following gross contractual obligations as at December 31, 2019 which are expected to be payable in the following respective periods: Less than 1 year 1 to 3 years 3 to 5 years Greater than Total $ $ $ $ $ Accounts payable and accrued liabilities 8,101 800 800 — 9,701 Convertible notes, notes payable and accrued interest 7,382 37,510 44,289 — 89,181 Contingent consideration payable 750 4,714 — — 5,464 Total 16,233 43,024 45,089 — 104,346 (d) Interest Rate Risk Interest rate risk is the risk that the fair value of future cash flows of a financial instrument will fluctuate because of changes in market interest rates. The Company’s secured convertible notes with GGP (Note 16) bear interest at variable rates and is exposed to interest rate risk. If the LIBOR had increased by 1% during the year ended December 31, 2019, the Company’s net loss would have increased by $86. (e) Foreign Exchange Risk The Company is exposed to exchange rate fluctuations between United States and Canadian dollars. The Company’s share price is denominated in Canadian dollars. If the Canadian dollar declines against the United States dollar, the United States dollar amounts available to fund the Company through the exercise of stock options or warrants will be less. The Company also has bank accounts with balances in Canadian dollars. The value of these bank balances if converted to U.S. dollars will fluctuate. While the Company maintains a head office in Canada where it incurs expenses primarily denominated in Canadian dollars, such expenses are a small portion of overall expenses incurred by the Company. The Company does not have a practice of trading derivatives and does not engage in “natural hedging” for funds held in Canada. The Company has determined that as at December 31, 2019, the effect of a 10% increase or decrease in the Canadian dollar against the U.S. dollar on financial assets and liabilities would result in an increase or decrease of approximately $114 to comprehensive loss for the year ended December 31, 2019. (f) Other Price Risk Price risk is the risk of variability in fair value due to movements in equity or market prices. The Company is subject to risk of prices to its products due to competitive or regulatory pressu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19</t>
        </is>
      </c>
      <c r="C2" s="2" t="inlineStr">
        <is>
          <t>Dec. 31, 2018</t>
        </is>
      </c>
    </row>
    <row r="3">
      <c r="A3" s="3" t="inlineStr">
        <is>
          <t>Statement [line items]</t>
        </is>
      </c>
    </row>
    <row r="4">
      <c r="A4" s="4" t="inlineStr">
        <is>
          <t>REVENUE</t>
        </is>
      </c>
      <c r="B4" s="6" t="n">
        <v>31126</v>
      </c>
      <c r="C4" s="6" t="n">
        <v>3766</v>
      </c>
    </row>
    <row r="5">
      <c r="A5" s="4" t="inlineStr">
        <is>
          <t>Gross profit before fair value adjustments</t>
        </is>
      </c>
      <c r="B5" s="5" t="n">
        <v>13746</v>
      </c>
      <c r="C5" s="5" t="n">
        <v>1148</v>
      </c>
    </row>
    <row r="6">
      <c r="A6" s="4" t="inlineStr">
        <is>
          <t>Realized fair value included in inventory sold</t>
        </is>
      </c>
      <c r="B6" s="5" t="n">
        <v>-511</v>
      </c>
      <c r="C6" s="5" t="n">
        <v>-209</v>
      </c>
    </row>
    <row r="7">
      <c r="A7" s="4" t="inlineStr">
        <is>
          <t>Unrealized fair value gain on biological assets</t>
        </is>
      </c>
      <c r="B7" s="5" t="n">
        <v>782</v>
      </c>
      <c r="C7" s="5" t="n">
        <v>418</v>
      </c>
    </row>
    <row r="8">
      <c r="A8" s="4" t="inlineStr">
        <is>
          <t>Gross profit</t>
        </is>
      </c>
      <c r="B8" s="5" t="n">
        <v>14017</v>
      </c>
      <c r="C8" s="5" t="n">
        <v>1357</v>
      </c>
    </row>
    <row r="9">
      <c r="A9" s="3" t="inlineStr">
        <is>
          <t>OPERATING EXPENSES</t>
        </is>
      </c>
    </row>
    <row r="10">
      <c r="A10" s="4" t="inlineStr">
        <is>
          <t>Selling and marketing expenses</t>
        </is>
      </c>
      <c r="B10" s="5" t="n">
        <v>13493</v>
      </c>
      <c r="C10" s="5" t="n">
        <v>3152</v>
      </c>
    </row>
    <row r="11">
      <c r="A11" s="4" t="inlineStr">
        <is>
          <t>General and administrative expenses</t>
        </is>
      </c>
      <c r="B11" s="5" t="n">
        <v>24892</v>
      </c>
      <c r="C11" s="5" t="n">
        <v>8798</v>
      </c>
    </row>
    <row r="12">
      <c r="A12" s="4" t="inlineStr">
        <is>
          <t>Depreciation and amortization</t>
        </is>
      </c>
      <c r="B12" s="5" t="n">
        <v>4136</v>
      </c>
      <c r="C12" s="5" t="n">
        <v>385</v>
      </c>
    </row>
    <row r="13">
      <c r="A13" s="4" t="inlineStr">
        <is>
          <t>Equity based compensation</t>
        </is>
      </c>
      <c r="B13" s="5" t="n">
        <v>5913</v>
      </c>
      <c r="C13" s="5" t="n">
        <v>1188</v>
      </c>
    </row>
    <row r="14">
      <c r="A14" s="4" t="inlineStr">
        <is>
          <t>Total operating expenses</t>
        </is>
      </c>
      <c r="B14" s="5" t="n">
        <v>48434</v>
      </c>
      <c r="C14" s="5" t="n">
        <v>13523</v>
      </c>
    </row>
    <row r="15">
      <c r="A15" s="4" t="inlineStr">
        <is>
          <t>Loss from operations</t>
        </is>
      </c>
      <c r="B15" s="5" t="n">
        <v>-34417</v>
      </c>
      <c r="C15" s="5" t="n">
        <v>-12166</v>
      </c>
    </row>
    <row r="16">
      <c r="A16" s="3" t="inlineStr">
        <is>
          <t>Other Income (Expense)</t>
        </is>
      </c>
    </row>
    <row r="17">
      <c r="A17" s="4" t="inlineStr">
        <is>
          <t>Other income</t>
        </is>
      </c>
      <c r="B17" s="5" t="n">
        <v>2500</v>
      </c>
      <c r="C17" s="5" t="n">
        <v>3800</v>
      </c>
    </row>
    <row r="18">
      <c r="A18" s="4" t="inlineStr">
        <is>
          <t>Change in fair value of derivative liabilities</t>
        </is>
      </c>
      <c r="B18" s="5" t="n">
        <v>5317</v>
      </c>
    </row>
    <row r="19">
      <c r="A19" s="4" t="inlineStr">
        <is>
          <t>Interest income</t>
        </is>
      </c>
      <c r="B19" s="5" t="n">
        <v>85</v>
      </c>
      <c r="C19" s="5" t="n">
        <v>1</v>
      </c>
    </row>
    <row r="20">
      <c r="A20" s="4" t="inlineStr">
        <is>
          <t>Interest expense</t>
        </is>
      </c>
      <c r="B20" s="5" t="n">
        <v>-6470</v>
      </c>
      <c r="C20" s="5" t="n">
        <v>-1545</v>
      </c>
    </row>
    <row r="21">
      <c r="A21" s="4" t="inlineStr">
        <is>
          <t>Accretion</t>
        </is>
      </c>
      <c r="B21" s="5" t="n">
        <v>337</v>
      </c>
    </row>
    <row r="22">
      <c r="A22" s="4" t="inlineStr">
        <is>
          <t>Write-off of accounts receivable and other</t>
        </is>
      </c>
      <c r="B22" s="5" t="n">
        <v>-529</v>
      </c>
      <c r="C22" s="5" t="n">
        <v>-38</v>
      </c>
    </row>
    <row r="23">
      <c r="A23" s="4" t="inlineStr">
        <is>
          <t>Impairment of goodwill</t>
        </is>
      </c>
      <c r="B23" s="5" t="n">
        <v>-146295</v>
      </c>
    </row>
    <row r="24">
      <c r="A24" s="4" t="inlineStr">
        <is>
          <t>Foreign exchange loss</t>
        </is>
      </c>
      <c r="B24" s="5" t="n">
        <v>-57</v>
      </c>
    </row>
    <row r="25">
      <c r="A25" s="4" t="inlineStr">
        <is>
          <t>Total Other Income (Expense)</t>
        </is>
      </c>
      <c r="B25" s="5" t="n">
        <v>-145112</v>
      </c>
      <c r="C25" s="5" t="n">
        <v>2218</v>
      </c>
    </row>
    <row r="26">
      <c r="A26" s="4" t="inlineStr">
        <is>
          <t>Net Loss Before Income Taxes</t>
        </is>
      </c>
      <c r="B26" s="5" t="n">
        <v>-179529</v>
      </c>
      <c r="C26" s="5" t="n">
        <v>-9948</v>
      </c>
    </row>
    <row r="27">
      <c r="A27" s="4" t="inlineStr">
        <is>
          <t>Income Tax Expense</t>
        </is>
      </c>
      <c r="B27" s="5" t="n">
        <v>-1377</v>
      </c>
      <c r="C27" s="5" t="n">
        <v>-105</v>
      </c>
    </row>
    <row r="28">
      <c r="A28" s="4" t="inlineStr">
        <is>
          <t>Net Loss After Income Tax Expense</t>
        </is>
      </c>
      <c r="B28" s="5" t="n">
        <v>-180906</v>
      </c>
      <c r="C28" s="5" t="n">
        <v>-10053</v>
      </c>
    </row>
    <row r="29">
      <c r="A29" s="4" t="inlineStr">
        <is>
          <t>Net Loss Attributable to Non-Controlling Interest</t>
        </is>
      </c>
      <c r="B29" s="5" t="n">
        <v>-303</v>
      </c>
      <c r="C29" s="5" t="n">
        <v>-1305</v>
      </c>
    </row>
    <row r="30">
      <c r="A30" s="4" t="inlineStr">
        <is>
          <t>Net Loss Attributable to Shareholders</t>
        </is>
      </c>
      <c r="B30" s="6" t="n">
        <v>-180603</v>
      </c>
      <c r="C30" s="6" t="n">
        <v>-8748</v>
      </c>
    </row>
    <row r="31">
      <c r="A31" s="4" t="inlineStr">
        <is>
          <t>Basic and Diluted Loss Per Share</t>
        </is>
      </c>
      <c r="B31" s="7" t="n">
        <v>-0.43</v>
      </c>
      <c r="C31" s="7" t="n">
        <v>-0.03</v>
      </c>
    </row>
    <row r="32">
      <c r="A32" s="4" t="inlineStr">
        <is>
          <t>Weighted Average Number of Shares Outstanding, Basic and Diluted</t>
        </is>
      </c>
      <c r="B32" s="5" t="n">
        <v>420306991</v>
      </c>
      <c r="C32" s="5" t="n">
        <v>340370271</v>
      </c>
    </row>
    <row r="33">
      <c r="A33" s="4" t="inlineStr">
        <is>
          <t>Grown and manufactured products [member]</t>
        </is>
      </c>
    </row>
    <row r="34">
      <c r="A34" s="3" t="inlineStr">
        <is>
          <t>Statement [line items]</t>
        </is>
      </c>
    </row>
    <row r="35">
      <c r="A35" s="4" t="inlineStr">
        <is>
          <t>Cost of goods sold</t>
        </is>
      </c>
      <c r="B35" s="6" t="n">
        <v>-5615</v>
      </c>
      <c r="C35" s="6" t="n">
        <v>-871</v>
      </c>
    </row>
    <row r="36">
      <c r="A36" s="4" t="inlineStr">
        <is>
          <t>Purchased products [member]</t>
        </is>
      </c>
    </row>
    <row r="37">
      <c r="A37" s="3" t="inlineStr">
        <is>
          <t>Statement [line items]</t>
        </is>
      </c>
    </row>
    <row r="38">
      <c r="A38" s="4" t="inlineStr">
        <is>
          <t>Cost of goods sold</t>
        </is>
      </c>
      <c r="B38" s="6" t="n">
        <v>-11765</v>
      </c>
      <c r="C38" s="6" t="n">
        <v>-17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19</t>
        </is>
      </c>
    </row>
    <row r="3">
      <c r="A3" s="3" t="inlineStr">
        <is>
          <t>Text Block [Abstract]</t>
        </is>
      </c>
    </row>
    <row r="4">
      <c r="A4" s="4" t="inlineStr">
        <is>
          <t>Segment Information</t>
        </is>
      </c>
      <c r="B4" s="4" t="inlineStr">
        <is>
          <t xml:space="preserve">25. SEGMENT INFORMATION Operating segments are components of the Company that combine similar business activities, with activities grouped to facilitate the evaluation of business units and allocation of resources by the Company’s board and management. As at December 31, 2019, the Company had five reportable segments: • Retail – all Company controlled cannabis dispensaries, and management and consulting fees for assisting third party dispensaries. • Production – production of cannabis products, and the importing of equipment and supplies for resale. • Pure Ratios – production and sale of CBD products. • Real Estate – leasing of cannabis production facilities in the state of Washington. • Corporate All of the Company’s revenues were earned in the United States and all of the Company’s non-financial December 31, 2019 Retail Production Real Estate Pure Ratios Corporate Total Revenues $ 22,058 $ 3,333 $ 4,528 $ 1,207 $ — $ 31,126 Depreciation and amortization $ 1,999 $ 1,944 $ — $ 193 $ — $ 4,136 Interest income $ — $ — $ — $ — $ 85 $ 85 Interest expense $ 90 $ 655 $ 60 $ 15 $ 5,650 $ 6,470 Other income $ — $ — $ — $ — $ 2,500 $ 2,500 Share based compensation $ — $ — $ — $ — $ 5,913 $ 5,913 Gain on valuation of derivative liability $ — $ — $ — $ — $ 5,317 $ 5,317 Income (loss) before income taxes $ (18,741 ) $ (112,859 ) $ 3,004 $ (20,556 ) $ (30,377 ) $ (179,529 ) Income taxes $ 1,377 $ — $ — $ — $ — $ 1,377 Total assets $ 37,365 $ 84,216 $ 55,203 $ 18,467 $ 8,668 $ 203,919 December 31, 2018 Retail Production Real Estate Pure Ratios Corporate Total Revenues $ 3,766 $ — $ — $ — $ — $ 3,766 Depreciation and amortization $ 331 $ 49 $ — $ — $ 5 $ 385 Interest income $ — $ — $ — $ — $ 1 $ 1 Interest expense $ — $ — $ — $ — $ 1,545 $ 1,545 Other income $ — $ — $ — $ — $ 3,800 $ 3,800 Share based compensation $ — $ — $ — $ — $ 1,188 $ 1,188 Income (loss) before income taxes $ (1,049 ) $ (1,430 ) $ — $ — $ (7,469 ) $ (9,948 ) Income taxes $ 105 $ — $ — $ — $ — $ 105 Total assets $ 23,429 $ 31,090 $ — $ — $ 5,950 $ 60,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atement of 2018 Financial Statements</t>
        </is>
      </c>
      <c r="B1" s="2" t="inlineStr">
        <is>
          <t>12 Months Ended</t>
        </is>
      </c>
    </row>
    <row r="2">
      <c r="B2" s="2" t="inlineStr">
        <is>
          <t>Dec. 31, 2019</t>
        </is>
      </c>
    </row>
    <row r="3">
      <c r="A3" s="3" t="inlineStr">
        <is>
          <t>Text Block [Abstract]</t>
        </is>
      </c>
    </row>
    <row r="4">
      <c r="A4" s="4" t="inlineStr">
        <is>
          <t>Restatement of 2018 Financial Statements</t>
        </is>
      </c>
      <c r="B4" s="4" t="inlineStr">
        <is>
          <t xml:space="preserve">26. RESTATEMENT OF 2018 FINANCIAL STATEMENTS The Company originally concluded that the Company did not control certain entities that own cannabis licenses. The Company held management agreements where it performed management services in exchange for management fees. In preparation of the 2019 financial statements, the Company concluded that by applying IFRS 10, it did have control of these entities upon the execution of the management agreements in 2015 for Mission MA Inc. (“MMA”) and in 2017 for Chesapeake Integrated Health Institute, LLC (“CIHI”) and for Premium Medicine of Maryland (“Premium”). The Company incorrectly applied these standards to its audited consolidated financial statements for the year ended December 31, 2018 and earlier years. The correction is being applied retroactively beginning with the year that the management agreements were executed. A prior period adjustment has been applied to the Consolidated Statements of Changes in Equity (Deficit) as of January 1, 2018 for the cumulative effect of this restatement for years prior to 2018. All comparative financial statements shown include the restated values for 2018. The effect of this restatement on the 2018 financial statements continue on the following pages: Impact on the consolidated statements of operations As previously Effect of As restated REVENUE $ 3,663 $ 103 $ 3,766 Cost of goods sold, sale of grown and manufactured products (871 ) (871 ) Cost of goods sold, sales of purchased products (1,643 ) (104 ) (1,747 ) Gross profit before fair value adjustments 1,149 (1 ) 1,148 Realized fair value included in inventory sold (209 ) — (209 ) Unrealized fair value gain on biological assets 418 — 418 Gross (loss) profit 1,358 (1 ) 1,357 Selling and marketing expenses 3,152 — 3,152 General and administrative expenses 7,965 833 8,798 Depreciation and amortization 385 — 385 Equity based compensation 1,188 — 1,188 Total operating expenses 12,690 833 13,523 Loss from operations (11,332 ) (834 ) (12,166 ) Other income (expense) Interest income 882 (881 ) 1 Interest expense (1,545 ) — (1,545 ) Other Income, legal settlement 3,800 — 3,800 Other expense (38 ) — (38 ) Total other income (expense) 3,099 (881 ) 2,218 Loss before income taxes (8,233 ) (1,715 ) (9,948 ) Income tax expense (105 ) — (105 ) Net loss after income tax expense (8,338 ) (1,715 ) (10,053 ) Net loss attributable to non-controlling (871 ) (434 ) (1,305 ) Net loss attributable to 4Front Holdings, LLC $ (7,467 ) $ (1,281 ) $ (8,748 ) Impact on the consolidated statements of financial As previously Effect of As restated ASSETS Current Assets: Cash $ 3,609 $ 50 $ 3,659 Accounts receivable 19 6 25 Other receivables 71 1 72 Inventory 19 — 19 Notes receivable and accrued interest 125 3 128 Total Current Assets 3,843 60 3,903 Property and equipment, net 5,506 388 5,894 Notes receivable and accrued interest 2,982 (2,367 ) 615 Intangible assets, net 1,141 — 1,141 Deposits 307 44 351 TOTAL ASSETS $ 13,779 $ (1,875 ) $ 11,904 LIABILITIES AND DEFCIENCY LIABILITIES Current Liabilities: Accounts payable $ 461 $ — $ 461 Accrued expenses and other current liabilities 155 — 155 Deferred rent 121 — 121 Notes payable and accrued interest 3,795 — 3,795 Total current liabilities 4,532 — 4,532 Convertible notes 9,436 — 9,436 Unearned revenue 368 (1 ) 367 TOTAL LIABILITIES 14,336 (1 ) 14,335 Deficiency Share Capital 10,064 — 10,064 Reserve 1,039 — 1,039 Deficit (11,451 ) (1,288 ) (12,739 ) Non-controlling (209 ) (586 ) (795 ) TOTAL DEFICIENCY (557 ) (1,874 ) (2,431 ) TOTAL LIABILITIES AND DEFICIENCY $ 13,779 $ (1,875 ) $ 11,904 Impact on the consolidated statements of financial condition for the year ended December 31, 2018 As previously Effect of As restated ASSETS Current Assets: Cash $ 1,263 $ 172 $ 1,435 Other receivables 3,920 13 3,933 Inventory 4,029 56 4,085 Biological assets 755 — 755 Prepaid expenses 266 6 272 Notes receivable and accrued interest from related parties 490 (490 ) — Total Current Assets 10,723 (243 ) 10,480 Property and equipment, net 13,581 6,268 19,849 Notes receivable and accrued interest from related parties 12,122 (10,730 ) 1,392 Intangible assets 21,893 — 21,893 Goodwill 6,066 — 6,066 Deposits 631 158 789 TOTAL ASSETS $ 65,016 $ (4,547 ) $ 60,469 LIABILITIES AND EQUITY LIABILITIES Current Liabilities: Accounts payable $ 1,951 $ 92 $ 2,043 Deferred rent 230 — 230 Taxes payable 648 — 648 Lease liability 42 — 42 Notes payable and accrued interest 9,198 — 9,198 Total current liabilities 12,069 92 12,161 Deferred tax liability 232 — 232 Lease liability 45 — 45 TOTAL LIABILITIES 12,346 92 12,438 Shareholders’ Equity Share Capital 70,009 (1,050 ) 68,959 Reserve 2,227 — 2,227 Deficit (18,919 ) (2,568 ) (21,487 ) Non-controlling (647 ) (1,021 ) (1,668 ) TOTAL EQUITY 52,670 (4,639 ) 48,031 TOTAL LIABILITIES AND EQUITY $ 65,016 $ (4,547 ) $ 60,469 Impact on the consolidated statements of cash flows As Previously Effect of As Restated CASH FLOWS FROM OPERATING ACTIVITIES Net loss attributable to controlling interest $ (7,468 ) $ (1,280 ) $ (8,748 ) Net loss attributable to non-controlling (871 ) (434 ) (1,305 ) Adjustments to reconcile change in net loss to net cash used by operating activities Depreciation and amortization 545 — 545 Loss on disposal of property and equipment 3 — 3 Equity based compensation 1,188 — 1,188 Accrued interest income on notes receivable from related parties (995 ) — (995 ) Accrued interest on notes payable to related parties 223 (2 ) 221 Amortization of loan discount on convertible notes 684 — 684 Amortization of loan discount on note payable to related party 150 — 150 Deferred rent expense 109 — 109 Changes in operating assets and liabilities — Accounts receivable 19 (6 ) 13 Other receivables (3,849 ) (2 ) (3,851 ) Deposits (185 ) (113 ) (298 ) Inventory (1,409 ) (56 ) (1,465 ) Biological assets (345 ) — (345 ) Prepaid expenses (70 ) (3 ) (73 ) Accounts payable 849 90 939 Accrued expenses and other liabilities 320 — 320 Taxes payable 105 — 105 Unearned revenue (428 ) — (428 ) NET CASH USED IN OPERATING ACTIVITIES (11,425 ) (1,806 ) (13,231 ) CASH FLOWS FROM INVESTING ACTIVITIES Purchase of Healthy Pharms Inc., net of cash acquired (20,980 ) — (20,980 ) Purchase of non-controlling (500 ) — (500 ) Issuance of notes receivable to related parties (8,634 ) 9,008 374 Purchases of property and equipment (4,003 ) (5,880 ) (9,883 ) NET CASH USED IN INVESTING ACTIVITIES (34,117 ) 3,128 (30,989 ) CASH FLOWS FROM FINANCING ACTIVITIES Sale of Class D units 13,355 — 13,355 Sale of Class F units 29,952 — 29,952 Class C units Redemption (287 ) — (287 ) Non-controlling 637 — 637 Non-controlling — (1,200 ) (1,200 ) Finance Lease Liability (6 ) — (6 ) Issuance of Notes Payable 2,850 — 2,850 Repayment of Notes Payable (3,000 ) — (3,000 ) Repayment of Notes Payable to Related Parties (305 ) — (305 ) NET CASH PROVIDED BY FINANCING ACTIVITIES 43,196 (1,200 ) 41,996 NET (DECREASE) INCREASE IN CASH (2,346 ) 122 (2,224 ) CASH, BEGINNING OF YEAR 3,609 50 3,659 CASH, END OF YEAR $ 1,263 $ 172 $ 1,4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19</t>
        </is>
      </c>
    </row>
    <row r="3">
      <c r="A3" s="3" t="inlineStr">
        <is>
          <t>Text Block [Abstract]</t>
        </is>
      </c>
    </row>
    <row r="4">
      <c r="A4" s="4" t="inlineStr">
        <is>
          <t>Supplementary Cash Flow Information</t>
        </is>
      </c>
      <c r="B4" s="4" t="inlineStr">
        <is>
          <t xml:space="preserve">27. SUPPLEMENTARY CASH FLOW INFORMATION Changes in non-cash Changes in operating assets and liabilities 2019 2018 Accounts receivable $ 1,192 $ 12 Other receivables 3,079 (3,851 ) Deposits — (298 ) Inventory and biological assets (5,781 ) (1,465 ) Change in fair value of biological assets (271 ) (345 ) Prepaid expenses (1,574 ) (73 ) Accounts payable 2,942 940 Accrued expenses and other liabilities — 320 Taxes payable 961 105 Unearned revenue — (428 ) $ 548 $ (5,083 ) Non-cash 2019 2018 Recognition of Right of Use asset and Lease Liability $ 6,516 $ — Equity portion of convertible debenture 4,874 — Acquisition of previously leased PP&amp;E 968 — Biological assets transferred to Inventory 6,596 2,074 Equity issued to purchase NCI 1,766 205 Deferred rent recorded to Lease Liability 230 — Conversion of debt into Class D Units — 13,422 Conversion of debt into Class F Units — 299 Class E Units for purchase of Healthy Pharms $ — $ 3,500 • Cash paid for interest in 2019 and 2018 was $1,023 and $230 respectively. • Cash paid for income taxes in 2019 and 2018 was $648 and $Nil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19</t>
        </is>
      </c>
    </row>
    <row r="3">
      <c r="A3" s="3" t="inlineStr">
        <is>
          <t>Text Block [Abstract]</t>
        </is>
      </c>
    </row>
    <row r="4">
      <c r="A4" s="4" t="inlineStr">
        <is>
          <t>Income Taxes</t>
        </is>
      </c>
      <c r="B4" s="4" t="inlineStr">
        <is>
          <t>28. INCOME TAXES On July 31, 2019, the Company converted to a C corporation in the province of British Columbia for US tax purposes due to the reverse takeover of Cannex. Prior to July 31, 2019, the Company was classified as a Limited Liability Corporation (“LLC”) for US tax purposes. As such, prior to July 31, 2019, losses generated from operations were passes through to individual members. Internal Revenue Code (“IRC”) Section 280E denies, at the US federal level, deductions and credits attributable to a trade or business trafficking in controlled substances. Because the Company is subject to IRC Section 280E, the Company has computed its US tax based on gross receipts less cost of goods sold. The tax provision for the year ended December 31, 2019, has been prepared based on the assumption that cost of goods sold is a valid expense for income tax purposes. A reconciliation of income taxes at statutory rates is as follows: December 31, 2019 December 31, 2018 Net current taxes: U.S Federal $ 1,221 $ — U.S State 388 — Deferred taxes: U.S Federal (171 ) 171 U.S State (61 ) 61 Total $ 1,377 $ 232 Income tax expense is comprised of: December 31, 2019 December 31, 2018 Loss before income taxes $ (179,529 ) $ (9,948 ) Statutory tax rate 27.7 % 27.7 % Tax recovery based on statutory rates (49,724 ) (2,755 ) Permanent non-deductible 48,200 — Non-controlling 86 — State taxes (20 ) — Canadian losses (389 ) — Pre-acquisition 3,169 — Net changes in deferred tax liabilities (683 ) 232 Change in unrecognized deferred tax assets 738 2,628 Income tax expense $ 1,377 $ 105 The components of deferred tax assets and liabilities were as follows: December 31, 2019 December 31, 2018 Deferred tax assets Net loss $ 738 $ — Net right-of-use 126 — Interest accretion on convertible debt 363 — Other 43 — Total deferred tax assets 1,270 — Valuation allowance (873 ) — Total net deferred tax assets 397 — Deferred tax liabilities Property and equipment (822 ) (232 ) Intangible assets (1,164 ) — Fair value adjustment on biological assets (605 ) — Total deferred tax liabilities (2,591 ) — Total net deferred tax liabilities (2,194 ) (232 ) Federal &amp; state purchase accounting adjustment to goodwill 2,194 — Total adjusted deferred tax liabilities $ — $ (232 ) Deferred tax assets and liabilities have been offset where they relate to income taxes levied by the same taxation authority and the Company has the legal right and intent to offset. Movement in net deferred tax liabilities: December 31, 2019 December 31, 2018 Balance at the beginning of the year $ 232 $ — Recognized in profit/loss (232 ) 232 Balance at the end of the year $ — $ 232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  Net operating losses – US States $ 350 •  Non-capital $ 389 The Company’s US net operating losses expire as follows: •  2032 – Illinois $2,541 •  2040 – California $1,224 The Company’s Canadian non-capi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19</t>
        </is>
      </c>
    </row>
    <row r="3">
      <c r="A3" s="3" t="inlineStr">
        <is>
          <t>Text Block [Abstract]</t>
        </is>
      </c>
    </row>
    <row r="4">
      <c r="A4" s="4" t="inlineStr">
        <is>
          <t>Subsequent Events</t>
        </is>
      </c>
      <c r="B4" s="4" t="inlineStr">
        <is>
          <t>29. SUBSEQUENT EVENTS (a) Selling of Non-Core In January 2020, the Company divested of its stake in its three Arkansas dispensaries for cash consideration of $2,000 in cash at close, and contingent cash consideration of $2,992 which is earned when Arkansas regulators approve certain cannabis license ownership transfers. On March 30, 2020, the Company announced the divestiture of its subsidiary, PHX Interactive LLC, which manages Mission North Mountain in Phoenix, Arizona for $6,000 in cash. On May 1, 2020, the Company announced that it had entered into a definitive agreement to sell its stake in retail cannabis licenses in Pennsylvania and Maryland, netting in excess of $18,000 of cash. On May 8, 2020, the Company completed the sale of its non-core (b) Modification of Existing Debt In January 2020, the Company, in exchange for cash consideration, issued entities associated with GGP $3,000 in secured convertible promissory notes, bearing 15% interest, payable in kind. The secured promissory notes were repaid in full on May 8, 2020 using proceeds from the sale of the Company’s non-core In exchange for consent of allowing the sale of the PHX Interactive LLC assets, GGP issued an amendment fee of 1% of outstanding principal and interest, to be paid in the form of an additional note payable with the same terms as the original note payable (see Note 16 for original terms). This resulted in an additional $348 of initial principal payable to GGP. The amendment fee was repaid in full on May 8, 2020 using proceeds from the sale of the Company’s non-core In exchange for consent to allow the sale of the Pennsylvania and Maryland assets and the release of related collateral, the Company has agreed to make prepayments of principal to LI Lending in the amount of $250 per month for an eight-month period beginning on May 1, 2020. Additionally, the Company agreed to pay an increased interest rate of an additional 2% on the final $10,000 of the loan until such time as this amount has been paid down, and the remaining loan amount will be subject to the original 10.25% interest rate. (c) Private Placement Debt The Company announced on May 15, 2020, that it had closed on raising approximately $5,800 in private placement of convertible debt. The convertible debt has an annual coupon of 5%, paid-in-kind, (d) Extension of Healthy Pharms Note Payable As of May 7, 2020, the Company gave notice to extend the repayment date of the $4,886 note payable plus associated interest that was issued for the acquisition of Healthy Pharms Inc. The note was originally due on May 18, 2020 and carried a 12% interest rate, paid in kind. The note payable is now due November 18, 2020 and carries a 15% interest rate, paid in kind, for the 6-month (e) Modification of Accucanna Note Receivable In May 2020, the Company amended its note receivable with Accucanna (Note 10). Accucanna and Pure Ratios are related by way of common owners. The Company agreed with Accucanna and Pure Ratios that in exchange for Pure Ratios foregoing its contingent consideration earn out of approximately 1.4 million SVS of the Company, the note receivable to the Company from Accucanna the Company would be as follows: principal balance of the note amended to $890, the interest amended to 5%, and the maturity date amended to July 5, 2020, with an optional 30- (f) Amendment to Cannex California Lease Effective May 22, 2020, the Company entered into an amendment to the lease agreement with the landlord for the Cannex California facility. To address the COVID-19 (g) Covid-19 The recent outbreak of the corona virus, also known as “COVID-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Text Block [Abstract]</t>
        </is>
      </c>
    </row>
    <row r="4">
      <c r="A4" s="4" t="inlineStr">
        <is>
          <t>Critical accounting estimates and judgements</t>
        </is>
      </c>
      <c r="B4" s="4" t="inlineStr">
        <is>
          <t xml:space="preserve"> (a) Critical accounting estimates and judgements The Company makes estimates and assumptions about the future that affect the reported amounts of assets and liabilities. Estimates and judgments are continually evaluated based on historical experience and other factors, including expectations of future events that are believed to be reasonable under the circumstances. Actual experience may differ from these estimates and assumptions. The effect of a change in an accounting estimate is recognized prospectively by including it in comprehensive income in the period of the change, if the change affects that period only, or in the period of the change and future periods, if the change affects both. Information about critical judgments in applying accounting policies that have the most significant risk of causing material adjustment to the carrying amounts of assets and liabilities recognized in the financial statements within the next financial year are discussed below. Significant estimates made in the preparation of these consolidated financial statements include the following areas: Useful lives of property, plant and equipment and intangible assets Property, plant and equipment are amortized or depreciated over their useful lives. Useful lives are based on management’s estimate of the period that the assets will generate revenue, which are periodically reviewed for continued appropriateness. Changes to estimates can result in significant variations in the carrying value and amounts charged to the consolidated statement of operations and comprehensive loss in specific periods. Amortization of intangible assets is dependent upon estimates of useful lives based on management’s estimate. Biological assets In calculating the value of the biological assets and inventory, management is required to make a number of estimates, including estimating the stage of growth of the cannabis plant up to the point of harvest, harvesting costs, selling costs, sales price, wastage and expected yields of the cannabis plant. In calculating final inventory values, management is required to determine an estimated fail rate and compare the inventory cost to estimated net realizable value. Inventory Inventory consists of raw materials, work in progress and finished goods as described in Note 8. Inventory is measured at the lower of cost or net realizable value, which includes the deemed costs arising from the fair value measurement gains on the transformation of biological assets. These deemed costs are estimated using assumptions that include, but are not limited to, estimated stage of growth of the cannabis plant, selling and other fulfillment costs, average selling prices, and expected yields for the cannabis plants. Any change in these assumptions could negatively impact operational results, the actual realizable value of inventory and future expected gains Share-based compensation Share-based payments expense is measured by reference to the fair value of the stock options at the date at which they are granted. Estimating fair value for granted stock options requires determining the most appropriate valuation model which is dependent on the terms and conditions of the grant. This estimate also requires determining the most appropriate inputs to the valuation model including the expected life of the option, volatility, dividend yield, and rate of forfeitures. See Note 21. Fair value of financial instruments The individual fair values attributed to the different components of a financing transaction, notably investment in equity securities, derivative financial instruments, convertible debt and loans, are determined using valuation technique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subsequently carried at amortized cost. These valuation estimates could be significantly different because of the use of judgment and the inherent uncertainty in estimating the fair value of these instruments that are not quoted in an active market. The assumptions regarding the derivative liabilities are disclosed in Note 19. Impairment of long-lived assets Long-lived assets, including property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of disposal, and its value in use. If the carrying amount of an asset exceeds its recoverable amount, an impairment charge is recognized immediately in profit or loss by the amount by which the carrying amount of the asse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Business combinations Judgement is used in determining whether an acquisition is a business combination or an asset acquisition. In determining the allocation of the purchase price in a business combination, including any acquisition-related contingent consideration, estimates including market based and appraisal values are used. The contingent consideration is measured at its acquisition-date fair value and included as part of the consideration transferred in a business combination. Contingent consideration that is classified as equity is not re-measured re-measured The Company measures all assets acquired and liabilities assumed at their acquisition-date fair values. Non-controlling non-controlling non-controlling Significant judgements made in the preparation of these consolidated financial statements include the following areas: Segmented reporting The Company must exercise judgement in defining its business segments (Note 25) and allocating revenue, expenses and assets among the segments. The Company bases allocations on the groupings used to manage the business and report to senior management. Income taxes The Company must exercise judgment in determining the provision for income taxes. There are many transactions and calculations undertaken during the ordinary course of business for which the ultimate tax determination is uncertain. The Company recognizes liabilities and contingencies for expected tax audit issues based on the Company’s current understanding of the tax law. For matters where it is probable that an adjustment will be made, the Company records its best estimate of the tax liability including the related interest and penalties in the current tax provision. In addition, the Company recognizes deferred tax assets relating to tax losses carried forward to the extent there are sufficient taxable temporary differences (deferred tax liabilities) relating to the same taxation authority and the same taxable entity against which the unused tax losses can be utilized. However, utilization of the tax losses also depends on the ability of the taxable entity to satisfy certain tests at the time the losses are recouped. Control of entities being consolidated The Company must exercise judgement in determining if control exists over entities where the Company does not have direct ownership but does have control through management agreements. The Company consolidates all entities that it controls. Intangible assets Intangible assets acquired in a business combination are measured at fair value at the acquisition date. The Company must exercise judgment in identifying intangible assets, in determining their useful life, if any, and in testing for impairment. </t>
        </is>
      </c>
    </row>
    <row r="5">
      <c r="A5" s="4" t="inlineStr">
        <is>
          <t>Foreign currency transactions</t>
        </is>
      </c>
      <c r="B5" s="4" t="inlineStr">
        <is>
          <t xml:space="preserve"> (b) Foreign currency transactions Foreign currency accounts are translated into each entity’s functional currency as follows: At the transaction date, each asset, liability, revenue and expense denominated in a foreign currency is translated into the entity’s functional currency by the use of the exchange rate in effect at that date. At the period-end period-end Exchange gains and losses arising on the retranslation of monetary available-for-sale non-monetary available-for-sale Non-monetary Non-monetary non-monetary</t>
        </is>
      </c>
    </row>
    <row r="6">
      <c r="A6" s="4" t="inlineStr">
        <is>
          <t>Cash and cash equivalents</t>
        </is>
      </c>
      <c r="B6" s="4" t="inlineStr">
        <is>
          <t xml:space="preserve"> (c) Cash and cash equivalents Cash and cash equivalents are comprised of cash and highly liquid investments that are readily convertible into known amounts of cash. For the years presented, the Company did not have any cash equivalents. </t>
        </is>
      </c>
    </row>
    <row r="7">
      <c r="A7" s="4" t="inlineStr">
        <is>
          <t>Inventories</t>
        </is>
      </c>
      <c r="B7" s="4" t="inlineStr">
        <is>
          <t xml:space="preserve"> (d) Inventories Inventories of purchased finished goods and packing materials are initially valued at cost and subsequently at the lower of cost and net realizable value. Inventories of harvested cannabis are transferred from biological assets at their fair value less costs to sell and complete at harvest which becomes the deemed cost. Any subsequent post-harvest costs are capitalized to inventory to the extent that the cost is less than net realizable value. Net realizable value is determined as the estimated selling price in the ordinary course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 </t>
        </is>
      </c>
    </row>
    <row r="8">
      <c r="A8" s="4" t="inlineStr">
        <is>
          <t>Revenue recognition</t>
        </is>
      </c>
      <c r="B8" s="4" t="inlineStr">
        <is>
          <t xml:space="preserve"> (e) Revenue recognition Revenue is recognized to the extent that it is probable that the economic benefits will flow to the Company and the revenue can be reliably measured, regardless of when the payment is being made. Revenue is measured at the fair value of the consideration received or receivable, taking into account contractually defined terms of payment and excluding taxes or duty. The specific recognition criteria described below must also be met before revenue is recognized. Rental income The Company accounts for leases and subleases with its tenants as finance leases. At the inception of a finance lease, the Company recognizes a lease receivable for the net present value of the future lease payments, derecognizes the underlying assets from property and equipment and derecognize the right-of-use-asset Sale of goods Revenue from the sale of goods is recognized when the significant risks and rewards of ownership of the goods have passed to the buyer, usually when goods are transferred to the final purchaser. </t>
        </is>
      </c>
    </row>
    <row r="9">
      <c r="A9" s="4" t="inlineStr">
        <is>
          <t>Property, plant and equipment</t>
        </is>
      </c>
      <c r="B9" s="4" t="inlineStr">
        <is>
          <t xml:space="preserve"> (f) Property, plant and equipment Recognition and measurement On initial recognition, property, plant and equipment are valued at cost, being the purchase price and directly attributable costs of acquisition or construction required to bring the asset to the location and condition necessary to be capable of operating in the manner intended by the Company. Such costs include appropriate borrowing costs and the estimated present value of any future unavoidable costs of dismantling and removing items. The corresponding liability is recognized within provisions. Property, plant and equipment is subsequently measured at cost less accumulated depreciation, less any accumulated impairment losses, with the exception of land which is not depreciated. When parts of an item of property, plant and equipment have different useful lives, they are accounted for as separate items (major components) of property, plant and equipment. Subsequent costs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profit or loss during the financial period in which they are incurred. Gains and losses Gains and losses on disposal of an item of property, plant and equipment are determined by comparing the proceeds from disposal with the carrying amount and are recognized on a net basis in profit or loss. Depreciation Depreciation is recognized in profit or loss and is provided on a straight-line basis over the estimated useful life of the assets as follows: Buildings 39 years Building improvements 39 years Furniture, equipment, and other 3-10 Right-of-use Expected remaining lease term Leasehold improvements Remaining life of lease Depreciation methods, useful lives and residual values are reviewed at each financial period end and adjusted if appropriate. </t>
        </is>
      </c>
    </row>
    <row r="10">
      <c r="A10" s="4" t="inlineStr">
        <is>
          <t>Impairment of non-financial assets</t>
        </is>
      </c>
      <c r="B10" s="4" t="inlineStr">
        <is>
          <t xml:space="preserve"> (g) Impairment of non-financial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ash-generating unit’s (CGU) fair value less costs to sell and its value in use and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 Impairment losses of continuing operations, including impairment on inventories, are recognized in the statement of operations and comprehensive loss in expense categories consistent with the function of the impaired asset, except for a property previously revalued, where the revaluation was taken to other comprehensive income. In this case, the impairment is also recognized in other comprehensive income up to the amount of any previous revaluation. For assets excluding goodwill, an assessment is made at each reporting date whether there is any indication that previously recognized impairment losses may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periods. Such reversal is recognized in the statement of operations and comprehensive loss unless the asset is carried at a revalued amount, in which case, the reversal is treated as a revaluation increase. </t>
        </is>
      </c>
    </row>
    <row r="11">
      <c r="A11" s="4" t="inlineStr">
        <is>
          <t>Goodwill</t>
        </is>
      </c>
      <c r="B11" s="4" t="inlineStr">
        <is>
          <t xml:space="preserve"> (h) Goodwill Goodwill arises from business combinations and is generally determined as the excess of the fair value of the consideration transferred, plus the fair value of any non-controlling </t>
        </is>
      </c>
    </row>
    <row r="12">
      <c r="A12" s="4" t="inlineStr">
        <is>
          <t>Financial instruments</t>
        </is>
      </c>
      <c r="B12" s="4" t="inlineStr">
        <is>
          <t xml:space="preserve"> (i) Financial instruments Financial instruments are initially measured at fair value or fair value plus transaction costs for financial assets not measured at fair value through profit and loss (“FVTPL”). Financial assets are subsequently measured at: i) FVTPL; ii) amortized costs; iii) debt measured at fair value through other comprehensive income (“FVOCI”); iv) equity investments designated at FVOCI; or v) financial instruments designated at FVTPL The classification is based on whether the contractual cash flow characteristics represent “solely payment of principal and interest” (the “SPPI test”) as well as the business model under which the financial assets are managed. Financial assets are required to be reclassified only when the business model under which they are managed has changed. All reclassifications are to be applied prospectively from the reclassification date. Debt investments are recorded at amortized cost for financial assets that are held within a business model with the objective to hold the financial assets in order to collect contractual cash flows that meet the SPPI test. The assessment of whether contractual cash flows on debt instruments meet the SPPI test was made based on the facts and circumstances as at the initial recognition of the financial assets. All financial liabilities held by the Company, other than convertible debentures, are initially measured at fair value and subsequently measured at amortized cost or FVTPL. Transaction costs that are directly attributable to the acquisition or issue of financial instruments that are classified as other than FVTPL, which are expensed as incurred, are included in the initial carrying value of such instruments. The following table summarizes the original measurement under IFRS 9 for each class of the Company’s financial assets and financial liabilities: Financial assets IFRS 9 Classification Cash and restricted cash FVTPL Accounts and other receivables Amortized cost Notes receivable – Accucanna (note 10) FVTPL Notes receivable Amortized cost Investments FVTPL Financial liabilities Accounts payable Amortized cost Accrued expenses Amortized cost Notes payable and accrued interest Amortized cost Contingent consideration payable FVTPL Derivative liabilities FVTPL Impairment of financial assets The Company applies an expected credit loss (“ECL”) model to all debt financial assets not held at FVTPL, where credit losses that are expected to transpire in futures years are provided for, irrespective of whether a loss event has occurred or not as at the balance sheet date. For trade receivables, the Company has applied the simplified approach and has calculated ECLs based on lifetime expected credit losses taking into considerations historical credit loss experience and financial factors specific to the debtors and general economic conditions. Measurement of fair values The Company provides information about its financial instruments measured at fair value at one of three levels according to the relative reliability of the inputs used to estimate the fair value: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t>
        </is>
      </c>
    </row>
    <row r="13">
      <c r="A13" s="4" t="inlineStr">
        <is>
          <t>Provisions</t>
        </is>
      </c>
      <c r="B13" s="4" t="inlineStr">
        <is>
          <t xml:space="preserve"> (j) Provisions Provisions are recognized for liabilities of uncertain timing or amount that have arisen as a result of past transactions, including legal or constructive obligations. The provision is measured at the best estimate of the expenditure required to settle the obligation at the reporting date. </t>
        </is>
      </c>
    </row>
    <row r="14">
      <c r="A14" s="4" t="inlineStr">
        <is>
          <t>Share Capital</t>
        </is>
      </c>
      <c r="B14" s="4" t="inlineStr">
        <is>
          <t xml:space="preserve"> (k) Share Capital Financial instruments issued by the Company are classified as equity only to the extent that they do not meet the definition of a financial liability or financial asset. The Company’s common shares, share options and warrants are classified as equity instruments. Incremental costs directly attributable to the issue of new shares, warrants or options are shown in equity as a deduction, net of tax, from the proceeds.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The balance, if any, is allocated to the attached warrants. Any fair value attributed to the warrants is recorded as warrant reserve. If the warrants are exercised, the related amount is reclassified as share capital. If the warrants expire unexercised, the related amount remains in the warrant reserve. </t>
        </is>
      </c>
    </row>
    <row r="15">
      <c r="A15" s="4" t="inlineStr">
        <is>
          <t>Biological Assets</t>
        </is>
      </c>
      <c r="B15" s="4" t="inlineStr">
        <is>
          <t xml:space="preserve"> (l) Biological Assets The Company’s biological assets consist of live cannabis plants. The Company capitalizes all the direct and indirect costs as incurred related to the biological transformation of the biological assets between the point of initial recognition and the point of harvest including labor related costs, grow consumables, materials, utilities, facilities costs, quality and testing costs. All direct and indirect costs of biological assets are capitalized as they are incurred, and they are all subsequently recorded within the line item ‘cost of goods sold’ in profit or loss in the period that the related product is sold. Unrealized fair value gains/losses on growth of biological assets are recorded in a separate line on the statement of operations and comprehensive loss. Biological assets are measured at their fair value less costs to sell and complete on the statement of financial position. Average harvest yields for the period are used to value plants at the end of the period. The cost to bring each live plant to harvest is estimated based on actual costs to grow plants for the period. The average sales price of cannabis flower is used to value the cannabis at harvest. Using the age of the plant and the harvest date of each plant, a valuation model is used to determine the value of each live plant at the end of the period. </t>
        </is>
      </c>
    </row>
    <row r="16">
      <c r="A16" s="4" t="inlineStr">
        <is>
          <t>Loss per share</t>
        </is>
      </c>
      <c r="B16" s="4" t="inlineStr">
        <is>
          <t xml:space="preserve"> (m) Loss per share Basic loss per share is calculated using the weighted average number of common shares outstanding during the year. Diluted loss per share has been calculated using the weighted average number of common shares that would have been outstanding during the respective period had all stock options and warrants outstanding and having a dilutive effect been converted into shares at the beginning of the period and the proceeds used to repurchase the Company’s common shares at the average market price for the period. If these computations prove to be anti-dilutive, diluted loss per share is the same as the basic loss per share. </t>
        </is>
      </c>
    </row>
    <row r="17">
      <c r="A17" s="4" t="inlineStr">
        <is>
          <t>Income taxes</t>
        </is>
      </c>
      <c r="B17" s="4" t="inlineStr">
        <is>
          <t xml:space="preserve"> (n)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 Deferred tax is not recognized for the following temporary differences: the initial recognition of assets or liabilities in a transaction that is not a business combination and that affects neither accounting nor taxable profit and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al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
        </is>
      </c>
    </row>
    <row r="18">
      <c r="A18" s="4" t="inlineStr">
        <is>
          <t>Share based compensation</t>
        </is>
      </c>
      <c r="B18" s="4" t="inlineStr">
        <is>
          <t xml:space="preserve"> (o) Share based compensation The stock option plan (Note 21) allows Company employees and consultants to acquire shares of the Company. The fair value of options granted is recognized as a share-based compensation expense with a corresponding increase in equity. An individual is classified as an employee when the individual is an employee for legal or tax purposes.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Consideration paid on the exercise of stock options is credited to share capital and the fair value of the options is reclassified from reserves to capital stock. The fair value is measured at grant date and each tranche is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number of stock options that are expected to vest. </t>
        </is>
      </c>
    </row>
    <row r="19">
      <c r="A19" s="4" t="inlineStr">
        <is>
          <t>Business Combinations</t>
        </is>
      </c>
      <c r="B19" s="4" t="inlineStr">
        <is>
          <t xml:space="preserve"> (p) 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operations and comprehensive loss. </t>
        </is>
      </c>
    </row>
    <row r="20">
      <c r="A20" s="4" t="inlineStr">
        <is>
          <t>Intangible assets</t>
        </is>
      </c>
      <c r="B20" s="4" t="inlineStr">
        <is>
          <t xml:space="preserve"> (q) Intangible assets Intangible assets are recorded at cost less accumulated amortization and impairment losses, if any. Intangible assets acquired in a business combination are measured at fair value at the acquisition date. Amortization is provided on a straight-line basis over their estimated useful lives, which do not exceed the contractual period, if any.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 end, and any changes in estimates are accounted for prospectively. The Company amortizes the following intangible assets over the following periods: Customer relationships 5 years Trademarks 1 to 10 years Non-competition 2 to 3 years Know-how 5 years The Company has determined that the cannabis licenses have indefinite useful lives and therefore are not amortiz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of Presentation (Tables)</t>
        </is>
      </c>
      <c r="B1" s="2" t="inlineStr">
        <is>
          <t>12 Months Ended</t>
        </is>
      </c>
    </row>
    <row r="2">
      <c r="B2" s="2" t="inlineStr">
        <is>
          <t>Dec. 31, 2019</t>
        </is>
      </c>
    </row>
    <row r="3">
      <c r="A3" s="3" t="inlineStr">
        <is>
          <t>Text Block [Abstract]</t>
        </is>
      </c>
    </row>
    <row r="4">
      <c r="A4" s="4" t="inlineStr">
        <is>
          <t>Summary of Financial Statements Of Subsidiaries</t>
        </is>
      </c>
      <c r="B4" s="4" t="inlineStr">
        <is>
          <t xml:space="preserve">The financial statements of the subsidiaries are prepared for the same reporting period as the parent company, using consistent accounting policies. 4Front’s principal subsidiaries are: State of Ownership % Business Name Entity Type Operations 2019 2018 4Front Holdings LLC Holding Company Arizona 100 % 100 % 4Front Advisors, LLC Professional Services Various 100 % 100 % Mission Partners USA, LLC Investment Company Arizona 100 % 100 % Linchpin Investors, LLC Finance Company Arizona 100 % 100 % Healthy Pharms, Inc. Cultivation and Dispensary Massachusetts 100 % 100 % PHX Interactive LLC * Management Company Arizona 100 % 0 % Greens Goddess Products Inc. * Dispensary Arizona 100 % 0 % 4Front Management Associates, LLC Management Company Massachusetts 100 % 76 % MMA Capital, LLC Finance Company Massachusetts 100 % 76 % Illinois Grown Medicine, LLC Cultivation Facility Illinois 100 % 60 % Harborside Illinois Grown Medicine Inc. Dispensary Illinois 100 % 60 % Mission Maryland, LLC * Dispensary Maryland 100 % 85 % Mission Pennsylvania II LLC * Dispensary Pennsylvania 100 % 100 % 4Front CIHI Investco, LLC Investment Company Maryland 100 % 95 % 4Front PM Investco, LLC Investment Company Maryland 100 % 95 % 4Front MARI Investco, LLC Investment Company Maryland 100 % 100 % Silver Spring Consulting Group, LLC * Management Company Maryland 80 % 76 % Adroit Consulting Group, LLC * Management Company Maryland 100 % 62 % Old Line State Consulting Group, LLC * Management Company Maryland 100 % 60 % Om of Medicine LLC Dispensary Michigan 100 % 0 % Mission MA Inc. Cultivation and Dispensary Massachusetts 100 % 76 % 4Front Arkansas LLC Investment Company Arkansas 100 % 0 % Arkansas Natural Products I Management LLC Management Company Arkansas 79 % 0 % Pine Bluff Agriceuticals I Management LLC * Management Company Arkansas 100 % 0 % Arkansas Patient Services Company Group Management LLC * Management Company Arkansas 100 % 0 % Arkansas Natural Products I LLC Dispensary Arkansas 79.50 % 0 % Chesapeake Integrated Health Institute LLC * Dispensary Maryland 100 % 62 % Premium Medicine of Maryland LLC * Dispensary Maryland 80 % 66 % Maryland Alternative Relief LLC * Dispensary Maryland 100 % 65 % 4Front Ventures Corp. Holding Company Canada 100 % 0 % Real Estate Properties LLC Real Estate Holding Washington 100 % 0 % Fuller Hill Development LLC Real Estate Holding Washington 100 % 0 % Ag-Grow Importer of Equipment Washington 100 % 0 % Cannex Holdings (Nevada) Inc. Real Estate Holding Nevada 100 % 0 % Cannex Holdings (California) Inc. Real Estate Holding California 100 % 0 % Pure Ratios Inc. CBD Manufacturer California 100 % 0 % * The Company divested these subsequent to December 31, 2019. See Note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Text Block [Abstract]</t>
        </is>
      </c>
    </row>
    <row r="4">
      <c r="A4" s="4" t="inlineStr">
        <is>
          <t>Summary Of Property, And Equipment Estimated Useful Lives</t>
        </is>
      </c>
      <c r="B4" s="4" t="inlineStr">
        <is>
          <t>Depreciation is recognized in profit or loss and is provided on a straight-line basis over the estimated useful life of the assets as follows: Buildings 39 years Building improvements 39 years Furniture, equipment, and other 3-10 Right-of-use Expected remaining lease term Leasehold improvements Remaining life of lease</t>
        </is>
      </c>
    </row>
    <row r="5">
      <c r="A5" s="4" t="inlineStr">
        <is>
          <t>Summary Of Financial Assets And Liabilities Classification Of IFRS 9</t>
        </is>
      </c>
      <c r="B5" s="4" t="inlineStr">
        <is>
          <t>The following table summarizes the original measurement under IFRS 9 for each class of the Company’s financial assets and financial liabilities: Financial assets IFRS 9 Classification Cash and restricted cash FVTPL Accounts and other receivables Amortized cost Notes receivable – Accucanna (note 10) FVTPL Notes receivable Amortized cost Investments FVTPL Financial liabilities Accounts payable Amortized cost Accrued expenses Amortized cost Notes payable and accrued interest Amortized cost Contingent consideration payable FVTPL Derivative liabilities FVTPL</t>
        </is>
      </c>
    </row>
    <row r="6">
      <c r="A6" s="4" t="inlineStr">
        <is>
          <t>Summary Of Amortisation Intangible Assets</t>
        </is>
      </c>
      <c r="B6" s="4" t="inlineStr">
        <is>
          <t>The Company amortizes the following intangible assets over the following periods: Customer relationships 5 years Trademarks 1 to 10 years Non-competition 2 to 3 years Know-how 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Adopted (Tables)</t>
        </is>
      </c>
      <c r="B1" s="2" t="inlineStr">
        <is>
          <t>12 Months Ended</t>
        </is>
      </c>
    </row>
    <row r="2">
      <c r="B2" s="2" t="inlineStr">
        <is>
          <t>Dec. 31, 2019</t>
        </is>
      </c>
    </row>
    <row r="3">
      <c r="A3" s="3" t="inlineStr">
        <is>
          <t>Text Block [Abstract]</t>
        </is>
      </c>
    </row>
    <row r="4">
      <c r="A4" s="4" t="inlineStr">
        <is>
          <t>Summary Of Adjustments To Opening Balances Resulting From The Initial Adoption Of IFRS 16</t>
        </is>
      </c>
      <c r="B4" s="4" t="inlineStr">
        <is>
          <t xml:space="preserve">The following table summarizes the adjustments to opening balances resulting from the initial adoption of IFRS 16: As at January 1, 2019 Previously Reported IFRS 16 As reported under Right-of-use $ — $ 5,580 $ 5,580 Deferred rent $ (230 ) $ 230 $ — Lease liabilities $ (87 ) $ (5,810 ) $ (5,897 ) </t>
        </is>
      </c>
    </row>
    <row r="5">
      <c r="A5" s="4" t="inlineStr">
        <is>
          <t>Summary Of Lease Liabilities Measured Using Its Interdental Borrowing Rate</t>
        </is>
      </c>
      <c r="B5" s="4" t="inlineStr">
        <is>
          <t xml:space="preserve">The Company recognized lease liabilities measured using its interdental borrowing rate at January 1, 2019. Weighted average incremental borrowing rate applied is 10.25%. Operating lease commitments as at December 31, 2018 $ 9,137 Discounted using the incremental borrowing rate at January 1, 2019 (3,327 ) $ 5,8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 (Tables)</t>
        </is>
      </c>
      <c r="B1" s="2" t="inlineStr">
        <is>
          <t>12 Months Ended</t>
        </is>
      </c>
    </row>
    <row r="2">
      <c r="B2" s="2" t="inlineStr">
        <is>
          <t>Dec. 31, 2019</t>
        </is>
      </c>
    </row>
    <row r="3">
      <c r="A3" s="3" t="inlineStr">
        <is>
          <t>Text Block [Abstract]</t>
        </is>
      </c>
    </row>
    <row r="4">
      <c r="A4" s="4" t="inlineStr">
        <is>
          <t>Summary of Long-term Deposits</t>
        </is>
      </c>
      <c r="B4" s="4" t="inlineStr">
        <is>
          <t xml:space="preserve">Long-term deposits are made up of the following: December 31, 2019 December 31, 2018 Deposits on equipment $ 3,505 $ — Deposits on construction 1,500 — Other long term deposits 1,341 789 Total $ 6,346 $ 7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C46"/>
  <sheetViews>
    <sheetView workbookViewId="0">
      <selection activeCell="A1" sqref="A1"/>
    </sheetView>
  </sheetViews>
  <sheetFormatPr baseColWidth="8" defaultRowHeight="15"/>
  <cols>
    <col width="68" customWidth="1" min="1" max="1"/>
    <col width="13" customWidth="1" min="2" max="2"/>
    <col width="17" customWidth="1" min="3" max="3"/>
    <col width="29" customWidth="1" min="4" max="4"/>
    <col width="28" customWidth="1" min="5" max="5"/>
    <col width="51" customWidth="1" min="6" max="6"/>
    <col width="44" customWidth="1" min="7" max="7"/>
    <col width="17" customWidth="1" min="8" max="8"/>
    <col width="17" customWidth="1" min="9" max="9"/>
    <col width="32" customWidth="1" min="10" max="10"/>
    <col width="23" customWidth="1" min="11" max="11"/>
    <col width="57" customWidth="1" min="12" max="12"/>
    <col width="39" customWidth="1" min="13" max="13"/>
    <col width="51" customWidth="1" min="14" max="14"/>
    <col width="50" customWidth="1" min="15" max="15"/>
    <col width="39" customWidth="1" min="16" max="16"/>
    <col width="39" customWidth="1" min="17" max="17"/>
    <col width="39" customWidth="1" min="18" max="18"/>
    <col width="18" customWidth="1" min="19" max="19"/>
    <col width="17" customWidth="1" min="20" max="20"/>
    <col width="58" customWidth="1" min="21" max="21"/>
    <col width="80" customWidth="1" min="22" max="22"/>
    <col width="74" customWidth="1" min="23" max="23"/>
    <col width="80" customWidth="1" min="24" max="24"/>
    <col width="80" customWidth="1" min="25" max="25"/>
    <col width="74" customWidth="1" min="26" max="26"/>
    <col width="74" customWidth="1" min="27" max="27"/>
    <col width="74" customWidth="1" min="28" max="28"/>
    <col width="35" customWidth="1" min="29" max="29"/>
  </cols>
  <sheetData>
    <row r="1">
      <c r="A1" s="1" t="inlineStr">
        <is>
          <t>Consolidated Statements of Equity - USD ($) $ in Thousands</t>
        </is>
      </c>
      <c r="B1" s="2" t="inlineStr">
        <is>
          <t>Total</t>
        </is>
      </c>
      <c r="C1" s="2" t="inlineStr">
        <is>
          <t>Class F [member]</t>
        </is>
      </c>
      <c r="D1" s="2" t="inlineStr">
        <is>
          <t>Class F [member]PHX [member]</t>
        </is>
      </c>
      <c r="E1" s="2" t="inlineStr">
        <is>
          <t>Class F [member]OM [member]</t>
        </is>
      </c>
      <c r="F1" s="2" t="inlineStr">
        <is>
          <t>Class F [member]Non-controlling interests [member]</t>
        </is>
      </c>
      <c r="G1" s="2" t="inlineStr">
        <is>
          <t>Class E [member]Healthy Pharms Inc [member]</t>
        </is>
      </c>
      <c r="H1" s="2" t="inlineStr">
        <is>
          <t>Class C [member]</t>
        </is>
      </c>
      <c r="I1" s="2" t="inlineStr">
        <is>
          <t>Class D [member]</t>
        </is>
      </c>
      <c r="J1" s="2" t="inlineStr">
        <is>
          <t>Class D [member]MPA II [member]</t>
        </is>
      </c>
      <c r="K1" s="2" t="inlineStr">
        <is>
          <t>Share Capital [Member]</t>
        </is>
      </c>
      <c r="L1" s="2" t="inlineStr">
        <is>
          <t>Share Capital [Member]Non-controlling interests [member]</t>
        </is>
      </c>
      <c r="M1" s="2" t="inlineStr">
        <is>
          <t>Share Capital [Member]Class F [member]</t>
        </is>
      </c>
      <c r="N1" s="2" t="inlineStr">
        <is>
          <t>Share Capital [Member]Class F [member]PHX [member]</t>
        </is>
      </c>
      <c r="O1" s="2" t="inlineStr">
        <is>
          <t>Share Capital [Member]Class F [member]OM [member]</t>
        </is>
      </c>
      <c r="P1" s="2" t="inlineStr">
        <is>
          <t>Share Capital [Member]Class E [member]</t>
        </is>
      </c>
      <c r="Q1" s="2" t="inlineStr">
        <is>
          <t>Share Capital [Member]Class C [member]</t>
        </is>
      </c>
      <c r="R1" s="2" t="inlineStr">
        <is>
          <t>Share Capital [Member]Class D [member]</t>
        </is>
      </c>
      <c r="S1" s="2" t="inlineStr">
        <is>
          <t>Reserves [Member]</t>
        </is>
      </c>
      <c r="T1" s="2" t="inlineStr">
        <is>
          <t>Deficit [member]</t>
        </is>
      </c>
      <c r="U1" s="2" t="inlineStr">
        <is>
          <t>Total 4Front Ventures Corp. Shareholders' Equity [Member]</t>
        </is>
      </c>
      <c r="V1" s="2" t="inlineStr">
        <is>
          <t>Total 4Front Ventures Corp. Shareholders' Equity [Member]Non-controlling interests [member]</t>
        </is>
      </c>
      <c r="W1" s="2" t="inlineStr">
        <is>
          <t>Total 4Front Ventures Corp. Shareholders' Equity [Member]Class F [member]</t>
        </is>
      </c>
      <c r="X1" s="2" t="inlineStr">
        <is>
          <t>Total 4Front Ventures Corp. Shareholders' Equity [Member]Class F [member]PHX [member]</t>
        </is>
      </c>
      <c r="Y1" s="2" t="inlineStr">
        <is>
          <t>Total 4Front Ventures Corp. Shareholders' Equity [Member]Class F [member]OM [member]</t>
        </is>
      </c>
      <c r="Z1" s="2" t="inlineStr">
        <is>
          <t>Total 4Front Ventures Corp. Shareholders' Equity [Member]Class E [member]</t>
        </is>
      </c>
      <c r="AA1" s="2" t="inlineStr">
        <is>
          <t>Total 4Front Ventures Corp. Shareholders' Equity [Member]Class C [member]</t>
        </is>
      </c>
      <c r="AB1" s="2" t="inlineStr">
        <is>
          <t>Total 4Front Ventures Corp. Shareholders' Equity [Member]Class D [member]</t>
        </is>
      </c>
      <c r="AC1" s="2" t="inlineStr">
        <is>
          <t>Non-controlling interests [member]</t>
        </is>
      </c>
    </row>
    <row r="2">
      <c r="A2" s="4" t="inlineStr">
        <is>
          <t>Beginning balance, Number of units at Dec. 31, 2017</t>
        </is>
      </c>
      <c r="K2" s="5" t="n">
        <v>644806</v>
      </c>
    </row>
    <row r="3">
      <c r="A3" s="4" t="inlineStr">
        <is>
          <t>Beginning balance at Dec. 31, 2017</t>
        </is>
      </c>
      <c r="B3" s="6" t="n">
        <v>-2431</v>
      </c>
      <c r="K3" s="6" t="n">
        <v>10064</v>
      </c>
      <c r="S3" s="6" t="n">
        <v>1039</v>
      </c>
      <c r="T3" s="6" t="n">
        <v>-12379</v>
      </c>
      <c r="U3" s="6" t="n">
        <v>-1636</v>
      </c>
      <c r="AC3" s="6" t="n">
        <v>-795</v>
      </c>
    </row>
    <row r="4">
      <c r="A4" s="4" t="inlineStr">
        <is>
          <t>Members' contributions</t>
        </is>
      </c>
      <c r="B4" s="5" t="n">
        <v>637</v>
      </c>
      <c r="AC4" s="5" t="n">
        <v>637</v>
      </c>
    </row>
    <row r="5">
      <c r="A5" s="4" t="inlineStr">
        <is>
          <t>Conversion, units</t>
        </is>
      </c>
      <c r="M5" s="5" t="n">
        <v>615</v>
      </c>
      <c r="R5" s="5" t="n">
        <v>39125</v>
      </c>
    </row>
    <row r="6">
      <c r="A6" s="4" t="inlineStr">
        <is>
          <t>Conversion</t>
        </is>
      </c>
      <c r="C6" s="6" t="n">
        <v>299</v>
      </c>
      <c r="I6" s="6" t="n">
        <v>13422</v>
      </c>
      <c r="M6" s="6" t="n">
        <v>299</v>
      </c>
      <c r="R6" s="6" t="n">
        <v>13422</v>
      </c>
      <c r="W6" s="6" t="n">
        <v>299</v>
      </c>
      <c r="AB6" s="6" t="n">
        <v>13422</v>
      </c>
    </row>
    <row r="7">
      <c r="A7" s="4" t="inlineStr">
        <is>
          <t>Sale, units</t>
        </is>
      </c>
      <c r="M7" s="5" t="n">
        <v>66148</v>
      </c>
      <c r="R7" s="5" t="n">
        <v>30181</v>
      </c>
    </row>
    <row r="8">
      <c r="A8" s="4" t="inlineStr">
        <is>
          <t>Sale</t>
        </is>
      </c>
      <c r="C8" s="5" t="n">
        <v>29952</v>
      </c>
      <c r="I8" s="6" t="n">
        <v>13355</v>
      </c>
      <c r="M8" s="6" t="n">
        <v>29952</v>
      </c>
      <c r="R8" s="6" t="n">
        <v>13355</v>
      </c>
      <c r="W8" s="5" t="n">
        <v>29952</v>
      </c>
      <c r="AB8" s="5" t="n">
        <v>13355</v>
      </c>
    </row>
    <row r="9">
      <c r="A9" s="4" t="inlineStr">
        <is>
          <t>Issuance, units</t>
        </is>
      </c>
      <c r="M9" s="5" t="n">
        <v>3663</v>
      </c>
      <c r="P9" s="5" t="n">
        <v>7605</v>
      </c>
      <c r="R9" s="5" t="n">
        <v>4520</v>
      </c>
    </row>
    <row r="10">
      <c r="A10" s="4" t="inlineStr">
        <is>
          <t>Issuance</t>
        </is>
      </c>
      <c r="C10" s="6" t="n">
        <v>1782</v>
      </c>
      <c r="G10" s="6" t="n">
        <v>3500</v>
      </c>
      <c r="J10" s="6" t="n">
        <v>2000</v>
      </c>
      <c r="M10" s="6" t="n">
        <v>1782</v>
      </c>
      <c r="P10" s="6" t="n">
        <v>3500</v>
      </c>
      <c r="R10" s="6" t="n">
        <v>2000</v>
      </c>
      <c r="W10" s="6" t="n">
        <v>1782</v>
      </c>
      <c r="Z10" s="6" t="n">
        <v>3500</v>
      </c>
      <c r="AB10" s="6" t="n">
        <v>2000</v>
      </c>
    </row>
    <row r="11">
      <c r="A11" s="4" t="inlineStr">
        <is>
          <t>Distribution to non-controlling interest</t>
        </is>
      </c>
      <c r="B11" s="5" t="n">
        <v>-1050</v>
      </c>
      <c r="K11" s="5" t="n">
        <v>-1050</v>
      </c>
      <c r="U11" s="5" t="n">
        <v>-1050</v>
      </c>
    </row>
    <row r="12">
      <c r="A12" s="4" t="inlineStr">
        <is>
          <t>Purchase of non-controlling interests</t>
        </is>
      </c>
      <c r="B12" s="5" t="n">
        <v>-4283</v>
      </c>
      <c r="K12" s="5" t="n">
        <v>-4078</v>
      </c>
      <c r="U12" s="5" t="n">
        <v>-4078</v>
      </c>
      <c r="AC12" s="5" t="n">
        <v>-205</v>
      </c>
    </row>
    <row r="13">
      <c r="A13" s="4" t="inlineStr">
        <is>
          <t>Redemption, units</t>
        </is>
      </c>
      <c r="Q13" s="5" t="n">
        <v>-1000</v>
      </c>
    </row>
    <row r="14">
      <c r="A14" s="4" t="inlineStr">
        <is>
          <t>Redemption</t>
        </is>
      </c>
      <c r="H14" s="6" t="n">
        <v>-287</v>
      </c>
      <c r="Q14" s="6" t="n">
        <v>-287</v>
      </c>
      <c r="AA14" s="6" t="n">
        <v>-287</v>
      </c>
    </row>
    <row r="15">
      <c r="A15" s="4" t="inlineStr">
        <is>
          <t>Equity based compensation</t>
        </is>
      </c>
      <c r="B15" s="5" t="n">
        <v>1188</v>
      </c>
      <c r="K15" s="6" t="n">
        <v>7928</v>
      </c>
      <c r="S15" s="5" t="n">
        <v>1188</v>
      </c>
      <c r="U15" s="5" t="n">
        <v>1188</v>
      </c>
    </row>
    <row r="16">
      <c r="A16" s="4" t="inlineStr">
        <is>
          <t>Net loss</t>
        </is>
      </c>
      <c r="B16" s="5" t="n">
        <v>-10053</v>
      </c>
      <c r="T16" s="5" t="n">
        <v>-8748</v>
      </c>
      <c r="U16" s="5" t="n">
        <v>-8748</v>
      </c>
      <c r="AC16" s="5" t="n">
        <v>-1305</v>
      </c>
    </row>
    <row r="17">
      <c r="A17" s="4" t="inlineStr">
        <is>
          <t>Ending balance, Number of units at Dec. 31, 2018</t>
        </is>
      </c>
      <c r="K17" s="5" t="n">
        <v>803591</v>
      </c>
    </row>
    <row r="18">
      <c r="A18" s="4" t="inlineStr">
        <is>
          <t>Ending balance at Dec. 31, 2018</t>
        </is>
      </c>
      <c r="B18" s="5" t="n">
        <v>48031</v>
      </c>
      <c r="K18" s="6" t="n">
        <v>68959</v>
      </c>
      <c r="S18" s="5" t="n">
        <v>2227</v>
      </c>
      <c r="T18" s="5" t="n">
        <v>-21487</v>
      </c>
      <c r="U18" s="5" t="n">
        <v>49699</v>
      </c>
      <c r="AC18" s="5" t="n">
        <v>-1668</v>
      </c>
    </row>
    <row r="19">
      <c r="A19" s="4" t="inlineStr">
        <is>
          <t>Ending balance, Number of shares at Dec. 31, 2018</t>
        </is>
      </c>
      <c r="K19" s="5" t="n">
        <v>0</v>
      </c>
    </row>
    <row r="20">
      <c r="A20" s="4" t="inlineStr">
        <is>
          <t>Members' contributions</t>
        </is>
      </c>
      <c r="AC20" s="5" t="n">
        <v>0</v>
      </c>
    </row>
    <row r="21">
      <c r="A21" s="4" t="inlineStr">
        <is>
          <t>Issued for acquisition, units</t>
        </is>
      </c>
      <c r="L21" s="5" t="n">
        <v>16414</v>
      </c>
      <c r="M21" s="5" t="n">
        <v>3901</v>
      </c>
      <c r="N21" s="5" t="n">
        <v>5496</v>
      </c>
      <c r="O21" s="5" t="n">
        <v>9040</v>
      </c>
    </row>
    <row r="22">
      <c r="A22" s="4" t="inlineStr">
        <is>
          <t>Issued for acquisition</t>
        </is>
      </c>
      <c r="D22" s="6" t="n">
        <v>2676</v>
      </c>
      <c r="E22" s="6" t="n">
        <v>4400</v>
      </c>
      <c r="F22" s="6" t="n">
        <v>7989</v>
      </c>
      <c r="L22" s="6" t="n">
        <v>7989</v>
      </c>
      <c r="N22" s="6" t="n">
        <v>2676</v>
      </c>
      <c r="O22" s="6" t="n">
        <v>4400</v>
      </c>
      <c r="V22" s="6" t="n">
        <v>7989</v>
      </c>
      <c r="X22" s="6" t="n">
        <v>2676</v>
      </c>
      <c r="Y22" s="6" t="n">
        <v>4400</v>
      </c>
    </row>
    <row r="23">
      <c r="A23" s="4" t="inlineStr">
        <is>
          <t>Purchase of non-controlling interests</t>
        </is>
      </c>
      <c r="B23" s="5" t="n">
        <v>-8390</v>
      </c>
      <c r="K23" s="6" t="n">
        <v>-10156</v>
      </c>
      <c r="U23" s="5" t="n">
        <v>-10156</v>
      </c>
      <c r="AC23" s="5" t="n">
        <v>1766</v>
      </c>
    </row>
    <row r="24">
      <c r="A24" s="4" t="inlineStr">
        <is>
          <t>Issuance of class F units to brokers, units</t>
        </is>
      </c>
      <c r="K24" s="5" t="n">
        <v>236</v>
      </c>
    </row>
    <row r="25">
      <c r="A25" s="4" t="inlineStr">
        <is>
          <t>Issuance of class F units to brokers</t>
        </is>
      </c>
      <c r="B25" s="5" t="n">
        <v>115</v>
      </c>
      <c r="K25" s="6" t="n">
        <v>115</v>
      </c>
      <c r="U25" s="5" t="n">
        <v>115</v>
      </c>
    </row>
    <row r="26">
      <c r="A26" s="4" t="inlineStr">
        <is>
          <t>Share issuance costs</t>
        </is>
      </c>
      <c r="B26" s="5" t="n">
        <v>-115</v>
      </c>
      <c r="K26" s="6" t="n">
        <v>-115</v>
      </c>
      <c r="U26" s="5" t="n">
        <v>-115</v>
      </c>
    </row>
    <row r="27">
      <c r="A27" s="4" t="inlineStr">
        <is>
          <t>Share-based compensation through July 31, 2019, units</t>
        </is>
      </c>
      <c r="K27" s="5" t="n">
        <v>34572</v>
      </c>
    </row>
    <row r="28">
      <c r="A28" s="4" t="inlineStr">
        <is>
          <t>Share-based compensation through July 31, 2019</t>
        </is>
      </c>
      <c r="B28" s="5" t="n">
        <v>3776</v>
      </c>
      <c r="S28" s="5" t="n">
        <v>3776</v>
      </c>
      <c r="U28" s="5" t="n">
        <v>3776</v>
      </c>
    </row>
    <row r="29">
      <c r="A29" s="4" t="inlineStr">
        <is>
          <t>Conversion of 4Front Holdings units to 4Front Ventures Corp., units</t>
        </is>
      </c>
      <c r="K29" s="5" t="n">
        <v>-873250</v>
      </c>
    </row>
    <row r="30">
      <c r="A30" s="4" t="inlineStr">
        <is>
          <t>Conversion of 4Front Holdings units to 4Front Ventures Corp. shares</t>
        </is>
      </c>
      <c r="K30" s="5" t="n">
        <v>340370271</v>
      </c>
    </row>
    <row r="31">
      <c r="A31" s="4" t="inlineStr">
        <is>
          <t>Cannex acquisition, shares</t>
        </is>
      </c>
      <c r="K31" s="5" t="n">
        <v>190482146</v>
      </c>
    </row>
    <row r="32">
      <c r="A32" s="4" t="inlineStr">
        <is>
          <t>Cannex acquisition</t>
        </is>
      </c>
      <c r="B32" s="5" t="n">
        <v>187935</v>
      </c>
      <c r="K32" s="6" t="n">
        <v>181110</v>
      </c>
      <c r="S32" s="5" t="n">
        <v>6825</v>
      </c>
      <c r="U32" s="5" t="n">
        <v>187935</v>
      </c>
    </row>
    <row r="33">
      <c r="A33" s="4" t="inlineStr">
        <is>
          <t>GGP warrants acquired with Cannex</t>
        </is>
      </c>
      <c r="B33" s="5" t="n">
        <v>5779</v>
      </c>
      <c r="S33" s="5" t="n">
        <v>5779</v>
      </c>
      <c r="U33" s="5" t="n">
        <v>5779</v>
      </c>
    </row>
    <row r="34">
      <c r="A34" s="4" t="inlineStr">
        <is>
          <t>Issuance of broker warrants</t>
        </is>
      </c>
      <c r="B34" s="5" t="n">
        <v>1823</v>
      </c>
      <c r="S34" s="5" t="n">
        <v>1823</v>
      </c>
      <c r="U34" s="5" t="n">
        <v>1823</v>
      </c>
    </row>
    <row r="35">
      <c r="A35" s="4" t="inlineStr">
        <is>
          <t>Share issuance costs</t>
        </is>
      </c>
      <c r="B35" s="5" t="n">
        <v>-1823</v>
      </c>
      <c r="S35" s="5" t="n">
        <v>-1823</v>
      </c>
      <c r="U35" s="5" t="n">
        <v>-1823</v>
      </c>
    </row>
    <row r="36">
      <c r="A36" s="4" t="inlineStr">
        <is>
          <t>Issuance of shares to brokers, shares</t>
        </is>
      </c>
      <c r="K36" s="5" t="n">
        <v>1035456</v>
      </c>
    </row>
    <row r="37">
      <c r="A37" s="4" t="inlineStr">
        <is>
          <t>Issuance of shares to brokers</t>
        </is>
      </c>
      <c r="B37" s="5" t="n">
        <v>420</v>
      </c>
      <c r="K37" s="6" t="n">
        <v>420</v>
      </c>
      <c r="U37" s="5" t="n">
        <v>420</v>
      </c>
    </row>
    <row r="38">
      <c r="A38" s="4" t="inlineStr">
        <is>
          <t>Share issuance costs</t>
        </is>
      </c>
      <c r="B38" s="5" t="n">
        <v>-420</v>
      </c>
      <c r="K38" s="5" t="n">
        <v>-420</v>
      </c>
      <c r="U38" s="5" t="n">
        <v>-420</v>
      </c>
    </row>
    <row r="39">
      <c r="A39" s="4" t="inlineStr">
        <is>
          <t>Conversion option on GGP notes transferred to equity</t>
        </is>
      </c>
      <c r="B39" s="5" t="n">
        <v>4874</v>
      </c>
      <c r="S39" s="5" t="n">
        <v>4874</v>
      </c>
      <c r="U39" s="5" t="n">
        <v>4874</v>
      </c>
    </row>
    <row r="40">
      <c r="A40" s="4" t="inlineStr">
        <is>
          <t>Purchase of non-controlling interests in Arkansas entities</t>
        </is>
      </c>
      <c r="B40" s="5" t="n">
        <v>-2322</v>
      </c>
      <c r="K40" s="6" t="n">
        <v>-2322</v>
      </c>
      <c r="U40" s="5" t="n">
        <v>-2322</v>
      </c>
    </row>
    <row r="41">
      <c r="A41" s="4" t="inlineStr">
        <is>
          <t>Share-based compensation after July 31, 2019</t>
        </is>
      </c>
      <c r="B41" s="5" t="n">
        <v>2137</v>
      </c>
      <c r="S41" s="5" t="n">
        <v>2137</v>
      </c>
      <c r="U41" s="5" t="n">
        <v>2137</v>
      </c>
    </row>
    <row r="42">
      <c r="A42" s="4" t="inlineStr">
        <is>
          <t>Return of treasury shares - in shares</t>
        </is>
      </c>
      <c r="K42" s="5" t="n">
        <v>-365054</v>
      </c>
    </row>
    <row r="43">
      <c r="A43" s="4" t="inlineStr">
        <is>
          <t>Net loss</t>
        </is>
      </c>
      <c r="B43" s="5" t="n">
        <v>-180906</v>
      </c>
      <c r="T43" s="5" t="n">
        <v>-180603</v>
      </c>
      <c r="U43" s="5" t="n">
        <v>-180603</v>
      </c>
      <c r="AC43" s="5" t="n">
        <v>-303</v>
      </c>
    </row>
    <row r="44">
      <c r="A44" s="4" t="inlineStr">
        <is>
          <t>Ending balance, Number of units at Dec. 31, 2019</t>
        </is>
      </c>
      <c r="K44" s="5" t="n">
        <v>0</v>
      </c>
    </row>
    <row r="45">
      <c r="A45" s="4" t="inlineStr">
        <is>
          <t>Ending balance at Dec. 31, 2019</t>
        </is>
      </c>
      <c r="B45" s="6" t="n">
        <v>75979</v>
      </c>
      <c r="K45" s="6" t="n">
        <v>252656</v>
      </c>
      <c r="S45" s="6" t="n">
        <v>25618</v>
      </c>
      <c r="T45" s="6" t="n">
        <v>-202090</v>
      </c>
      <c r="U45" s="6" t="n">
        <v>76184</v>
      </c>
      <c r="AC45" s="6" t="n">
        <v>-205</v>
      </c>
    </row>
    <row r="46">
      <c r="A46" s="4" t="inlineStr">
        <is>
          <t>Ending balance, Number of shares at Dec. 31, 2019</t>
        </is>
      </c>
      <c r="B46" s="5" t="n">
        <v>531522819</v>
      </c>
      <c r="K46" s="5" t="n">
        <v>5315228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19</t>
        </is>
      </c>
    </row>
    <row r="3">
      <c r="A3" s="3" t="inlineStr">
        <is>
          <t>Text Block [Abstract]</t>
        </is>
      </c>
    </row>
    <row r="4">
      <c r="A4" s="4" t="inlineStr">
        <is>
          <t>Summary of Inventories</t>
        </is>
      </c>
      <c r="B4" s="4" t="inlineStr">
        <is>
          <t xml:space="preserve"> December 31, 2019 December 31, 2018 Raw materials – harvested cannabis $ 659 $ 248 Raw materials – CBD and ingredients 76 — Work in process – flower and extract 6,098 3,437 Finished goods – cultivation supplies 677 — Finished goods – packaged products 1,628 400 Total $ 9,138 $ 4,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19</t>
        </is>
      </c>
    </row>
    <row r="3">
      <c r="A3" s="3" t="inlineStr">
        <is>
          <t>Disclosure of significant unobservable inputs used in fair value measurement of assets [line items]</t>
        </is>
      </c>
    </row>
    <row r="4">
      <c r="A4" s="4" t="inlineStr">
        <is>
          <t>Summary of Changes in the Carrying Value of Biological Assets</t>
        </is>
      </c>
      <c r="B4" s="4" t="inlineStr">
        <is>
          <t xml:space="preserve">For the years ended December 31, 2019 and 2018, the changes in the carrying value of biological assets are shown below. December 31, December 31, Opening balance $ 755 $ — Acquired from HPI purchase (Note 14) — 411 Cost to grow harvested and live plants 7,246 2,000 Net change in fair value less costs to sell due to biological transformation 782 418 Transferred to inventory upon harvest (6,596 ) (2,074 ) Total $ 2,187 $ 755 </t>
        </is>
      </c>
    </row>
    <row r="5">
      <c r="A5" s="4" t="inlineStr">
        <is>
          <t>Biological asset [member]</t>
        </is>
      </c>
    </row>
    <row r="6">
      <c r="A6" s="3" t="inlineStr">
        <is>
          <t>Disclosure of significant unobservable inputs used in fair value measurement of assets [line items]</t>
        </is>
      </c>
    </row>
    <row r="7">
      <c r="A7" s="4" t="inlineStr">
        <is>
          <t>Summary of Significant Unobservable Input and Impact on Biological Assets</t>
        </is>
      </c>
      <c r="B7" s="4" t="inlineStr">
        <is>
          <t xml:space="preserve">The following table quantifies each significant unobservable input and also provides the impact of a 5% increase/decrease in each input would have on the fair value of biological assets: December 31, 2019 December 31, 2018 5% Change 5% Change Average selling price of flower per gram $ 6.30 $ 7.63 $ 109 $ 55 Post harvesting costs per gram $ 1.75 $ 2.32 $ 21 $ 13 Yield per plant in grams 142 122 $ 109 $ 38 Percentage of completion 65 % 46 % $ 108 $ 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12 Months Ended</t>
        </is>
      </c>
    </row>
    <row r="2">
      <c r="B2" s="2" t="inlineStr">
        <is>
          <t>Dec. 31, 2019</t>
        </is>
      </c>
    </row>
    <row r="3">
      <c r="A3" s="3" t="inlineStr">
        <is>
          <t>Text Block [Abstract]</t>
        </is>
      </c>
    </row>
    <row r="4">
      <c r="A4" s="4" t="inlineStr">
        <is>
          <t>Summary of Notes Receivable</t>
        </is>
      </c>
      <c r="B4" s="4" t="inlineStr">
        <is>
          <t xml:space="preserve"> December 31, 2019 December 31, 2018 Accucanna Note (1) $ 1,597 $ — NWCS and 7 Point Notes (2) 586 — Related Party Notes (3) 696 1,392 Other 41 — Total $ 2,920 $ 1,392 Less: notes receivable, current (1,871 ) — Notes receivable, long term $ 1,049 $ 1,392 (1) Accucanna Note The Company, as part of the Cannex acquisition (Note 14), acquired a loan receivable from Accucanna, LLC (“Accucanna”), a California cannabis dispensary licensee which shared significant common ownership with Pure Ratios. The $1,500 loan is evidenced by a secured convertible promissory note. The note bears interest of 10% for the first six months, 18% thereafter, and matures on February 25, 2020. The Company may at its sole discretion convert all outstanding principal and interest owing into membership interest of Accucanna at a price equal to the first bona fide equity financing completed by Accucanna after February 25, 2019; there have been no such financings. Subsequent to December 31, 2019, the note receivable was amended (Note 29). As at December 31, 2019, the balance outstanding is $1,597 (includes $97 of interest receivable). (2) NWCS and 7Point Notes The Company acquired three notes receivable in the Cannex business combination (Note 14). The notes bear interest ranging from 10% – 13% per annum and are repayable in installments totaling $22 per month, maturing in 2022. The notes were issued to NWCS and 7 Point who are related parties (Note 22). (3) Related Party Notes The Company held various loans totaling $696 and $1,392 at December 31, 2019, and December 31, 2018, respectively, from related parties that hold cannabis licenses, have applied for cannabis licenses, or control real estate that can be used for a cannabis facility. The parties are related because a Company executive is a member of the Board of Managers of the party, or employees of the Company have a significant ownership of the party. The loans are unsecured, non – interest bearing, and are payable on deman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12 Months Ended</t>
        </is>
      </c>
    </row>
    <row r="2">
      <c r="B2" s="2" t="inlineStr">
        <is>
          <t>Dec. 31, 2019</t>
        </is>
      </c>
    </row>
    <row r="3">
      <c r="A3" s="3" t="inlineStr">
        <is>
          <t>Text Block [Abstract]</t>
        </is>
      </c>
    </row>
    <row r="4">
      <c r="A4" s="4" t="inlineStr">
        <is>
          <t>Summary Of Investments Of Equity In Private Companies</t>
        </is>
      </c>
      <c r="B4" s="4" t="inlineStr">
        <is>
          <t xml:space="preserve">As at December 31, the Company holds investments of equity in private companies as follows: December 31, 2019 December 31, 2018 HelloMe Inc., a California-based company focused on products on the beauty and wellness industry. $ 509 $ — LemonHaze Inc., a Washington-based private cannabis event company. 150 — Retail Education Tools, Inc., a Washington-based start-up 100 — Total $ 75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19</t>
        </is>
      </c>
    </row>
    <row r="3">
      <c r="A3" s="3" t="inlineStr">
        <is>
          <t>Text Block [Abstract]</t>
        </is>
      </c>
    </row>
    <row r="4">
      <c r="A4" s="4" t="inlineStr">
        <is>
          <t>Summary Of Property And Equipment</t>
        </is>
      </c>
      <c r="B4" s="4" t="inlineStr">
        <is>
          <t xml:space="preserve">Property and equipment and related depreciation are summarized in the table below: Cost Buildings Building Furniture, Leasehold Total Balance, December 31, 2017 $ 674 $ 2,086 $ 924 $ 2,308 $ 5,992 Additions — 563 1,638 7,674 9,875 Acquisitions (Note 14) — — 312 4,210 4,522 Balance, December 31, 2018 $ 674 $ 2,649 $ 2,874 $ 14,192 $ 20,389 Additions 7,487 1,983 4,273 9,289 23,032 Cannex acquisition (Note 14) — — 297 933 1,230 Other acquisitions (Note 14) — — 60 204 264 Balance, December 31, 2019 $ 8,161 $ 4,632 $ 7,504 $ 24,618 $ 44,915 Accumulated Depreciation Balance, December 31, 2017 $ — $ — $ 59 $ 39 $ 98 Depreciation 12 174 115 141 442 Balance, December 31, 2018 $ 12 $ 174 $ 174 $ 180 $ 540 Depreciation 101 305 763 1,384 2,553 Balance, December 31, 2019 $ 113 $ 479 $ 937 $ 1,564 $ 3,093 Net book value January 1, 2018 $ 674 $ 2,086 $ 865 $ 2,269 $ 5,894 December 31, 2018 $ 662 $ 2,475 $ 2,700 $ 14,012 $ 19,849 December 31, 2019 $ 8,048 $ 4,153 $ 6,567 $ 23,054 $ 41,8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19</t>
        </is>
      </c>
    </row>
    <row r="3">
      <c r="A3" s="3" t="inlineStr">
        <is>
          <t>Text Block [Abstract]</t>
        </is>
      </c>
    </row>
    <row r="4">
      <c r="A4" s="4" t="inlineStr">
        <is>
          <t>Summary Of Goodwill</t>
        </is>
      </c>
      <c r="B4" s="4" t="inlineStr">
        <is>
          <t xml:space="preserve">A summary of goodwill is as follows: Balance, December 31, 2017 $ — Acquisition (Note 14) 6,066 Balance, December 31, 2018 6,066 Cannex acquisition (Note 14) 166,557 Om Acquisition (Note 14) 1,435 PHX Acquisition (Note 14) 6,225 Impairment (146,295) Balance, December 31, 2019 $ 33,988 </t>
        </is>
      </c>
    </row>
    <row r="5">
      <c r="A5" s="4" t="inlineStr">
        <is>
          <t>Summary Of Intangible Assets</t>
        </is>
      </c>
      <c r="B5" s="4" t="inlineStr">
        <is>
          <t xml:space="preserve"> Licenses Customer Non-Competition Trademarks Know-How Total Balance, December 31, 2017 $ 1,141 — $ — $ — $ — $ 1,141 Acquisition (Note 14) 17,600 2,900 250 100 — 20,850 Accumulated amortization — (73) (13) (12) — (98) Balance, December 31, 2018 $ 18,741 $ 2,827 $ 237 $ 88 $ — $ 21,893 Cannex acquisition (Note 14) — — — 3,900 9,700 13,600 Om of Medicine acquisition (Note 14) 7,700 — — — — 7,700 Accumulated amortization — (580) (100) (263) (808) (1,751) Balance, December 31, 2019 $ 26,441 $ 2,247 $ 137 $ 3,725 $ 8,892 $ 41,442 </t>
        </is>
      </c>
    </row>
    <row r="6">
      <c r="A6" s="4" t="inlineStr">
        <is>
          <t>Summary Of Key Assumptions Used In Computation Of Recoverable Amount For Each CGU</t>
        </is>
      </c>
      <c r="B6" s="4" t="inlineStr">
        <is>
          <t xml:space="preserve">Key assumptions used in calculating the recoverable amount for each CGU tested for impairment as at December 31, 2019 is outlined in the following: Production Pure Real Om of Healthy Pharms, Terminal value growth rate 3.0 % 3.0 % N/A 3.0 % 3.0 % Discount rate 40.0 % 30.0 % 17.5 % 22.5 % 30.0 % Five year compound annual revenue growth rate 59.8 % 81.4 % N/A 29.5 % 27.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80" customWidth="1" min="2" max="2"/>
  </cols>
  <sheetData>
    <row r="1">
      <c r="A1" s="1" t="inlineStr">
        <is>
          <t>Acquisitions and Business Combinations (Tables)</t>
        </is>
      </c>
      <c r="B1" s="2" t="inlineStr">
        <is>
          <t>12 Months Ended</t>
        </is>
      </c>
    </row>
    <row r="2">
      <c r="B2" s="2" t="inlineStr">
        <is>
          <t>Dec. 31, 2019</t>
        </is>
      </c>
    </row>
    <row r="3">
      <c r="A3" s="4" t="inlineStr">
        <is>
          <t>Cannex Capital Holdings Inc [member]</t>
        </is>
      </c>
    </row>
    <row r="4">
      <c r="A4" s="3" t="inlineStr">
        <is>
          <t>Disclosure of detailed information about business combination [line items]</t>
        </is>
      </c>
    </row>
    <row r="5">
      <c r="A5" s="4" t="inlineStr">
        <is>
          <t>Summary Of Preliminary Purchase Price Allocation</t>
        </is>
      </c>
      <c r="B5" s="4" t="inlineStr">
        <is>
          <t xml:space="preserve">The Company recorded the acquired balance at fair value as determined by third party valuation firms. The purchase price allocation (PPA) is preliminary and the Company has up to one year to make adjustments to the purchase price allocation. The following table summarizes the preliminary purchase price allocation: Consideration transferred: Equity issued (1) $ 181,110 Fair value of GGP warrants (2) 5,779 Replacement warrants (3) 5,317 Replacement stock options (4) 6,825 Total $ 199,031 Fair value of net assets acquired: Cash $ 9,119 Accounts receivable 1,869 Prepaid expenses 352 Inventory 527 Property and equipment 1,230 Notes receivable 2,233 Notes receivable – 4Front (5) 12,497 Deposits – equipment 2,182 Deposits – real estate 820 Right-of-use 15,160 Investments 759 Lease receivables 33,192 Intangible assets 13,600 Goodwill 166,557 Accounts payable and accrued liabilities (3,042 ) Notes payable (201 ) Contingent consideration payable – Pure Ratios (See Note 23) (1,500 ) Convertible notes (39,881 ) Lease liability (16,442 ) $ 199,031 (1) As part of the business combination, 190,482,146 shares were issued to Cannex investors with a value of $0.95 per share ($1.25 CAD). (2) On July 31, 2019, 13,521,328 warrants that were held by Gotham Green Partners (the “GGP Warrants”) were replaced with warrants with the same terms in 4Front Ventures Corp, with a fair value of $5,779. (3) On July 31, 2019, 25,251,757 warrants that were held by third parties, were replaced with warrants with the same terms in 4Front Ventures Corp, which had a total fair value of $5,317 determined using the Black-Scholes valuation model (Note 19). The value of these warrants is recorded as derivative liability, as the exercise price of these warrants are denominated in a foreign currency, Canadian Dollars. (4) On July 31, 2019, 16,346,665 stock options held by Cannex shareholders were replaced with stock options of 4Front. These replacement options had the same terms as the original options. The fair value of the replacement options was $9,098, determined using the Black-Scholes model (Note 21). The consideration for the business combination includes $6,825 for replacement options, relating to past service with the remaining $2,273 recognized over the vesting period. Included in total share-based compensation during the year ended December 31, 2019, is $967 relating to replacement options vested subsequent to the July 31, 2019. (5) As at July 31, 2019, Cannex had advanced the Company $12,497. The note is eliminated upon consolidation. </t>
        </is>
      </c>
    </row>
    <row r="6">
      <c r="A6" s="4" t="inlineStr">
        <is>
          <t>Schedule Of Measurement Of Fair Value Of The Warrants Issued</t>
        </is>
      </c>
      <c r="B6" s="4" t="inlineStr">
        <is>
          <t xml:space="preserve">In determining the fair value of the warrants issued to GGP, the Company used the Black-Scholes option pricing model with the following weighted average assumptions: July 31, 2019 Risk-Free Interest Rate 1.84 % Expected Life of Options (years) 2.31 Expected Annualized Volatility 89 % Expected Forfeiture Rate nil Expected Dividend Yield nil Black-Scholes Value of Each Option $ 0.43 </t>
        </is>
      </c>
    </row>
    <row r="7">
      <c r="A7" s="4" t="inlineStr">
        <is>
          <t>Om of Medicine LLC [member]</t>
        </is>
      </c>
    </row>
    <row r="8">
      <c r="A8" s="3" t="inlineStr">
        <is>
          <t>Disclosure of detailed information about business combination [line items]</t>
        </is>
      </c>
    </row>
    <row r="9">
      <c r="A9" s="4" t="inlineStr">
        <is>
          <t>Summary Of Preliminary Purchase Price Allocation</t>
        </is>
      </c>
      <c r="B9" s="4" t="inlineStr">
        <is>
          <t xml:space="preserve">The following table summarizes the preliminary purchase price allocation: Consideration transferred: Cash $ 227 Contingent consideration (1) 3,750 Payables issued (2) 1,058 Equity paid (3) 4,400 Total $ 9,435 Fair value of net assets acquired: Cash $ 51 Inventory 298 Property and equipment 192 Right-of-use 574 Goodwill 1,435 Intangible assets 7,700 Accounts payable and accrued liabilities (161 ) Notes payable (80 ) Lease liability (574 ) $ 9,435 (1) Contingent consideration is payable depending on reaching certain future sales targets by Om of Medicine LLC. The Company determined the contingent payments to be $3,750. See Note 23. (2) Consists of $1,058 held back by the Company to pay future taxes, other expenses or payments to the sellers. (3) As part of the business combination, 9,040 Class F shares were issued which were valued at $4,400. </t>
        </is>
      </c>
    </row>
    <row r="10">
      <c r="A10" s="4" t="inlineStr">
        <is>
          <t>PHX Interactive LLC [member]</t>
        </is>
      </c>
    </row>
    <row r="11">
      <c r="A11" s="3" t="inlineStr">
        <is>
          <t>Disclosure of detailed information about business combination [line items]</t>
        </is>
      </c>
    </row>
    <row r="12">
      <c r="A12" s="4" t="inlineStr">
        <is>
          <t>Summary Of Preliminary Purchase Price Allocation</t>
        </is>
      </c>
      <c r="B12" s="4" t="inlineStr">
        <is>
          <t xml:space="preserve">The following table summarizes the preliminary purchase price allocation: Consideration transferred: Cash $ 3,360 Payables issued (1) 305 Equity paid (2) 2,675 Total $ 6,340 Fair value of net assets acquired: Cash $ 102 Inventory 91 Property and equipment 72 Deposits 2 Goodwill 6,225 Accounts payable and accrued liabilities (152 ) 6,340 (1) Consists of $305 held back by the Company to pay certain vendor payables. (2) As part of the business combination, 5,496 Class F shares were issued which were valued at $2,675. </t>
        </is>
      </c>
    </row>
    <row r="13">
      <c r="A13" s="4" t="inlineStr">
        <is>
          <t>Notes payable issued [member]</t>
        </is>
      </c>
    </row>
    <row r="14">
      <c r="A14" s="3" t="inlineStr">
        <is>
          <t>Disclosure of detailed information about business combination [line items]</t>
        </is>
      </c>
    </row>
    <row r="15">
      <c r="A15" s="4" t="inlineStr">
        <is>
          <t>Summary Of Preliminary Purchase Price Allocation</t>
        </is>
      </c>
      <c r="B15" s="4" t="inlineStr">
        <is>
          <t xml:space="preserve">The following table summarizes the preliminary purchase price allocation: Consideration transferred: Cash $ 21,250 Notes payable issued 9,085 Equity issued 3,500 Total $ 33,835 Fair value of net assets acquired: Cash $ 269 Prepaid expenses 70 Inventory 2,600 Biological assets 411 Property and equipment 4,522 Deposits 139 Intangible assets 20,850 Goodwill 6,065 Accounts payable and accrued liabilities (223 ) Income tax payable (543 ) Deferred tax liability (232 ) Finance lease payables (93 ) $ 33,83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19</t>
        </is>
      </c>
    </row>
    <row r="3">
      <c r="A3" s="3" t="inlineStr">
        <is>
          <t>Text Block [Abstract]</t>
        </is>
      </c>
    </row>
    <row r="4">
      <c r="A4" s="4" t="inlineStr">
        <is>
          <t>Disclosure of Quantitative Information About Right-of-use Assets</t>
        </is>
      </c>
      <c r="B4" s="4" t="inlineStr">
        <is>
          <t xml:space="preserve">Right of use assets consist of the following: Building, facilities, offices Balance, January 1, 2019 $ — Adoption of IFRS 16 (Note 4) 5,580 Acquisition (Note 14) 15,734 Additions 936 Disposals (933 ) Depreciation (841 ) Balance, December 31, 2019 $ 20,476 </t>
        </is>
      </c>
    </row>
    <row r="5">
      <c r="A5" s="4" t="inlineStr">
        <is>
          <t>Disclosure of Lease Obligatios Explanatory</t>
        </is>
      </c>
      <c r="B5" s="4" t="inlineStr">
        <is>
          <t xml:space="preserve">The lease obligations consists of the following: 2019 2018 Balance, beginning of the year $ 87 $ — Adoption of IFRS 16 (Note 4) 5,810 — Acquisitions (Note 14) 17,016 86 Additions 936 — Disposals (968 ) — Interest 1,157 1 Principal payments (2,090 ) — Balance, end of the year $ 21,948 $ — Less current portion (972 ) — Long term lease obligations $ 20,976 $ 87 </t>
        </is>
      </c>
    </row>
    <row r="6">
      <c r="A6" s="4" t="inlineStr">
        <is>
          <t>Disclosure of Maturity Analysis of Operating Lease Payments</t>
        </is>
      </c>
      <c r="B6" s="4" t="inlineStr">
        <is>
          <t xml:space="preserve">Future minimum lease payments (principal and interest) on the leases is as follows: December 31, 2019 2020 $ 3,734 2021 3,805 2022 3,845 2023 3,701 2024 3,507 Thereafter 15,778 Total minimum lease payments $ 34,370 Effect of discounting (12,422 ) Present value of minimum lease payments $ 21,948 Current portion lease obligations (972 ) Long term lease obligations $ 20,976 </t>
        </is>
      </c>
    </row>
    <row r="7">
      <c r="A7" s="4" t="inlineStr">
        <is>
          <t>Disclosure of Companys Lease Receivable from Third Party Explanatory</t>
        </is>
      </c>
      <c r="B7" s="4" t="inlineStr">
        <is>
          <t xml:space="preserve">The following table summarizes changes in the Company’s lease receivables: Balance, December 31, 2018 and 2017 $ — Acquired on acquisition (Note 14) 33,192 Interest 4,528 Lease payments received (4,220 ) Balance, December 31, 2019 $ 33,500 Less current portion (9,556 ) Long term lease receivable $ 23,944 </t>
        </is>
      </c>
    </row>
    <row r="8">
      <c r="A8" s="4" t="inlineStr">
        <is>
          <t>Disclosure of Maturity Analysis of Finance Lease Payments Receivable</t>
        </is>
      </c>
      <c r="B8" s="4" t="inlineStr">
        <is>
          <t xml:space="preserve">Future minimum lease payments receivable (principal and interest) on the leases is as follows: As at December 31, 2019 2020 $ 10,966 2021 11,846 2022 12,725 2023 1,575 Thereafter — Total minimum lease payments $ 37,112 Effect of discounting (3,612 ) Present value of minimum lease payments $ 33,500 Current portion lease receivable (9,556 ) Long term lease receivable $ 23,9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s Payable and Convertible Notes (Tables)</t>
        </is>
      </c>
      <c r="B1" s="2" t="inlineStr">
        <is>
          <t>12 Months Ended</t>
        </is>
      </c>
    </row>
    <row r="2">
      <c r="B2" s="2" t="inlineStr">
        <is>
          <t>Dec. 31, 2019</t>
        </is>
      </c>
    </row>
    <row r="3">
      <c r="A3" s="3" t="inlineStr">
        <is>
          <t>Text Block [Abstract]</t>
        </is>
      </c>
    </row>
    <row r="4">
      <c r="A4" s="4" t="inlineStr">
        <is>
          <t>Schedule of Detailed Information About Borrowings</t>
        </is>
      </c>
      <c r="B4" s="4" t="inlineStr">
        <is>
          <t xml:space="preserve"> Gotham Green LI Lending, Other Loans Total Balance, December 31, 2017 $ — $ — $ 3,795 $ 3,795 Accrued interest — — 414 414 Converted into Class D Units — — (4,096 ) (4,096 ) Acquisition of HPI — — 9,085 9,085 Balance, December 31, 2018 $ — $ — $ 9,198 $ 9,198 Acquisitions (Note 14) 39,881 — — 39,881 Equity component (4,874 ) — — (4,874 ) Loans advanced, net — 44,194 4,145 48,339 Loan payments (953 ) — (4,058 ) (5,011 ) Accretion income (337 ) — — (337 ) Accrued interest 1,890 95 — 1,985 Balance, December 31, 2019 $ 35,607 $ 44,289 $ 9,285 $ 89,181 </t>
        </is>
      </c>
    </row>
    <row r="5">
      <c r="A5" s="4" t="inlineStr">
        <is>
          <t>Summary of Current And Non Current Portion Of Borrowings</t>
        </is>
      </c>
      <c r="B5" s="4" t="inlineStr">
        <is>
          <t xml:space="preserve"> Gotham Green LI Lending, Other Loans Total Balance, December 31, 2018 $ — $ — $ 9,198 $ 9,198 Less current portion — — (9,198 ) (9,198 ) Long term portion $ — $ — $ — $ — Balance, December 31, 2019 $ 35,607 $ 44,289 $ 9,285 $ 89,181 Less current portion — — (7,382 ) (7,382 ) Long term portion $ 35,607 $ 44,289 $ 1,903 $ 81,799 </t>
        </is>
      </c>
    </row>
    <row r="6">
      <c r="A6" s="4" t="inlineStr">
        <is>
          <t>Summary of Borrowings from Business Acquisition and Others</t>
        </is>
      </c>
      <c r="B6" s="4" t="inlineStr">
        <is>
          <t xml:space="preserve">Outstanding as at December 31, 2019 were short term loans totaling $7,382 which were assumed in acquisitions (Note 14) of Healthy Pharms Inc, Om of Medicine LLC and PHX Interactive LLC and through the acquisition of non-controlling Terms December 31, December 31, Healthy Pharms Inc. Secured promissory note originally due November 13, 2019, renegotiated in 2020. See Note 29. No interest on the note. $ 5,429 $ 9,085 Om Medicine, LLC Unsecured promissory note, principal due upon completion of tax deliverables. 1,058 — PHX Interactive LLC Unsecured promissory note, principal due upon completion of tax deliverables. 134 — Arkansas Entities Unsecured promissory note, monthly interest payments at 12% per annum 561 — Other Various 200 — $ 7,382 $ 9,085 </t>
        </is>
      </c>
    </row>
    <row r="7">
      <c r="A7" s="4" t="inlineStr">
        <is>
          <t>Summary of Future Minimum Payments on Notes and Convertible Notes</t>
        </is>
      </c>
      <c r="B7" s="4" t="inlineStr">
        <is>
          <t xml:space="preserve">Future minimum payments on the notes payable and convertible debt is as follows: December 31, 2019 2020 $ 14,974 2021 45,785 2022 7,200 2023 4,568 2024 48,853 Thereafter — Total minimum payments 121,380 Effect of discounting (32,199 ) Present value of minimum payments 89,181 Current portion (7,382 ) Long term portion $ 81,7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 (Tables)</t>
        </is>
      </c>
      <c r="B1" s="2" t="inlineStr">
        <is>
          <t>12 Months Ended</t>
        </is>
      </c>
    </row>
    <row r="2">
      <c r="B2" s="2" t="inlineStr">
        <is>
          <t>Dec. 31, 2019</t>
        </is>
      </c>
    </row>
    <row r="3">
      <c r="A3" s="3" t="inlineStr">
        <is>
          <t>Text Block [Abstract]</t>
        </is>
      </c>
    </row>
    <row r="4">
      <c r="A4" s="4" t="inlineStr">
        <is>
          <t>Summary of General and Administrative Expense</t>
        </is>
      </c>
      <c r="B4" s="4" t="inlineStr">
        <is>
          <t xml:space="preserve">For the year ended December 31, 2019 and 2018, general and administrative expenses were comprised of: December 31, 2019 December 31, 2018 Salaries and benefits $ 10,184 $ 3,713 Professional services 7,985 3,591 Other general and administrative 6,723 1,494 Total $ 24,892 $ 8,7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CASH FLOWS USED IN OPERATING ACTIVITIES</t>
        </is>
      </c>
    </row>
    <row r="4">
      <c r="A4" s="4" t="inlineStr">
        <is>
          <t>Net loss attributable to controlling interest</t>
        </is>
      </c>
      <c r="B4" s="6" t="n">
        <v>-180603</v>
      </c>
      <c r="C4" s="6" t="n">
        <v>-8748</v>
      </c>
    </row>
    <row r="5">
      <c r="A5" s="4" t="inlineStr">
        <is>
          <t>Net loss attributable to non-controlling interest</t>
        </is>
      </c>
      <c r="B5" s="5" t="n">
        <v>-303</v>
      </c>
      <c r="C5" s="5" t="n">
        <v>-1305</v>
      </c>
    </row>
    <row r="6">
      <c r="A6" s="3" t="inlineStr">
        <is>
          <t>Adjustments to reconcile change in net loss to net cash used by operating activities</t>
        </is>
      </c>
    </row>
    <row r="7">
      <c r="A7" s="4" t="inlineStr">
        <is>
          <t>Depreciation and amortization</t>
        </is>
      </c>
      <c r="B7" s="5" t="n">
        <v>5145</v>
      </c>
      <c r="C7" s="5" t="n">
        <v>545</v>
      </c>
    </row>
    <row r="8">
      <c r="A8" s="4" t="inlineStr">
        <is>
          <t>Loss on disposal of property and equipment</t>
        </is>
      </c>
      <c r="C8" s="5" t="n">
        <v>3</v>
      </c>
    </row>
    <row r="9">
      <c r="A9" s="4" t="inlineStr">
        <is>
          <t>Equity based compensation</t>
        </is>
      </c>
      <c r="B9" s="5" t="n">
        <v>5913</v>
      </c>
      <c r="C9" s="5" t="n">
        <v>1188</v>
      </c>
    </row>
    <row r="10">
      <c r="A10" s="4" t="inlineStr">
        <is>
          <t>Change in fair value of derivative liability</t>
        </is>
      </c>
      <c r="B10" s="5" t="n">
        <v>-5317</v>
      </c>
    </row>
    <row r="11">
      <c r="A11" s="4" t="inlineStr">
        <is>
          <t>Write-off accounts receivable</t>
        </is>
      </c>
      <c r="B11" s="5" t="n">
        <v>529</v>
      </c>
    </row>
    <row r="12">
      <c r="A12" s="4" t="inlineStr">
        <is>
          <t>Interest Expense—lease liability</t>
        </is>
      </c>
      <c r="B12" s="5" t="n">
        <v>1157</v>
      </c>
    </row>
    <row r="13">
      <c r="A13" s="4" t="inlineStr">
        <is>
          <t>Impairment of inventory</t>
        </is>
      </c>
      <c r="B13" s="5" t="n">
        <v>483</v>
      </c>
    </row>
    <row r="14">
      <c r="A14" s="4" t="inlineStr">
        <is>
          <t>Accrued interest income on notes receivable</t>
        </is>
      </c>
      <c r="B14" s="5" t="n">
        <v>-97</v>
      </c>
      <c r="C14" s="5" t="n">
        <v>-995</v>
      </c>
    </row>
    <row r="15">
      <c r="A15" s="4" t="inlineStr">
        <is>
          <t>Accrued interest on notes payable</t>
        </is>
      </c>
      <c r="C15" s="5" t="n">
        <v>221</v>
      </c>
    </row>
    <row r="16">
      <c r="A16" s="4" t="inlineStr">
        <is>
          <t>Change in contingent consideration payable</t>
        </is>
      </c>
      <c r="B16" s="5" t="n">
        <v>214</v>
      </c>
      <c r="C16" s="5" t="n">
        <v>684</v>
      </c>
    </row>
    <row r="17">
      <c r="A17" s="4" t="inlineStr">
        <is>
          <t>Adjustments For Increase Decrease In Accretion of convertible debenture and interest</t>
        </is>
      </c>
      <c r="B17" s="5" t="n">
        <v>1553</v>
      </c>
    </row>
    <row r="18">
      <c r="A18" s="4" t="inlineStr">
        <is>
          <t>Interest accrued—lease receivable</t>
        </is>
      </c>
      <c r="B18" s="5" t="n">
        <v>-308</v>
      </c>
    </row>
    <row r="19">
      <c r="A19" s="4" t="inlineStr">
        <is>
          <t>Amortization of loan discount on note payable</t>
        </is>
      </c>
      <c r="C19" s="5" t="n">
        <v>150</v>
      </c>
    </row>
    <row r="20">
      <c r="A20" s="4" t="inlineStr">
        <is>
          <t>Deferred rent</t>
        </is>
      </c>
      <c r="C20" s="5" t="n">
        <v>109</v>
      </c>
    </row>
    <row r="21">
      <c r="A21" s="4" t="inlineStr">
        <is>
          <t>Deferred tax recovery</t>
        </is>
      </c>
      <c r="B21" s="5" t="n">
        <v>-232</v>
      </c>
    </row>
    <row r="22">
      <c r="A22" s="4" t="inlineStr">
        <is>
          <t>Impairment of goodwill</t>
        </is>
      </c>
      <c r="B22" s="5" t="n">
        <v>146295</v>
      </c>
    </row>
    <row r="23">
      <c r="A23" s="4" t="inlineStr">
        <is>
          <t>Changes in operating assets and liabilities (Note 27)</t>
        </is>
      </c>
      <c r="B23" s="5" t="n">
        <v>548</v>
      </c>
      <c r="C23" s="5" t="n">
        <v>-5083</v>
      </c>
    </row>
    <row r="24">
      <c r="A24" s="4" t="inlineStr">
        <is>
          <t>NET CASH USED IN OPERATING ACTIVITIES</t>
        </is>
      </c>
      <c r="B24" s="5" t="n">
        <v>-25023</v>
      </c>
      <c r="C24" s="5" t="n">
        <v>-13231</v>
      </c>
    </row>
    <row r="25">
      <c r="A25" s="3" t="inlineStr">
        <is>
          <t>CASH FLOWS USED IN INVESTING ACTIVITIES</t>
        </is>
      </c>
    </row>
    <row r="26">
      <c r="A26" s="4" t="inlineStr">
        <is>
          <t>Long term deposits</t>
        </is>
      </c>
      <c r="B26" s="5" t="n">
        <v>-2553</v>
      </c>
    </row>
    <row r="27">
      <c r="A27" s="4" t="inlineStr">
        <is>
          <t>Issuance of notes receivable, net of repayments</t>
        </is>
      </c>
      <c r="B27" s="5" t="n">
        <v>802</v>
      </c>
    </row>
    <row r="28">
      <c r="A28" s="4" t="inlineStr">
        <is>
          <t>Issuance of notes receivable to related parties</t>
        </is>
      </c>
      <c r="C28" s="5" t="n">
        <v>374</v>
      </c>
    </row>
    <row r="29">
      <c r="A29" s="4" t="inlineStr">
        <is>
          <t>Purchase of non-controlling interest</t>
        </is>
      </c>
      <c r="B29" s="5" t="n">
        <v>-400</v>
      </c>
      <c r="C29" s="5" t="n">
        <v>-500</v>
      </c>
    </row>
    <row r="30">
      <c r="A30" s="4" t="inlineStr">
        <is>
          <t>Purchases of property and equipment</t>
        </is>
      </c>
      <c r="B30" s="5" t="n">
        <v>-23032</v>
      </c>
      <c r="C30" s="5" t="n">
        <v>-9883</v>
      </c>
    </row>
    <row r="31">
      <c r="A31" s="4" t="inlineStr">
        <is>
          <t>NET CASH USED IN INVESTING ACTIVITIES</t>
        </is>
      </c>
      <c r="B31" s="5" t="n">
        <v>-19498</v>
      </c>
      <c r="C31" s="5" t="n">
        <v>-30989</v>
      </c>
    </row>
    <row r="32">
      <c r="A32" s="3" t="inlineStr">
        <is>
          <t>CASH FLOWS FROM FINANCING ACTIVITIES</t>
        </is>
      </c>
    </row>
    <row r="33">
      <c r="A33" s="4" t="inlineStr">
        <is>
          <t>Redemption</t>
        </is>
      </c>
      <c r="C33" s="5" t="n">
        <v>-287</v>
      </c>
    </row>
    <row r="34">
      <c r="A34" s="4" t="inlineStr">
        <is>
          <t>Non-controlling interest members' contributions</t>
        </is>
      </c>
      <c r="C34" s="5" t="n">
        <v>637</v>
      </c>
    </row>
    <row r="35">
      <c r="A35" s="4" t="inlineStr">
        <is>
          <t>Non-controlling interest members' distribution</t>
        </is>
      </c>
      <c r="C35" s="5" t="n">
        <v>-1200</v>
      </c>
    </row>
    <row r="36">
      <c r="A36" s="4" t="inlineStr">
        <is>
          <t>Finance lease liability</t>
        </is>
      </c>
      <c r="C36" s="5" t="n">
        <v>-6</v>
      </c>
    </row>
    <row r="37">
      <c r="A37" s="4" t="inlineStr">
        <is>
          <t>Issuance of Notes Payable</t>
        </is>
      </c>
      <c r="C37" s="5" t="n">
        <v>2850</v>
      </c>
    </row>
    <row r="38">
      <c r="A38" s="4" t="inlineStr">
        <is>
          <t>Lease payments (lessee)</t>
        </is>
      </c>
      <c r="B38" s="5" t="n">
        <v>-2090</v>
      </c>
    </row>
    <row r="39">
      <c r="A39" s="4" t="inlineStr">
        <is>
          <t>Notes payable received, net restricted cash and costs</t>
        </is>
      </c>
      <c r="B39" s="5" t="n">
        <v>43479</v>
      </c>
    </row>
    <row r="40">
      <c r="A40" s="4" t="inlineStr">
        <is>
          <t>Cannex loan</t>
        </is>
      </c>
      <c r="B40" s="5" t="n">
        <v>12497</v>
      </c>
    </row>
    <row r="41">
      <c r="A41" s="4" t="inlineStr">
        <is>
          <t>Repayment of convertible debentures</t>
        </is>
      </c>
      <c r="B41" s="5" t="n">
        <v>-953</v>
      </c>
    </row>
    <row r="42">
      <c r="A42" s="4" t="inlineStr">
        <is>
          <t>Repayment of notes payable</t>
        </is>
      </c>
      <c r="B42" s="5" t="n">
        <v>-4058</v>
      </c>
      <c r="C42" s="5" t="n">
        <v>-3305</v>
      </c>
    </row>
    <row r="43">
      <c r="A43" s="4" t="inlineStr">
        <is>
          <t>NET CASH PROVIDED BY FINANCING ACTIVITIES</t>
        </is>
      </c>
      <c r="B43" s="5" t="n">
        <v>48875</v>
      </c>
      <c r="C43" s="5" t="n">
        <v>41996</v>
      </c>
    </row>
    <row r="44">
      <c r="A44" s="4" t="inlineStr">
        <is>
          <t>NET INCREASE (DECREASE) IN CASH</t>
        </is>
      </c>
      <c r="B44" s="5" t="n">
        <v>4354</v>
      </c>
      <c r="C44" s="5" t="n">
        <v>-2224</v>
      </c>
    </row>
    <row r="45">
      <c r="A45" s="4" t="inlineStr">
        <is>
          <t>CASH, BEGINNING OF YEAR</t>
        </is>
      </c>
      <c r="B45" s="5" t="n">
        <v>1435</v>
      </c>
      <c r="C45" s="5" t="n">
        <v>3659</v>
      </c>
    </row>
    <row r="46">
      <c r="A46" s="4" t="inlineStr">
        <is>
          <t>CASH, END OF YEAR</t>
        </is>
      </c>
      <c r="B46" s="5" t="n">
        <v>5789</v>
      </c>
      <c r="C46" s="5" t="n">
        <v>1435</v>
      </c>
    </row>
    <row r="47">
      <c r="A47" s="4" t="inlineStr">
        <is>
          <t>Class D [member]</t>
        </is>
      </c>
    </row>
    <row r="48">
      <c r="A48" s="3" t="inlineStr">
        <is>
          <t>CASH FLOWS FROM FINANCING ACTIVITIES</t>
        </is>
      </c>
    </row>
    <row r="49">
      <c r="A49" s="4" t="inlineStr">
        <is>
          <t>Sale</t>
        </is>
      </c>
      <c r="C49" s="5" t="n">
        <v>13355</v>
      </c>
    </row>
    <row r="50">
      <c r="A50" s="4" t="inlineStr">
        <is>
          <t>Class F [Member]</t>
        </is>
      </c>
    </row>
    <row r="51">
      <c r="A51" s="3" t="inlineStr">
        <is>
          <t>CASH FLOWS FROM FINANCING ACTIVITIES</t>
        </is>
      </c>
    </row>
    <row r="52">
      <c r="A52" s="4" t="inlineStr">
        <is>
          <t>Sale</t>
        </is>
      </c>
      <c r="C52" s="5" t="n">
        <v>29952</v>
      </c>
    </row>
    <row r="53">
      <c r="A53" s="4" t="inlineStr">
        <is>
          <t>Class C [member]</t>
        </is>
      </c>
    </row>
    <row r="54">
      <c r="A54" s="3" t="inlineStr">
        <is>
          <t>CASH FLOWS FROM FINANCING ACTIVITIES</t>
        </is>
      </c>
    </row>
    <row r="55">
      <c r="A55" s="4" t="inlineStr">
        <is>
          <t>Redemption</t>
        </is>
      </c>
      <c r="C55" s="5" t="n">
        <v>-287</v>
      </c>
    </row>
    <row r="56">
      <c r="A56" s="4" t="inlineStr">
        <is>
          <t>Cannex [member]</t>
        </is>
      </c>
    </row>
    <row r="57">
      <c r="A57" s="3" t="inlineStr">
        <is>
          <t>CASH FLOWS USED IN INVESTING ACTIVITIES</t>
        </is>
      </c>
    </row>
    <row r="58">
      <c r="A58" s="4" t="inlineStr">
        <is>
          <t>Business combination, Net Cash Acquired</t>
        </is>
      </c>
      <c r="B58" s="5" t="n">
        <v>9119</v>
      </c>
    </row>
    <row r="59">
      <c r="A59" s="4" t="inlineStr">
        <is>
          <t>OM [member]</t>
        </is>
      </c>
    </row>
    <row r="60">
      <c r="A60" s="3" t="inlineStr">
        <is>
          <t>CASH FLOWS USED IN INVESTING ACTIVITIES</t>
        </is>
      </c>
    </row>
    <row r="61">
      <c r="A61" s="4" t="inlineStr">
        <is>
          <t>Business combination, Net Cash Acquired</t>
        </is>
      </c>
      <c r="B61" s="5" t="n">
        <v>-176</v>
      </c>
    </row>
    <row r="62">
      <c r="A62" s="4" t="inlineStr">
        <is>
          <t>PHX [member]</t>
        </is>
      </c>
    </row>
    <row r="63">
      <c r="A63" s="3" t="inlineStr">
        <is>
          <t>CASH FLOWS USED IN INVESTING ACTIVITIES</t>
        </is>
      </c>
    </row>
    <row r="64">
      <c r="A64" s="4" t="inlineStr">
        <is>
          <t>Business combination, Net Cash Acquired</t>
        </is>
      </c>
      <c r="B64" s="6" t="n">
        <v>-3258</v>
      </c>
    </row>
    <row r="65">
      <c r="A65" s="4" t="inlineStr">
        <is>
          <t>HealthyPharms [member]</t>
        </is>
      </c>
    </row>
    <row r="66">
      <c r="A66" s="3" t="inlineStr">
        <is>
          <t>CASH FLOWS USED IN INVESTING ACTIVITIES</t>
        </is>
      </c>
    </row>
    <row r="67">
      <c r="A67" s="4" t="inlineStr">
        <is>
          <t>Business combination, Net Cash Acquired</t>
        </is>
      </c>
      <c r="C67" s="6" t="n">
        <v>-209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Capital and Equity (Tables)</t>
        </is>
      </c>
      <c r="B1" s="2" t="inlineStr">
        <is>
          <t>12 Months Ended</t>
        </is>
      </c>
    </row>
    <row r="2">
      <c r="B2" s="2" t="inlineStr">
        <is>
          <t>Dec. 31, 2019</t>
        </is>
      </c>
    </row>
    <row r="3">
      <c r="A3" s="3" t="inlineStr">
        <is>
          <t>Text Block [Abstract]</t>
        </is>
      </c>
    </row>
    <row r="4">
      <c r="A4" s="4" t="inlineStr">
        <is>
          <t>Summary of Share Capital and Equity</t>
        </is>
      </c>
      <c r="B4" s="4" t="inlineStr">
        <is>
          <t xml:space="preserve">Series Shares outstanding as As converted to SVS Class A – Subordinate Voting Shares 126,001,492 126,001,492 Class B – Proportionate Subordinate Voting Shares 5,053,049 404,245,119 Class C – Multiple Voting Shares 1,276,208 1,276,208 531,522,81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Warrants (Tables)</t>
        </is>
      </c>
      <c r="B1" s="2" t="inlineStr">
        <is>
          <t>12 Months Ended</t>
        </is>
      </c>
    </row>
    <row r="2">
      <c r="B2" s="2" t="inlineStr">
        <is>
          <t>Dec. 31, 2019</t>
        </is>
      </c>
    </row>
    <row r="3">
      <c r="A3" s="3" t="inlineStr">
        <is>
          <t>Text Block [Abstract]</t>
        </is>
      </c>
    </row>
    <row r="4">
      <c r="A4" s="4" t="inlineStr">
        <is>
          <t>Summary Of Warrants Outstanding To Purchase Shares</t>
        </is>
      </c>
      <c r="B4" s="4" t="inlineStr">
        <is>
          <t xml:space="preserve">At December 31, 2019, there were share purchase warrants outstanding to purchase up to 42,186,503 SVS shares: Series Number of warrants Weighted average Balance, December 31, 2017 and 2018 — $ — Issued – Acquisition of Cannex (Note 14) 42,186,503 1.14 Balance, December 31, 2019 42,186,503 $ 1.14 </t>
        </is>
      </c>
    </row>
    <row r="5">
      <c r="A5" s="4" t="inlineStr">
        <is>
          <t>Summary Of Warrants Outstanding And Exercisable</t>
        </is>
      </c>
      <c r="B5" s="4" t="inlineStr">
        <is>
          <t xml:space="preserve">As at December 31, 2019, the Company has the following warrants outstanding and exercisable. Warrants Outstanding Exercise Price Expiry Date 7,000,000 $ 1.00 November 21, 2021 4,511,278 $ 1.33 November 21, 2021 2,010,050 $ 1.99 November 21, 2021 3,413,418 $ 0.53 October 3, 2020 1,354,321 C$ 1.50 March 12, 2020 (1) 23,897,436 C$ 1.50 March 12, 2020 (1) 42,186,503 (1) These warrants represent a derivative liability since the exercise price of the warrant is different than the Company’s functional currency. The fair value of the derivative liability was determined to be $5,317 at July 31, 2019. </t>
        </is>
      </c>
    </row>
    <row r="6">
      <c r="A6" s="4" t="inlineStr">
        <is>
          <t>Summary Of Derivative Liabilities Value Using Black Scholes Model</t>
        </is>
      </c>
      <c r="B6" s="4" t="inlineStr">
        <is>
          <t xml:space="preserve">The derivative liabilities were valued using the Black-Scholes model with the following assumptions: July 31, 2019 December 31, 2019 Risk-Free Interest Rate 1.84 % 1.84 % Expected Life of Options (years) 0.95 0.20 Expected Annualized Volatility 88.8 % 88.8 % Expected Forfeiture Rate nil nil Expected Dividend Yield nil nil </t>
        </is>
      </c>
    </row>
    <row r="7">
      <c r="A7" s="4" t="inlineStr">
        <is>
          <t>Summary Of Warrants Value Using Black Scholes Model</t>
        </is>
      </c>
      <c r="B7" s="4" t="inlineStr">
        <is>
          <t xml:space="preserve">The warrants were valued using the Black-Scholes model with the following assumptions: July 31, 2019 Risk-Free Interest Rate 1.84 % Expected Life (years) 1.18 Expected Annualized Volatility 88.8 % Expected Forfeiture Rate nil Expected Dividend Yield nil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19</t>
        </is>
      </c>
    </row>
    <row r="3">
      <c r="A3" s="3" t="inlineStr">
        <is>
          <t>Text Block [Abstract]</t>
        </is>
      </c>
    </row>
    <row r="4">
      <c r="A4" s="4" t="inlineStr">
        <is>
          <t>Summary of non controlling interests of the company in each affiliate before intercompany elimination</t>
        </is>
      </c>
      <c r="B4" s="4" t="inlineStr">
        <is>
          <t xml:space="preserve">The non-controlling As at December 31, 2019 Premium Silver Total Summarized statements of financial position December 31, 2019 Current assets $ 576 $ — $ 576 Current liabilities (148 ) — (148 ) Current net assets (liabilities) $ 428 $ — $ 428 Non-current 10 2,534 2,544 Non-current — — — Non-current $ 10 $ 2,534 $ 2,544 </t>
        </is>
      </c>
    </row>
    <row r="5">
      <c r="A5" s="4" t="inlineStr">
        <is>
          <t>Summary of equity changes of non controlling interests of the company in each affiliate</t>
        </is>
      </c>
      <c r="B5" s="4" t="inlineStr">
        <is>
          <t xml:space="preserve"> Premium Silver Mission Illinois Chesapeake Harborside Adroit Mission Other Total Balance at December 31, 2017 $ (444 ) $ (30 ) $ (482 ) $ (82 ) $ (222 ) $ — $ 21 $ 137 $ 307 $ (795 ) Contributions — — — — — — — — 637 637 Purchase of non-controlling — — — — — — — (33 ) (172 ) (205 ) Net income attributable to NCI — (7 ) (181 ) (518 ) (45 ) (212 ) (9 ) (44 ) (289 ) (1,305 ) Balance at December 31, 2018 $ (444 ) $ (37 ) $ (663 ) $ (600 ) $ (267 ) $ (212 ) $ 12 $ 60 $ 483 $ (1,668 ) Purchase of non-controlling — — 663 600 267 308 (12 ) (53 ) (7 ) 1,766 Net income attributable to non-controlling 94 182 — — — (96 ) — (7 ) (476 ) (303 ) Balance at December 31, 2019 $ (350 ) $ 145 $ — $ — $ — $ — $ — $ — $ — $ (205 ) </t>
        </is>
      </c>
    </row>
    <row r="6">
      <c r="A6" s="4" t="inlineStr">
        <is>
          <t>Summary of net change in the non-controlling interests</t>
        </is>
      </c>
      <c r="B6" s="4" t="inlineStr">
        <is>
          <t xml:space="preserve">The net change in the non-controlling As at December 31, 2018 Premium Silver Mission Illinois Chesapeake Harborside Adroit Mission Other Total Summarized statements of financial position December 31, 2018 Current assets $ 85 $ 21 $ 5 $ 1,109 $ — $ 87 $ 14 $ 88 $ — $ 1,409 Current liabilities 22 4 69 243 — 34 — 72 68 512 Current net assets (liabilities) $ 63 $ 17 $ (64 ) $ 866 $ — $ 53 $ 14 $ 16 $ (68 ) $ 897 Non-current 56 655 6,496 4,677 31 2,143 1,132 1,010 23 16,223 Non-current — — — — — — — — — — Non-current $ 56 $ 655 $ 6,496 $ 4,677 $ 31 $ 2,143 $ 1,132 $ 1,010 $ 23 $ 16,223 Accumulated NCI $ (444 ) $ (37 ) $ (663 ) $ (600 ) $ (267 ) $ (212 ) $ 13 $ 59 $ 483 $ (1,66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19</t>
        </is>
      </c>
    </row>
    <row r="3">
      <c r="A3" s="3" t="inlineStr">
        <is>
          <t>Disclosure of terms and conditions of share-based payment arrangement [line items]</t>
        </is>
      </c>
    </row>
    <row r="4">
      <c r="A4" s="4" t="inlineStr">
        <is>
          <t>Summary of Number and Weighted Average Exercise Prices of Share Options</t>
        </is>
      </c>
      <c r="B4" s="4" t="inlineStr">
        <is>
          <t>As of December 31, 2019, the Company had the following options outstanding and exercisable: Grant Date in CAD$ Options Outstanding Exercisable Options Life Remaining (years) July 31, 2019 1.00 10,583,332 7,055,555 2.95 July 31, 2019 1.00 1,841,667 1,227,778 3.76 July 31, 2019 1.50 3,121,666 1,040,555 4.45 July 31, 2019 1.50 800,000 166,667 4.46 July 31, 2019 0.10 6,791,760 6,791,760 4.72 August 22, 2019 0.80 8,423,920 — 4.65 August 22, 2019 1.00 7,250,000 — 4.65 November 6, 2019 0.80 15,040 — 4.85 38,827,385 16,282,315 4.12 No stock options were cancelled, forfeited or exercised through December 31, 2019.</t>
        </is>
      </c>
    </row>
    <row r="5">
      <c r="A5" s="4" t="inlineStr">
        <is>
          <t>Shares options issued during the year [member]</t>
        </is>
      </c>
    </row>
    <row r="6">
      <c r="A6" s="3" t="inlineStr">
        <is>
          <t>Disclosure of terms and conditions of share-based payment arrangement [line items]</t>
        </is>
      </c>
    </row>
    <row r="7">
      <c r="A7" s="4" t="inlineStr">
        <is>
          <t>Summary of Inputs to Options Pricing Model</t>
        </is>
      </c>
      <c r="B7" s="4" t="inlineStr">
        <is>
          <t xml:space="preserve">In determining the amount of share-based compensation related to options issued during the year, the Company used the Black-Scholes option pricing model to establish fair value of options granted with the following key assumption: Risk-Free Interest Rate 1.84 % Expected Life of Options (years) 5 Expected Annualized Volatility 88.8 % Expected Forfeiture Rate 23 % Expected Dividend Yield nil </t>
        </is>
      </c>
    </row>
    <row r="8">
      <c r="A8" s="4" t="inlineStr">
        <is>
          <t>Holdings equity based compensation options [member]</t>
        </is>
      </c>
    </row>
    <row r="9">
      <c r="A9" s="3" t="inlineStr">
        <is>
          <t>Disclosure of terms and conditions of share-based payment arrangement [line items]</t>
        </is>
      </c>
    </row>
    <row r="10">
      <c r="A10" s="4" t="inlineStr">
        <is>
          <t>Summary of Inputs to Options Pricing Model</t>
        </is>
      </c>
      <c r="B10" s="4" t="inlineStr">
        <is>
          <t xml:space="preserve">In determining the amount of equity-based compensation during the year, the Company used the Black-Scholes option pricing model to establish fair value of options granted during the year with the following key assumption: Risk-Free Interest Rate 1.2 % Expected Life (years) 5 Expected Annualized Volatility 70 % Expected Forfeiture Rate 6 % Expected Dividend Yield nil </t>
        </is>
      </c>
    </row>
    <row r="11">
      <c r="A11" s="4" t="inlineStr">
        <is>
          <t>Cannex Capital Holdings Inc [member] | Replacement options [member]</t>
        </is>
      </c>
    </row>
    <row r="12">
      <c r="A12" s="3" t="inlineStr">
        <is>
          <t>Disclosure of terms and conditions of share-based payment arrangement [line items]</t>
        </is>
      </c>
    </row>
    <row r="13">
      <c r="A13" s="4" t="inlineStr">
        <is>
          <t>Summary of Inputs to Options Pricing Model</t>
        </is>
      </c>
      <c r="B13" s="4" t="inlineStr">
        <is>
          <t xml:space="preserve">The replacement options granted as part of the Cannex acquisition (Note 14) were valued using the Black-Scholes model with the following key assumptions: July 31, 2019 Risk-Free Interest Rate 1.84 % Expected Life of Options (years) 4.24 Expected Annualized Volatility 88.8 % Expected Forfeiture Rate nil Expected Dividend Yield nil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Tables)</t>
        </is>
      </c>
      <c r="B1" s="2" t="inlineStr">
        <is>
          <t>12 Months Ended</t>
        </is>
      </c>
    </row>
    <row r="2">
      <c r="B2" s="2" t="inlineStr">
        <is>
          <t>Dec. 31, 2019</t>
        </is>
      </c>
    </row>
    <row r="3">
      <c r="A3" s="3" t="inlineStr">
        <is>
          <t>Text Block [Abstract]</t>
        </is>
      </c>
    </row>
    <row r="4">
      <c r="A4" s="4" t="inlineStr">
        <is>
          <t>Summary Of Compensation To Key Management Personnel</t>
        </is>
      </c>
      <c r="B4" s="4" t="inlineStr">
        <is>
          <t xml:space="preserve">Compensation provided to key management for the year ended December 31, 2019 and 2018 is as follows: December 31, December 31, Short-term employee benefits $ 1,829 $ 1,098 Share-based compensation 3,221 433 $ 5,050 $ 1,5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tingencies (Tables)</t>
        </is>
      </c>
      <c r="B1" s="2" t="inlineStr">
        <is>
          <t>12 Months Ended</t>
        </is>
      </c>
    </row>
    <row r="2">
      <c r="B2" s="2" t="inlineStr">
        <is>
          <t>Dec. 31, 2019</t>
        </is>
      </c>
    </row>
    <row r="3">
      <c r="A3" s="3" t="inlineStr">
        <is>
          <t>Text Block [Abstract]</t>
        </is>
      </c>
    </row>
    <row r="4">
      <c r="A4" s="4" t="inlineStr">
        <is>
          <t>Summary of contingent consideration business combination</t>
        </is>
      </c>
      <c r="B4" s="4" t="inlineStr">
        <is>
          <t xml:space="preserve">As at December 31, the fair value was as follows: Om of Medicine Pure Ratios Total Balance, December 31, 2017 and 2018 $ — $ — $ — Additions (Note 14) 3,750 1,500 5,250 Accretion 214 — 214 Balance, December 31, 2019 $ 3,964 $ 1,500 $ 5,464 Less: current portion (fully earned) (750 ) (750 ) Long term portion $ 3,964 $ 750 $ 4,7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Financial Risk Management (Tables)</t>
        </is>
      </c>
      <c r="B1" s="2" t="inlineStr">
        <is>
          <t>12 Months Ended</t>
        </is>
      </c>
    </row>
    <row r="2">
      <c r="B2" s="2" t="inlineStr">
        <is>
          <t>Dec. 31, 2019</t>
        </is>
      </c>
    </row>
    <row r="3">
      <c r="A3" s="3" t="inlineStr">
        <is>
          <t>Text Block [Abstract]</t>
        </is>
      </c>
    </row>
    <row r="4">
      <c r="A4" s="4" t="inlineStr">
        <is>
          <t>Disclosure of maturity analysis for non-derivative financial liabilities</t>
        </is>
      </c>
      <c r="B4" s="4" t="inlineStr">
        <is>
          <t xml:space="preserve">The Company has the following gross contractual obligations as at December 31, 2019 which are expected to be payable in the following respective periods: Less than 1 year 1 to 3 years 3 to 5 years Greater than Total $ $ $ $ $ Accounts payable and accrued liabilities 8,101 800 800 — 9,701 Convertible notes, notes payable and accrued interest 7,382 37,510 44,289 — 89,181 Contingent consideration payable 750 4,714 — — 5,464 Total 16,233 43,024 45,089 — 104,34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19</t>
        </is>
      </c>
    </row>
    <row r="3">
      <c r="A3" s="3" t="inlineStr">
        <is>
          <t>Text Block [Abstract]</t>
        </is>
      </c>
    </row>
    <row r="4">
      <c r="A4" s="4" t="inlineStr">
        <is>
          <t>Summary Of Operating Segments Explanatory</t>
        </is>
      </c>
      <c r="B4" s="4" t="inlineStr">
        <is>
          <t xml:space="preserve">All of the Company’s revenues were earned in the United States and all of the Company’s non-financial December 31, 2019 Retail Production Real Estate Pure Ratios Corporate Total Revenues $ 22,058 $ 3,333 $ 4,528 $ 1,207 $ — $ 31,126 Depreciation and amortization $ 1,999 $ 1,944 $ — $ 193 $ — $ 4,136 Interest income $ — $ — $ — $ — $ 85 $ 85 Interest expense $ 90 $ 655 $ 60 $ 15 $ 5,650 $ 6,470 Other income $ — $ — $ — $ — $ 2,500 $ 2,500 Share based compensation $ — $ — $ — $ — $ 5,913 $ 5,913 Gain on valuation of derivative liability $ — $ — $ — $ — $ 5,317 $ 5,317 Income (loss) before income taxes $ (18,741 ) $ (112,859 ) $ 3,004 $ (20,556 ) $ (30,377 ) $ (179,529 ) Income taxes $ 1,377 $ — $ — $ — $ — $ 1,377 Total assets $ 37,365 $ 84,216 $ 55,203 $ 18,467 $ 8,668 $ 203,919 December 31, 2018 Retail Production Real Estate Pure Ratios Corporate Total Revenues $ 3,766 $ — $ — $ — $ — $ 3,766 Depreciation and amortization $ 331 $ 49 $ — $ — $ 5 $ 385 Interest income $ — $ — $ — $ — $ 1 $ 1 Interest expense $ — $ — $ — $ — $ 1,545 $ 1,545 Other income $ — $ — $ — $ — $ 3,800 $ 3,800 Share based compensation $ — $ — $ — $ — $ 1,188 $ 1,188 Income (loss) before income taxes $ (1,049 ) $ (1,430 ) $ — $ — $ (7,469 ) $ (9,948 ) Income taxes $ 105 $ — $ — $ — $ — $ 105 Total assets $ 23,429 $ 31,090 $ — $ — $ 5,950 $ 60,46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atement of 2018 Financial Statements (Tables)</t>
        </is>
      </c>
      <c r="B1" s="2" t="inlineStr">
        <is>
          <t>12 Months Ended</t>
        </is>
      </c>
    </row>
    <row r="2">
      <c r="B2" s="2" t="inlineStr">
        <is>
          <t>Dec. 31, 2019</t>
        </is>
      </c>
    </row>
    <row r="3">
      <c r="A3" s="3" t="inlineStr">
        <is>
          <t>Text Block [Abstract]</t>
        </is>
      </c>
    </row>
    <row r="4">
      <c r="A4" s="4" t="inlineStr">
        <is>
          <t>Summary of impact on the consolidated statements of operations</t>
        </is>
      </c>
      <c r="B4" s="4" t="inlineStr">
        <is>
          <t xml:space="preserve">Impact on the consolidated statements of operations As previously Effect of As restated REVENUE $ 3,663 $ 103 $ 3,766 Cost of goods sold, sale of grown and manufactured products (871 ) (871 ) Cost of goods sold, sales of purchased products (1,643 ) (104 ) (1,747 ) Gross profit before fair value adjustments 1,149 (1 ) 1,148 Realized fair value included in inventory sold (209 ) — (209 ) Unrealized fair value gain on biological assets 418 — 418 Gross (loss) profit 1,358 (1 ) 1,357 Selling and marketing expenses 3,152 — 3,152 General and administrative expenses 7,965 833 8,798 Depreciation and amortization 385 — 385 Equity based compensation 1,188 — 1,188 Total operating expenses 12,690 833 13,523 Loss from operations (11,332 ) (834 ) (12,166 ) Other income (expense) Interest income 882 (881 ) 1 Interest expense (1,545 ) — (1,545 ) Other Income, legal settlement 3,800 — 3,800 Other expense (38 ) — (38 ) Total other income (expense) 3,099 (881 ) 2,218 Loss before income taxes (8,233 ) (1,715 ) (9,948 ) Income tax expense (105 ) — (105 ) Net loss after income tax expense (8,338 ) (1,715 ) (10,053 ) Net loss attributable to non-controlling (871 ) (434 ) (1,305 ) Net loss attributable to 4Front Holdings, LLC $ (7,467 ) $ (1,281 ) $ (8,748 ) </t>
        </is>
      </c>
    </row>
    <row r="5">
      <c r="A5" s="4" t="inlineStr">
        <is>
          <t>Summary of impact on the consolidated statements of financial condition</t>
        </is>
      </c>
      <c r="B5" s="4" t="inlineStr">
        <is>
          <t xml:space="preserve">Impact on the consolidated statements of financial As previously Effect of As restated ASSETS Current Assets: Cash $ 3,609 $ 50 $ 3,659 Accounts receivable 19 6 25 Other receivables 71 1 72 Inventory 19 — 19 Notes receivable and accrued interest 125 3 128 Total Current Assets 3,843 60 3,903 Property and equipment, net 5,506 388 5,894 Notes receivable and accrued interest 2,982 (2,367 ) 615 Intangible assets, net 1,141 — 1,141 Deposits 307 44 351 TOTAL ASSETS $ 13,779 $ (1,875 ) $ 11,904 LIABILITIES AND DEFCIENCY LIABILITIES Current Liabilities: Accounts payable $ 461 $ — $ 461 Accrued expenses and other current liabilities 155 — 155 Deferred rent 121 — 121 Notes payable and accrued interest 3,795 — 3,795 Total current liabilities 4,532 — 4,532 Convertible notes 9,436 — 9,436 Unearned revenue 368 (1 ) 367 TOTAL LIABILITIES 14,336 (1 ) 14,335 Deficiency Share Capital 10,064 — 10,064 Reserve 1,039 — 1,039 Deficit (11,451 ) (1,288 ) (12,739 ) Non-controlling (209 ) (586 ) (795 ) TOTAL DEFICIENCY (557 ) (1,874 ) (2,431 ) TOTAL LIABILITIES AND DEFICIENCY $ 13,779 $ (1,875 ) $ 11,904 Impact on the consolidated statements of financial condition for the year ended December 31, 2018 As previously Effect of As restated ASSETS Current Assets: Cash $ 1,263 $ 172 $ 1,435 Other receivables 3,920 13 3,933 Inventory 4,029 56 4,085 Biological assets 755 — 755 Prepaid expenses 266 6 272 Notes receivable and accrued interest from related parties 490 (490 ) — Total Current Assets 10,723 (243 ) 10,480 Property and equipment, net 13,581 6,268 19,849 Notes receivable and accrued interest from related parties 12,122 (10,730 ) 1,392 Intangible assets 21,893 — 21,893 Goodwill 6,066 — 6,066 Deposits 631 158 789 TOTAL ASSETS $ 65,016 $ (4,547 ) $ 60,469 LIABILITIES AND EQUITY LIABILITIES Current Liabilities: Accounts payable $ 1,951 $ 92 $ 2,043 Deferred rent 230 — 230 Taxes payable 648 — 648 Lease liability 42 — 42 Notes payable and accrued interest 9,198 — 9,198 Total current liabilities 12,069 92 12,161 Deferred tax liability 232 — 232 Lease liability 45 — 45 TOTAL LIABILITIES 12,346 92 12,438 Shareholders’ Equity Share Capital 70,009 (1,050 ) 68,959 Reserve 2,227 — 2,227 Deficit (18,919 ) (2,568 ) (21,487 ) Non-controlling (647 ) (1,021 ) (1,668 ) TOTAL EQUITY 52,670 (4,639 ) 48,031 TOTAL LIABILITIES AND EQUITY $ 65,016 $ (4,547 ) $ 60,469 </t>
        </is>
      </c>
    </row>
    <row r="6">
      <c r="A6" s="4" t="inlineStr">
        <is>
          <t>Summary of impact on the consolidated statements of cash flows</t>
        </is>
      </c>
      <c r="B6" s="4" t="inlineStr">
        <is>
          <t xml:space="preserve">Impact on the consolidated statements of cash flows As Previously Effect of As Restated CASH FLOWS FROM OPERATING ACTIVITIES Net loss attributable to controlling interest $ (7,468 ) $ (1,280 ) $ (8,748 ) Net loss attributable to non-controlling (871 ) (434 ) (1,305 ) Adjustments to reconcile change in net loss to net cash used by operating activities Depreciation and amortization 545 — 545 Loss on disposal of property and equipment 3 — 3 Equity based compensation 1,188 — 1,188 Accrued interest income on notes receivable from related parties (995 ) — (995 ) Accrued interest on notes payable to related parties 223 (2 ) 221 Amortization of loan discount on convertible notes 684 — 684 Amortization of loan discount on note payable to related party 150 — 150 Deferred rent expense 109 — 109 Changes in operating assets and liabilities — Accounts receivable 19 (6 ) 13 Other receivables (3,849 ) (2 ) (3,851 ) Deposits (185 ) (113 ) (298 ) Inventory (1,409 ) (56 ) (1,465 ) Biological assets (345 ) — (345 ) Prepaid expenses (70 ) (3 ) (73 ) Accounts payable 849 90 939 Accrued expenses and other liabilities 320 — 320 Taxes payable 105 — 105 Unearned revenue (428 ) — (428 ) NET CASH USED IN OPERATING ACTIVITIES (11,425 ) (1,806 ) (13,231 ) CASH FLOWS FROM INVESTING ACTIVITIES Purchase of Healthy Pharms Inc., net of cash acquired (20,980 ) — (20,980 ) Purchase of non-controlling (500 ) — (500 ) Issuance of notes receivable to related parties (8,634 ) 9,008 374 Purchases of property and equipment (4,003 ) (5,880 ) (9,883 ) NET CASH USED IN INVESTING ACTIVITIES (34,117 ) 3,128 (30,989 ) CASH FLOWS FROM FINANCING ACTIVITIES Sale of Class D units 13,355 — 13,355 Sale of Class F units 29,952 — 29,952 Class C units Redemption (287 ) — (287 ) Non-controlling 637 — 637 Non-controlling — (1,200 ) (1,200 ) Finance Lease Liability (6 ) — (6 ) Issuance of Notes Payable 2,850 — 2,850 Repayment of Notes Payable (3,000 ) — (3,000 ) Repayment of Notes Payable to Related Parties (305 ) — (305 ) NET CASH PROVIDED BY FINANCING ACTIVITIES 43,196 (1,200 ) 41,996 NET (DECREASE) INCREASE IN CASH (2,346 ) 122 (2,224 ) CASH, BEGINNING OF YEAR 3,609 50 3,659 CASH, END OF YEAR $ 1,263 $ 172 $ 1,43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19</t>
        </is>
      </c>
    </row>
    <row r="3">
      <c r="A3" s="3" t="inlineStr">
        <is>
          <t>Text Block [Abstract]</t>
        </is>
      </c>
    </row>
    <row r="4">
      <c r="A4" s="4" t="inlineStr">
        <is>
          <t>Summary of changes in non-cash working capital</t>
        </is>
      </c>
      <c r="B4" s="4" t="inlineStr">
        <is>
          <t xml:space="preserve">Changes in non-cash Changes in operating assets and liabilities 2019 2018 Accounts receivable $ 1,192 $ 12 Other receivables 3,079 (3,851 ) Deposits — (298 ) Inventory and biological assets (5,781 ) (1,465 ) Change in fair value of biological assets (271 ) (345 ) Prepaid expenses (1,574 ) (73 ) Accounts payable 2,942 940 Accrued expenses and other liabilities — 320 Taxes payable 961 105 Unearned revenue — (428 ) $ 548 $ (5,083 ) </t>
        </is>
      </c>
    </row>
    <row r="5">
      <c r="A5" s="4" t="inlineStr">
        <is>
          <t>Summary of non-cash activities</t>
        </is>
      </c>
      <c r="B5" s="4" t="inlineStr">
        <is>
          <t xml:space="preserve">Non-cash 2019 2018 Recognition of Right of Use asset and Lease Liability $ 6,516 $ — Equity portion of convertible debenture 4,874 — Acquisition of previously leased PP&amp;E 968 — Biological assets transferred to Inventory 6,596 2,074 Equity issued to purchase NCI 1,766 205 Deferred rent recorded to Lease Liability 230 — Conversion of debt into Class D Units — 13,422 Conversion of debt into Class F Units — 299 Class E Units for purchase of Healthy Pharms $ — $ 3,5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Operations</t>
        </is>
      </c>
      <c r="B1" s="2" t="inlineStr">
        <is>
          <t>12 Months Ended</t>
        </is>
      </c>
    </row>
    <row r="2">
      <c r="B2" s="2" t="inlineStr">
        <is>
          <t>Dec. 31, 2019</t>
        </is>
      </c>
    </row>
    <row r="3">
      <c r="A3" s="3" t="inlineStr">
        <is>
          <t>Text Block [Abstract]</t>
        </is>
      </c>
    </row>
    <row r="4">
      <c r="A4" s="4" t="inlineStr">
        <is>
          <t>Nature of Operations</t>
        </is>
      </c>
      <c r="B4" s="4" t="inlineStr">
        <is>
          <t>1. NATURE OF OPERATIONS 4Front Ventures Corp. (“4Front” or the “Company”) exists pursuant to the provisions of the British Columbia Corporations Act. On July 31, 2019, 4Front Holdings LLC (“Holdings”) completed a Reverse Takeover Transaction (“RTO”) with Cannex Capital Holdings, Inc. (“Cannex”) whereby Holdings acquired Cannex and the shareholders of Holdings became the controlling shareholders of the Company (Note 14). Following the RTO, the Company is listed on the Canadian Securities Exchange (“CSE”) under the ticker “FFNT” and are quoted on the OTC (OTCQX: FFNTF). The Company operates licensed cannabis facilities in state-licensed markets in the United States. On November 13, 2018, the Company acquired Healthy Pharms, Inc. (“HPI”) which operates a cannabis production facility and a dispensary in Georgetown, Massachusetts (Note 14). On February 22, 2019, the Company acquired PHX Interactive, LLC, which operates a cannabis dispensary in Phoenix, Arizona (Note 14). On April 15, 2019, the Company acquired Om of Medicine LLC, which operates a dispensary in Ann Arbor, Michigan (Note 14). As of December 31, 2019, the Company operates 11 dispensaries in Massachusetts, Illinois, Maryland, Michigan, Pennsylvania, Arkansas, and Arizona. The Company operates two production facilities in Massachusetts, and one in Illinois. The Company leases real estate and sells equipment, supplies and intellectual property to cannabis producers in the state of Washington. The Company also owns and operates Pure Ratios (which was acquired by Cannex in June 2019), a CBD-focused non-THC While marijuana and CBD-infused The head office address of the Company is 5060 North 40 th</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19</t>
        </is>
      </c>
    </row>
    <row r="3">
      <c r="A3" s="3" t="inlineStr">
        <is>
          <t>Text Block [Abstract]</t>
        </is>
      </c>
    </row>
    <row r="4">
      <c r="A4" s="4" t="inlineStr">
        <is>
          <t>Summary of reconciliation of income taxes at statutory rates</t>
        </is>
      </c>
      <c r="B4" s="4" t="inlineStr">
        <is>
          <t xml:space="preserve">A reconciliation of income taxes at statutory rates is as follows: December 31, 2019 December 31, 2018 Net current taxes: U.S Federal $ 1,221 $ — U.S State 388 — Deferred taxes: U.S Federal (171 ) 171 U.S State (61 ) 61 Total $ 1,377 $ 232 </t>
        </is>
      </c>
    </row>
    <row r="5">
      <c r="A5" s="4" t="inlineStr">
        <is>
          <t>Summary of Income tax expense</t>
        </is>
      </c>
      <c r="B5" s="4" t="inlineStr">
        <is>
          <t xml:space="preserve">Income tax expense is comprised of: December 31, 2019 December 31, 2018 Loss before income taxes $ (179,529 ) $ (9,948 ) Statutory tax rate 27.7 % 27.7 % Tax recovery based on statutory rates (49,724 ) (2,755 ) Permanent non-deductible 48,200 — Non-controlling 86 — State taxes (20 ) — Canadian losses (389 ) — Pre-acquisition 3,169 — Net changes in deferred tax liabilities (683 ) 232 Change in unrecognized deferred tax assets 738 2,628 Income tax expense $ 1,377 $ 105 </t>
        </is>
      </c>
    </row>
    <row r="6">
      <c r="A6" s="4" t="inlineStr">
        <is>
          <t>Schedule of deferred tax assets and liabilities</t>
        </is>
      </c>
      <c r="B6" s="4" t="inlineStr">
        <is>
          <t xml:space="preserve">The components of deferred tax assets and liabilities were as follows: December 31, 2019 December 31, 2018 Deferred tax assets Net loss $ 738 $ — Net right-of-use 126 — Interest accretion on convertible debt 363 — Other 43 — Total deferred tax assets 1,270 — Valuation allowance (873 ) — Total net deferred tax assets 397 — Deferred tax liabilities Property and equipment (822 ) (232 ) Intangible assets (1,164 ) — Fair value adjustment on biological assets (605 ) — Total deferred tax liabilities (2,591 ) — Total net deferred tax liabilities (2,194 ) (232 ) Federal &amp; state purchase accounting adjustment to goodwill 2,194 — Total adjusted deferred tax liabilities $ — $ (232 ) </t>
        </is>
      </c>
    </row>
    <row r="7">
      <c r="A7" s="4" t="inlineStr">
        <is>
          <t>Summary of movement in deferred tax liabilities</t>
        </is>
      </c>
      <c r="B7" s="4" t="inlineStr">
        <is>
          <t xml:space="preserve">Movement in net deferred tax liabilities: December 31, 2019 December 31, 2018 Balance at the beginning of the year $ 232 $ — Recognized in profit/loss (232 ) 232 Balance at the end of the year $ — $ 232 </t>
        </is>
      </c>
    </row>
    <row r="8">
      <c r="A8" s="4" t="inlineStr">
        <is>
          <t>Summary of following deductible temporary differences</t>
        </is>
      </c>
      <c r="B8" s="4" t="inlineStr">
        <is>
          <t>Deferred tax assets have not been recognized in respect of the following deductible temporary differences: •  Net operating losses – US States $ 350 •  Non-capital $ 389</t>
        </is>
      </c>
    </row>
    <row r="9">
      <c r="A9" s="4" t="inlineStr">
        <is>
          <t>Summary of detail disclosure of net operating losses</t>
        </is>
      </c>
      <c r="B9" s="4" t="inlineStr">
        <is>
          <t>The Company’s US net operating losses expire as follows: •  2032 – Illinois $2,541 •  2040 – California $1,2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Basic of Presentation - Summary of Financial Statements of Subsidiaries (Detail)</t>
        </is>
      </c>
      <c r="B1" s="2" t="inlineStr">
        <is>
          <t>12 Months Ended</t>
        </is>
      </c>
    </row>
    <row r="2">
      <c r="B2" s="2" t="inlineStr">
        <is>
          <t>Dec. 31, 2019</t>
        </is>
      </c>
      <c r="C2" s="2" t="inlineStr">
        <is>
          <t>Dec. 31, 2018</t>
        </is>
      </c>
    </row>
    <row r="3">
      <c r="A3" s="4" t="inlineStr">
        <is>
          <t>4Front Holdings LLC [member]</t>
        </is>
      </c>
    </row>
    <row r="4">
      <c r="A4" s="3" t="inlineStr">
        <is>
          <t>Disclosure of subsidiaries [line items]</t>
        </is>
      </c>
    </row>
    <row r="5">
      <c r="A5" s="4" t="inlineStr">
        <is>
          <t>Business Name</t>
        </is>
      </c>
      <c r="B5" s="4" t="inlineStr">
        <is>
          <t>4Front Holdings LLC</t>
        </is>
      </c>
    </row>
    <row r="6">
      <c r="A6" s="4" t="inlineStr">
        <is>
          <t>Entity Type</t>
        </is>
      </c>
      <c r="B6" s="4" t="inlineStr">
        <is>
          <t>Holding Company</t>
        </is>
      </c>
    </row>
    <row r="7">
      <c r="A7" s="4" t="inlineStr">
        <is>
          <t>State of Operations</t>
        </is>
      </c>
      <c r="B7" s="4" t="inlineStr">
        <is>
          <t>Arizona</t>
        </is>
      </c>
    </row>
    <row r="8">
      <c r="A8" s="4" t="inlineStr">
        <is>
          <t>Ownership Interest</t>
        </is>
      </c>
      <c r="B8" s="4" t="inlineStr">
        <is>
          <t>100.00%</t>
        </is>
      </c>
      <c r="C8" s="4" t="inlineStr">
        <is>
          <t>100.00%</t>
        </is>
      </c>
    </row>
    <row r="9">
      <c r="A9" s="4" t="inlineStr">
        <is>
          <t>4Front Advisors, LLC [member]</t>
        </is>
      </c>
    </row>
    <row r="10">
      <c r="A10" s="3" t="inlineStr">
        <is>
          <t>Disclosure of subsidiaries [line items]</t>
        </is>
      </c>
    </row>
    <row r="11">
      <c r="A11" s="4" t="inlineStr">
        <is>
          <t>Business Name</t>
        </is>
      </c>
      <c r="B11" s="4" t="inlineStr">
        <is>
          <t>4Front Advisors, LLC</t>
        </is>
      </c>
    </row>
    <row r="12">
      <c r="A12" s="4" t="inlineStr">
        <is>
          <t>Entity Type</t>
        </is>
      </c>
      <c r="B12" s="4" t="inlineStr">
        <is>
          <t>Professional Services</t>
        </is>
      </c>
    </row>
    <row r="13">
      <c r="A13" s="4" t="inlineStr">
        <is>
          <t>State of Operations</t>
        </is>
      </c>
      <c r="B13" s="4" t="inlineStr">
        <is>
          <t>Various</t>
        </is>
      </c>
    </row>
    <row r="14">
      <c r="A14" s="4" t="inlineStr">
        <is>
          <t>Ownership Interest</t>
        </is>
      </c>
      <c r="B14" s="4" t="inlineStr">
        <is>
          <t>100.00%</t>
        </is>
      </c>
      <c r="C14" s="4" t="inlineStr">
        <is>
          <t>100.00%</t>
        </is>
      </c>
    </row>
    <row r="15">
      <c r="A15" s="4" t="inlineStr">
        <is>
          <t>Mission Partners USA, LLC [member]</t>
        </is>
      </c>
    </row>
    <row r="16">
      <c r="A16" s="3" t="inlineStr">
        <is>
          <t>Disclosure of subsidiaries [line items]</t>
        </is>
      </c>
    </row>
    <row r="17">
      <c r="A17" s="4" t="inlineStr">
        <is>
          <t>Business Name</t>
        </is>
      </c>
      <c r="B17" s="4" t="inlineStr">
        <is>
          <t>Mission Partners USA, LLC</t>
        </is>
      </c>
    </row>
    <row r="18">
      <c r="A18" s="4" t="inlineStr">
        <is>
          <t>Entity Type</t>
        </is>
      </c>
      <c r="B18" s="4" t="inlineStr">
        <is>
          <t>Investment Company</t>
        </is>
      </c>
    </row>
    <row r="19">
      <c r="A19" s="4" t="inlineStr">
        <is>
          <t>State of Operations</t>
        </is>
      </c>
      <c r="B19" s="4" t="inlineStr">
        <is>
          <t>Arizona</t>
        </is>
      </c>
    </row>
    <row r="20">
      <c r="A20" s="4" t="inlineStr">
        <is>
          <t>Ownership Interest</t>
        </is>
      </c>
      <c r="B20" s="4" t="inlineStr">
        <is>
          <t>100.00%</t>
        </is>
      </c>
      <c r="C20" s="4" t="inlineStr">
        <is>
          <t>100.00%</t>
        </is>
      </c>
    </row>
    <row r="21">
      <c r="A21" s="4" t="inlineStr">
        <is>
          <t>Linchpin Investors, LLC [member]</t>
        </is>
      </c>
    </row>
    <row r="22">
      <c r="A22" s="3" t="inlineStr">
        <is>
          <t>Disclosure of subsidiaries [line items]</t>
        </is>
      </c>
    </row>
    <row r="23">
      <c r="A23" s="4" t="inlineStr">
        <is>
          <t>Business Name</t>
        </is>
      </c>
      <c r="B23" s="4" t="inlineStr">
        <is>
          <t>Linchpin Investors, LLC</t>
        </is>
      </c>
    </row>
    <row r="24">
      <c r="A24" s="4" t="inlineStr">
        <is>
          <t>Entity Type</t>
        </is>
      </c>
      <c r="B24" s="4" t="inlineStr">
        <is>
          <t>Finance Company</t>
        </is>
      </c>
    </row>
    <row r="25">
      <c r="A25" s="4" t="inlineStr">
        <is>
          <t>State of Operations</t>
        </is>
      </c>
      <c r="B25" s="4" t="inlineStr">
        <is>
          <t>Arizona</t>
        </is>
      </c>
    </row>
    <row r="26">
      <c r="A26" s="4" t="inlineStr">
        <is>
          <t>Ownership Interest</t>
        </is>
      </c>
      <c r="B26" s="4" t="inlineStr">
        <is>
          <t>100.00%</t>
        </is>
      </c>
      <c r="C26" s="4" t="inlineStr">
        <is>
          <t>100.00%</t>
        </is>
      </c>
    </row>
    <row r="27">
      <c r="A27" s="4" t="inlineStr">
        <is>
          <t>Healthy Pharms Inc [member]</t>
        </is>
      </c>
    </row>
    <row r="28">
      <c r="A28" s="3" t="inlineStr">
        <is>
          <t>Disclosure of subsidiaries [line items]</t>
        </is>
      </c>
    </row>
    <row r="29">
      <c r="A29" s="4" t="inlineStr">
        <is>
          <t>Business Name</t>
        </is>
      </c>
      <c r="B29" s="4" t="inlineStr">
        <is>
          <t>Healthy Pharms, Inc.</t>
        </is>
      </c>
    </row>
    <row r="30">
      <c r="A30" s="4" t="inlineStr">
        <is>
          <t>Entity Type</t>
        </is>
      </c>
      <c r="B30" s="4" t="inlineStr">
        <is>
          <t>Cultivation and Dispensary</t>
        </is>
      </c>
    </row>
    <row r="31">
      <c r="A31" s="4" t="inlineStr">
        <is>
          <t>State of Operations</t>
        </is>
      </c>
      <c r="B31" s="4" t="inlineStr">
        <is>
          <t>Massachusetts</t>
        </is>
      </c>
    </row>
    <row r="32">
      <c r="A32" s="4" t="inlineStr">
        <is>
          <t>Ownership Interest</t>
        </is>
      </c>
      <c r="B32" s="4" t="inlineStr">
        <is>
          <t>100.00%</t>
        </is>
      </c>
      <c r="C32" s="4" t="inlineStr">
        <is>
          <t>100.00%</t>
        </is>
      </c>
    </row>
    <row r="33">
      <c r="A33" s="4" t="inlineStr">
        <is>
          <t>PHX Interactive LLC [member]</t>
        </is>
      </c>
    </row>
    <row r="34">
      <c r="A34" s="3" t="inlineStr">
        <is>
          <t>Disclosure of subsidiaries [line items]</t>
        </is>
      </c>
    </row>
    <row r="35">
      <c r="A35" s="4" t="inlineStr">
        <is>
          <t>Business Name</t>
        </is>
      </c>
      <c r="B35" s="4" t="inlineStr">
        <is>
          <t>PHX Interactive LLC</t>
        </is>
      </c>
    </row>
    <row r="36">
      <c r="A36" s="4" t="inlineStr">
        <is>
          <t>Entity Type</t>
        </is>
      </c>
      <c r="B36" s="4" t="inlineStr">
        <is>
          <t>Management Company</t>
        </is>
      </c>
    </row>
    <row r="37">
      <c r="A37" s="4" t="inlineStr">
        <is>
          <t>State of Operations</t>
        </is>
      </c>
      <c r="B37" s="4" t="inlineStr">
        <is>
          <t>Arizona</t>
        </is>
      </c>
    </row>
    <row r="38">
      <c r="A38" s="4" t="inlineStr">
        <is>
          <t>Ownership Interest</t>
        </is>
      </c>
      <c r="B38" s="4" t="inlineStr">
        <is>
          <t>100.00%</t>
        </is>
      </c>
      <c r="C38" s="4" t="inlineStr">
        <is>
          <t>0.00%</t>
        </is>
      </c>
    </row>
    <row r="39">
      <c r="A39" s="4" t="inlineStr">
        <is>
          <t>Greens Goddess Products Inc. [member]</t>
        </is>
      </c>
    </row>
    <row r="40">
      <c r="A40" s="3" t="inlineStr">
        <is>
          <t>Disclosure of subsidiaries [line items]</t>
        </is>
      </c>
    </row>
    <row r="41">
      <c r="A41" s="4" t="inlineStr">
        <is>
          <t>Business Name</t>
        </is>
      </c>
      <c r="B41" s="4" t="inlineStr">
        <is>
          <t>Greens Goddess Products Inc.</t>
        </is>
      </c>
    </row>
    <row r="42">
      <c r="A42" s="4" t="inlineStr">
        <is>
          <t>Entity Type</t>
        </is>
      </c>
      <c r="B42" s="4" t="inlineStr">
        <is>
          <t>Dispensary</t>
        </is>
      </c>
    </row>
    <row r="43">
      <c r="A43" s="4" t="inlineStr">
        <is>
          <t>State of Operations</t>
        </is>
      </c>
      <c r="B43" s="4" t="inlineStr">
        <is>
          <t>Arizona</t>
        </is>
      </c>
    </row>
    <row r="44">
      <c r="A44" s="4" t="inlineStr">
        <is>
          <t>Ownership Interest</t>
        </is>
      </c>
      <c r="B44" s="4" t="inlineStr">
        <is>
          <t>100.00%</t>
        </is>
      </c>
      <c r="C44" s="4" t="inlineStr">
        <is>
          <t>0.00%</t>
        </is>
      </c>
    </row>
    <row r="45">
      <c r="A45" s="4" t="inlineStr">
        <is>
          <t>4Front Management Associates, LLC [member]</t>
        </is>
      </c>
    </row>
    <row r="46">
      <c r="A46" s="3" t="inlineStr">
        <is>
          <t>Disclosure of subsidiaries [line items]</t>
        </is>
      </c>
    </row>
    <row r="47">
      <c r="A47" s="4" t="inlineStr">
        <is>
          <t>Business Name</t>
        </is>
      </c>
      <c r="B47" s="4" t="inlineStr">
        <is>
          <t>4Front Management Associates, LLC</t>
        </is>
      </c>
    </row>
    <row r="48">
      <c r="A48" s="4" t="inlineStr">
        <is>
          <t>Entity Type</t>
        </is>
      </c>
      <c r="B48" s="4" t="inlineStr">
        <is>
          <t>Management Company</t>
        </is>
      </c>
    </row>
    <row r="49">
      <c r="A49" s="4" t="inlineStr">
        <is>
          <t>State of Operations</t>
        </is>
      </c>
      <c r="B49" s="4" t="inlineStr">
        <is>
          <t>Massachusetts</t>
        </is>
      </c>
    </row>
    <row r="50">
      <c r="A50" s="4" t="inlineStr">
        <is>
          <t>Ownership Interest</t>
        </is>
      </c>
      <c r="B50" s="4" t="inlineStr">
        <is>
          <t>100.00%</t>
        </is>
      </c>
      <c r="C50" s="4" t="inlineStr">
        <is>
          <t>76.00%</t>
        </is>
      </c>
    </row>
    <row r="51">
      <c r="A51" s="4" t="inlineStr">
        <is>
          <t>MMA Capital, LLC [member]</t>
        </is>
      </c>
    </row>
    <row r="52">
      <c r="A52" s="3" t="inlineStr">
        <is>
          <t>Disclosure of subsidiaries [line items]</t>
        </is>
      </c>
    </row>
    <row r="53">
      <c r="A53" s="4" t="inlineStr">
        <is>
          <t>Business Name</t>
        </is>
      </c>
      <c r="B53" s="4" t="inlineStr">
        <is>
          <t>MMA Capital, LLC</t>
        </is>
      </c>
    </row>
    <row r="54">
      <c r="A54" s="4" t="inlineStr">
        <is>
          <t>Entity Type</t>
        </is>
      </c>
      <c r="B54" s="4" t="inlineStr">
        <is>
          <t>Finance Company</t>
        </is>
      </c>
    </row>
    <row r="55">
      <c r="A55" s="4" t="inlineStr">
        <is>
          <t>State of Operations</t>
        </is>
      </c>
      <c r="B55" s="4" t="inlineStr">
        <is>
          <t>Massachusetts</t>
        </is>
      </c>
    </row>
    <row r="56">
      <c r="A56" s="4" t="inlineStr">
        <is>
          <t>Ownership Interest</t>
        </is>
      </c>
      <c r="B56" s="4" t="inlineStr">
        <is>
          <t>100.00%</t>
        </is>
      </c>
      <c r="C56" s="4" t="inlineStr">
        <is>
          <t>76.00%</t>
        </is>
      </c>
    </row>
    <row r="57">
      <c r="A57" s="4" t="inlineStr">
        <is>
          <t>Illinois Grown Medicine, LLC [member]</t>
        </is>
      </c>
    </row>
    <row r="58">
      <c r="A58" s="3" t="inlineStr">
        <is>
          <t>Disclosure of subsidiaries [line items]</t>
        </is>
      </c>
    </row>
    <row r="59">
      <c r="A59" s="4" t="inlineStr">
        <is>
          <t>Business Name</t>
        </is>
      </c>
      <c r="B59" s="4" t="inlineStr">
        <is>
          <t>Illinois Grown Medicine, LLC</t>
        </is>
      </c>
    </row>
    <row r="60">
      <c r="A60" s="4" t="inlineStr">
        <is>
          <t>Entity Type</t>
        </is>
      </c>
      <c r="B60" s="4" t="inlineStr">
        <is>
          <t>Cultivation Facility</t>
        </is>
      </c>
    </row>
    <row r="61">
      <c r="A61" s="4" t="inlineStr">
        <is>
          <t>State of Operations</t>
        </is>
      </c>
      <c r="B61" s="4" t="inlineStr">
        <is>
          <t>Illinois</t>
        </is>
      </c>
    </row>
    <row r="62">
      <c r="A62" s="4" t="inlineStr">
        <is>
          <t>Ownership Interest</t>
        </is>
      </c>
      <c r="B62" s="4" t="inlineStr">
        <is>
          <t>100.00%</t>
        </is>
      </c>
      <c r="C62" s="4" t="inlineStr">
        <is>
          <t>60.00%</t>
        </is>
      </c>
    </row>
    <row r="63">
      <c r="A63" s="4" t="inlineStr">
        <is>
          <t>Harborside Illinois Grown Medicine Inc. [member]</t>
        </is>
      </c>
    </row>
    <row r="64">
      <c r="A64" s="3" t="inlineStr">
        <is>
          <t>Disclosure of subsidiaries [line items]</t>
        </is>
      </c>
    </row>
    <row r="65">
      <c r="A65" s="4" t="inlineStr">
        <is>
          <t>Business Name</t>
        </is>
      </c>
      <c r="B65" s="4" t="inlineStr">
        <is>
          <t>Harborside Illinois Grown Medicine Inc.</t>
        </is>
      </c>
    </row>
    <row r="66">
      <c r="A66" s="4" t="inlineStr">
        <is>
          <t>Entity Type</t>
        </is>
      </c>
      <c r="B66" s="4" t="inlineStr">
        <is>
          <t>Dispensary</t>
        </is>
      </c>
    </row>
    <row r="67">
      <c r="A67" s="4" t="inlineStr">
        <is>
          <t>State of Operations</t>
        </is>
      </c>
      <c r="B67" s="4" t="inlineStr">
        <is>
          <t>Illinois</t>
        </is>
      </c>
    </row>
    <row r="68">
      <c r="A68" s="4" t="inlineStr">
        <is>
          <t>Ownership Interest</t>
        </is>
      </c>
      <c r="B68" s="4" t="inlineStr">
        <is>
          <t>100.00%</t>
        </is>
      </c>
      <c r="C68" s="4" t="inlineStr">
        <is>
          <t>60.00%</t>
        </is>
      </c>
    </row>
    <row r="69">
      <c r="A69" s="4" t="inlineStr">
        <is>
          <t>Mission Maryland, LLC [member]</t>
        </is>
      </c>
    </row>
    <row r="70">
      <c r="A70" s="3" t="inlineStr">
        <is>
          <t>Disclosure of subsidiaries [line items]</t>
        </is>
      </c>
    </row>
    <row r="71">
      <c r="A71" s="4" t="inlineStr">
        <is>
          <t>Business Name</t>
        </is>
      </c>
      <c r="B71" s="4" t="inlineStr">
        <is>
          <t>Mission Maryland, LLC</t>
        </is>
      </c>
    </row>
    <row r="72">
      <c r="A72" s="4" t="inlineStr">
        <is>
          <t>Entity Type</t>
        </is>
      </c>
      <c r="B72" s="4" t="inlineStr">
        <is>
          <t>Dispensary</t>
        </is>
      </c>
    </row>
    <row r="73">
      <c r="A73" s="4" t="inlineStr">
        <is>
          <t>State of Operations</t>
        </is>
      </c>
      <c r="B73" s="4" t="inlineStr">
        <is>
          <t>Maryland</t>
        </is>
      </c>
    </row>
    <row r="74">
      <c r="A74" s="4" t="inlineStr">
        <is>
          <t>Ownership Interest</t>
        </is>
      </c>
      <c r="B74" s="4" t="inlineStr">
        <is>
          <t>100.00%</t>
        </is>
      </c>
      <c r="C74" s="4" t="inlineStr">
        <is>
          <t>85.00%</t>
        </is>
      </c>
    </row>
    <row r="75">
      <c r="A75" s="4" t="inlineStr">
        <is>
          <t>Mission Pennsylvania II LLC [member]</t>
        </is>
      </c>
    </row>
    <row r="76">
      <c r="A76" s="3" t="inlineStr">
        <is>
          <t>Disclosure of subsidiaries [line items]</t>
        </is>
      </c>
    </row>
    <row r="77">
      <c r="A77" s="4" t="inlineStr">
        <is>
          <t>Business Name</t>
        </is>
      </c>
      <c r="B77" s="4" t="inlineStr">
        <is>
          <t>Mission Pennsylvania II LLC</t>
        </is>
      </c>
    </row>
    <row r="78">
      <c r="A78" s="4" t="inlineStr">
        <is>
          <t>Entity Type</t>
        </is>
      </c>
      <c r="B78" s="4" t="inlineStr">
        <is>
          <t>Dispensary</t>
        </is>
      </c>
    </row>
    <row r="79">
      <c r="A79" s="4" t="inlineStr">
        <is>
          <t>State of Operations</t>
        </is>
      </c>
      <c r="B79" s="4" t="inlineStr">
        <is>
          <t>Pennsylvania</t>
        </is>
      </c>
    </row>
    <row r="80">
      <c r="A80" s="4" t="inlineStr">
        <is>
          <t>Ownership Interest</t>
        </is>
      </c>
      <c r="B80" s="4" t="inlineStr">
        <is>
          <t>100.00%</t>
        </is>
      </c>
      <c r="C80" s="4" t="inlineStr">
        <is>
          <t>100.00%</t>
        </is>
      </c>
    </row>
    <row r="81">
      <c r="A81" s="4" t="inlineStr">
        <is>
          <t>4Front CIHI Investco, LLC [member]</t>
        </is>
      </c>
    </row>
    <row r="82">
      <c r="A82" s="3" t="inlineStr">
        <is>
          <t>Disclosure of subsidiaries [line items]</t>
        </is>
      </c>
    </row>
    <row r="83">
      <c r="A83" s="4" t="inlineStr">
        <is>
          <t>Business Name</t>
        </is>
      </c>
      <c r="B83" s="4" t="inlineStr">
        <is>
          <t>4Front CIHI Investco, LLC</t>
        </is>
      </c>
    </row>
    <row r="84">
      <c r="A84" s="4" t="inlineStr">
        <is>
          <t>Entity Type</t>
        </is>
      </c>
      <c r="B84" s="4" t="inlineStr">
        <is>
          <t>Investment Company</t>
        </is>
      </c>
    </row>
    <row r="85">
      <c r="A85" s="4" t="inlineStr">
        <is>
          <t>State of Operations</t>
        </is>
      </c>
      <c r="B85" s="4" t="inlineStr">
        <is>
          <t>Maryland</t>
        </is>
      </c>
    </row>
    <row r="86">
      <c r="A86" s="4" t="inlineStr">
        <is>
          <t>Ownership Interest</t>
        </is>
      </c>
      <c r="B86" s="4" t="inlineStr">
        <is>
          <t>100.00%</t>
        </is>
      </c>
      <c r="C86" s="4" t="inlineStr">
        <is>
          <t>95.00%</t>
        </is>
      </c>
    </row>
    <row r="87">
      <c r="A87" s="4" t="inlineStr">
        <is>
          <t>4Front PM Investco, LLC [member]</t>
        </is>
      </c>
    </row>
    <row r="88">
      <c r="A88" s="3" t="inlineStr">
        <is>
          <t>Disclosure of subsidiaries [line items]</t>
        </is>
      </c>
    </row>
    <row r="89">
      <c r="A89" s="4" t="inlineStr">
        <is>
          <t>Business Name</t>
        </is>
      </c>
      <c r="B89" s="4" t="inlineStr">
        <is>
          <t>4Front PM Investco, LLC</t>
        </is>
      </c>
    </row>
    <row r="90">
      <c r="A90" s="4" t="inlineStr">
        <is>
          <t>Entity Type</t>
        </is>
      </c>
      <c r="B90" s="4" t="inlineStr">
        <is>
          <t>Investment Company</t>
        </is>
      </c>
    </row>
    <row r="91">
      <c r="A91" s="4" t="inlineStr">
        <is>
          <t>State of Operations</t>
        </is>
      </c>
      <c r="B91" s="4" t="inlineStr">
        <is>
          <t>Maryland</t>
        </is>
      </c>
    </row>
    <row r="92">
      <c r="A92" s="4" t="inlineStr">
        <is>
          <t>Ownership Interest</t>
        </is>
      </c>
      <c r="B92" s="4" t="inlineStr">
        <is>
          <t>100.00%</t>
        </is>
      </c>
      <c r="C92" s="4" t="inlineStr">
        <is>
          <t>95.00%</t>
        </is>
      </c>
    </row>
    <row r="93">
      <c r="A93" s="4" t="inlineStr">
        <is>
          <t>4Front MARI Investco, LLC [member]</t>
        </is>
      </c>
    </row>
    <row r="94">
      <c r="A94" s="3" t="inlineStr">
        <is>
          <t>Disclosure of subsidiaries [line items]</t>
        </is>
      </c>
    </row>
    <row r="95">
      <c r="A95" s="4" t="inlineStr">
        <is>
          <t>Business Name</t>
        </is>
      </c>
      <c r="B95" s="4" t="inlineStr">
        <is>
          <t>4Front MARI Investco, LLC</t>
        </is>
      </c>
    </row>
    <row r="96">
      <c r="A96" s="4" t="inlineStr">
        <is>
          <t>Entity Type</t>
        </is>
      </c>
      <c r="B96" s="4" t="inlineStr">
        <is>
          <t>Investment Company</t>
        </is>
      </c>
    </row>
    <row r="97">
      <c r="A97" s="4" t="inlineStr">
        <is>
          <t>State of Operations</t>
        </is>
      </c>
      <c r="B97" s="4" t="inlineStr">
        <is>
          <t>Maryland</t>
        </is>
      </c>
    </row>
    <row r="98">
      <c r="A98" s="4" t="inlineStr">
        <is>
          <t>Ownership Interest</t>
        </is>
      </c>
      <c r="B98" s="4" t="inlineStr">
        <is>
          <t>100.00%</t>
        </is>
      </c>
      <c r="C98" s="4" t="inlineStr">
        <is>
          <t>100.00%</t>
        </is>
      </c>
    </row>
    <row r="99">
      <c r="A99" s="4" t="inlineStr">
        <is>
          <t>Silver Spring Consulting Group, LLC [member]</t>
        </is>
      </c>
    </row>
    <row r="100">
      <c r="A100" s="3" t="inlineStr">
        <is>
          <t>Disclosure of subsidiaries [line items]</t>
        </is>
      </c>
    </row>
    <row r="101">
      <c r="A101" s="4" t="inlineStr">
        <is>
          <t>Business Name</t>
        </is>
      </c>
      <c r="B101" s="4" t="inlineStr">
        <is>
          <t>Silver Spring Consulting Group, LLC</t>
        </is>
      </c>
    </row>
    <row r="102">
      <c r="A102" s="4" t="inlineStr">
        <is>
          <t>Entity Type</t>
        </is>
      </c>
      <c r="B102" s="4" t="inlineStr">
        <is>
          <t>Management Company</t>
        </is>
      </c>
    </row>
    <row r="103">
      <c r="A103" s="4" t="inlineStr">
        <is>
          <t>State of Operations</t>
        </is>
      </c>
      <c r="B103" s="4" t="inlineStr">
        <is>
          <t>Maryland</t>
        </is>
      </c>
    </row>
    <row r="104">
      <c r="A104" s="4" t="inlineStr">
        <is>
          <t>Ownership Interest</t>
        </is>
      </c>
      <c r="B104" s="4" t="inlineStr">
        <is>
          <t>80.00%</t>
        </is>
      </c>
      <c r="C104" s="4" t="inlineStr">
        <is>
          <t>76.00%</t>
        </is>
      </c>
    </row>
    <row r="105">
      <c r="A105" s="4" t="inlineStr">
        <is>
          <t>Adroit Consulting Group, LLC [member]</t>
        </is>
      </c>
    </row>
    <row r="106">
      <c r="A106" s="3" t="inlineStr">
        <is>
          <t>Disclosure of subsidiaries [line items]</t>
        </is>
      </c>
    </row>
    <row r="107">
      <c r="A107" s="4" t="inlineStr">
        <is>
          <t>Business Name</t>
        </is>
      </c>
      <c r="B107" s="4" t="inlineStr">
        <is>
          <t>Adroit Consulting Group, LLC</t>
        </is>
      </c>
    </row>
    <row r="108">
      <c r="A108" s="4" t="inlineStr">
        <is>
          <t>Entity Type</t>
        </is>
      </c>
      <c r="B108" s="4" t="inlineStr">
        <is>
          <t>Management Company</t>
        </is>
      </c>
    </row>
    <row r="109">
      <c r="A109" s="4" t="inlineStr">
        <is>
          <t>State of Operations</t>
        </is>
      </c>
      <c r="B109" s="4" t="inlineStr">
        <is>
          <t>Maryland</t>
        </is>
      </c>
    </row>
    <row r="110">
      <c r="A110" s="4" t="inlineStr">
        <is>
          <t>Ownership Interest</t>
        </is>
      </c>
      <c r="B110" s="4" t="inlineStr">
        <is>
          <t>100.00%</t>
        </is>
      </c>
      <c r="C110" s="4" t="inlineStr">
        <is>
          <t>62.00%</t>
        </is>
      </c>
    </row>
    <row r="111">
      <c r="A111" s="4" t="inlineStr">
        <is>
          <t>Old Line State Consulting Group, LLC [member]</t>
        </is>
      </c>
    </row>
    <row r="112">
      <c r="A112" s="3" t="inlineStr">
        <is>
          <t>Disclosure of subsidiaries [line items]</t>
        </is>
      </c>
    </row>
    <row r="113">
      <c r="A113" s="4" t="inlineStr">
        <is>
          <t>Business Name</t>
        </is>
      </c>
      <c r="B113" s="4" t="inlineStr">
        <is>
          <t>Old Line State Consulting Group, LLC</t>
        </is>
      </c>
    </row>
    <row r="114">
      <c r="A114" s="4" t="inlineStr">
        <is>
          <t>Entity Type</t>
        </is>
      </c>
      <c r="B114" s="4" t="inlineStr">
        <is>
          <t>Management Company</t>
        </is>
      </c>
    </row>
    <row r="115">
      <c r="A115" s="4" t="inlineStr">
        <is>
          <t>State of Operations</t>
        </is>
      </c>
      <c r="B115" s="4" t="inlineStr">
        <is>
          <t>Maryland</t>
        </is>
      </c>
    </row>
    <row r="116">
      <c r="A116" s="4" t="inlineStr">
        <is>
          <t>Ownership Interest</t>
        </is>
      </c>
      <c r="B116" s="4" t="inlineStr">
        <is>
          <t>100.00%</t>
        </is>
      </c>
      <c r="C116" s="4" t="inlineStr">
        <is>
          <t>60.00%</t>
        </is>
      </c>
    </row>
    <row r="117">
      <c r="A117" s="4" t="inlineStr">
        <is>
          <t>Om of Medicine LLC [member]</t>
        </is>
      </c>
    </row>
    <row r="118">
      <c r="A118" s="3" t="inlineStr">
        <is>
          <t>Disclosure of subsidiaries [line items]</t>
        </is>
      </c>
    </row>
    <row r="119">
      <c r="A119" s="4" t="inlineStr">
        <is>
          <t>Business Name</t>
        </is>
      </c>
      <c r="B119" s="4" t="inlineStr">
        <is>
          <t>Om of Medicine LLC</t>
        </is>
      </c>
    </row>
    <row r="120">
      <c r="A120" s="4" t="inlineStr">
        <is>
          <t>Entity Type</t>
        </is>
      </c>
      <c r="B120" s="4" t="inlineStr">
        <is>
          <t>Dispensary</t>
        </is>
      </c>
    </row>
    <row r="121">
      <c r="A121" s="4" t="inlineStr">
        <is>
          <t>State of Operations</t>
        </is>
      </c>
      <c r="B121" s="4" t="inlineStr">
        <is>
          <t>Michigan</t>
        </is>
      </c>
    </row>
    <row r="122">
      <c r="A122" s="4" t="inlineStr">
        <is>
          <t>Ownership Interest</t>
        </is>
      </c>
      <c r="B122" s="4" t="inlineStr">
        <is>
          <t>100.00%</t>
        </is>
      </c>
      <c r="C122" s="4" t="inlineStr">
        <is>
          <t>0.00%</t>
        </is>
      </c>
    </row>
    <row r="123">
      <c r="A123" s="4" t="inlineStr">
        <is>
          <t>Mission MA Inc. [member]</t>
        </is>
      </c>
    </row>
    <row r="124">
      <c r="A124" s="3" t="inlineStr">
        <is>
          <t>Disclosure of subsidiaries [line items]</t>
        </is>
      </c>
    </row>
    <row r="125">
      <c r="A125" s="4" t="inlineStr">
        <is>
          <t>Business Name</t>
        </is>
      </c>
      <c r="B125" s="4" t="inlineStr">
        <is>
          <t>Mission MA Inc.</t>
        </is>
      </c>
    </row>
    <row r="126">
      <c r="A126" s="4" t="inlineStr">
        <is>
          <t>Entity Type</t>
        </is>
      </c>
      <c r="B126" s="4" t="inlineStr">
        <is>
          <t>Cultivation and Dispensary</t>
        </is>
      </c>
    </row>
    <row r="127">
      <c r="A127" s="4" t="inlineStr">
        <is>
          <t>State of Operations</t>
        </is>
      </c>
      <c r="B127" s="4" t="inlineStr">
        <is>
          <t>Massachusetts</t>
        </is>
      </c>
    </row>
    <row r="128">
      <c r="A128" s="4" t="inlineStr">
        <is>
          <t>Ownership Interest</t>
        </is>
      </c>
      <c r="B128" s="4" t="inlineStr">
        <is>
          <t>100.00%</t>
        </is>
      </c>
      <c r="C128" s="4" t="inlineStr">
        <is>
          <t>76.00%</t>
        </is>
      </c>
    </row>
    <row r="129">
      <c r="A129" s="4" t="inlineStr">
        <is>
          <t>4Front Arkansas LLC [member]</t>
        </is>
      </c>
    </row>
    <row r="130">
      <c r="A130" s="3" t="inlineStr">
        <is>
          <t>Disclosure of subsidiaries [line items]</t>
        </is>
      </c>
    </row>
    <row r="131">
      <c r="A131" s="4" t="inlineStr">
        <is>
          <t>Business Name</t>
        </is>
      </c>
      <c r="B131" s="4" t="inlineStr">
        <is>
          <t>4Front Arkansas LLC</t>
        </is>
      </c>
    </row>
    <row r="132">
      <c r="A132" s="4" t="inlineStr">
        <is>
          <t>Entity Type</t>
        </is>
      </c>
      <c r="B132" s="4" t="inlineStr">
        <is>
          <t>Investment Company</t>
        </is>
      </c>
    </row>
    <row r="133">
      <c r="A133" s="4" t="inlineStr">
        <is>
          <t>State of Operations</t>
        </is>
      </c>
      <c r="B133" s="4" t="inlineStr">
        <is>
          <t>Arkansas</t>
        </is>
      </c>
    </row>
    <row r="134">
      <c r="A134" s="4" t="inlineStr">
        <is>
          <t>Ownership Interest</t>
        </is>
      </c>
      <c r="B134" s="4" t="inlineStr">
        <is>
          <t>100.00%</t>
        </is>
      </c>
      <c r="C134" s="4" t="inlineStr">
        <is>
          <t>0.00%</t>
        </is>
      </c>
    </row>
    <row r="135">
      <c r="A135" s="4" t="inlineStr">
        <is>
          <t>Arkansas Natural Products I Management LLC [member]</t>
        </is>
      </c>
    </row>
    <row r="136">
      <c r="A136" s="3" t="inlineStr">
        <is>
          <t>Disclosure of subsidiaries [line items]</t>
        </is>
      </c>
    </row>
    <row r="137">
      <c r="A137" s="4" t="inlineStr">
        <is>
          <t>Business Name</t>
        </is>
      </c>
      <c r="B137" s="4" t="inlineStr">
        <is>
          <t>Arkansas Natural Products I Management LLC</t>
        </is>
      </c>
    </row>
    <row r="138">
      <c r="A138" s="4" t="inlineStr">
        <is>
          <t>Entity Type</t>
        </is>
      </c>
      <c r="B138" s="4" t="inlineStr">
        <is>
          <t>Management Company</t>
        </is>
      </c>
    </row>
    <row r="139">
      <c r="A139" s="4" t="inlineStr">
        <is>
          <t>State of Operations</t>
        </is>
      </c>
      <c r="B139" s="4" t="inlineStr">
        <is>
          <t>Arkansas</t>
        </is>
      </c>
    </row>
    <row r="140">
      <c r="A140" s="4" t="inlineStr">
        <is>
          <t>Ownership Interest</t>
        </is>
      </c>
      <c r="B140" s="4" t="inlineStr">
        <is>
          <t>79.00%</t>
        </is>
      </c>
      <c r="C140" s="4" t="inlineStr">
        <is>
          <t>0.00%</t>
        </is>
      </c>
    </row>
    <row r="141">
      <c r="A141" s="4" t="inlineStr">
        <is>
          <t>Pine Bluff Agriceuticals I Management LLC [member]</t>
        </is>
      </c>
    </row>
    <row r="142">
      <c r="A142" s="3" t="inlineStr">
        <is>
          <t>Disclosure of subsidiaries [line items]</t>
        </is>
      </c>
    </row>
    <row r="143">
      <c r="A143" s="4" t="inlineStr">
        <is>
          <t>Business Name</t>
        </is>
      </c>
      <c r="B143" s="4" t="inlineStr">
        <is>
          <t>Pine Bluff Agriceuticals I Management LLC</t>
        </is>
      </c>
    </row>
    <row r="144">
      <c r="A144" s="4" t="inlineStr">
        <is>
          <t>Entity Type</t>
        </is>
      </c>
      <c r="B144" s="4" t="inlineStr">
        <is>
          <t>Management Company</t>
        </is>
      </c>
    </row>
    <row r="145">
      <c r="A145" s="4" t="inlineStr">
        <is>
          <t>State of Operations</t>
        </is>
      </c>
      <c r="B145" s="4" t="inlineStr">
        <is>
          <t>Arkansas</t>
        </is>
      </c>
    </row>
    <row r="146">
      <c r="A146" s="4" t="inlineStr">
        <is>
          <t>Ownership Interest</t>
        </is>
      </c>
      <c r="B146" s="4" t="inlineStr">
        <is>
          <t>100.00%</t>
        </is>
      </c>
      <c r="C146" s="4" t="inlineStr">
        <is>
          <t>0.00%</t>
        </is>
      </c>
    </row>
    <row r="147">
      <c r="A147" s="4" t="inlineStr">
        <is>
          <t>Arkansas Patient Services Company Group Management LLC [member]</t>
        </is>
      </c>
    </row>
    <row r="148">
      <c r="A148" s="3" t="inlineStr">
        <is>
          <t>Disclosure of subsidiaries [line items]</t>
        </is>
      </c>
    </row>
    <row r="149">
      <c r="A149" s="4" t="inlineStr">
        <is>
          <t>Business Name</t>
        </is>
      </c>
      <c r="B149" s="4" t="inlineStr">
        <is>
          <t>Arkansas Patient Services Company Group Management LLC</t>
        </is>
      </c>
    </row>
    <row r="150">
      <c r="A150" s="4" t="inlineStr">
        <is>
          <t>Entity Type</t>
        </is>
      </c>
      <c r="B150" s="4" t="inlineStr">
        <is>
          <t>Management Company</t>
        </is>
      </c>
    </row>
    <row r="151">
      <c r="A151" s="4" t="inlineStr">
        <is>
          <t>State of Operations</t>
        </is>
      </c>
      <c r="B151" s="4" t="inlineStr">
        <is>
          <t>Arkansas</t>
        </is>
      </c>
    </row>
    <row r="152">
      <c r="A152" s="4" t="inlineStr">
        <is>
          <t>Ownership Interest</t>
        </is>
      </c>
      <c r="B152" s="4" t="inlineStr">
        <is>
          <t>100.00%</t>
        </is>
      </c>
      <c r="C152" s="4" t="inlineStr">
        <is>
          <t>0.00%</t>
        </is>
      </c>
    </row>
    <row r="153">
      <c r="A153" s="4" t="inlineStr">
        <is>
          <t>Arkansas Natural Products I LLC [member]</t>
        </is>
      </c>
    </row>
    <row r="154">
      <c r="A154" s="3" t="inlineStr">
        <is>
          <t>Disclosure of subsidiaries [line items]</t>
        </is>
      </c>
    </row>
    <row r="155">
      <c r="A155" s="4" t="inlineStr">
        <is>
          <t>Business Name</t>
        </is>
      </c>
      <c r="B155" s="4" t="inlineStr">
        <is>
          <t>Arkansas Natural Products I LLC</t>
        </is>
      </c>
    </row>
    <row r="156">
      <c r="A156" s="4" t="inlineStr">
        <is>
          <t>Entity Type</t>
        </is>
      </c>
      <c r="B156" s="4" t="inlineStr">
        <is>
          <t>Dispensary</t>
        </is>
      </c>
    </row>
    <row r="157">
      <c r="A157" s="4" t="inlineStr">
        <is>
          <t>State of Operations</t>
        </is>
      </c>
      <c r="B157" s="4" t="inlineStr">
        <is>
          <t>Arkansas</t>
        </is>
      </c>
    </row>
    <row r="158">
      <c r="A158" s="4" t="inlineStr">
        <is>
          <t>Ownership Interest</t>
        </is>
      </c>
      <c r="B158" s="4" t="inlineStr">
        <is>
          <t>79.50%</t>
        </is>
      </c>
      <c r="C158" s="4" t="inlineStr">
        <is>
          <t>0.00%</t>
        </is>
      </c>
    </row>
    <row r="159">
      <c r="A159" s="4" t="inlineStr">
        <is>
          <t>Chesapeake Integrated Health Institute LLC [member]</t>
        </is>
      </c>
    </row>
    <row r="160">
      <c r="A160" s="3" t="inlineStr">
        <is>
          <t>Disclosure of subsidiaries [line items]</t>
        </is>
      </c>
    </row>
    <row r="161">
      <c r="A161" s="4" t="inlineStr">
        <is>
          <t>Business Name</t>
        </is>
      </c>
      <c r="B161" s="4" t="inlineStr">
        <is>
          <t>Chesapeake Integrated Health Institute LLC</t>
        </is>
      </c>
    </row>
    <row r="162">
      <c r="A162" s="4" t="inlineStr">
        <is>
          <t>Entity Type</t>
        </is>
      </c>
      <c r="B162" s="4" t="inlineStr">
        <is>
          <t>Dispensary</t>
        </is>
      </c>
    </row>
    <row r="163">
      <c r="A163" s="4" t="inlineStr">
        <is>
          <t>State of Operations</t>
        </is>
      </c>
      <c r="B163" s="4" t="inlineStr">
        <is>
          <t>Maryland</t>
        </is>
      </c>
    </row>
    <row r="164">
      <c r="A164" s="4" t="inlineStr">
        <is>
          <t>Ownership Interest</t>
        </is>
      </c>
      <c r="B164" s="4" t="inlineStr">
        <is>
          <t>100.00%</t>
        </is>
      </c>
      <c r="C164" s="4" t="inlineStr">
        <is>
          <t>62.00%</t>
        </is>
      </c>
    </row>
    <row r="165">
      <c r="A165" s="4" t="inlineStr">
        <is>
          <t>Premium Medicine of Maryland LLC [member]</t>
        </is>
      </c>
    </row>
    <row r="166">
      <c r="A166" s="3" t="inlineStr">
        <is>
          <t>Disclosure of subsidiaries [line items]</t>
        </is>
      </c>
    </row>
    <row r="167">
      <c r="A167" s="4" t="inlineStr">
        <is>
          <t>Business Name</t>
        </is>
      </c>
      <c r="B167" s="4" t="inlineStr">
        <is>
          <t>Premium Medicine of Maryland LLC</t>
        </is>
      </c>
    </row>
    <row r="168">
      <c r="A168" s="4" t="inlineStr">
        <is>
          <t>Entity Type</t>
        </is>
      </c>
      <c r="B168" s="4" t="inlineStr">
        <is>
          <t>Dispensary</t>
        </is>
      </c>
    </row>
    <row r="169">
      <c r="A169" s="4" t="inlineStr">
        <is>
          <t>State of Operations</t>
        </is>
      </c>
      <c r="B169" s="4" t="inlineStr">
        <is>
          <t>Maryland</t>
        </is>
      </c>
    </row>
    <row r="170">
      <c r="A170" s="4" t="inlineStr">
        <is>
          <t>Ownership Interest</t>
        </is>
      </c>
      <c r="B170" s="4" t="inlineStr">
        <is>
          <t>80.00%</t>
        </is>
      </c>
      <c r="C170" s="4" t="inlineStr">
        <is>
          <t>66.00%</t>
        </is>
      </c>
    </row>
    <row r="171">
      <c r="A171" s="4" t="inlineStr">
        <is>
          <t>Maryland Alternative Relief LLC [member]</t>
        </is>
      </c>
    </row>
    <row r="172">
      <c r="A172" s="3" t="inlineStr">
        <is>
          <t>Disclosure of subsidiaries [line items]</t>
        </is>
      </c>
    </row>
    <row r="173">
      <c r="A173" s="4" t="inlineStr">
        <is>
          <t>Business Name</t>
        </is>
      </c>
      <c r="B173" s="4" t="inlineStr">
        <is>
          <t>Maryland Alternative Relief LLC</t>
        </is>
      </c>
    </row>
    <row r="174">
      <c r="A174" s="4" t="inlineStr">
        <is>
          <t>Entity Type</t>
        </is>
      </c>
      <c r="B174" s="4" t="inlineStr">
        <is>
          <t>Dispensary</t>
        </is>
      </c>
    </row>
    <row r="175">
      <c r="A175" s="4" t="inlineStr">
        <is>
          <t>State of Operations</t>
        </is>
      </c>
      <c r="B175" s="4" t="inlineStr">
        <is>
          <t>Maryland</t>
        </is>
      </c>
    </row>
    <row r="176">
      <c r="A176" s="4" t="inlineStr">
        <is>
          <t>Ownership Interest</t>
        </is>
      </c>
      <c r="B176" s="4" t="inlineStr">
        <is>
          <t>100.00%</t>
        </is>
      </c>
      <c r="C176" s="4" t="inlineStr">
        <is>
          <t>65.00%</t>
        </is>
      </c>
    </row>
    <row r="177">
      <c r="A177" s="4" t="inlineStr">
        <is>
          <t>4Front Ventures Corp [member]</t>
        </is>
      </c>
    </row>
    <row r="178">
      <c r="A178" s="3" t="inlineStr">
        <is>
          <t>Disclosure of subsidiaries [line items]</t>
        </is>
      </c>
    </row>
    <row r="179">
      <c r="A179" s="4" t="inlineStr">
        <is>
          <t>Business Name</t>
        </is>
      </c>
      <c r="B179" s="4" t="inlineStr">
        <is>
          <t>4Front Ventures Corp.</t>
        </is>
      </c>
    </row>
    <row r="180">
      <c r="A180" s="4" t="inlineStr">
        <is>
          <t>Entity Type</t>
        </is>
      </c>
      <c r="B180" s="4" t="inlineStr">
        <is>
          <t>Holding Company</t>
        </is>
      </c>
    </row>
    <row r="181">
      <c r="A181" s="4" t="inlineStr">
        <is>
          <t>State of Operations</t>
        </is>
      </c>
      <c r="B181" s="4" t="inlineStr">
        <is>
          <t>Canada</t>
        </is>
      </c>
    </row>
    <row r="182">
      <c r="A182" s="4" t="inlineStr">
        <is>
          <t>Ownership Interest</t>
        </is>
      </c>
      <c r="B182" s="4" t="inlineStr">
        <is>
          <t>100.00%</t>
        </is>
      </c>
      <c r="C182" s="4" t="inlineStr">
        <is>
          <t>0.00%</t>
        </is>
      </c>
    </row>
    <row r="183">
      <c r="A183" s="4" t="inlineStr">
        <is>
          <t>Real Estate Properties LLC [member]</t>
        </is>
      </c>
    </row>
    <row r="184">
      <c r="A184" s="3" t="inlineStr">
        <is>
          <t>Disclosure of subsidiaries [line items]</t>
        </is>
      </c>
    </row>
    <row r="185">
      <c r="A185" s="4" t="inlineStr">
        <is>
          <t>Business Name</t>
        </is>
      </c>
      <c r="B185" s="4" t="inlineStr">
        <is>
          <t>Real Estate Properties LLC</t>
        </is>
      </c>
    </row>
    <row r="186">
      <c r="A186" s="4" t="inlineStr">
        <is>
          <t>Entity Type</t>
        </is>
      </c>
      <c r="B186" s="4" t="inlineStr">
        <is>
          <t>Real Estate Holding</t>
        </is>
      </c>
    </row>
    <row r="187">
      <c r="A187" s="4" t="inlineStr">
        <is>
          <t>State of Operations</t>
        </is>
      </c>
      <c r="B187" s="4" t="inlineStr">
        <is>
          <t>Washington</t>
        </is>
      </c>
    </row>
    <row r="188">
      <c r="A188" s="4" t="inlineStr">
        <is>
          <t>Ownership Interest</t>
        </is>
      </c>
      <c r="B188" s="4" t="inlineStr">
        <is>
          <t>100.00%</t>
        </is>
      </c>
      <c r="C188" s="4" t="inlineStr">
        <is>
          <t>0.00%</t>
        </is>
      </c>
    </row>
    <row r="189">
      <c r="A189" s="4" t="inlineStr">
        <is>
          <t>Fuller Hill Development LLC [member]</t>
        </is>
      </c>
    </row>
    <row r="190">
      <c r="A190" s="3" t="inlineStr">
        <is>
          <t>Disclosure of subsidiaries [line items]</t>
        </is>
      </c>
    </row>
    <row r="191">
      <c r="A191" s="4" t="inlineStr">
        <is>
          <t>Business Name</t>
        </is>
      </c>
      <c r="B191" s="4" t="inlineStr">
        <is>
          <t>Fuller Hill Development LLC</t>
        </is>
      </c>
    </row>
    <row r="192">
      <c r="A192" s="4" t="inlineStr">
        <is>
          <t>Entity Type</t>
        </is>
      </c>
      <c r="B192" s="4" t="inlineStr">
        <is>
          <t>Real Estate Holding</t>
        </is>
      </c>
    </row>
    <row r="193">
      <c r="A193" s="4" t="inlineStr">
        <is>
          <t>State of Operations</t>
        </is>
      </c>
      <c r="B193" s="4" t="inlineStr">
        <is>
          <t>Washington</t>
        </is>
      </c>
    </row>
    <row r="194">
      <c r="A194" s="4" t="inlineStr">
        <is>
          <t>Ownership Interest</t>
        </is>
      </c>
      <c r="B194" s="4" t="inlineStr">
        <is>
          <t>100.00%</t>
        </is>
      </c>
      <c r="C194" s="4" t="inlineStr">
        <is>
          <t>0.00%</t>
        </is>
      </c>
    </row>
    <row r="195">
      <c r="A195" s="4" t="inlineStr">
        <is>
          <t>Ag-Grow Imports LLC [member]</t>
        </is>
      </c>
    </row>
    <row r="196">
      <c r="A196" s="3" t="inlineStr">
        <is>
          <t>Disclosure of subsidiaries [line items]</t>
        </is>
      </c>
    </row>
    <row r="197">
      <c r="A197" s="4" t="inlineStr">
        <is>
          <t>Business Name</t>
        </is>
      </c>
      <c r="B197" s="4" t="inlineStr">
        <is>
          <t>Ag-Grow Imports LLC</t>
        </is>
      </c>
    </row>
    <row r="198">
      <c r="A198" s="4" t="inlineStr">
        <is>
          <t>Entity Type</t>
        </is>
      </c>
      <c r="B198" s="4" t="inlineStr">
        <is>
          <t>Importer of Equipment</t>
        </is>
      </c>
    </row>
    <row r="199">
      <c r="A199" s="4" t="inlineStr">
        <is>
          <t>State of Operations</t>
        </is>
      </c>
      <c r="B199" s="4" t="inlineStr">
        <is>
          <t>Washington</t>
        </is>
      </c>
    </row>
    <row r="200">
      <c r="A200" s="4" t="inlineStr">
        <is>
          <t>Ownership Interest</t>
        </is>
      </c>
      <c r="B200" s="4" t="inlineStr">
        <is>
          <t>100.00%</t>
        </is>
      </c>
      <c r="C200" s="4" t="inlineStr">
        <is>
          <t>0.00%</t>
        </is>
      </c>
    </row>
    <row r="201">
      <c r="A201" s="4" t="inlineStr">
        <is>
          <t>Cannex Holdings (Nevada) Inc. [member]</t>
        </is>
      </c>
    </row>
    <row r="202">
      <c r="A202" s="3" t="inlineStr">
        <is>
          <t>Disclosure of subsidiaries [line items]</t>
        </is>
      </c>
    </row>
    <row r="203">
      <c r="A203" s="4" t="inlineStr">
        <is>
          <t>Business Name</t>
        </is>
      </c>
      <c r="B203" s="4" t="inlineStr">
        <is>
          <t>Cannex Holdings (Nevada) Inc.</t>
        </is>
      </c>
    </row>
    <row r="204">
      <c r="A204" s="4" t="inlineStr">
        <is>
          <t>Entity Type</t>
        </is>
      </c>
      <c r="B204" s="4" t="inlineStr">
        <is>
          <t>Real Estate Holding</t>
        </is>
      </c>
    </row>
    <row r="205">
      <c r="A205" s="4" t="inlineStr">
        <is>
          <t>State of Operations</t>
        </is>
      </c>
      <c r="B205" s="4" t="inlineStr">
        <is>
          <t>Nevada</t>
        </is>
      </c>
    </row>
    <row r="206">
      <c r="A206" s="4" t="inlineStr">
        <is>
          <t>Ownership Interest</t>
        </is>
      </c>
      <c r="B206" s="4" t="inlineStr">
        <is>
          <t>100.00%</t>
        </is>
      </c>
      <c r="C206" s="4" t="inlineStr">
        <is>
          <t>0.00%</t>
        </is>
      </c>
    </row>
    <row r="207">
      <c r="A207" s="4" t="inlineStr">
        <is>
          <t>Cannex Holdings (California) Inc. [member]</t>
        </is>
      </c>
    </row>
    <row r="208">
      <c r="A208" s="3" t="inlineStr">
        <is>
          <t>Disclosure of subsidiaries [line items]</t>
        </is>
      </c>
    </row>
    <row r="209">
      <c r="A209" s="4" t="inlineStr">
        <is>
          <t>Business Name</t>
        </is>
      </c>
      <c r="B209" s="4" t="inlineStr">
        <is>
          <t>Cannex Holdings (California) Inc.</t>
        </is>
      </c>
    </row>
    <row r="210">
      <c r="A210" s="4" t="inlineStr">
        <is>
          <t>Entity Type</t>
        </is>
      </c>
      <c r="B210" s="4" t="inlineStr">
        <is>
          <t>Real Estate Holding</t>
        </is>
      </c>
    </row>
    <row r="211">
      <c r="A211" s="4" t="inlineStr">
        <is>
          <t>State of Operations</t>
        </is>
      </c>
      <c r="B211" s="4" t="inlineStr">
        <is>
          <t>California</t>
        </is>
      </c>
    </row>
    <row r="212">
      <c r="A212" s="4" t="inlineStr">
        <is>
          <t>Ownership Interest</t>
        </is>
      </c>
      <c r="B212" s="4" t="inlineStr">
        <is>
          <t>100.00%</t>
        </is>
      </c>
      <c r="C212" s="4" t="inlineStr">
        <is>
          <t>0.00%</t>
        </is>
      </c>
    </row>
    <row r="213">
      <c r="A213" s="4" t="inlineStr">
        <is>
          <t>Pure Ratios Inc. [member]</t>
        </is>
      </c>
    </row>
    <row r="214">
      <c r="A214" s="3" t="inlineStr">
        <is>
          <t>Disclosure of subsidiaries [line items]</t>
        </is>
      </c>
    </row>
    <row r="215">
      <c r="A215" s="4" t="inlineStr">
        <is>
          <t>Business Name</t>
        </is>
      </c>
      <c r="B215" s="4" t="inlineStr">
        <is>
          <t>Pure Ratios Inc.</t>
        </is>
      </c>
    </row>
    <row r="216">
      <c r="A216" s="4" t="inlineStr">
        <is>
          <t>Entity Type</t>
        </is>
      </c>
      <c r="B216" s="4" t="inlineStr">
        <is>
          <t>CBD Manufacturer</t>
        </is>
      </c>
    </row>
    <row r="217">
      <c r="A217" s="4" t="inlineStr">
        <is>
          <t>State of Operations</t>
        </is>
      </c>
      <c r="B217" s="4" t="inlineStr">
        <is>
          <t>California</t>
        </is>
      </c>
    </row>
    <row r="218">
      <c r="A218" s="4" t="inlineStr">
        <is>
          <t>Ownership Interest</t>
        </is>
      </c>
      <c r="B218" s="4" t="inlineStr">
        <is>
          <t>100.00%</t>
        </is>
      </c>
      <c r="C218"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ummary of Property, and Equipment Estimated Useful Lives (Detail)</t>
        </is>
      </c>
      <c r="B1" s="2" t="inlineStr">
        <is>
          <t>12 Months Ended</t>
        </is>
      </c>
    </row>
    <row r="2">
      <c r="B2" s="2" t="inlineStr">
        <is>
          <t>Dec. 31, 2019</t>
        </is>
      </c>
    </row>
    <row r="3">
      <c r="A3" s="4" t="inlineStr">
        <is>
          <t>Buildings [member]</t>
        </is>
      </c>
    </row>
    <row r="4">
      <c r="A4" s="3" t="inlineStr">
        <is>
          <t>Disclosure of detailed information about property, plant and equipment [line items]</t>
        </is>
      </c>
    </row>
    <row r="5">
      <c r="A5" s="4" t="inlineStr">
        <is>
          <t>Estimated useful lives of tangible asset</t>
        </is>
      </c>
      <c r="B5" s="4" t="inlineStr">
        <is>
          <t>39 years</t>
        </is>
      </c>
    </row>
    <row r="6">
      <c r="A6" s="4" t="inlineStr">
        <is>
          <t>Building Improvements [member]</t>
        </is>
      </c>
    </row>
    <row r="7">
      <c r="A7" s="3" t="inlineStr">
        <is>
          <t>Disclosure of detailed information about property, plant and equipment [line items]</t>
        </is>
      </c>
    </row>
    <row r="8">
      <c r="A8" s="4" t="inlineStr">
        <is>
          <t>Estimated useful lives of tangible asset</t>
        </is>
      </c>
      <c r="B8" s="4" t="inlineStr">
        <is>
          <t>39 years</t>
        </is>
      </c>
    </row>
    <row r="9">
      <c r="A9" s="4" t="inlineStr">
        <is>
          <t>Furniture equipment and other [member] | Bottom of range [member]</t>
        </is>
      </c>
    </row>
    <row r="10">
      <c r="A10" s="3" t="inlineStr">
        <is>
          <t>Disclosure of detailed information about property, plant and equipment [line items]</t>
        </is>
      </c>
    </row>
    <row r="11">
      <c r="A11" s="4" t="inlineStr">
        <is>
          <t>Estimated useful lives of tangible asset</t>
        </is>
      </c>
      <c r="B11" s="4" t="inlineStr">
        <is>
          <t>3 years</t>
        </is>
      </c>
    </row>
    <row r="12">
      <c r="A12" s="4" t="inlineStr">
        <is>
          <t>Furniture equipment and other [member] | Top of range [member]</t>
        </is>
      </c>
    </row>
    <row r="13">
      <c r="A13" s="3" t="inlineStr">
        <is>
          <t>Disclosure of detailed information about property, plant and equipment [line items]</t>
        </is>
      </c>
    </row>
    <row r="14">
      <c r="A14" s="4" t="inlineStr">
        <is>
          <t>Estimated useful lives of tangible asset</t>
        </is>
      </c>
      <c r="B14" s="4" t="inlineStr">
        <is>
          <t>10 years</t>
        </is>
      </c>
    </row>
    <row r="15">
      <c r="A15" s="4" t="inlineStr">
        <is>
          <t>Right-of-use assets [member]</t>
        </is>
      </c>
    </row>
    <row r="16">
      <c r="A16" s="3" t="inlineStr">
        <is>
          <t>Disclosure of detailed information about property, plant and equipment [line items]</t>
        </is>
      </c>
    </row>
    <row r="17">
      <c r="A17" s="4" t="inlineStr">
        <is>
          <t>Property plant and equipment estimated useful lifes</t>
        </is>
      </c>
      <c r="B17" s="4" t="inlineStr">
        <is>
          <t>Expected remaining lease term</t>
        </is>
      </c>
    </row>
    <row r="18">
      <c r="A18" s="4" t="inlineStr">
        <is>
          <t>Leasehold improvements [member]</t>
        </is>
      </c>
    </row>
    <row r="19">
      <c r="A19" s="3" t="inlineStr">
        <is>
          <t>Disclosure of detailed information about property, plant and equipment [line items]</t>
        </is>
      </c>
    </row>
    <row r="20">
      <c r="A20" s="4" t="inlineStr">
        <is>
          <t>Property plant and equipment estimated useful lifes</t>
        </is>
      </c>
      <c r="B20" s="4" t="inlineStr">
        <is>
          <t>Remaining life of leas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Financial Assets and Liabilities Classification of IFRS 9 (Detail)</t>
        </is>
      </c>
      <c r="B1" s="2" t="inlineStr">
        <is>
          <t>12 Months Ended</t>
        </is>
      </c>
    </row>
    <row r="2">
      <c r="B2" s="2" t="inlineStr">
        <is>
          <t>Dec. 31, 2019</t>
        </is>
      </c>
    </row>
    <row r="3">
      <c r="A3" s="4" t="inlineStr">
        <is>
          <t>Accounts payable [member] | Financial liabilities at amortised cost, class [member]</t>
        </is>
      </c>
    </row>
    <row r="4">
      <c r="A4" s="3" t="inlineStr">
        <is>
          <t>Disclosure of financial assets and financial liabilities classification of IFRS 9 [line items]</t>
        </is>
      </c>
    </row>
    <row r="5">
      <c r="A5" s="4" t="inlineStr">
        <is>
          <t>IFRS 9 Classification</t>
        </is>
      </c>
      <c r="B5" s="4" t="inlineStr">
        <is>
          <t>Amortized cost</t>
        </is>
      </c>
    </row>
    <row r="6">
      <c r="A6" s="4" t="inlineStr">
        <is>
          <t>Accrued expenses [member] | Financial liabilities at amortised cost, class [member]</t>
        </is>
      </c>
    </row>
    <row r="7">
      <c r="A7" s="3" t="inlineStr">
        <is>
          <t>Disclosure of financial assets and financial liabilities classification of IFRS 9 [line items]</t>
        </is>
      </c>
    </row>
    <row r="8">
      <c r="A8" s="4" t="inlineStr">
        <is>
          <t>IFRS 9 Classification</t>
        </is>
      </c>
      <c r="B8" s="4" t="inlineStr">
        <is>
          <t>Amortized cost</t>
        </is>
      </c>
    </row>
    <row r="9">
      <c r="A9" s="4" t="inlineStr">
        <is>
          <t>Notes payable and accrued interest [member] | Financial liabilities at amortised cost, class [member]</t>
        </is>
      </c>
    </row>
    <row r="10">
      <c r="A10" s="3" t="inlineStr">
        <is>
          <t>Disclosure of financial assets and financial liabilities classification of IFRS 9 [line items]</t>
        </is>
      </c>
    </row>
    <row r="11">
      <c r="A11" s="4" t="inlineStr">
        <is>
          <t>IFRS 9 Classification</t>
        </is>
      </c>
      <c r="B11" s="4" t="inlineStr">
        <is>
          <t>Amortized cost</t>
        </is>
      </c>
    </row>
    <row r="12">
      <c r="A12" s="4" t="inlineStr">
        <is>
          <t>Contingent consideration payable [member] | Financial liabilities at fair value, class [member]</t>
        </is>
      </c>
    </row>
    <row r="13">
      <c r="A13" s="3" t="inlineStr">
        <is>
          <t>Disclosure of financial assets and financial liabilities classification of IFRS 9 [line items]</t>
        </is>
      </c>
    </row>
    <row r="14">
      <c r="A14" s="4" t="inlineStr">
        <is>
          <t>IFRS 9 Classification</t>
        </is>
      </c>
      <c r="B14" s="4" t="inlineStr">
        <is>
          <t>FVTPL</t>
        </is>
      </c>
    </row>
    <row r="15">
      <c r="A15" s="4" t="inlineStr">
        <is>
          <t>Derivative liabilities [member] | Financial liabilities at fair value, class [member]</t>
        </is>
      </c>
    </row>
    <row r="16">
      <c r="A16" s="3" t="inlineStr">
        <is>
          <t>Disclosure of financial assets and financial liabilities classification of IFRS 9 [line items]</t>
        </is>
      </c>
    </row>
    <row r="17">
      <c r="A17" s="4" t="inlineStr">
        <is>
          <t>IFRS 9 Classification</t>
        </is>
      </c>
      <c r="B17" s="4" t="inlineStr">
        <is>
          <t>FVTPL</t>
        </is>
      </c>
    </row>
    <row r="18">
      <c r="A18" s="4" t="inlineStr">
        <is>
          <t>Cash and restricted cash [member] | Financial assets at fair value, class [member]</t>
        </is>
      </c>
    </row>
    <row r="19">
      <c r="A19" s="3" t="inlineStr">
        <is>
          <t>Disclosure of financial assets and financial liabilities classification of IFRS 9 [line items]</t>
        </is>
      </c>
    </row>
    <row r="20">
      <c r="A20" s="4" t="inlineStr">
        <is>
          <t>IFRS 9 Classification</t>
        </is>
      </c>
      <c r="B20" s="4" t="inlineStr">
        <is>
          <t>FVTPL</t>
        </is>
      </c>
    </row>
    <row r="21">
      <c r="A21" s="4" t="inlineStr">
        <is>
          <t>Accounts and other receivables [member] | Financial assets at amortised cost, class [member]</t>
        </is>
      </c>
    </row>
    <row r="22">
      <c r="A22" s="3" t="inlineStr">
        <is>
          <t>Disclosure of financial assets and financial liabilities classification of IFRS 9 [line items]</t>
        </is>
      </c>
    </row>
    <row r="23">
      <c r="A23" s="4" t="inlineStr">
        <is>
          <t>IFRS 9 Classification</t>
        </is>
      </c>
      <c r="B23" s="4" t="inlineStr">
        <is>
          <t>Amortized cost</t>
        </is>
      </c>
    </row>
    <row r="24">
      <c r="A24" s="4" t="inlineStr">
        <is>
          <t>Notes receivable – Accucanna [member] | Financial assets at fair value, class [member]</t>
        </is>
      </c>
    </row>
    <row r="25">
      <c r="A25" s="3" t="inlineStr">
        <is>
          <t>Disclosure of financial assets and financial liabilities classification of IFRS 9 [line items]</t>
        </is>
      </c>
    </row>
    <row r="26">
      <c r="A26" s="4" t="inlineStr">
        <is>
          <t>IFRS 9 Classification</t>
        </is>
      </c>
      <c r="B26" s="4" t="inlineStr">
        <is>
          <t>FVTPL</t>
        </is>
      </c>
    </row>
    <row r="27">
      <c r="A27" s="4" t="inlineStr">
        <is>
          <t>Notes receivable [member] | Financial assets at amortised cost, class [member]</t>
        </is>
      </c>
    </row>
    <row r="28">
      <c r="A28" s="3" t="inlineStr">
        <is>
          <t>Disclosure of financial assets and financial liabilities classification of IFRS 9 [line items]</t>
        </is>
      </c>
    </row>
    <row r="29">
      <c r="A29" s="4" t="inlineStr">
        <is>
          <t>IFRS 9 Classification</t>
        </is>
      </c>
      <c r="B29" s="4" t="inlineStr">
        <is>
          <t>Amortized cost</t>
        </is>
      </c>
    </row>
    <row r="30">
      <c r="A30" s="4" t="inlineStr">
        <is>
          <t>Investments [member] | Financial assets at fair value, class [member]</t>
        </is>
      </c>
    </row>
    <row r="31">
      <c r="A31" s="3" t="inlineStr">
        <is>
          <t>Disclosure of financial assets and financial liabilities classification of IFRS 9 [line items]</t>
        </is>
      </c>
    </row>
    <row r="32">
      <c r="A32" s="4" t="inlineStr">
        <is>
          <t>IFRS 9 Classification</t>
        </is>
      </c>
      <c r="B32" s="4" t="inlineStr">
        <is>
          <t>FVTP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Amortisation Intangible Assets (Detail)</t>
        </is>
      </c>
      <c r="B1" s="2" t="inlineStr">
        <is>
          <t>12 Months Ended</t>
        </is>
      </c>
    </row>
    <row r="2">
      <c r="B2" s="2" t="inlineStr">
        <is>
          <t>Dec. 31, 2019</t>
        </is>
      </c>
    </row>
    <row r="3">
      <c r="A3" s="4" t="inlineStr">
        <is>
          <t>Customer Relationships [member]</t>
        </is>
      </c>
    </row>
    <row r="4">
      <c r="A4" s="3" t="inlineStr">
        <is>
          <t>Disclosure of detailed information about intangible assets [line items]</t>
        </is>
      </c>
    </row>
    <row r="5">
      <c r="A5" s="4" t="inlineStr">
        <is>
          <t>Useful life intangible assets</t>
        </is>
      </c>
      <c r="B5" s="4" t="inlineStr">
        <is>
          <t>5 years</t>
        </is>
      </c>
    </row>
    <row r="6">
      <c r="A6" s="4" t="inlineStr">
        <is>
          <t>Trademarks [member] | Bottom of range [member]</t>
        </is>
      </c>
    </row>
    <row r="7">
      <c r="A7" s="3" t="inlineStr">
        <is>
          <t>Disclosure of detailed information about intangible assets [line items]</t>
        </is>
      </c>
    </row>
    <row r="8">
      <c r="A8" s="4" t="inlineStr">
        <is>
          <t>Useful life intangible assets</t>
        </is>
      </c>
      <c r="B8" s="4" t="inlineStr">
        <is>
          <t>1 year</t>
        </is>
      </c>
    </row>
    <row r="9">
      <c r="A9" s="4" t="inlineStr">
        <is>
          <t>Trademarks [member] | Top of range [member]</t>
        </is>
      </c>
    </row>
    <row r="10">
      <c r="A10" s="3" t="inlineStr">
        <is>
          <t>Disclosure of detailed information about intangible assets [line items]</t>
        </is>
      </c>
    </row>
    <row r="11">
      <c r="A11" s="4" t="inlineStr">
        <is>
          <t>Useful life intangible assets</t>
        </is>
      </c>
      <c r="B11" s="4" t="inlineStr">
        <is>
          <t>10 years</t>
        </is>
      </c>
    </row>
    <row r="12">
      <c r="A12" s="4" t="inlineStr">
        <is>
          <t>Non-competition agreements [member] | Bottom of range [member]</t>
        </is>
      </c>
    </row>
    <row r="13">
      <c r="A13" s="3" t="inlineStr">
        <is>
          <t>Disclosure of detailed information about intangible assets [line items]</t>
        </is>
      </c>
    </row>
    <row r="14">
      <c r="A14" s="4" t="inlineStr">
        <is>
          <t>Useful life intangible assets</t>
        </is>
      </c>
      <c r="B14" s="4" t="inlineStr">
        <is>
          <t>2 years</t>
        </is>
      </c>
    </row>
    <row r="15">
      <c r="A15" s="4" t="inlineStr">
        <is>
          <t>Non-competition agreements [member] | Top of range [member]</t>
        </is>
      </c>
    </row>
    <row r="16">
      <c r="A16" s="3" t="inlineStr">
        <is>
          <t>Disclosure of detailed information about intangible assets [line items]</t>
        </is>
      </c>
    </row>
    <row r="17">
      <c r="A17" s="4" t="inlineStr">
        <is>
          <t>Useful life intangible assets</t>
        </is>
      </c>
      <c r="B17" s="4" t="inlineStr">
        <is>
          <t>3 years</t>
        </is>
      </c>
    </row>
    <row r="18">
      <c r="A18" s="4" t="inlineStr">
        <is>
          <t>Know-how (trade secrets) [member]</t>
        </is>
      </c>
    </row>
    <row r="19">
      <c r="A19" s="3" t="inlineStr">
        <is>
          <t>Disclosure of detailed information about intangible assets [line items]</t>
        </is>
      </c>
    </row>
    <row r="20">
      <c r="A20" s="4" t="inlineStr">
        <is>
          <t>Useful life intangible assets</t>
        </is>
      </c>
      <c r="B20"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8" customWidth="1" min="2" max="2"/>
    <col width="14" customWidth="1" min="3" max="3"/>
  </cols>
  <sheetData>
    <row r="1">
      <c r="A1" s="1" t="inlineStr">
        <is>
          <t>New Accounting Pronouncements Adopted -  Additional Information (Detail)</t>
        </is>
      </c>
      <c r="B1" s="2" t="inlineStr">
        <is>
          <t>Jan. 01, 2019</t>
        </is>
      </c>
      <c r="C1" s="2" t="inlineStr">
        <is>
          <t>Dec. 31, 2019</t>
        </is>
      </c>
    </row>
    <row r="2">
      <c r="A2" s="3" t="inlineStr">
        <is>
          <t>New Accounting Pronouncements Adopted [Abstract]</t>
        </is>
      </c>
    </row>
    <row r="3">
      <c r="A3" s="4" t="inlineStr">
        <is>
          <t>Recognition exemption of short-term leases</t>
        </is>
      </c>
      <c r="B3" s="4" t="inlineStr">
        <is>
          <t>leases of 12 months or less</t>
        </is>
      </c>
    </row>
    <row r="4">
      <c r="A4" s="4" t="inlineStr">
        <is>
          <t>Weighted average incremental borrowing rate</t>
        </is>
      </c>
      <c r="B4" s="4" t="inlineStr">
        <is>
          <t>10.25%</t>
        </is>
      </c>
      <c r="C4" s="4" t="inlineStr">
        <is>
          <t>10.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Pronouncements Adopted - Summary of Adjustments to Opening Balances Resulting from the Initial Adoption of IFRS 16 (Detail) - USD ($) $ in Thousands</t>
        </is>
      </c>
      <c r="B1" s="2" t="inlineStr">
        <is>
          <t>Dec. 31, 2019</t>
        </is>
      </c>
      <c r="C1" s="2" t="inlineStr">
        <is>
          <t>Jan. 01, 2019</t>
        </is>
      </c>
      <c r="D1" s="2" t="inlineStr">
        <is>
          <t>Dec. 31, 2018</t>
        </is>
      </c>
    </row>
    <row r="2">
      <c r="A2" s="3" t="inlineStr">
        <is>
          <t>Disclosure of expected impact of initial application of new standards or interpretations [line items]</t>
        </is>
      </c>
    </row>
    <row r="3">
      <c r="A3" s="4" t="inlineStr">
        <is>
          <t>Right-of-use assets</t>
        </is>
      </c>
      <c r="B3" s="6" t="n">
        <v>20476</v>
      </c>
      <c r="C3" s="6" t="n">
        <v>5580</v>
      </c>
      <c r="D3" s="4" t="inlineStr">
        <is>
          <t xml:space="preserve"> </t>
        </is>
      </c>
    </row>
    <row r="4">
      <c r="A4" s="4" t="inlineStr">
        <is>
          <t>Lease liabilities</t>
        </is>
      </c>
      <c r="B4" s="6" t="n">
        <v>-21948</v>
      </c>
      <c r="C4" s="5" t="n">
        <v>-5897</v>
      </c>
      <c r="D4" s="6" t="n">
        <v>-87</v>
      </c>
    </row>
    <row r="5">
      <c r="A5" s="4" t="inlineStr">
        <is>
          <t>Previously Reported under IAS 17 [member]</t>
        </is>
      </c>
    </row>
    <row r="6">
      <c r="A6" s="3" t="inlineStr">
        <is>
          <t>Disclosure of expected impact of initial application of new standards or interpretations [line items]</t>
        </is>
      </c>
    </row>
    <row r="7">
      <c r="A7" s="4" t="inlineStr">
        <is>
          <t>Deferred rent</t>
        </is>
      </c>
      <c r="C7" s="5" t="n">
        <v>-230</v>
      </c>
    </row>
    <row r="8">
      <c r="A8" s="4" t="inlineStr">
        <is>
          <t>Lease liabilities</t>
        </is>
      </c>
      <c r="C8" s="5" t="n">
        <v>-87</v>
      </c>
    </row>
    <row r="9">
      <c r="A9" s="4" t="inlineStr">
        <is>
          <t>IFRS 16 Transition Adjustments [member]</t>
        </is>
      </c>
    </row>
    <row r="10">
      <c r="A10" s="3" t="inlineStr">
        <is>
          <t>Disclosure of expected impact of initial application of new standards or interpretations [line items]</t>
        </is>
      </c>
    </row>
    <row r="11">
      <c r="A11" s="4" t="inlineStr">
        <is>
          <t>Right-of-use assets</t>
        </is>
      </c>
      <c r="C11" s="5" t="n">
        <v>5580</v>
      </c>
    </row>
    <row r="12">
      <c r="A12" s="4" t="inlineStr">
        <is>
          <t>Lease liabilities</t>
        </is>
      </c>
      <c r="C12" s="5" t="n">
        <v>-5810</v>
      </c>
    </row>
    <row r="13">
      <c r="A13" s="4" t="inlineStr">
        <is>
          <t>IFRS 16 Transition Adjustments [member]</t>
        </is>
      </c>
    </row>
    <row r="14">
      <c r="A14" s="3" t="inlineStr">
        <is>
          <t>Disclosure of expected impact of initial application of new standards or interpretations [line items]</t>
        </is>
      </c>
    </row>
    <row r="15">
      <c r="A15" s="4" t="inlineStr">
        <is>
          <t>Deferred rent</t>
        </is>
      </c>
      <c r="C15" s="6" t="n">
        <v>2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w Accounting Pronouncements Adopted - Summary of Lease Liabilities Measured Using Its Interdental Borrowing Rate (Detail) - USD ($) $ in Thousands</t>
        </is>
      </c>
      <c r="B1" s="2" t="inlineStr">
        <is>
          <t>Dec. 31, 2019</t>
        </is>
      </c>
      <c r="C1" s="2" t="inlineStr">
        <is>
          <t>Jan. 01, 2019</t>
        </is>
      </c>
    </row>
    <row r="2">
      <c r="A2" s="3" t="inlineStr">
        <is>
          <t>New Accounting Pronouncements Adopted [Abstract]</t>
        </is>
      </c>
    </row>
    <row r="3">
      <c r="A3" s="4" t="inlineStr">
        <is>
          <t>Operating lease commitments</t>
        </is>
      </c>
      <c r="B3" s="6" t="n">
        <v>37112</v>
      </c>
      <c r="C3" s="6" t="n">
        <v>9137</v>
      </c>
    </row>
    <row r="4">
      <c r="A4" s="4" t="inlineStr">
        <is>
          <t>Discounted using the incremental borrowing rate</t>
        </is>
      </c>
      <c r="B4" s="6" t="n">
        <v>-3612</v>
      </c>
      <c r="C4" s="5" t="n">
        <v>-3327</v>
      </c>
    </row>
    <row r="5">
      <c r="A5" s="4" t="inlineStr">
        <is>
          <t>Total</t>
        </is>
      </c>
      <c r="C5" s="6" t="n">
        <v>581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stricted Cash - Additional Information (Detail) - USD ($) $ in Thousands</t>
        </is>
      </c>
      <c r="B1" s="2" t="inlineStr">
        <is>
          <t>Dec. 31, 2019</t>
        </is>
      </c>
      <c r="C1" s="2" t="inlineStr">
        <is>
          <t>Dec. 31, 2018</t>
        </is>
      </c>
    </row>
    <row r="2">
      <c r="A2" s="3" t="inlineStr">
        <is>
          <t>Text Block [Abstract]</t>
        </is>
      </c>
    </row>
    <row r="3">
      <c r="A3" s="4" t="inlineStr">
        <is>
          <t>Restricted cash</t>
        </is>
      </c>
      <c r="B3" s="6" t="n">
        <v>2352</v>
      </c>
      <c r="C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posits - Summary of Long-term Deposits (Detail) - USD ($) $ in Thousands</t>
        </is>
      </c>
      <c r="B1" s="2" t="inlineStr">
        <is>
          <t>Dec. 31, 2019</t>
        </is>
      </c>
      <c r="C1" s="2" t="inlineStr">
        <is>
          <t>Dec. 31, 2018</t>
        </is>
      </c>
      <c r="D1" s="2" t="inlineStr">
        <is>
          <t>Jan. 01, 2018</t>
        </is>
      </c>
    </row>
    <row r="2">
      <c r="A2" s="3" t="inlineStr">
        <is>
          <t>Disclosure Of Detailed Information About Long Term Deposits [Line Items]</t>
        </is>
      </c>
    </row>
    <row r="3">
      <c r="A3" s="4" t="inlineStr">
        <is>
          <t>Long term deposits</t>
        </is>
      </c>
      <c r="B3" s="6" t="n">
        <v>6346</v>
      </c>
      <c r="C3" s="6" t="n">
        <v>789</v>
      </c>
      <c r="D3" s="6" t="n">
        <v>351</v>
      </c>
    </row>
    <row r="4">
      <c r="A4" s="4" t="inlineStr">
        <is>
          <t>Deposits on equipment [member]</t>
        </is>
      </c>
    </row>
    <row r="5">
      <c r="A5" s="3" t="inlineStr">
        <is>
          <t>Disclosure Of Detailed Information About Long Term Deposits [Line Items]</t>
        </is>
      </c>
    </row>
    <row r="6">
      <c r="A6" s="4" t="inlineStr">
        <is>
          <t>Long term deposits</t>
        </is>
      </c>
      <c r="B6" s="5" t="n">
        <v>3505</v>
      </c>
    </row>
    <row r="7">
      <c r="A7" s="4" t="inlineStr">
        <is>
          <t>Deposits on construction [member]</t>
        </is>
      </c>
    </row>
    <row r="8">
      <c r="A8" s="3" t="inlineStr">
        <is>
          <t>Disclosure Of Detailed Information About Long Term Deposits [Line Items]</t>
        </is>
      </c>
    </row>
    <row r="9">
      <c r="A9" s="4" t="inlineStr">
        <is>
          <t>Long term deposits</t>
        </is>
      </c>
      <c r="B9" s="5" t="n">
        <v>1500</v>
      </c>
    </row>
    <row r="10">
      <c r="A10" s="4" t="inlineStr">
        <is>
          <t>Other long term deposits [member]</t>
        </is>
      </c>
    </row>
    <row r="11">
      <c r="A11" s="3" t="inlineStr">
        <is>
          <t>Disclosure Of Detailed Information About Long Term Deposits [Line Items]</t>
        </is>
      </c>
    </row>
    <row r="12">
      <c r="A12" s="4" t="inlineStr">
        <is>
          <t>Long term deposits</t>
        </is>
      </c>
      <c r="B12" s="6" t="n">
        <v>1341</v>
      </c>
      <c r="C12" s="6" t="n">
        <v>7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c of Presentation</t>
        </is>
      </c>
      <c r="B1" s="2" t="inlineStr">
        <is>
          <t>12 Months Ended</t>
        </is>
      </c>
    </row>
    <row r="2">
      <c r="B2" s="2" t="inlineStr">
        <is>
          <t>Dec. 31, 2019</t>
        </is>
      </c>
    </row>
    <row r="3">
      <c r="A3" s="3" t="inlineStr">
        <is>
          <t>Text Block [Abstract]</t>
        </is>
      </c>
    </row>
    <row r="4">
      <c r="A4" s="4" t="inlineStr">
        <is>
          <t>Basic of Presentation</t>
        </is>
      </c>
      <c r="B4" s="4" t="inlineStr">
        <is>
          <t xml:space="preserve">2. BASIS OF PRESENTATION (a) Statement of Compliance These consolidated financial statements have been prepared in accordance with International Financial Reporting Standards (“IFRS”) as issued by the International Accounting Standards Board (“IASB”). The Company’s board of directors approved the release of these consolidated financial statements on June 12, 2020. (b) Basis of Measurement These consolidated financial statements have been prepared on a historical cost basis, except for certain financial instruments, which are measured at fair value, as explained in the significant accounting policies set out in Note 3. The consolidated financial statements are presented in United States dollars (“$”) which is the functional currency of 4Front and its subsidiaries. Financial amounts are expressed in United States dollars unless indicated otherwise. The preparation of financial statements in compliance with IFRS requires management to make certain critical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3(a). (c) Going Concern These consolidated financial statements have been prepared in accordance with IFRS with the going concern assumption, which assumes that the Company will continue in operation for the foreseeable future and, accordingly, will be able to realize its assets and discharge its liabilities in the normal course of operations. Subsequent to year end, the Company raised capital through the sale of non-core (d) Basis of Consolidation The consolidated financial statements comprise the financial statements of the Company and its subsidiaries. Subsidiaries consist of entities over which the Company is exposed to, or has rights to, variable returns as well as the ability to affect these returns through the power to direct the relevant activities of the entity. To the extent that subsidiaries provide services that relate to the Company’s activities, they are fully consolidated from the date control is transferred and are deconsolidated from the date control ceases. All intercompany balances and transactions have been eliminated. The financial statements of the subsidiaries are prepared for the same reporting period as the parent company, using consistent accounting policies. 4Front’s principal subsidiaries are: State of Ownership % Business Name Entity Type Operations 2019 2018 4Front Holdings LLC Holding Company Arizona 100 % 100 % 4Front Advisors, LLC Professional Services Various 100 % 100 % Mission Partners USA, LLC Investment Company Arizona 100 % 100 % Linchpin Investors, LLC Finance Company Arizona 100 % 100 % Healthy Pharms, Inc. Cultivation and Dispensary Massachusetts 100 % 100 % PHX Interactive LLC * Management Company Arizona 100 % 0 % Greens Goddess Products Inc. * Dispensary Arizona 100 % 0 % 4Front Management Associates, LLC Management Company Massachusetts 100 % 76 % MMA Capital, LLC Finance Company Massachusetts 100 % 76 % Illinois Grown Medicine, LLC Cultivation Facility Illinois 100 % 60 % Harborside Illinois Grown Medicine Inc. Dispensary Illinois 100 % 60 % Mission Maryland, LLC * Dispensary Maryland 100 % 85 % Mission Pennsylvania II LLC * Dispensary Pennsylvania 100 % 100 % 4Front CIHI Investco, LLC Investment Company Maryland 100 % 95 % 4Front PM Investco, LLC Investment Company Maryland 100 % 95 % 4Front MARI Investco, LLC Investment Company Maryland 100 % 100 % Silver Spring Consulting Group, LLC * Management Company Maryland 80 % 76 % Adroit Consulting Group, LLC * Management Company Maryland 100 % 62 % Old Line State Consulting Group, LLC * Management Company Maryland 100 % 60 % Om of Medicine LLC Dispensary Michigan 100 % 0 % Mission MA Inc. Cultivation and Dispensary Massachusetts 100 % 76 % 4Front Arkansas LLC Investment Company Arkansas 100 % 0 % Arkansas Natural Products I Management LLC Management Company Arkansas 79 % 0 % Pine Bluff Agriceuticals I Management LLC * Management Company Arkansas 100 % 0 % Arkansas Patient Services Company Group Management LLC * Management Company Arkansas 100 % 0 % Arkansas Natural Products I LLC Dispensary Arkansas 79.50 % 0 % Chesapeake Integrated Health Institute LLC * Dispensary Maryland 100 % 62 % Premium Medicine of Maryland LLC * Dispensary Maryland 80 % 66 % Maryland Alternative Relief LLC * Dispensary Maryland 100 % 65 % 4Front Ventures Corp. Holding Company Canada 100 % 0 % Real Estate Properties LLC Real Estate Holding Washington 100 % 0 % Fuller Hill Development LLC Real Estate Holding Washington 100 % 0 % Ag-Grow Importer of Equipment Washington 100 % 0 % Cannex Holdings (Nevada) Inc. Real Estate Holding Nevada 100 % 0 % Cannex Holdings (California) Inc. Real Estate Holding California 100 % 0 % Pure Ratios Inc. CBD Manufacturer California 100 % 0 % * The Company divested these subsequent to December 31, 2019. See Note 2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ummary of Inventories (Detail) - USD ($) $ in Thousands</t>
        </is>
      </c>
      <c r="B1" s="2" t="inlineStr">
        <is>
          <t>Dec. 31, 2019</t>
        </is>
      </c>
      <c r="C1" s="2" t="inlineStr">
        <is>
          <t>Dec. 31, 2018</t>
        </is>
      </c>
      <c r="D1" s="2" t="inlineStr">
        <is>
          <t>Jan. 01, 2018</t>
        </is>
      </c>
    </row>
    <row r="2">
      <c r="A2" s="3" t="inlineStr">
        <is>
          <t>Disclosure of Detailed Information about Inventories [Line Items]</t>
        </is>
      </c>
    </row>
    <row r="3">
      <c r="A3" s="4" t="inlineStr">
        <is>
          <t>Total</t>
        </is>
      </c>
      <c r="B3" s="6" t="n">
        <v>9138</v>
      </c>
      <c r="C3" s="6" t="n">
        <v>4085</v>
      </c>
      <c r="D3" s="6" t="n">
        <v>19</v>
      </c>
    </row>
    <row r="4">
      <c r="A4" s="4" t="inlineStr">
        <is>
          <t>Harvested cannabis [member]</t>
        </is>
      </c>
    </row>
    <row r="5">
      <c r="A5" s="3" t="inlineStr">
        <is>
          <t>Disclosure of Detailed Information about Inventories [Line Items]</t>
        </is>
      </c>
    </row>
    <row r="6">
      <c r="A6" s="4" t="inlineStr">
        <is>
          <t>Raw materials</t>
        </is>
      </c>
      <c r="B6" s="5" t="n">
        <v>659</v>
      </c>
      <c r="C6" s="5" t="n">
        <v>248</v>
      </c>
    </row>
    <row r="7">
      <c r="A7" s="4" t="inlineStr">
        <is>
          <t>CBD and ingredients [member]</t>
        </is>
      </c>
    </row>
    <row r="8">
      <c r="A8" s="3" t="inlineStr">
        <is>
          <t>Disclosure of Detailed Information about Inventories [Line Items]</t>
        </is>
      </c>
    </row>
    <row r="9">
      <c r="A9" s="4" t="inlineStr">
        <is>
          <t>Raw materials</t>
        </is>
      </c>
      <c r="B9" s="5" t="n">
        <v>76</v>
      </c>
    </row>
    <row r="10">
      <c r="A10" s="4" t="inlineStr">
        <is>
          <t>Flower and extract [member]</t>
        </is>
      </c>
    </row>
    <row r="11">
      <c r="A11" s="3" t="inlineStr">
        <is>
          <t>Disclosure of Detailed Information about Inventories [Line Items]</t>
        </is>
      </c>
    </row>
    <row r="12">
      <c r="A12" s="4" t="inlineStr">
        <is>
          <t>Work in process</t>
        </is>
      </c>
      <c r="B12" s="5" t="n">
        <v>6098</v>
      </c>
      <c r="C12" s="5" t="n">
        <v>3437</v>
      </c>
    </row>
    <row r="13">
      <c r="A13" s="4" t="inlineStr">
        <is>
          <t>Cultivation supplies [member]</t>
        </is>
      </c>
    </row>
    <row r="14">
      <c r="A14" s="3" t="inlineStr">
        <is>
          <t>Disclosure of Detailed Information about Inventories [Line Items]</t>
        </is>
      </c>
    </row>
    <row r="15">
      <c r="A15" s="4" t="inlineStr">
        <is>
          <t>Finished goods</t>
        </is>
      </c>
      <c r="B15" s="5" t="n">
        <v>677</v>
      </c>
    </row>
    <row r="16">
      <c r="A16" s="4" t="inlineStr">
        <is>
          <t>Packaged products [member]</t>
        </is>
      </c>
    </row>
    <row r="17">
      <c r="A17" s="3" t="inlineStr">
        <is>
          <t>Disclosure of Detailed Information about Inventories [Line Items]</t>
        </is>
      </c>
    </row>
    <row r="18">
      <c r="A18" s="4" t="inlineStr">
        <is>
          <t>Finished goods</t>
        </is>
      </c>
      <c r="B18" s="6" t="n">
        <v>1628</v>
      </c>
      <c r="C18" s="6" t="n">
        <v>4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 - USD ($) $ in Thousands</t>
        </is>
      </c>
      <c r="B1" s="2" t="inlineStr">
        <is>
          <t>12 Months Ended</t>
        </is>
      </c>
    </row>
    <row r="2">
      <c r="B2" s="2" t="inlineStr">
        <is>
          <t>Dec. 31, 2019</t>
        </is>
      </c>
      <c r="C2" s="2" t="inlineStr">
        <is>
          <t>Dec. 31, 2018</t>
        </is>
      </c>
    </row>
    <row r="3">
      <c r="A3" s="3" t="inlineStr">
        <is>
          <t>Inventory [Abstract]</t>
        </is>
      </c>
    </row>
    <row r="4">
      <c r="A4" s="4" t="inlineStr">
        <is>
          <t>Inventory impairment</t>
        </is>
      </c>
      <c r="B4" s="6" t="n">
        <v>483</v>
      </c>
      <c r="C4" s="6" t="n">
        <v>0</v>
      </c>
    </row>
    <row r="5">
      <c r="A5" s="4" t="inlineStr">
        <is>
          <t>Inventory was pledged as collateral</t>
        </is>
      </c>
      <c r="B5" s="6" t="n">
        <v>0</v>
      </c>
      <c r="C5"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Summary of Changes in the Carrying Value of Biological Assets (Detail) - USD ($) $ in Thousands</t>
        </is>
      </c>
      <c r="B1" s="2" t="inlineStr">
        <is>
          <t>12 Months Ended</t>
        </is>
      </c>
    </row>
    <row r="2">
      <c r="B2" s="2" t="inlineStr">
        <is>
          <t>Dec. 31, 2019</t>
        </is>
      </c>
      <c r="C2" s="2" t="inlineStr">
        <is>
          <t>Dec. 31, 2018</t>
        </is>
      </c>
    </row>
    <row r="3">
      <c r="A3" s="3" t="inlineStr">
        <is>
          <t>Disclosure of reconciliation of changes in biological assets [line items]</t>
        </is>
      </c>
    </row>
    <row r="4">
      <c r="A4" s="4" t="inlineStr">
        <is>
          <t>Opening balance</t>
        </is>
      </c>
      <c r="B4" s="6" t="n">
        <v>755</v>
      </c>
      <c r="C4" s="4" t="inlineStr">
        <is>
          <t xml:space="preserve"> </t>
        </is>
      </c>
    </row>
    <row r="5">
      <c r="A5" s="4" t="inlineStr">
        <is>
          <t>Acquired from HPI purchase</t>
        </is>
      </c>
      <c r="C5" s="5" t="n">
        <v>411</v>
      </c>
    </row>
    <row r="6">
      <c r="A6" s="4" t="inlineStr">
        <is>
          <t>Cost to grow harvested and live plants</t>
        </is>
      </c>
      <c r="B6" s="5" t="n">
        <v>7246</v>
      </c>
      <c r="C6" s="5" t="n">
        <v>2000</v>
      </c>
    </row>
    <row r="7">
      <c r="A7" s="4" t="inlineStr">
        <is>
          <t>Net change in fair value less costs to sell due to biological transformation</t>
        </is>
      </c>
      <c r="B7" s="5" t="n">
        <v>782</v>
      </c>
      <c r="C7" s="5" t="n">
        <v>418</v>
      </c>
    </row>
    <row r="8">
      <c r="A8" s="4" t="inlineStr">
        <is>
          <t>Transferred to inventory upon harvest</t>
        </is>
      </c>
      <c r="B8" s="5" t="n">
        <v>-6596</v>
      </c>
      <c r="C8" s="5" t="n">
        <v>-2074</v>
      </c>
    </row>
    <row r="9">
      <c r="A9" s="4" t="inlineStr">
        <is>
          <t>Total</t>
        </is>
      </c>
      <c r="B9" s="6" t="n">
        <v>2187</v>
      </c>
      <c r="C9" s="6" t="n">
        <v>75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 Additional Information (Detail)</t>
        </is>
      </c>
      <c r="B1" s="2" t="inlineStr">
        <is>
          <t>Dec. 31, 2019</t>
        </is>
      </c>
      <c r="C1" s="2" t="inlineStr">
        <is>
          <t>Dec. 31, 2018</t>
        </is>
      </c>
    </row>
    <row r="2">
      <c r="A2" s="4" t="inlineStr">
        <is>
          <t>Harvested cannabis [member]</t>
        </is>
      </c>
    </row>
    <row r="3">
      <c r="A3" s="3" t="inlineStr">
        <is>
          <t>Disclosure of significant unobservable inputs used in fair value measurement of assets [line items]</t>
        </is>
      </c>
    </row>
    <row r="4">
      <c r="A4" s="4" t="inlineStr">
        <is>
          <t>Percentage of estimated growth</t>
        </is>
      </c>
      <c r="B4" s="4" t="inlineStr">
        <is>
          <t>50.00%</t>
        </is>
      </c>
    </row>
    <row r="5">
      <c r="A5" s="4" t="inlineStr">
        <is>
          <t>Percentage of harvest</t>
        </is>
      </c>
      <c r="B5" s="4" t="inlineStr">
        <is>
          <t>50.00%</t>
        </is>
      </c>
    </row>
    <row r="6">
      <c r="A6" s="4" t="inlineStr">
        <is>
          <t>Percentage of completion [member] | Biological asset [member]</t>
        </is>
      </c>
    </row>
    <row r="7">
      <c r="A7" s="3" t="inlineStr">
        <is>
          <t>Disclosure of significant unobservable inputs used in fair value measurement of assets [line items]</t>
        </is>
      </c>
    </row>
    <row r="8">
      <c r="A8" s="4" t="inlineStr">
        <is>
          <t>Significant unobservable input, assets</t>
        </is>
      </c>
      <c r="B8" s="8" t="n">
        <v>0.65</v>
      </c>
      <c r="C8" s="8" t="n">
        <v>0.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iological Assets - Summary of Significant Unobservable Input and Impact on Biological Assets (Detail) - Biological asset [member]</t>
        </is>
      </c>
      <c r="B1" s="2" t="inlineStr">
        <is>
          <t>Dec. 31, 2019</t>
        </is>
      </c>
      <c r="C1" s="2" t="inlineStr">
        <is>
          <t>Dec. 31, 2018</t>
        </is>
      </c>
    </row>
    <row r="2">
      <c r="A2" s="4" t="inlineStr">
        <is>
          <t>Average selling price [member]</t>
        </is>
      </c>
    </row>
    <row r="3">
      <c r="A3" s="3" t="inlineStr">
        <is>
          <t>Disclosure of significant unobservable inputs used in fair value measurement of assets [line items]</t>
        </is>
      </c>
    </row>
    <row r="4">
      <c r="A4" s="4" t="inlineStr">
        <is>
          <t>Significant unobservable input, assets</t>
        </is>
      </c>
      <c r="B4" s="8" t="n">
        <v>6.3</v>
      </c>
      <c r="C4" s="8" t="n">
        <v>7.63</v>
      </c>
    </row>
    <row r="5">
      <c r="A5" s="4" t="inlineStr">
        <is>
          <t>Average selling price [member] | Five percent change in input [member]</t>
        </is>
      </c>
    </row>
    <row r="6">
      <c r="A6" s="3" t="inlineStr">
        <is>
          <t>Disclosure of significant unobservable inputs used in fair value measurement of assets [line items]</t>
        </is>
      </c>
    </row>
    <row r="7">
      <c r="A7" s="4" t="inlineStr">
        <is>
          <t>Impact on change in unobservable input assets</t>
        </is>
      </c>
      <c r="B7" s="5" t="n">
        <v>109</v>
      </c>
      <c r="C7" s="5" t="n">
        <v>55</v>
      </c>
    </row>
    <row r="8">
      <c r="A8" s="4" t="inlineStr">
        <is>
          <t>Post harvest cost [member]</t>
        </is>
      </c>
    </row>
    <row r="9">
      <c r="A9" s="3" t="inlineStr">
        <is>
          <t>Disclosure of significant unobservable inputs used in fair value measurement of assets [line items]</t>
        </is>
      </c>
    </row>
    <row r="10">
      <c r="A10" s="4" t="inlineStr">
        <is>
          <t>Significant unobservable input, assets</t>
        </is>
      </c>
      <c r="B10" s="8" t="n">
        <v>1.75</v>
      </c>
      <c r="C10" s="8" t="n">
        <v>2.32</v>
      </c>
    </row>
    <row r="11">
      <c r="A11" s="4" t="inlineStr">
        <is>
          <t>Post harvest cost [member] | Five percent change in input [member]</t>
        </is>
      </c>
    </row>
    <row r="12">
      <c r="A12" s="3" t="inlineStr">
        <is>
          <t>Disclosure of significant unobservable inputs used in fair value measurement of assets [line items]</t>
        </is>
      </c>
    </row>
    <row r="13">
      <c r="A13" s="4" t="inlineStr">
        <is>
          <t>Impact on change in unobservable input assets</t>
        </is>
      </c>
      <c r="B13" s="5" t="n">
        <v>21</v>
      </c>
      <c r="C13" s="5" t="n">
        <v>13</v>
      </c>
    </row>
    <row r="14">
      <c r="A14" s="4" t="inlineStr">
        <is>
          <t>Yield per plant [member]</t>
        </is>
      </c>
    </row>
    <row r="15">
      <c r="A15" s="3" t="inlineStr">
        <is>
          <t>Disclosure of significant unobservable inputs used in fair value measurement of assets [line items]</t>
        </is>
      </c>
    </row>
    <row r="16">
      <c r="A16" s="4" t="inlineStr">
        <is>
          <t>Significant unobservable input, assets</t>
        </is>
      </c>
      <c r="B16" s="5" t="n">
        <v>142</v>
      </c>
      <c r="C16" s="5" t="n">
        <v>122</v>
      </c>
    </row>
    <row r="17">
      <c r="A17" s="4" t="inlineStr">
        <is>
          <t>Yield per plant [member] | Five percent change in input [member]</t>
        </is>
      </c>
    </row>
    <row r="18">
      <c r="A18" s="3" t="inlineStr">
        <is>
          <t>Disclosure of significant unobservable inputs used in fair value measurement of assets [line items]</t>
        </is>
      </c>
    </row>
    <row r="19">
      <c r="A19" s="4" t="inlineStr">
        <is>
          <t>Impact on change in unobservable input assets</t>
        </is>
      </c>
      <c r="B19" s="5" t="n">
        <v>109</v>
      </c>
      <c r="C19" s="5" t="n">
        <v>38</v>
      </c>
    </row>
    <row r="20">
      <c r="A20" s="4" t="inlineStr">
        <is>
          <t>Percentage of completion [member]</t>
        </is>
      </c>
    </row>
    <row r="21">
      <c r="A21" s="3" t="inlineStr">
        <is>
          <t>Disclosure of significant unobservable inputs used in fair value measurement of assets [line items]</t>
        </is>
      </c>
    </row>
    <row r="22">
      <c r="A22" s="4" t="inlineStr">
        <is>
          <t>Significant unobservable input, assets</t>
        </is>
      </c>
      <c r="B22" s="8" t="n">
        <v>0.65</v>
      </c>
      <c r="C22" s="8" t="n">
        <v>0.46</v>
      </c>
    </row>
    <row r="23">
      <c r="A23" s="4" t="inlineStr">
        <is>
          <t>Percentage of completion [member] | Five percent change in input [member]</t>
        </is>
      </c>
    </row>
    <row r="24">
      <c r="A24" s="3" t="inlineStr">
        <is>
          <t>Disclosure of significant unobservable inputs used in fair value measurement of assets [line items]</t>
        </is>
      </c>
    </row>
    <row r="25">
      <c r="A25" s="4" t="inlineStr">
        <is>
          <t>Impact on change in unobservable input assets</t>
        </is>
      </c>
      <c r="B25" s="5" t="n">
        <v>108</v>
      </c>
      <c r="C25" s="5" t="n">
        <v>4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 Summary of Notes Receivable (Detail) - USD ($) $ in Thousands</t>
        </is>
      </c>
      <c r="B1" s="2" t="inlineStr">
        <is>
          <t>Dec. 31, 2019</t>
        </is>
      </c>
      <c r="C1" s="2" t="inlineStr">
        <is>
          <t>Dec. 31, 2018</t>
        </is>
      </c>
    </row>
    <row r="2">
      <c r="A2" s="3" t="inlineStr">
        <is>
          <t>Disclosure Of Notes Receivable [Line Items]</t>
        </is>
      </c>
    </row>
    <row r="3">
      <c r="A3" s="4" t="inlineStr">
        <is>
          <t>Debt instruments held</t>
        </is>
      </c>
      <c r="B3" s="6" t="n">
        <v>2920</v>
      </c>
      <c r="C3" s="6" t="n">
        <v>1392</v>
      </c>
    </row>
    <row r="4">
      <c r="A4" s="4" t="inlineStr">
        <is>
          <t>Less: notes receivable, current</t>
        </is>
      </c>
      <c r="B4" s="5" t="n">
        <v>-1871</v>
      </c>
    </row>
    <row r="5">
      <c r="A5" s="4" t="inlineStr">
        <is>
          <t>Notes receivable, long term</t>
        </is>
      </c>
      <c r="B5" s="5" t="n">
        <v>1049</v>
      </c>
      <c r="C5" s="5" t="n">
        <v>1392</v>
      </c>
    </row>
    <row r="6">
      <c r="A6" s="4" t="inlineStr">
        <is>
          <t>Accucanna Note [member]</t>
        </is>
      </c>
    </row>
    <row r="7">
      <c r="A7" s="3" t="inlineStr">
        <is>
          <t>Disclosure Of Notes Receivable [Line Items]</t>
        </is>
      </c>
    </row>
    <row r="8">
      <c r="A8" s="4" t="inlineStr">
        <is>
          <t>Debt instruments held</t>
        </is>
      </c>
      <c r="B8" s="5" t="n">
        <v>1597</v>
      </c>
    </row>
    <row r="9">
      <c r="A9" s="4" t="inlineStr">
        <is>
          <t>NWCS And Seven Point Notes [member]</t>
        </is>
      </c>
    </row>
    <row r="10">
      <c r="A10" s="3" t="inlineStr">
        <is>
          <t>Disclosure Of Notes Receivable [Line Items]</t>
        </is>
      </c>
    </row>
    <row r="11">
      <c r="A11" s="4" t="inlineStr">
        <is>
          <t>Debt instruments held</t>
        </is>
      </c>
      <c r="B11" s="5" t="n">
        <v>586</v>
      </c>
      <c r="C11" s="5" t="n">
        <v>0</v>
      </c>
    </row>
    <row r="12">
      <c r="A12" s="4" t="inlineStr">
        <is>
          <t>Related Party Notes [member]</t>
        </is>
      </c>
    </row>
    <row r="13">
      <c r="A13" s="3" t="inlineStr">
        <is>
          <t>Disclosure Of Notes Receivable [Line Items]</t>
        </is>
      </c>
    </row>
    <row r="14">
      <c r="A14" s="4" t="inlineStr">
        <is>
          <t>Debt instruments held</t>
        </is>
      </c>
      <c r="B14" s="5" t="n">
        <v>696</v>
      </c>
      <c r="C14" s="6" t="n">
        <v>1392</v>
      </c>
    </row>
    <row r="15">
      <c r="A15" s="4" t="inlineStr">
        <is>
          <t>Other Notes [Member]</t>
        </is>
      </c>
    </row>
    <row r="16">
      <c r="A16" s="3" t="inlineStr">
        <is>
          <t>Disclosure Of Notes Receivable [Line Items]</t>
        </is>
      </c>
    </row>
    <row r="17">
      <c r="A17" s="4" t="inlineStr">
        <is>
          <t>Debt instruments held</t>
        </is>
      </c>
      <c r="B17" s="6" t="n">
        <v>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 Summary of Notes Receivable (Parenthetical) (Detail) - USD ($) $ in Thousands</t>
        </is>
      </c>
      <c r="B1" s="2" t="inlineStr">
        <is>
          <t>12 Months Ended</t>
        </is>
      </c>
    </row>
    <row r="2">
      <c r="B2" s="2" t="inlineStr">
        <is>
          <t>Dec. 31, 2019</t>
        </is>
      </c>
      <c r="C2" s="2" t="inlineStr">
        <is>
          <t>Jun. 30, 2019</t>
        </is>
      </c>
      <c r="D2" s="2" t="inlineStr">
        <is>
          <t>Dec. 31, 2018</t>
        </is>
      </c>
    </row>
    <row r="3">
      <c r="A3" s="3" t="inlineStr">
        <is>
          <t>Disclosure Of Notes Receivable [Line Items]</t>
        </is>
      </c>
    </row>
    <row r="4">
      <c r="A4" s="4" t="inlineStr">
        <is>
          <t>Notes Receivable</t>
        </is>
      </c>
      <c r="B4" s="6" t="n">
        <v>2920</v>
      </c>
      <c r="D4" s="6" t="n">
        <v>1392</v>
      </c>
    </row>
    <row r="5">
      <c r="A5" s="4" t="inlineStr">
        <is>
          <t>Accucanna Note [member]</t>
        </is>
      </c>
    </row>
    <row r="6">
      <c r="A6" s="3" t="inlineStr">
        <is>
          <t>Disclosure Of Notes Receivable [Line Items]</t>
        </is>
      </c>
    </row>
    <row r="7">
      <c r="A7" s="4" t="inlineStr">
        <is>
          <t>Notional Amount</t>
        </is>
      </c>
      <c r="B7" s="6" t="n">
        <v>1500</v>
      </c>
    </row>
    <row r="8">
      <c r="A8" s="4" t="inlineStr">
        <is>
          <t>Notes Receivable, Interest Rate</t>
        </is>
      </c>
      <c r="B8" s="4" t="inlineStr">
        <is>
          <t>18.00%</t>
        </is>
      </c>
      <c r="C8" s="4" t="inlineStr">
        <is>
          <t>10.00%</t>
        </is>
      </c>
    </row>
    <row r="9">
      <c r="A9" s="4" t="inlineStr">
        <is>
          <t>Notes Receivable, Maturity Date</t>
        </is>
      </c>
      <c r="B9" s="4" t="inlineStr">
        <is>
          <t>Feb. 25,
		2020</t>
        </is>
      </c>
    </row>
    <row r="10">
      <c r="A10" s="4" t="inlineStr">
        <is>
          <t>Notes Receivable</t>
        </is>
      </c>
      <c r="B10" s="6" t="n">
        <v>1597</v>
      </c>
    </row>
    <row r="11">
      <c r="A11" s="4" t="inlineStr">
        <is>
          <t>Interest Receivable</t>
        </is>
      </c>
      <c r="B11" s="5" t="n">
        <v>97</v>
      </c>
    </row>
    <row r="12">
      <c r="A12" s="4" t="inlineStr">
        <is>
          <t>NWCS And Seven Point Notes [member]</t>
        </is>
      </c>
    </row>
    <row r="13">
      <c r="A13" s="3" t="inlineStr">
        <is>
          <t>Disclosure Of Notes Receivable [Line Items]</t>
        </is>
      </c>
    </row>
    <row r="14">
      <c r="A14" s="4" t="inlineStr">
        <is>
          <t>Notes Receivable</t>
        </is>
      </c>
      <c r="B14" s="5" t="n">
        <v>586</v>
      </c>
      <c r="D14" s="5" t="n">
        <v>0</v>
      </c>
    </row>
    <row r="15">
      <c r="A15" s="4" t="inlineStr">
        <is>
          <t>NWCS And Seven Point Notes [member] | Loans acquired in business combination [member] | Subsidiaries [member]</t>
        </is>
      </c>
    </row>
    <row r="16">
      <c r="A16" s="3" t="inlineStr">
        <is>
          <t>Disclosure Of Notes Receivable [Line Items]</t>
        </is>
      </c>
    </row>
    <row r="17">
      <c r="A17" s="4" t="inlineStr">
        <is>
          <t>Notes Receivable, Periodic Payment</t>
        </is>
      </c>
      <c r="B17" s="6" t="n">
        <v>22</v>
      </c>
    </row>
    <row r="18">
      <c r="A18" s="4" t="inlineStr">
        <is>
          <t>Notes Receivable, Maturity Year</t>
        </is>
      </c>
      <c r="B18" s="4" t="inlineStr">
        <is>
          <t>2022</t>
        </is>
      </c>
    </row>
    <row r="19">
      <c r="A19" s="4" t="inlineStr">
        <is>
          <t>NWCS And Seven Point Notes [member] | Loans acquired in business combination [member] | Subsidiaries [member] | Bottom of range [member]</t>
        </is>
      </c>
    </row>
    <row r="20">
      <c r="A20" s="3" t="inlineStr">
        <is>
          <t>Disclosure Of Notes Receivable [Line Items]</t>
        </is>
      </c>
    </row>
    <row r="21">
      <c r="A21" s="4" t="inlineStr">
        <is>
          <t>Notes Receivable, Interest Rate</t>
        </is>
      </c>
      <c r="B21" s="4" t="inlineStr">
        <is>
          <t>10.00%</t>
        </is>
      </c>
    </row>
    <row r="22">
      <c r="A22" s="4" t="inlineStr">
        <is>
          <t>NWCS And Seven Point Notes [member] | Loans acquired in business combination [member] | Subsidiaries [member] | Top of range [member]</t>
        </is>
      </c>
    </row>
    <row r="23">
      <c r="A23" s="3" t="inlineStr">
        <is>
          <t>Disclosure Of Notes Receivable [Line Items]</t>
        </is>
      </c>
    </row>
    <row r="24">
      <c r="A24" s="4" t="inlineStr">
        <is>
          <t>Notes Receivable, Interest Rate</t>
        </is>
      </c>
      <c r="B24" s="4" t="inlineStr">
        <is>
          <t>13.00%</t>
        </is>
      </c>
    </row>
    <row r="25">
      <c r="A25" s="4" t="inlineStr">
        <is>
          <t>Related Party Notes [member]</t>
        </is>
      </c>
    </row>
    <row r="26">
      <c r="A26" s="3" t="inlineStr">
        <is>
          <t>Disclosure Of Notes Receivable [Line Items]</t>
        </is>
      </c>
    </row>
    <row r="27">
      <c r="A27" s="4" t="inlineStr">
        <is>
          <t>Notes Receivable</t>
        </is>
      </c>
      <c r="B27" s="6" t="n">
        <v>696</v>
      </c>
      <c r="D27" s="6" t="n">
        <v>139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of Equity in Private Companies (Detail) - USD ($) $ in Thousands</t>
        </is>
      </c>
      <c r="B1" s="2" t="inlineStr">
        <is>
          <t>Dec. 31, 2019</t>
        </is>
      </c>
      <c r="C1" s="2" t="inlineStr">
        <is>
          <t>Dec. 31, 2018</t>
        </is>
      </c>
    </row>
    <row r="2">
      <c r="A2" s="3" t="inlineStr">
        <is>
          <t>Disclosure of Detailed Information About Equity Method Investments [Line Items]</t>
        </is>
      </c>
    </row>
    <row r="3">
      <c r="A3" s="4" t="inlineStr">
        <is>
          <t>Investments accounted for using equity method</t>
        </is>
      </c>
      <c r="B3" s="6" t="n">
        <v>759</v>
      </c>
    </row>
    <row r="4">
      <c r="A4" s="4" t="inlineStr">
        <is>
          <t>HelloMe Inc [member]</t>
        </is>
      </c>
    </row>
    <row r="5">
      <c r="A5" s="3" t="inlineStr">
        <is>
          <t>Disclosure of Detailed Information About Equity Method Investments [Line Items]</t>
        </is>
      </c>
    </row>
    <row r="6">
      <c r="A6" s="4" t="inlineStr">
        <is>
          <t>Investments accounted for using equity method</t>
        </is>
      </c>
      <c r="B6" s="5" t="n">
        <v>509</v>
      </c>
      <c r="C6" s="4" t="inlineStr">
        <is>
          <t xml:space="preserve"> </t>
        </is>
      </c>
    </row>
    <row r="7">
      <c r="A7" s="4" t="inlineStr">
        <is>
          <t>LemonHaze Inc [member]</t>
        </is>
      </c>
    </row>
    <row r="8">
      <c r="A8" s="3" t="inlineStr">
        <is>
          <t>Disclosure of Detailed Information About Equity Method Investments [Line Items]</t>
        </is>
      </c>
    </row>
    <row r="9">
      <c r="A9" s="4" t="inlineStr">
        <is>
          <t>Investments accounted for using equity method</t>
        </is>
      </c>
      <c r="B9" s="5" t="n">
        <v>150</v>
      </c>
    </row>
    <row r="10">
      <c r="A10" s="4" t="inlineStr">
        <is>
          <t>Retail Education Tools, Inc [member]</t>
        </is>
      </c>
    </row>
    <row r="11">
      <c r="A11" s="3" t="inlineStr">
        <is>
          <t>Disclosure of Detailed Information About Equity Method Investments [Line Items]</t>
        </is>
      </c>
    </row>
    <row r="12">
      <c r="A12" s="4" t="inlineStr">
        <is>
          <t>Investments accounted for using equity method</t>
        </is>
      </c>
      <c r="B12" s="6"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 - USD ($) $ in Thousands</t>
        </is>
      </c>
      <c r="B1" s="2" t="inlineStr">
        <is>
          <t>12 Months Ended</t>
        </is>
      </c>
    </row>
    <row r="2">
      <c r="B2" s="2" t="inlineStr">
        <is>
          <t>Dec. 31, 2019</t>
        </is>
      </c>
      <c r="C2" s="2" t="inlineStr">
        <is>
          <t>Dec. 31, 2018</t>
        </is>
      </c>
    </row>
    <row r="3">
      <c r="A3" s="3" t="inlineStr">
        <is>
          <t>Disclosure of detailed information about property, plant and equipment [line items]</t>
        </is>
      </c>
    </row>
    <row r="4">
      <c r="A4" s="4" t="inlineStr">
        <is>
          <t>Opening balance</t>
        </is>
      </c>
      <c r="B4" s="6" t="n">
        <v>19849</v>
      </c>
      <c r="C4" s="6" t="n">
        <v>5894</v>
      </c>
    </row>
    <row r="5">
      <c r="A5" s="4" t="inlineStr">
        <is>
          <t>Depreciation</t>
        </is>
      </c>
      <c r="B5" s="5" t="n">
        <v>3394</v>
      </c>
      <c r="C5" s="5" t="n">
        <v>442</v>
      </c>
    </row>
    <row r="6">
      <c r="A6" s="4" t="inlineStr">
        <is>
          <t>Closing balance</t>
        </is>
      </c>
      <c r="B6" s="5" t="n">
        <v>41822</v>
      </c>
      <c r="C6" s="5" t="n">
        <v>19849</v>
      </c>
    </row>
    <row r="7">
      <c r="A7" s="4" t="inlineStr">
        <is>
          <t>Cost [member]</t>
        </is>
      </c>
    </row>
    <row r="8">
      <c r="A8" s="3" t="inlineStr">
        <is>
          <t>Disclosure of detailed information about property, plant and equipment [line items]</t>
        </is>
      </c>
    </row>
    <row r="9">
      <c r="A9" s="4" t="inlineStr">
        <is>
          <t>Opening balance</t>
        </is>
      </c>
      <c r="B9" s="5" t="n">
        <v>20389</v>
      </c>
      <c r="C9" s="5" t="n">
        <v>5992</v>
      </c>
    </row>
    <row r="10">
      <c r="A10" s="4" t="inlineStr">
        <is>
          <t>Additions</t>
        </is>
      </c>
      <c r="B10" s="5" t="n">
        <v>23032</v>
      </c>
      <c r="C10" s="5" t="n">
        <v>9875</v>
      </c>
    </row>
    <row r="11">
      <c r="A11" s="4" t="inlineStr">
        <is>
          <t>Acquisitions</t>
        </is>
      </c>
      <c r="C11" s="5" t="n">
        <v>4522</v>
      </c>
    </row>
    <row r="12">
      <c r="A12" s="4" t="inlineStr">
        <is>
          <t>Closing balance</t>
        </is>
      </c>
      <c r="B12" s="5" t="n">
        <v>44915</v>
      </c>
      <c r="C12" s="5" t="n">
        <v>20389</v>
      </c>
    </row>
    <row r="13">
      <c r="A13" s="4" t="inlineStr">
        <is>
          <t>Accumulated Depreciation [member]</t>
        </is>
      </c>
    </row>
    <row r="14">
      <c r="A14" s="3" t="inlineStr">
        <is>
          <t>Disclosure of detailed information about property, plant and equipment [line items]</t>
        </is>
      </c>
    </row>
    <row r="15">
      <c r="A15" s="4" t="inlineStr">
        <is>
          <t>Opening balance</t>
        </is>
      </c>
      <c r="B15" s="5" t="n">
        <v>-540</v>
      </c>
      <c r="C15" s="5" t="n">
        <v>-98</v>
      </c>
    </row>
    <row r="16">
      <c r="A16" s="4" t="inlineStr">
        <is>
          <t>Depreciation</t>
        </is>
      </c>
      <c r="B16" s="5" t="n">
        <v>2553</v>
      </c>
      <c r="C16" s="5" t="n">
        <v>442</v>
      </c>
    </row>
    <row r="17">
      <c r="A17" s="4" t="inlineStr">
        <is>
          <t>Closing balance</t>
        </is>
      </c>
      <c r="B17" s="5" t="n">
        <v>-3093</v>
      </c>
      <c r="C17" s="5" t="n">
        <v>-540</v>
      </c>
    </row>
    <row r="18">
      <c r="A18" s="4" t="inlineStr">
        <is>
          <t>Cannex acquisition [member] | Cost [member]</t>
        </is>
      </c>
    </row>
    <row r="19">
      <c r="A19" s="3" t="inlineStr">
        <is>
          <t>Disclosure of detailed information about property, plant and equipment [line items]</t>
        </is>
      </c>
    </row>
    <row r="20">
      <c r="A20" s="4" t="inlineStr">
        <is>
          <t>Acquisitions</t>
        </is>
      </c>
      <c r="B20" s="5" t="n">
        <v>1230</v>
      </c>
    </row>
    <row r="21">
      <c r="A21" s="4" t="inlineStr">
        <is>
          <t>Other acquisitions [member] | Cost [member]</t>
        </is>
      </c>
    </row>
    <row r="22">
      <c r="A22" s="3" t="inlineStr">
        <is>
          <t>Disclosure of detailed information about property, plant and equipment [line items]</t>
        </is>
      </c>
    </row>
    <row r="23">
      <c r="A23" s="4" t="inlineStr">
        <is>
          <t>Acquisitions</t>
        </is>
      </c>
      <c r="B23" s="5" t="n">
        <v>264</v>
      </c>
    </row>
    <row r="24">
      <c r="A24" s="4" t="inlineStr">
        <is>
          <t>Buildings [member]</t>
        </is>
      </c>
    </row>
    <row r="25">
      <c r="A25" s="3" t="inlineStr">
        <is>
          <t>Disclosure of detailed information about property, plant and equipment [line items]</t>
        </is>
      </c>
    </row>
    <row r="26">
      <c r="A26" s="4" t="inlineStr">
        <is>
          <t>Opening balance</t>
        </is>
      </c>
      <c r="B26" s="5" t="n">
        <v>662</v>
      </c>
      <c r="C26" s="5" t="n">
        <v>674</v>
      </c>
    </row>
    <row r="27">
      <c r="A27" s="4" t="inlineStr">
        <is>
          <t>Closing balance</t>
        </is>
      </c>
      <c r="B27" s="5" t="n">
        <v>8048</v>
      </c>
      <c r="C27" s="5" t="n">
        <v>662</v>
      </c>
    </row>
    <row r="28">
      <c r="A28" s="4" t="inlineStr">
        <is>
          <t>Buildings [member] | Cost [member]</t>
        </is>
      </c>
    </row>
    <row r="29">
      <c r="A29" s="3" t="inlineStr">
        <is>
          <t>Disclosure of detailed information about property, plant and equipment [line items]</t>
        </is>
      </c>
    </row>
    <row r="30">
      <c r="A30" s="4" t="inlineStr">
        <is>
          <t>Opening balance</t>
        </is>
      </c>
      <c r="B30" s="5" t="n">
        <v>674</v>
      </c>
      <c r="C30" s="5" t="n">
        <v>674</v>
      </c>
    </row>
    <row r="31">
      <c r="A31" s="4" t="inlineStr">
        <is>
          <t>Additions</t>
        </is>
      </c>
      <c r="B31" s="5" t="n">
        <v>7487</v>
      </c>
    </row>
    <row r="32">
      <c r="A32" s="4" t="inlineStr">
        <is>
          <t>Closing balance</t>
        </is>
      </c>
      <c r="B32" s="5" t="n">
        <v>8161</v>
      </c>
      <c r="C32" s="5" t="n">
        <v>674</v>
      </c>
    </row>
    <row r="33">
      <c r="A33" s="4" t="inlineStr">
        <is>
          <t>Buildings [member] | Accumulated Depreciation [member]</t>
        </is>
      </c>
    </row>
    <row r="34">
      <c r="A34" s="3" t="inlineStr">
        <is>
          <t>Disclosure of detailed information about property, plant and equipment [line items]</t>
        </is>
      </c>
    </row>
    <row r="35">
      <c r="A35" s="4" t="inlineStr">
        <is>
          <t>Opening balance</t>
        </is>
      </c>
      <c r="B35" s="5" t="n">
        <v>-12</v>
      </c>
    </row>
    <row r="36">
      <c r="A36" s="4" t="inlineStr">
        <is>
          <t>Depreciation</t>
        </is>
      </c>
      <c r="B36" s="5" t="n">
        <v>101</v>
      </c>
      <c r="C36" s="5" t="n">
        <v>12</v>
      </c>
    </row>
    <row r="37">
      <c r="A37" s="4" t="inlineStr">
        <is>
          <t>Closing balance</t>
        </is>
      </c>
      <c r="B37" s="5" t="n">
        <v>-113</v>
      </c>
      <c r="C37" s="5" t="n">
        <v>-12</v>
      </c>
    </row>
    <row r="38">
      <c r="A38" s="4" t="inlineStr">
        <is>
          <t>Building Improvements [member]</t>
        </is>
      </c>
    </row>
    <row r="39">
      <c r="A39" s="3" t="inlineStr">
        <is>
          <t>Disclosure of detailed information about property, plant and equipment [line items]</t>
        </is>
      </c>
    </row>
    <row r="40">
      <c r="A40" s="4" t="inlineStr">
        <is>
          <t>Opening balance</t>
        </is>
      </c>
      <c r="B40" s="5" t="n">
        <v>2475</v>
      </c>
      <c r="C40" s="5" t="n">
        <v>2086</v>
      </c>
    </row>
    <row r="41">
      <c r="A41" s="4" t="inlineStr">
        <is>
          <t>Closing balance</t>
        </is>
      </c>
      <c r="B41" s="5" t="n">
        <v>4153</v>
      </c>
      <c r="C41" s="5" t="n">
        <v>2475</v>
      </c>
    </row>
    <row r="42">
      <c r="A42" s="4" t="inlineStr">
        <is>
          <t>Building Improvements [member] | Cost [member]</t>
        </is>
      </c>
    </row>
    <row r="43">
      <c r="A43" s="3" t="inlineStr">
        <is>
          <t>Disclosure of detailed information about property, plant and equipment [line items]</t>
        </is>
      </c>
    </row>
    <row r="44">
      <c r="A44" s="4" t="inlineStr">
        <is>
          <t>Opening balance</t>
        </is>
      </c>
      <c r="B44" s="5" t="n">
        <v>2649</v>
      </c>
      <c r="C44" s="5" t="n">
        <v>2086</v>
      </c>
    </row>
    <row r="45">
      <c r="A45" s="4" t="inlineStr">
        <is>
          <t>Additions</t>
        </is>
      </c>
      <c r="B45" s="5" t="n">
        <v>1983</v>
      </c>
      <c r="C45" s="5" t="n">
        <v>563</v>
      </c>
    </row>
    <row r="46">
      <c r="A46" s="4" t="inlineStr">
        <is>
          <t>Closing balance</t>
        </is>
      </c>
      <c r="B46" s="5" t="n">
        <v>4632</v>
      </c>
      <c r="C46" s="5" t="n">
        <v>2649</v>
      </c>
    </row>
    <row r="47">
      <c r="A47" s="4" t="inlineStr">
        <is>
          <t>Building Improvements [member] | Accumulated Depreciation [member]</t>
        </is>
      </c>
    </row>
    <row r="48">
      <c r="A48" s="3" t="inlineStr">
        <is>
          <t>Disclosure of detailed information about property, plant and equipment [line items]</t>
        </is>
      </c>
    </row>
    <row r="49">
      <c r="A49" s="4" t="inlineStr">
        <is>
          <t>Opening balance</t>
        </is>
      </c>
      <c r="B49" s="5" t="n">
        <v>-174</v>
      </c>
    </row>
    <row r="50">
      <c r="A50" s="4" t="inlineStr">
        <is>
          <t>Depreciation</t>
        </is>
      </c>
      <c r="B50" s="5" t="n">
        <v>305</v>
      </c>
      <c r="C50" s="5" t="n">
        <v>174</v>
      </c>
    </row>
    <row r="51">
      <c r="A51" s="4" t="inlineStr">
        <is>
          <t>Closing balance</t>
        </is>
      </c>
      <c r="B51" s="5" t="n">
        <v>-479</v>
      </c>
      <c r="C51" s="5" t="n">
        <v>-174</v>
      </c>
    </row>
    <row r="52">
      <c r="A52" s="4" t="inlineStr">
        <is>
          <t>Furniture, Equipment, and Other [member]</t>
        </is>
      </c>
    </row>
    <row r="53">
      <c r="A53" s="3" t="inlineStr">
        <is>
          <t>Disclosure of detailed information about property, plant and equipment [line items]</t>
        </is>
      </c>
    </row>
    <row r="54">
      <c r="A54" s="4" t="inlineStr">
        <is>
          <t>Opening balance</t>
        </is>
      </c>
      <c r="B54" s="5" t="n">
        <v>2700</v>
      </c>
      <c r="C54" s="5" t="n">
        <v>865</v>
      </c>
    </row>
    <row r="55">
      <c r="A55" s="4" t="inlineStr">
        <is>
          <t>Closing balance</t>
        </is>
      </c>
      <c r="B55" s="5" t="n">
        <v>6567</v>
      </c>
      <c r="C55" s="5" t="n">
        <v>2700</v>
      </c>
    </row>
    <row r="56">
      <c r="A56" s="4" t="inlineStr">
        <is>
          <t>Furniture, Equipment, and Other [member] | Cost [member]</t>
        </is>
      </c>
    </row>
    <row r="57">
      <c r="A57" s="3" t="inlineStr">
        <is>
          <t>Disclosure of detailed information about property, plant and equipment [line items]</t>
        </is>
      </c>
    </row>
    <row r="58">
      <c r="A58" s="4" t="inlineStr">
        <is>
          <t>Opening balance</t>
        </is>
      </c>
      <c r="B58" s="5" t="n">
        <v>2874</v>
      </c>
      <c r="C58" s="5" t="n">
        <v>924</v>
      </c>
    </row>
    <row r="59">
      <c r="A59" s="4" t="inlineStr">
        <is>
          <t>Additions</t>
        </is>
      </c>
      <c r="B59" s="5" t="n">
        <v>4273</v>
      </c>
      <c r="C59" s="5" t="n">
        <v>1638</v>
      </c>
    </row>
    <row r="60">
      <c r="A60" s="4" t="inlineStr">
        <is>
          <t>Acquisitions</t>
        </is>
      </c>
      <c r="C60" s="5" t="n">
        <v>312</v>
      </c>
    </row>
    <row r="61">
      <c r="A61" s="4" t="inlineStr">
        <is>
          <t>Closing balance</t>
        </is>
      </c>
      <c r="B61" s="5" t="n">
        <v>7504</v>
      </c>
      <c r="C61" s="5" t="n">
        <v>2874</v>
      </c>
    </row>
    <row r="62">
      <c r="A62" s="4" t="inlineStr">
        <is>
          <t>Furniture, Equipment, and Other [member] | Accumulated Depreciation [member]</t>
        </is>
      </c>
    </row>
    <row r="63">
      <c r="A63" s="3" t="inlineStr">
        <is>
          <t>Disclosure of detailed information about property, plant and equipment [line items]</t>
        </is>
      </c>
    </row>
    <row r="64">
      <c r="A64" s="4" t="inlineStr">
        <is>
          <t>Opening balance</t>
        </is>
      </c>
      <c r="B64" s="5" t="n">
        <v>-174</v>
      </c>
      <c r="C64" s="5" t="n">
        <v>-59</v>
      </c>
    </row>
    <row r="65">
      <c r="A65" s="4" t="inlineStr">
        <is>
          <t>Depreciation</t>
        </is>
      </c>
      <c r="B65" s="5" t="n">
        <v>763</v>
      </c>
      <c r="C65" s="5" t="n">
        <v>115</v>
      </c>
    </row>
    <row r="66">
      <c r="A66" s="4" t="inlineStr">
        <is>
          <t>Closing balance</t>
        </is>
      </c>
      <c r="B66" s="5" t="n">
        <v>-937</v>
      </c>
      <c r="C66" s="5" t="n">
        <v>-174</v>
      </c>
    </row>
    <row r="67">
      <c r="A67" s="4" t="inlineStr">
        <is>
          <t>Furniture, Equipment, and Other [member] | Cannex acquisition [member] | Cost [member]</t>
        </is>
      </c>
    </row>
    <row r="68">
      <c r="A68" s="3" t="inlineStr">
        <is>
          <t>Disclosure of detailed information about property, plant and equipment [line items]</t>
        </is>
      </c>
    </row>
    <row r="69">
      <c r="A69" s="4" t="inlineStr">
        <is>
          <t>Acquisitions</t>
        </is>
      </c>
      <c r="B69" s="5" t="n">
        <v>297</v>
      </c>
    </row>
    <row r="70">
      <c r="A70" s="4" t="inlineStr">
        <is>
          <t>Furniture, Equipment, and Other [member] | Other acquisitions [member] | Cost [member]</t>
        </is>
      </c>
    </row>
    <row r="71">
      <c r="A71" s="3" t="inlineStr">
        <is>
          <t>Disclosure of detailed information about property, plant and equipment [line items]</t>
        </is>
      </c>
    </row>
    <row r="72">
      <c r="A72" s="4" t="inlineStr">
        <is>
          <t>Acquisitions</t>
        </is>
      </c>
      <c r="B72" s="5" t="n">
        <v>60</v>
      </c>
    </row>
    <row r="73">
      <c r="A73" s="4" t="inlineStr">
        <is>
          <t>Leasehold Improvements [member]</t>
        </is>
      </c>
    </row>
    <row r="74">
      <c r="A74" s="3" t="inlineStr">
        <is>
          <t>Disclosure of detailed information about property, plant and equipment [line items]</t>
        </is>
      </c>
    </row>
    <row r="75">
      <c r="A75" s="4" t="inlineStr">
        <is>
          <t>Opening balance</t>
        </is>
      </c>
      <c r="B75" s="5" t="n">
        <v>14012</v>
      </c>
      <c r="C75" s="5" t="n">
        <v>2269</v>
      </c>
    </row>
    <row r="76">
      <c r="A76" s="4" t="inlineStr">
        <is>
          <t>Closing balance</t>
        </is>
      </c>
      <c r="B76" s="5" t="n">
        <v>23054</v>
      </c>
      <c r="C76" s="5" t="n">
        <v>14012</v>
      </c>
    </row>
    <row r="77">
      <c r="A77" s="4" t="inlineStr">
        <is>
          <t>Leasehold Improvements [member] | Cost [member]</t>
        </is>
      </c>
    </row>
    <row r="78">
      <c r="A78" s="3" t="inlineStr">
        <is>
          <t>Disclosure of detailed information about property, plant and equipment [line items]</t>
        </is>
      </c>
    </row>
    <row r="79">
      <c r="A79" s="4" t="inlineStr">
        <is>
          <t>Opening balance</t>
        </is>
      </c>
      <c r="B79" s="5" t="n">
        <v>14192</v>
      </c>
      <c r="C79" s="5" t="n">
        <v>2308</v>
      </c>
    </row>
    <row r="80">
      <c r="A80" s="4" t="inlineStr">
        <is>
          <t>Additions</t>
        </is>
      </c>
      <c r="B80" s="5" t="n">
        <v>9289</v>
      </c>
      <c r="C80" s="5" t="n">
        <v>7674</v>
      </c>
    </row>
    <row r="81">
      <c r="A81" s="4" t="inlineStr">
        <is>
          <t>Acquisitions</t>
        </is>
      </c>
      <c r="C81" s="5" t="n">
        <v>4210</v>
      </c>
    </row>
    <row r="82">
      <c r="A82" s="4" t="inlineStr">
        <is>
          <t>Closing balance</t>
        </is>
      </c>
      <c r="B82" s="5" t="n">
        <v>24618</v>
      </c>
      <c r="C82" s="5" t="n">
        <v>14192</v>
      </c>
    </row>
    <row r="83">
      <c r="A83" s="4" t="inlineStr">
        <is>
          <t>Leasehold Improvements [member] | Accumulated Depreciation [member]</t>
        </is>
      </c>
    </row>
    <row r="84">
      <c r="A84" s="3" t="inlineStr">
        <is>
          <t>Disclosure of detailed information about property, plant and equipment [line items]</t>
        </is>
      </c>
    </row>
    <row r="85">
      <c r="A85" s="4" t="inlineStr">
        <is>
          <t>Opening balance</t>
        </is>
      </c>
      <c r="B85" s="5" t="n">
        <v>-180</v>
      </c>
      <c r="C85" s="5" t="n">
        <v>-39</v>
      </c>
    </row>
    <row r="86">
      <c r="A86" s="4" t="inlineStr">
        <is>
          <t>Depreciation</t>
        </is>
      </c>
      <c r="B86" s="5" t="n">
        <v>1384</v>
      </c>
      <c r="C86" s="5" t="n">
        <v>141</v>
      </c>
    </row>
    <row r="87">
      <c r="A87" s="4" t="inlineStr">
        <is>
          <t>Closing balance</t>
        </is>
      </c>
      <c r="B87" s="5" t="n">
        <v>-1564</v>
      </c>
      <c r="C87" s="6" t="n">
        <v>-180</v>
      </c>
    </row>
    <row r="88">
      <c r="A88" s="4" t="inlineStr">
        <is>
          <t>Leasehold Improvements [member] | Cannex acquisition [member] | Cost [member]</t>
        </is>
      </c>
    </row>
    <row r="89">
      <c r="A89" s="3" t="inlineStr">
        <is>
          <t>Disclosure of detailed information about property, plant and equipment [line items]</t>
        </is>
      </c>
    </row>
    <row r="90">
      <c r="A90" s="4" t="inlineStr">
        <is>
          <t>Acquisitions</t>
        </is>
      </c>
      <c r="B90" s="5" t="n">
        <v>933</v>
      </c>
    </row>
    <row r="91">
      <c r="A91" s="4" t="inlineStr">
        <is>
          <t>Leasehold Improvements [member] | Other acquisitions [member] | Cost [member]</t>
        </is>
      </c>
    </row>
    <row r="92">
      <c r="A92" s="3" t="inlineStr">
        <is>
          <t>Disclosure of detailed information about property, plant and equipment [line items]</t>
        </is>
      </c>
    </row>
    <row r="93">
      <c r="A93" s="4" t="inlineStr">
        <is>
          <t>Acquisitions</t>
        </is>
      </c>
      <c r="B93" s="6" t="n">
        <v>2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19</t>
        </is>
      </c>
      <c r="C2" s="2" t="inlineStr">
        <is>
          <t>Dec. 31, 2018</t>
        </is>
      </c>
    </row>
    <row r="3">
      <c r="A3" s="3" t="inlineStr">
        <is>
          <t>Disclosure of detailed information about property, plant and equipment [line items]</t>
        </is>
      </c>
    </row>
    <row r="4">
      <c r="A4" s="4" t="inlineStr">
        <is>
          <t>Property, plant and equipment, pledged as security</t>
        </is>
      </c>
      <c r="B4" s="6" t="n">
        <v>41000</v>
      </c>
    </row>
    <row r="5">
      <c r="A5" s="4" t="inlineStr">
        <is>
          <t>Contractual commitments for future capital expenditures</t>
        </is>
      </c>
      <c r="B5" s="5" t="n">
        <v>0</v>
      </c>
      <c r="C5" s="6" t="n">
        <v>0</v>
      </c>
    </row>
    <row r="6">
      <c r="A6" s="4" t="inlineStr">
        <is>
          <t>Depreciation expense</t>
        </is>
      </c>
      <c r="B6" s="5" t="n">
        <v>3394</v>
      </c>
      <c r="C6" s="5" t="n">
        <v>442</v>
      </c>
    </row>
    <row r="7">
      <c r="A7" s="4" t="inlineStr">
        <is>
          <t>Right-of-use assets [member]</t>
        </is>
      </c>
    </row>
    <row r="8">
      <c r="A8" s="3" t="inlineStr">
        <is>
          <t>Disclosure of detailed information about property, plant and equipment [line items]</t>
        </is>
      </c>
    </row>
    <row r="9">
      <c r="A9" s="4" t="inlineStr">
        <is>
          <t>Depreciation expense</t>
        </is>
      </c>
      <c r="B9" s="5" t="n">
        <v>841</v>
      </c>
    </row>
    <row r="10">
      <c r="A10" s="4" t="inlineStr">
        <is>
          <t>Cost Of Goods Sold [member]</t>
        </is>
      </c>
    </row>
    <row r="11">
      <c r="A11" s="3" t="inlineStr">
        <is>
          <t>Disclosure of detailed information about property, plant and equipment [line items]</t>
        </is>
      </c>
    </row>
    <row r="12">
      <c r="A12" s="4" t="inlineStr">
        <is>
          <t>Depreciation expense</t>
        </is>
      </c>
      <c r="B12" s="6" t="n">
        <v>1009</v>
      </c>
      <c r="C12" s="6" t="n">
        <v>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Text Block [Abstract]</t>
        </is>
      </c>
    </row>
    <row r="4">
      <c r="A4" s="4" t="inlineStr">
        <is>
          <t>Summary of Significant Accounting Policies</t>
        </is>
      </c>
      <c r="B4" s="4" t="inlineStr">
        <is>
          <t xml:space="preserve">3. SUMMARY OF SIGNIFICANT ACCOUNTING POLICIES (a) Critical accounting estimates and judgements The Company makes estimates and assumptions about the future that affect the reported amounts of assets and liabilities. Estimates and judgments are continually evaluated based on historical experience and other factors, including expectations of future events that are believed to be reasonable under the circumstances. Actual experience may differ from these estimates and assumptions. The effect of a change in an accounting estimate is recognized prospectively by including it in comprehensive income in the period of the change, if the change affects that period only, or in the period of the change and future periods, if the change affects both. Information about critical judgments in applying accounting policies that have the most significant risk of causing material adjustment to the carrying amounts of assets and liabilities recognized in the financial statements within the next financial year are discussed below. Significant estimates made in the preparation of these consolidated financial statements include the following areas: Useful lives of property, plant and equipment and intangible assets Property, plant and equipment are amortized or depreciated over their useful lives. Useful lives are based on management’s estimate of the period that the assets will generate revenue, which are periodically reviewed for continued appropriateness. Changes to estimates can result in significant variations in the carrying value and amounts charged to the consolidated statement of operations and comprehensive loss in specific periods. Amortization of intangible assets is dependent upon estimates of useful lives based on management’s estimate. Biological assets In calculating the value of the biological assets and inventory, management is required to make a number of estimates, including estimating the stage of growth of the cannabis plant up to the point of harvest, harvesting costs, selling costs, sales price, wastage and expected yields of the cannabis plant. In calculating final inventory values, management is required to determine an estimated fail rate and compare the inventory cost to estimated net realizable value. Inventory Inventory consists of raw materials, work in progress and finished goods as described in Note 8. Inventory is measured at the lower of cost or net realizable value, which includes the deemed costs arising from the fair value measurement gains on the transformation of biological assets. These deemed costs are estimated using assumptions that include, but are not limited to, estimated stage of growth of the cannabis plant, selling and other fulfillment costs, average selling prices, and expected yields for the cannabis plants. Any change in these assumptions could negatively impact operational results, the actual realizable value of inventory and future expected gains Share-based compensation Share-based payments expense is measured by reference to the fair value of the stock options at the date at which they are granted. Estimating fair value for granted stock options requires determining the most appropriate valuation model which is dependent on the terms and conditions of the grant. This estimate also requires determining the most appropriate inputs to the valuation model including the expected life of the option, volatility, dividend yield, and rate of forfeitures. See Note 21. Fair value of financial instruments The individual fair values attributed to the different components of a financing transaction, notably investment in equity securities, derivative financial instruments, convertible debt and loans, are determined using valuation techniques. The Company uses judgment to select the methods used to make certain assumptions and in performing the fair value calculations in order to determine (a) the values attributed to each component of a transaction at the time of their issuance; (b) the fair value measurements for certain instruments that require subsequent measurement at fair value on a recurring basis; and (c) for disclosing the fair value of financial instruments subsequently carried at amortized cost. These valuation estimates could be significantly different because of the use of judgment and the inherent uncertainty in estimating the fair value of these instruments that are not quoted in an active market. The assumptions regarding the derivative liabilities are disclosed in Note 19. Impairment of long-lived assets Long-lived assets, including property and equipment and intangible assets, are reviewed for impairment at each statement of financial position date or whenever events or changes in circumstances indicate that the carrying amount of an asset exceeds its recoverable amoun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recoverable amount of an asset or a CGU is the higher of its fair value, less costs of disposal, and its value in use. If the carrying amount of an asset exceeds its recoverable amount, an impairment charge is recognized immediately in profit or loss by the amount by which the carrying amount of the asset exceeds the recoverable amount. Where an impairment loss subsequently reverses, the carrying amount of the asset is increased to the lesser of the revised estimate of recoverable amount, and the carrying amount that would have been recorded had no impairment loss been recognized previously. Business combinations Judgement is used in determining whether an acquisition is a business combination or an asset acquisition. In determining the allocation of the purchase price in a business combination, including any acquisition-related contingent consideration, estimates including market based and appraisal values are used. The contingent consideration is measured at its acquisition-date fair value and included as part of the consideration transferred in a business combination. Contingent consideration that is classified as equity is not re-measured re-measured The Company measures all assets acquired and liabilities assumed at their acquisition-date fair values. Non-controlling non-controlling non-controlling Significant judgements made in the preparation of these consolidated financial statements include the following areas: Segmented reporting The Company must exercise judgement in defining its business segments (Note 25) and allocating revenue, expenses and assets among the segments. The Company bases allocations on the groupings used to manage the business and report to senior management. Income taxes The Company must exercise judgment in determining the provision for income taxes. There are many transactions and calculations undertaken during the ordinary course of business for which the ultimate tax determination is uncertain. The Company recognizes liabilities and contingencies for expected tax audit issues based on the Company’s current understanding of the tax law. For matters where it is probable that an adjustment will be made, the Company records its best estimate of the tax liability including the related interest and penalties in the current tax provision. In addition, the Company recognizes deferred tax assets relating to tax losses carried forward to the extent there are sufficient taxable temporary differences (deferred tax liabilities) relating to the same taxation authority and the same taxable entity against which the unused tax losses can be utilized. However, utilization of the tax losses also depends on the ability of the taxable entity to satisfy certain tests at the time the losses are recouped. Control of entities being consolidated The Company must exercise judgement in determining if control exists over entities where the Company does not have direct ownership but does have control through management agreements. The Company consolidates all entities that it controls. Intangible assets Intangible assets acquired in a business combination are measured at fair value at the acquisition date. The Company must exercise judgment in identifying intangible assets, in determining their useful life, if any, and in testing for impairment. (b) Foreign currency transactions Foreign currency accounts are translated into each entity’s functional currency as follows: At the transaction date, each asset, liability, revenue and expense denominated in a foreign currency is translated into the entity’s functional currency by the use of the exchange rate in effect at that date. At the period-end period-end Exchange gains and losses arising on the retranslation of monetary available-for-sale non-monetary available-for-sale Non-monetary Non-monetary non-monetary (c) Cash and cash equivalents Cash and cash equivalents are comprised of cash and highly liquid investments that are readily convertible into known amounts of cash. For the years presented, the Company did not have any cash equivalents. (d) Inventories Inventories of purchased finished goods and packing materials are initially valued at cost and subsequently at the lower of cost and net realizable value. Inventories of harvested cannabis are transferred from biological assets at their fair value less costs to sell and complete at harvest which becomes the deemed cost. Any subsequent post-harvest costs are capitalized to inventory to the extent that the cost is less than net realizable value. Net realizable value is determined as the estimated selling price in the ordinary course business less the estimated costs of completion and the estimated costs necessary to make the sale. Cost is determined using the weighted average cost basis. Products for resale and supplies and consumables are valued at lower of cost and net realizable value. The Company reviews inventory for obsolete, redundant and slow-moving goods and any such inventories are written down to net realizable value. (e) Revenue recognition Revenue is recognized to the extent that it is probable that the economic benefits will flow to the Company and the revenue can be reliably measured, regardless of when the payment is being made. Revenue is measured at the fair value of the consideration received or receivable, taking into account contractually defined terms of payment and excluding taxes or duty. The specific recognition criteria described below must also be met before revenue is recognized. Rental income The Company accounts for leases and subleases with its tenants as finance leases. At the inception of a finance lease, the Company recognizes a lease receivable for the net present value of the future lease payments, derecognizes the underlying assets from property and equipment and derecognize the right-of-use-asset Sale of goods Revenue from the sale of goods is recognized when the significant risks and rewards of ownership of the goods have passed to the buyer, usually when goods are transferred to the final purchaser. (f) Property, plant and equipment Recognition and measurement On initial recognition, property, plant and equipment are valued at cost, being the purchase price and directly attributable costs of acquisition or construction required to bring the asset to the location and condition necessary to be capable of operating in the manner intended by the Company. Such costs include appropriate borrowing costs and the estimated present value of any future unavoidable costs of dismantling and removing items. The corresponding liability is recognized within provisions. Property, plant and equipment is subsequently measured at cost less accumulated depreciation, less any accumulated impairment losses, with the exception of land which is not depreciated. When parts of an item of property, plant and equipment have different useful lives, they are accounted for as separate items (major components) of property, plant and equipment. Subsequent costs The cost of replacing part of an item of property, plant and equipment is recognized in the carrying amount of the item if it is probable that the future economic benefits embodied within the part will flow to the Company and its cost can be measured reliably. The carrying amount of the replaced part is derecognized. The costs of the day-to-day Major maintenance and repairs Subsequent costs are included in the asset’s carrying amount or recognized as a separate asset, as appropriate, only when it is probable that future economic benefits associated with the item will flow to the Company and the cost of the item can be measured reliably. All other repairs and maintenance are charged to the profit or loss during the financial period in which they are incurred. Gains and losses Gains and losses on disposal of an item of property, plant and equipment are determined by comparing the proceeds from disposal with the carrying amount and are recognized on a net basis in profit or loss. Depreciation Depreciation is recognized in profit or loss and is provided on a straight-line basis over the estimated useful life of the assets as follows: Buildings 39 years Building improvements 39 years Furniture, equipment, and other 3-10 Right-of-use Expected remaining lease term Leasehold improvements Remaining life of lease Depreciation methods, useful lives and residual values are reviewed at each financial period end and adjusted if appropriate. (g) Impairment of non-financial The Company assesses at each reporting date whether there is an indication that an asset may be impaired. If any indication exists, or when annual impairment testing for an asset is required, the Company estimates the asset’s recoverable amount. An asset’s recoverable amount is the higher of an asset’s or cash-generating unit’s (CGU) fair value less costs to sell and its value in use and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 Impairment losses of continuing operations, including impairment on inventories, are recognized in the statement of operations and comprehensive loss in expense categories consistent with the function of the impaired asset, except for a property previously revalued, where the revaluation was taken to other comprehensive income. In this case, the impairment is also recognized in other comprehensive income up to the amount of any previous revaluation. For assets excluding goodwill, an assessment is made at each reporting date whether there is any indication that previously recognized impairment losses may no longer exist or may have decreased. If such indication exists, the Company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periods. Such reversal is recognized in the statement of operations and comprehensive loss unless the asset is carried at a revalued amount, in which case, the reversal is treated as a revaluation increase. (h) Goodwill Goodwill arises from business combinations and is generally determined as the excess of the fair value of the consideration transferred, plus the fair value of any non-controlling (i) Financial instruments Financial instruments are initially measured at fair value or fair value plus transaction costs for financial assets not measured at fair value through profit and loss (“FVTPL”). Financial assets are subsequently measured at: i) FVTPL; ii) amortized costs; iii) debt measured at fair value through other comprehensive income (“FVOCI”); iv) equity investments designated at FVOCI; or v) financial instruments designated at FVTPL The classification is based on whether the contractual cash flow characteristics represent “solely payment of principal and interest” (the “SPPI test”) as well as the business model under which the financial assets are managed. Financial assets are required to be reclassified only when the business model under which they are managed has changed. All reclassifications are to be applied prospectively from the reclassification date. Debt investments are recorded at amortized cost for financial assets that are held within a business model with the objective to hold the financial assets in order to collect contractual cash flows that meet the SPPI test. The assessment of whether contractual cash flows on debt instruments meet the SPPI test was made based on the facts and circumstances as at the initial recognition of the financial assets. All financial liabilities held by the Company, other than convertible debentures, are initially measured at fair value and subsequently measured at amortized cost or FVTPL. Transaction costs that are directly attributable to the acquisition or issue of financial instruments that are classified as other than FVTPL, which are expensed as incurred, are included in the initial carrying value of such instruments. The following table summarizes the original measurement under IFRS 9 for each class of the Company’s financial assets and financial liabilities: Financial assets IFRS 9 Classification Cash and restricted cash FVTPL Accounts and other receivables Amortized cost Notes receivable – Accucanna (note 10) FVTPL Notes receivable Amortized cost Investments FVTPL Financial liabilities Accounts payable Amortized cost Accrued expenses Amortized cost Notes payable and accrued interest Amortized cost Contingent consideration payable FVTPL Derivative liabilities FVTPL Impairment of financial assets The Company applies an expected credit loss (“ECL”) model to all debt financial assets not held at FVTPL, where credit losses that are expected to transpire in futures years are provided for, irrespective of whether a loss event has occurred or not as at the balance sheet date. For trade receivables, the Company has applied the simplified approach and has calculated ECLs based on lifetime expected credit losses taking into considerations historical credit loss experience and financial factors specific to the debtors and general economic conditions. Measurement of fair values The Company provides information about its financial instruments measured at fair value at one of three levels according to the relative reliability of the inputs used to estimate the fair value: Level 1 quoted prices (unadjusted) in active markets for identical assets or liabilities; Level 2 inputs other than quoted prices included in Level 1 that are observable for the asset or liability, either directly (i.e., as prices) or indirectly (i.e., derived from prices); and Level 3 inputs for the asset or liability that are not based on observable market data (unobservable inputs). (j) Provisions Provisions are recognized for liabilities of uncertain timing or amount that have arisen as a result of past transactions, including legal or constructive obligations. The provision is measured at the best estimate of the expenditure required to settle the obligation at the reporting date. (k) Share Capital Financial instruments issued by the Company are classified as equity only to the extent that they do not meet the definition of a financial liability or financial asset. The Company’s common shares, share options and warrants are classified as equity instruments. Incremental costs directly attributable to the issue of new shares, warrants or options are shown in equity as a deduction, net of tax, from the proceeds.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The balance, if any, is allocated to the attached warrants. Any fair value attributed to the warrants is recorded as warrant reserve. If the warrants are exercised, the related amount is reclassified as share capital. If the warrants expire unexercised, the related amount remains in the warrant reserve. (l) Biological Assets The Company’s biological assets consist of live cannabis plants. The Company capitalizes all the direct and indirect costs as incurred related to the biological transformation of the biological assets between the point of initial recognition and the point of harvest including labor related costs, grow consumables, materials, utilities, facilities costs, quality and testing costs. All direct and indirect costs of biological assets are capitalized as they are incurred, and they are all subsequently recorded within the line item ‘cost of goods sold’ in profit or loss in the period that the related product is sold. Unrealized fair value gains/losses on growth of biological assets are recorded in a separate line on the statement of operations and comprehensive loss. Biological assets are measured at their fair value less costs to sell and complete on the statement of financial position. Average harvest yields for the period are used to value plants at the end of the period. The cost to bring each live plant to harvest is estimated based on actual costs to grow plants for the period. The average sales price of cannabis flower is used to value the cannabis at harvest. Using the age of the plant and the harvest date of each plant, a valuation model is used to determine the value of each live plant at the end of the period. (m) Loss per share Basic loss per share is calculated using the weighted average number of common shares outstanding during the year. Diluted loss per share has been calculated using the weighted average number of common shares that would have been outstanding during the respective period had all stock options and warrants outstanding and having a dilutive effect been converted into shares at the beginning of the period and the proceeds used to repurchase the Company’s common shares at the average market price for the period. If these computations prove to be anti-dilutive, diluted loss per share is the same as the basic loss per share. (n) Income taxes Current tax is the expected tax payable or receivable on the taxable income or loss for the year, using tax rates enacted or substantial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 Deferred tax is not recognized for the following temporary differences: the initial recognition of assets or liabilities in a transaction that is not a business combination and that affects neither accounting nor taxable profit and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ally enacted by the reporting date. Deferred tax assets and liabilities are offset if there is a legally enforceable right to offset current tax assets and liabilitie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o) Share based compensation The stock option plan (Note 21) allows Company employees and consultants to acquire shares of the Company. The fair value of options granted is recognized as a share-based compensation expense with a corresponding increase in equity. An individual is classified as an employee when the individual is an employee for legal or tax purposes. Where equity instruments are granted to parties other than employees, they are recorded by reference to the fair value of the services received. If the fair value of the services received cannot be reliably estimated, the Company measures the services received by reference to the fair value of the equity instruments granted, measured at the date the counterparty renders service. Consideration paid on the exercise of stock options is credited to share capital and the fair value of the options is reclassified from reserves to capital stock. The fair value is measured at grant date and each tranche is recognized over the period during which the options vest. The fair value of the options granted is measured using the Black-Scholes option pricing model taking into account the terms and conditions upon which the options were granted. At each financial position reporting date, the amount recognized as an expense is adjusted to reflect the number of stock options that are expected to vest. (p) Business Combinations Acquisitions of subsidiaries and businesses are accounted for using the acquisition method. The Company measures goodwill as the fair value of the consideration, less the net recognized amount of the identifiable assets and liabilities assumed, all measured at fair value as of the acquisition date. Any excess of the fair value of the net assets acquired over the consideration, is a gain on business acquisition and would be recognized as a gain in the consolidated statement of operations and comprehensive loss. (q) Intangible assets Intangible assets are recorded at cost less accumulated amortization and impairment losses, if any. Intangible assets acquired in a business combination are measured at fair value at the acquisition date. Amortization is provided on a straight-line basis over their estimated useful lives, which do not exceed the contractual period, if any. Intangible assets that have indefinite useful lives are not subject to amortization and are tested annually for impairment, or more frequently if events or changes in circumstances indicate that they might be impaired. The estimated useful lives, residual values, and amortization methods are reviewed at each year end, and any changes in estimates are accounted for prospectively. The Company amortizes the following intangible assets over the following periods: Customer relationships 5 years Trademarks 1 to 10 years Non-competition 2 to 3 years Know-how 5 years The Company has determined that the cannabis licenses have indefinite useful lives and therefore are not amortiz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Goodwill (Detail) - USD ($) $ in Thousands</t>
        </is>
      </c>
      <c r="B1" s="2" t="inlineStr">
        <is>
          <t>12 Months Ended</t>
        </is>
      </c>
    </row>
    <row r="2">
      <c r="B2" s="2" t="inlineStr">
        <is>
          <t>Dec. 31, 2019</t>
        </is>
      </c>
      <c r="C2" s="2" t="inlineStr">
        <is>
          <t>Dec. 31, 2018</t>
        </is>
      </c>
    </row>
    <row r="3">
      <c r="A3" s="3" t="inlineStr">
        <is>
          <t>Disclosure of reconciliation of changes in goodwill [line items]</t>
        </is>
      </c>
    </row>
    <row r="4">
      <c r="A4" s="4" t="inlineStr">
        <is>
          <t>Acquisition</t>
        </is>
      </c>
      <c r="C4" s="6" t="n">
        <v>6066</v>
      </c>
    </row>
    <row r="5">
      <c r="A5" s="4" t="inlineStr">
        <is>
          <t>Impairment</t>
        </is>
      </c>
      <c r="B5" s="6" t="n">
        <v>-146295</v>
      </c>
    </row>
    <row r="6">
      <c r="A6" s="4" t="inlineStr">
        <is>
          <t>Ending balance</t>
        </is>
      </c>
      <c r="B6" s="5" t="n">
        <v>33988</v>
      </c>
      <c r="C6" s="6" t="n">
        <v>6066</v>
      </c>
    </row>
    <row r="7">
      <c r="A7" s="4" t="inlineStr">
        <is>
          <t>Cannex acquisition [member]</t>
        </is>
      </c>
    </row>
    <row r="8">
      <c r="A8" s="3" t="inlineStr">
        <is>
          <t>Disclosure of reconciliation of changes in goodwill [line items]</t>
        </is>
      </c>
    </row>
    <row r="9">
      <c r="A9" s="4" t="inlineStr">
        <is>
          <t>Acquisition</t>
        </is>
      </c>
      <c r="B9" s="5" t="n">
        <v>166557</v>
      </c>
    </row>
    <row r="10">
      <c r="A10" s="4" t="inlineStr">
        <is>
          <t>Om Acquisition [member]</t>
        </is>
      </c>
    </row>
    <row r="11">
      <c r="A11" s="3" t="inlineStr">
        <is>
          <t>Disclosure of reconciliation of changes in goodwill [line items]</t>
        </is>
      </c>
    </row>
    <row r="12">
      <c r="A12" s="4" t="inlineStr">
        <is>
          <t>Acquisition</t>
        </is>
      </c>
      <c r="B12" s="5" t="n">
        <v>1435</v>
      </c>
    </row>
    <row r="13">
      <c r="A13" s="4" t="inlineStr">
        <is>
          <t>PHX Acquisition [member]</t>
        </is>
      </c>
    </row>
    <row r="14">
      <c r="A14" s="3" t="inlineStr">
        <is>
          <t>Disclosure of reconciliation of changes in goodwill [line items]</t>
        </is>
      </c>
    </row>
    <row r="15">
      <c r="A15" s="4" t="inlineStr">
        <is>
          <t>Acquisition</t>
        </is>
      </c>
      <c r="B15" s="6" t="n">
        <v>62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ummary of Intangible Assets (Detail) - USD ($) $ in Thousands</t>
        </is>
      </c>
      <c r="B1" s="2" t="inlineStr">
        <is>
          <t>12 Months Ended</t>
        </is>
      </c>
    </row>
    <row r="2">
      <c r="B2" s="2" t="inlineStr">
        <is>
          <t>Dec. 31, 2019</t>
        </is>
      </c>
      <c r="C2" s="2" t="inlineStr">
        <is>
          <t>Dec. 31, 2018</t>
        </is>
      </c>
    </row>
    <row r="3">
      <c r="A3" s="3" t="inlineStr">
        <is>
          <t>Disclosure of detailed information about intangible assets [line items]</t>
        </is>
      </c>
    </row>
    <row r="4">
      <c r="A4" s="4" t="inlineStr">
        <is>
          <t>Begnning balance</t>
        </is>
      </c>
      <c r="B4" s="6" t="n">
        <v>21893</v>
      </c>
      <c r="C4" s="6" t="n">
        <v>1141</v>
      </c>
    </row>
    <row r="5">
      <c r="A5" s="4" t="inlineStr">
        <is>
          <t>Acquisition</t>
        </is>
      </c>
      <c r="C5" s="5" t="n">
        <v>20850</v>
      </c>
    </row>
    <row r="6">
      <c r="A6" s="4" t="inlineStr">
        <is>
          <t>Accumulated amortization</t>
        </is>
      </c>
      <c r="B6" s="5" t="n">
        <v>-1751</v>
      </c>
      <c r="C6" s="5" t="n">
        <v>-98</v>
      </c>
    </row>
    <row r="7">
      <c r="A7" s="4" t="inlineStr">
        <is>
          <t>Ending balance</t>
        </is>
      </c>
      <c r="B7" s="5" t="n">
        <v>41442</v>
      </c>
      <c r="C7" s="5" t="n">
        <v>21893</v>
      </c>
    </row>
    <row r="8">
      <c r="A8" s="4" t="inlineStr">
        <is>
          <t>Licences [member]</t>
        </is>
      </c>
    </row>
    <row r="9">
      <c r="A9" s="3" t="inlineStr">
        <is>
          <t>Disclosure of detailed information about intangible assets [line items]</t>
        </is>
      </c>
    </row>
    <row r="10">
      <c r="A10" s="4" t="inlineStr">
        <is>
          <t>Begnning balance</t>
        </is>
      </c>
      <c r="B10" s="5" t="n">
        <v>18741</v>
      </c>
      <c r="C10" s="5" t="n">
        <v>1141</v>
      </c>
    </row>
    <row r="11">
      <c r="A11" s="4" t="inlineStr">
        <is>
          <t>Acquisition</t>
        </is>
      </c>
      <c r="C11" s="5" t="n">
        <v>17600</v>
      </c>
    </row>
    <row r="12">
      <c r="A12" s="4" t="inlineStr">
        <is>
          <t>Ending balance</t>
        </is>
      </c>
      <c r="B12" s="5" t="n">
        <v>26441</v>
      </c>
      <c r="C12" s="5" t="n">
        <v>18741</v>
      </c>
    </row>
    <row r="13">
      <c r="A13" s="4" t="inlineStr">
        <is>
          <t>Customer Relationships [member]</t>
        </is>
      </c>
    </row>
    <row r="14">
      <c r="A14" s="3" t="inlineStr">
        <is>
          <t>Disclosure of detailed information about intangible assets [line items]</t>
        </is>
      </c>
    </row>
    <row r="15">
      <c r="A15" s="4" t="inlineStr">
        <is>
          <t>Begnning balance</t>
        </is>
      </c>
      <c r="B15" s="5" t="n">
        <v>2827</v>
      </c>
    </row>
    <row r="16">
      <c r="A16" s="4" t="inlineStr">
        <is>
          <t>Acquisition</t>
        </is>
      </c>
      <c r="C16" s="5" t="n">
        <v>2900</v>
      </c>
    </row>
    <row r="17">
      <c r="A17" s="4" t="inlineStr">
        <is>
          <t>Accumulated amortization</t>
        </is>
      </c>
      <c r="B17" s="5" t="n">
        <v>-580</v>
      </c>
      <c r="C17" s="5" t="n">
        <v>-73</v>
      </c>
    </row>
    <row r="18">
      <c r="A18" s="4" t="inlineStr">
        <is>
          <t>Ending balance</t>
        </is>
      </c>
      <c r="B18" s="5" t="n">
        <v>2247</v>
      </c>
      <c r="C18" s="5" t="n">
        <v>2827</v>
      </c>
    </row>
    <row r="19">
      <c r="A19" s="4" t="inlineStr">
        <is>
          <t>Non-Competition Agreements [member]</t>
        </is>
      </c>
    </row>
    <row r="20">
      <c r="A20" s="3" t="inlineStr">
        <is>
          <t>Disclosure of detailed information about intangible assets [line items]</t>
        </is>
      </c>
    </row>
    <row r="21">
      <c r="A21" s="4" t="inlineStr">
        <is>
          <t>Begnning balance</t>
        </is>
      </c>
      <c r="B21" s="5" t="n">
        <v>237</v>
      </c>
    </row>
    <row r="22">
      <c r="A22" s="4" t="inlineStr">
        <is>
          <t>Acquisition</t>
        </is>
      </c>
      <c r="C22" s="5" t="n">
        <v>250</v>
      </c>
    </row>
    <row r="23">
      <c r="A23" s="4" t="inlineStr">
        <is>
          <t>Accumulated amortization</t>
        </is>
      </c>
      <c r="B23" s="5" t="n">
        <v>-100</v>
      </c>
      <c r="C23" s="5" t="n">
        <v>-13</v>
      </c>
    </row>
    <row r="24">
      <c r="A24" s="4" t="inlineStr">
        <is>
          <t>Ending balance</t>
        </is>
      </c>
      <c r="B24" s="5" t="n">
        <v>137</v>
      </c>
      <c r="C24" s="5" t="n">
        <v>237</v>
      </c>
    </row>
    <row r="25">
      <c r="A25" s="4" t="inlineStr">
        <is>
          <t>Trademarks [member]</t>
        </is>
      </c>
    </row>
    <row r="26">
      <c r="A26" s="3" t="inlineStr">
        <is>
          <t>Disclosure of detailed information about intangible assets [line items]</t>
        </is>
      </c>
    </row>
    <row r="27">
      <c r="A27" s="4" t="inlineStr">
        <is>
          <t>Begnning balance</t>
        </is>
      </c>
      <c r="B27" s="5" t="n">
        <v>88</v>
      </c>
    </row>
    <row r="28">
      <c r="A28" s="4" t="inlineStr">
        <is>
          <t>Acquisition</t>
        </is>
      </c>
      <c r="C28" s="5" t="n">
        <v>100</v>
      </c>
    </row>
    <row r="29">
      <c r="A29" s="4" t="inlineStr">
        <is>
          <t>Accumulated amortization</t>
        </is>
      </c>
      <c r="B29" s="5" t="n">
        <v>-263</v>
      </c>
      <c r="C29" s="5" t="n">
        <v>-12</v>
      </c>
    </row>
    <row r="30">
      <c r="A30" s="4" t="inlineStr">
        <is>
          <t>Ending balance</t>
        </is>
      </c>
      <c r="B30" s="5" t="n">
        <v>3725</v>
      </c>
      <c r="C30" s="6" t="n">
        <v>88</v>
      </c>
    </row>
    <row r="31">
      <c r="A31" s="4" t="inlineStr">
        <is>
          <t>Know-How [member]</t>
        </is>
      </c>
    </row>
    <row r="32">
      <c r="A32" s="3" t="inlineStr">
        <is>
          <t>Disclosure of detailed information about intangible assets [line items]</t>
        </is>
      </c>
    </row>
    <row r="33">
      <c r="A33" s="4" t="inlineStr">
        <is>
          <t>Accumulated amortization</t>
        </is>
      </c>
      <c r="B33" s="5" t="n">
        <v>-808</v>
      </c>
    </row>
    <row r="34">
      <c r="A34" s="4" t="inlineStr">
        <is>
          <t>Ending balance</t>
        </is>
      </c>
      <c r="B34" s="5" t="n">
        <v>8892</v>
      </c>
    </row>
    <row r="35">
      <c r="A35" s="4" t="inlineStr">
        <is>
          <t>Cannex acquisition [member]</t>
        </is>
      </c>
    </row>
    <row r="36">
      <c r="A36" s="3" t="inlineStr">
        <is>
          <t>Disclosure of detailed information about intangible assets [line items]</t>
        </is>
      </c>
    </row>
    <row r="37">
      <c r="A37" s="4" t="inlineStr">
        <is>
          <t>Acquisition</t>
        </is>
      </c>
      <c r="B37" s="5" t="n">
        <v>13600</v>
      </c>
    </row>
    <row r="38">
      <c r="A38" s="4" t="inlineStr">
        <is>
          <t>Cannex acquisition [member] | Trademarks [member]</t>
        </is>
      </c>
    </row>
    <row r="39">
      <c r="A39" s="3" t="inlineStr">
        <is>
          <t>Disclosure of detailed information about intangible assets [line items]</t>
        </is>
      </c>
    </row>
    <row r="40">
      <c r="A40" s="4" t="inlineStr">
        <is>
          <t>Acquisition</t>
        </is>
      </c>
      <c r="B40" s="5" t="n">
        <v>3900</v>
      </c>
    </row>
    <row r="41">
      <c r="A41" s="4" t="inlineStr">
        <is>
          <t>Cannex acquisition [member] | Know-How [member]</t>
        </is>
      </c>
    </row>
    <row r="42">
      <c r="A42" s="3" t="inlineStr">
        <is>
          <t>Disclosure of detailed information about intangible assets [line items]</t>
        </is>
      </c>
    </row>
    <row r="43">
      <c r="A43" s="4" t="inlineStr">
        <is>
          <t>Acquisition</t>
        </is>
      </c>
      <c r="B43" s="5" t="n">
        <v>9700</v>
      </c>
    </row>
    <row r="44">
      <c r="A44" s="4" t="inlineStr">
        <is>
          <t>Om of Medicine acquisition [member]</t>
        </is>
      </c>
    </row>
    <row r="45">
      <c r="A45" s="3" t="inlineStr">
        <is>
          <t>Disclosure of detailed information about intangible assets [line items]</t>
        </is>
      </c>
    </row>
    <row r="46">
      <c r="A46" s="4" t="inlineStr">
        <is>
          <t>Acquisition</t>
        </is>
      </c>
      <c r="B46" s="5" t="n">
        <v>7700</v>
      </c>
    </row>
    <row r="47">
      <c r="A47" s="4" t="inlineStr">
        <is>
          <t>Om of Medicine acquisition [member] | Licences [member]</t>
        </is>
      </c>
    </row>
    <row r="48">
      <c r="A48" s="3" t="inlineStr">
        <is>
          <t>Disclosure of detailed information about intangible assets [line items]</t>
        </is>
      </c>
    </row>
    <row r="49">
      <c r="A49" s="4" t="inlineStr">
        <is>
          <t>Acquisition</t>
        </is>
      </c>
      <c r="B49" s="6" t="n">
        <v>77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Intangible Assets and Goodwill - Summary of Key Assumptions Used in Computation of  Recoverable Amount for Each CGU (Detail)</t>
        </is>
      </c>
      <c r="B1" s="2" t="inlineStr">
        <is>
          <t>Dec. 31, 2019</t>
        </is>
      </c>
    </row>
    <row r="2">
      <c r="A2" s="4" t="inlineStr">
        <is>
          <t>Production CGU [member]</t>
        </is>
      </c>
    </row>
    <row r="3">
      <c r="A3" s="3" t="inlineStr">
        <is>
          <t>Disclosure of information for cash-generating units [line items]</t>
        </is>
      </c>
    </row>
    <row r="4">
      <c r="A4" s="4" t="inlineStr">
        <is>
          <t>Terminal value growth rate</t>
        </is>
      </c>
      <c r="B4" s="4" t="inlineStr">
        <is>
          <t>3.00%</t>
        </is>
      </c>
    </row>
    <row r="5">
      <c r="A5" s="4" t="inlineStr">
        <is>
          <t>Discount rate</t>
        </is>
      </c>
      <c r="B5" s="4" t="inlineStr">
        <is>
          <t>40.00%</t>
        </is>
      </c>
    </row>
    <row r="6">
      <c r="A6" s="4" t="inlineStr">
        <is>
          <t>Five year compound annual revenue growth rate</t>
        </is>
      </c>
      <c r="B6" s="4" t="inlineStr">
        <is>
          <t>59.80%</t>
        </is>
      </c>
    </row>
    <row r="7">
      <c r="A7" s="4" t="inlineStr">
        <is>
          <t>Pure Ratios CGU [member]</t>
        </is>
      </c>
    </row>
    <row r="8">
      <c r="A8" s="3" t="inlineStr">
        <is>
          <t>Disclosure of information for cash-generating units [line items]</t>
        </is>
      </c>
    </row>
    <row r="9">
      <c r="A9" s="4" t="inlineStr">
        <is>
          <t>Terminal value growth rate</t>
        </is>
      </c>
      <c r="B9" s="4" t="inlineStr">
        <is>
          <t>3.00%</t>
        </is>
      </c>
    </row>
    <row r="10">
      <c r="A10" s="4" t="inlineStr">
        <is>
          <t>Discount rate</t>
        </is>
      </c>
      <c r="B10" s="4" t="inlineStr">
        <is>
          <t>30.00%</t>
        </is>
      </c>
    </row>
    <row r="11">
      <c r="A11" s="4" t="inlineStr">
        <is>
          <t>Five year compound annual revenue growth rate</t>
        </is>
      </c>
      <c r="B11" s="4" t="inlineStr">
        <is>
          <t>81.40%</t>
        </is>
      </c>
    </row>
    <row r="12">
      <c r="A12" s="4" t="inlineStr">
        <is>
          <t>Real Estate CGU [member]</t>
        </is>
      </c>
    </row>
    <row r="13">
      <c r="A13" s="3" t="inlineStr">
        <is>
          <t>Disclosure of information for cash-generating units [line items]</t>
        </is>
      </c>
    </row>
    <row r="14">
      <c r="A14" s="4" t="inlineStr">
        <is>
          <t>Discount rate</t>
        </is>
      </c>
      <c r="B14" s="4" t="inlineStr">
        <is>
          <t>17.50%</t>
        </is>
      </c>
    </row>
    <row r="15">
      <c r="A15" s="4" t="inlineStr">
        <is>
          <t>Om of Medicine CGU [member]</t>
        </is>
      </c>
    </row>
    <row r="16">
      <c r="A16" s="3" t="inlineStr">
        <is>
          <t>Disclosure of information for cash-generating units [line items]</t>
        </is>
      </c>
    </row>
    <row r="17">
      <c r="A17" s="4" t="inlineStr">
        <is>
          <t>Terminal value growth rate</t>
        </is>
      </c>
      <c r="B17" s="4" t="inlineStr">
        <is>
          <t>3.00%</t>
        </is>
      </c>
    </row>
    <row r="18">
      <c r="A18" s="4" t="inlineStr">
        <is>
          <t>Discount rate</t>
        </is>
      </c>
      <c r="B18" s="4" t="inlineStr">
        <is>
          <t>22.50%</t>
        </is>
      </c>
    </row>
    <row r="19">
      <c r="A19" s="4" t="inlineStr">
        <is>
          <t>Five year compound annual revenue growth rate</t>
        </is>
      </c>
      <c r="B19" s="4" t="inlineStr">
        <is>
          <t>29.50%</t>
        </is>
      </c>
    </row>
    <row r="20">
      <c r="A20" s="4" t="inlineStr">
        <is>
          <t>Healthy Pharms, Inc., (Retail) CGU [member]</t>
        </is>
      </c>
    </row>
    <row r="21">
      <c r="A21" s="3" t="inlineStr">
        <is>
          <t>Disclosure of information for cash-generating units [line items]</t>
        </is>
      </c>
    </row>
    <row r="22">
      <c r="A22" s="4" t="inlineStr">
        <is>
          <t>Terminal value growth rate</t>
        </is>
      </c>
      <c r="B22" s="4" t="inlineStr">
        <is>
          <t>3.00%</t>
        </is>
      </c>
    </row>
    <row r="23">
      <c r="A23" s="4" t="inlineStr">
        <is>
          <t>Discount rate</t>
        </is>
      </c>
      <c r="B23" s="4" t="inlineStr">
        <is>
          <t>30.00%</t>
        </is>
      </c>
    </row>
    <row r="24">
      <c r="A24" s="4" t="inlineStr">
        <is>
          <t>Five year compound annual revenue growth rate</t>
        </is>
      </c>
      <c r="B24" s="4" t="inlineStr">
        <is>
          <t>27.3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 - USD ($) $ in Thousands</t>
        </is>
      </c>
      <c r="B1" s="2" t="inlineStr">
        <is>
          <t>12 Months Ended</t>
        </is>
      </c>
    </row>
    <row r="2">
      <c r="B2" s="2" t="inlineStr">
        <is>
          <t>Dec. 31, 2019</t>
        </is>
      </c>
      <c r="C2" s="2" t="inlineStr">
        <is>
          <t>Dec. 31, 2018</t>
        </is>
      </c>
    </row>
    <row r="3">
      <c r="A3" s="3" t="inlineStr">
        <is>
          <t>Disclosure of intangible assets and goodwill [line items]</t>
        </is>
      </c>
    </row>
    <row r="4">
      <c r="A4" s="4" t="inlineStr">
        <is>
          <t>Goodwill impairment</t>
        </is>
      </c>
      <c r="B4" s="6" t="n">
        <v>146295</v>
      </c>
    </row>
    <row r="5">
      <c r="A5" s="4" t="inlineStr">
        <is>
          <t>Brightleaf CGU [member]</t>
        </is>
      </c>
    </row>
    <row r="6">
      <c r="A6" s="3" t="inlineStr">
        <is>
          <t>Disclosure of intangible assets and goodwill [line items]</t>
        </is>
      </c>
    </row>
    <row r="7">
      <c r="A7" s="4" t="inlineStr">
        <is>
          <t>Goodwill impairment</t>
        </is>
      </c>
      <c r="B7" s="5" t="n">
        <v>112530</v>
      </c>
      <c r="C7" s="6" t="n">
        <v>0</v>
      </c>
    </row>
    <row r="8">
      <c r="A8" s="4" t="inlineStr">
        <is>
          <t>Pure Ratios CGU [member]</t>
        </is>
      </c>
    </row>
    <row r="9">
      <c r="A9" s="3" t="inlineStr">
        <is>
          <t>Disclosure of intangible assets and goodwill [line items]</t>
        </is>
      </c>
    </row>
    <row r="10">
      <c r="A10" s="4" t="inlineStr">
        <is>
          <t>Goodwill impairment</t>
        </is>
      </c>
      <c r="B10" s="5" t="n">
        <v>18876</v>
      </c>
      <c r="C10" s="5" t="n">
        <v>0</v>
      </c>
    </row>
    <row r="11">
      <c r="A11" s="4" t="inlineStr">
        <is>
          <t>Real Estate CGU [member]</t>
        </is>
      </c>
    </row>
    <row r="12">
      <c r="A12" s="3" t="inlineStr">
        <is>
          <t>Disclosure of intangible assets and goodwill [line items]</t>
        </is>
      </c>
    </row>
    <row r="13">
      <c r="A13" s="4" t="inlineStr">
        <is>
          <t>Goodwill impairment</t>
        </is>
      </c>
      <c r="B13" s="5" t="n">
        <v>0</v>
      </c>
    </row>
    <row r="14">
      <c r="A14" s="4" t="inlineStr">
        <is>
          <t>Om Of Medicine CGU [member]</t>
        </is>
      </c>
    </row>
    <row r="15">
      <c r="A15" s="3" t="inlineStr">
        <is>
          <t>Disclosure of intangible assets and goodwill [line items]</t>
        </is>
      </c>
    </row>
    <row r="16">
      <c r="A16" s="4" t="inlineStr">
        <is>
          <t>Goodwill impairment</t>
        </is>
      </c>
      <c r="B16" s="5" t="n">
        <v>2651</v>
      </c>
      <c r="C16" s="5" t="n">
        <v>0</v>
      </c>
    </row>
    <row r="17">
      <c r="A17" s="4" t="inlineStr">
        <is>
          <t>Healthy Pharms Inc Retail CGU [member]</t>
        </is>
      </c>
    </row>
    <row r="18">
      <c r="A18" s="3" t="inlineStr">
        <is>
          <t>Disclosure of intangible assets and goodwill [line items]</t>
        </is>
      </c>
    </row>
    <row r="19">
      <c r="A19" s="4" t="inlineStr">
        <is>
          <t>Goodwill impairment</t>
        </is>
      </c>
      <c r="B19" s="5" t="n">
        <v>11146</v>
      </c>
      <c r="C19" s="5" t="n">
        <v>0</v>
      </c>
    </row>
    <row r="20">
      <c r="A20" s="4" t="inlineStr">
        <is>
          <t>Greens Goddess CGU [member]</t>
        </is>
      </c>
    </row>
    <row r="21">
      <c r="A21" s="3" t="inlineStr">
        <is>
          <t>Disclosure of intangible assets and goodwill [line items]</t>
        </is>
      </c>
    </row>
    <row r="22">
      <c r="A22" s="4" t="inlineStr">
        <is>
          <t>Goodwill impairment</t>
        </is>
      </c>
      <c r="B22" s="5" t="n">
        <v>1092</v>
      </c>
      <c r="C22" s="6" t="n">
        <v>0</v>
      </c>
    </row>
    <row r="23">
      <c r="A23" s="4" t="inlineStr">
        <is>
          <t>Greens Goddess CGU [member] | Disposal Of CGUs [member]</t>
        </is>
      </c>
    </row>
    <row r="24">
      <c r="A24" s="3" t="inlineStr">
        <is>
          <t>Disclosure of intangible assets and goodwill [line items]</t>
        </is>
      </c>
    </row>
    <row r="25">
      <c r="A25" s="4" t="inlineStr">
        <is>
          <t>Proceeds from sale of cash generating units</t>
        </is>
      </c>
      <c r="B25" s="6" t="n">
        <v>6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0" customWidth="1" min="6" max="6"/>
    <col width="14" customWidth="1" min="7" max="7"/>
    <col width="14" customWidth="1" min="8" max="8"/>
    <col width="27" customWidth="1" min="9" max="9"/>
  </cols>
  <sheetData>
    <row r="1">
      <c r="A1" s="1" t="inlineStr">
        <is>
          <t>Acquisitions and Business Combinations - Additional Information (Detail) $ in Thousands</t>
        </is>
      </c>
      <c r="B1" s="2" t="inlineStr">
        <is>
          <t>Mar. 13, 2019USD ($)</t>
        </is>
      </c>
      <c r="C1" s="2" t="inlineStr">
        <is>
          <t>Dec. 31, 2019USD ($)shares</t>
        </is>
      </c>
      <c r="D1" s="2" t="inlineStr">
        <is>
          <t>Dec. 31, 2018USD ($)</t>
        </is>
      </c>
      <c r="E1" s="2" t="inlineStr">
        <is>
          <t>Nov. 18, 2019USD ($)</t>
        </is>
      </c>
      <c r="F1" s="2" t="inlineStr">
        <is>
          <t>Jul. 31, 2019shares</t>
        </is>
      </c>
      <c r="G1" s="2" t="inlineStr">
        <is>
          <t>Apr. 15, 2019</t>
        </is>
      </c>
      <c r="H1" s="2" t="inlineStr">
        <is>
          <t>Feb. 22, 2019</t>
        </is>
      </c>
      <c r="I1" s="2" t="inlineStr">
        <is>
          <t>Nov. 13, 2018USD ($)shares</t>
        </is>
      </c>
    </row>
    <row r="2">
      <c r="A2" s="3" t="inlineStr">
        <is>
          <t>Disclosure of detailed information about business combination [line items]</t>
        </is>
      </c>
    </row>
    <row r="3">
      <c r="A3" s="4" t="inlineStr">
        <is>
          <t>Number of shares issued in acquisition | shares</t>
        </is>
      </c>
      <c r="I3" s="5" t="n">
        <v>7605</v>
      </c>
    </row>
    <row r="4">
      <c r="A4" s="4" t="inlineStr">
        <is>
          <t>Revenue from acquisition date</t>
        </is>
      </c>
      <c r="C4" s="6" t="n">
        <v>11256</v>
      </c>
    </row>
    <row r="5">
      <c r="A5" s="4" t="inlineStr">
        <is>
          <t>Net profit or loss from acquisition date</t>
        </is>
      </c>
      <c r="C5" s="5" t="n">
        <v>162302</v>
      </c>
    </row>
    <row r="6">
      <c r="A6" s="4" t="inlineStr">
        <is>
          <t>Revenue of combined entity as if combination occurred at beginning of period</t>
        </is>
      </c>
      <c r="C6" s="5" t="n">
        <v>40589</v>
      </c>
    </row>
    <row r="7">
      <c r="A7" s="4" t="inlineStr">
        <is>
          <t>Profit (loss) of combined entity as if combination occurred at beginning of period</t>
        </is>
      </c>
      <c r="C7" s="6" t="n">
        <v>178141</v>
      </c>
    </row>
    <row r="8">
      <c r="A8" s="4" t="inlineStr">
        <is>
          <t>Cannex Capital Holdings Inc [member]</t>
        </is>
      </c>
    </row>
    <row r="9">
      <c r="A9" s="3" t="inlineStr">
        <is>
          <t>Disclosure of detailed information about business combination [line items]</t>
        </is>
      </c>
    </row>
    <row r="10">
      <c r="A10" s="4" t="inlineStr">
        <is>
          <t>Number of shares issued in acquisition | shares</t>
        </is>
      </c>
      <c r="C10" s="5" t="n">
        <v>190482146</v>
      </c>
      <c r="F10" s="5" t="n">
        <v>340400000</v>
      </c>
    </row>
    <row r="11">
      <c r="A11" s="4" t="inlineStr">
        <is>
          <t>Purchase price</t>
        </is>
      </c>
      <c r="C11" s="6" t="n">
        <v>199031</v>
      </c>
    </row>
    <row r="12">
      <c r="A12" s="4" t="inlineStr">
        <is>
          <t>Value of shares issued in acquisition</t>
        </is>
      </c>
      <c r="C12" s="5" t="n">
        <v>181110</v>
      </c>
    </row>
    <row r="13">
      <c r="A13" s="4" t="inlineStr">
        <is>
          <t>Intangible assets</t>
        </is>
      </c>
      <c r="C13" s="5" t="n">
        <v>13600</v>
      </c>
    </row>
    <row r="14">
      <c r="A14" s="4" t="inlineStr">
        <is>
          <t>Goodwill</t>
        </is>
      </c>
      <c r="C14" s="5" t="n">
        <v>166557</v>
      </c>
    </row>
    <row r="15">
      <c r="A15" s="4" t="inlineStr">
        <is>
          <t>Cannex Capital Holdings Inc [member] | Selling General And Administrative Expenses [member]</t>
        </is>
      </c>
    </row>
    <row r="16">
      <c r="A16" s="3" t="inlineStr">
        <is>
          <t>Disclosure of detailed information about business combination [line items]</t>
        </is>
      </c>
    </row>
    <row r="17">
      <c r="A17" s="4" t="inlineStr">
        <is>
          <t>Share-based compensation expense</t>
        </is>
      </c>
      <c r="C17" s="5" t="n">
        <v>2324</v>
      </c>
    </row>
    <row r="18">
      <c r="A18" s="4" t="inlineStr">
        <is>
          <t>Cannex Capital Holdings Inc [member] | Trademarks [member]</t>
        </is>
      </c>
    </row>
    <row r="19">
      <c r="A19" s="3" t="inlineStr">
        <is>
          <t>Disclosure of detailed information about business combination [line items]</t>
        </is>
      </c>
    </row>
    <row r="20">
      <c r="A20" s="4" t="inlineStr">
        <is>
          <t>Intangible assets</t>
        </is>
      </c>
      <c r="C20" s="5" t="n">
        <v>3900</v>
      </c>
    </row>
    <row r="21">
      <c r="A21" s="4" t="inlineStr">
        <is>
          <t>Cannex Capital Holdings Inc [member] | Know-how [member]</t>
        </is>
      </c>
    </row>
    <row r="22">
      <c r="A22" s="3" t="inlineStr">
        <is>
          <t>Disclosure of detailed information about business combination [line items]</t>
        </is>
      </c>
    </row>
    <row r="23">
      <c r="A23" s="4" t="inlineStr">
        <is>
          <t>Intangible assets</t>
        </is>
      </c>
      <c r="C23" s="6" t="n">
        <v>9700</v>
      </c>
    </row>
    <row r="24">
      <c r="A24" s="4" t="inlineStr">
        <is>
          <t>Om of Medicine LLC [member]</t>
        </is>
      </c>
    </row>
    <row r="25">
      <c r="A25" s="3" t="inlineStr">
        <is>
          <t>Disclosure of detailed information about business combination [line items]</t>
        </is>
      </c>
    </row>
    <row r="26">
      <c r="A26" s="4" t="inlineStr">
        <is>
          <t>Number of shares issued in acquisition | shares</t>
        </is>
      </c>
      <c r="C26" s="5" t="n">
        <v>9040</v>
      </c>
    </row>
    <row r="27">
      <c r="A27" s="4" t="inlineStr">
        <is>
          <t>Percentage of voting equity interests acquired</t>
        </is>
      </c>
      <c r="G27" s="4" t="inlineStr">
        <is>
          <t>100.00%</t>
        </is>
      </c>
    </row>
    <row r="28">
      <c r="A28" s="4" t="inlineStr">
        <is>
          <t>Acquisition costs</t>
        </is>
      </c>
      <c r="C28" s="6" t="n">
        <v>29</v>
      </c>
    </row>
    <row r="29">
      <c r="A29" s="4" t="inlineStr">
        <is>
          <t>Purchase price</t>
        </is>
      </c>
      <c r="C29" s="5" t="n">
        <v>9435</v>
      </c>
    </row>
    <row r="30">
      <c r="A30" s="4" t="inlineStr">
        <is>
          <t>Cash paid</t>
        </is>
      </c>
      <c r="C30" s="5" t="n">
        <v>227</v>
      </c>
    </row>
    <row r="31">
      <c r="A31" s="4" t="inlineStr">
        <is>
          <t>Value of shares issued in acquisition</t>
        </is>
      </c>
      <c r="C31" s="5" t="n">
        <v>4400</v>
      </c>
    </row>
    <row r="32">
      <c r="A32" s="4" t="inlineStr">
        <is>
          <t>Intangible assets</t>
        </is>
      </c>
      <c r="C32" s="5" t="n">
        <v>7700</v>
      </c>
    </row>
    <row r="33">
      <c r="A33" s="4" t="inlineStr">
        <is>
          <t>Goodwill</t>
        </is>
      </c>
      <c r="C33" s="6" t="n">
        <v>1435</v>
      </c>
    </row>
    <row r="34">
      <c r="A34" s="4" t="inlineStr">
        <is>
          <t>PHX Interactive LLC [member]</t>
        </is>
      </c>
    </row>
    <row r="35">
      <c r="A35" s="3" t="inlineStr">
        <is>
          <t>Disclosure of detailed information about business combination [line items]</t>
        </is>
      </c>
    </row>
    <row r="36">
      <c r="A36" s="4" t="inlineStr">
        <is>
          <t>Number of shares issued in acquisition | shares</t>
        </is>
      </c>
      <c r="C36" s="5" t="n">
        <v>5496</v>
      </c>
    </row>
    <row r="37">
      <c r="A37" s="4" t="inlineStr">
        <is>
          <t>Percentage of voting equity interests acquired</t>
        </is>
      </c>
      <c r="H37" s="4" t="inlineStr">
        <is>
          <t>100.00%</t>
        </is>
      </c>
    </row>
    <row r="38">
      <c r="A38" s="4" t="inlineStr">
        <is>
          <t>Purchase price</t>
        </is>
      </c>
      <c r="C38" s="6" t="n">
        <v>6340</v>
      </c>
    </row>
    <row r="39">
      <c r="A39" s="4" t="inlineStr">
        <is>
          <t>Cash paid</t>
        </is>
      </c>
      <c r="C39" s="5" t="n">
        <v>3360</v>
      </c>
    </row>
    <row r="40">
      <c r="A40" s="4" t="inlineStr">
        <is>
          <t>Value of shares issued in acquisition</t>
        </is>
      </c>
      <c r="C40" s="5" t="n">
        <v>2675</v>
      </c>
    </row>
    <row r="41">
      <c r="A41" s="4" t="inlineStr">
        <is>
          <t>Proceeds from sales of investments accounted for using equity method</t>
        </is>
      </c>
      <c r="C41" s="5" t="n">
        <v>6000</v>
      </c>
    </row>
    <row r="42">
      <c r="A42" s="4" t="inlineStr">
        <is>
          <t>Goodwill</t>
        </is>
      </c>
      <c r="C42" s="5" t="n">
        <v>6225</v>
      </c>
    </row>
    <row r="43">
      <c r="A43" s="4" t="inlineStr">
        <is>
          <t>Healthy Pharms Inc [member]</t>
        </is>
      </c>
    </row>
    <row r="44">
      <c r="A44" s="3" t="inlineStr">
        <is>
          <t>Disclosure of detailed information about business combination [line items]</t>
        </is>
      </c>
    </row>
    <row r="45">
      <c r="A45" s="4" t="inlineStr">
        <is>
          <t>Percentage of voting equity interests acquired</t>
        </is>
      </c>
      <c r="I45" s="4" t="inlineStr">
        <is>
          <t>100.00%</t>
        </is>
      </c>
    </row>
    <row r="46">
      <c r="A46" s="4" t="inlineStr">
        <is>
          <t>Acquisition costs</t>
        </is>
      </c>
      <c r="C46" s="5" t="n">
        <v>126</v>
      </c>
    </row>
    <row r="47">
      <c r="A47" s="4" t="inlineStr">
        <is>
          <t>Revenue of combined entity as if combination occurred at beginning of period</t>
        </is>
      </c>
      <c r="D47" s="6" t="n">
        <v>4229</v>
      </c>
    </row>
    <row r="48">
      <c r="A48" s="4" t="inlineStr">
        <is>
          <t>Profit (loss) of combined entity as if combination occurred at beginning of period</t>
        </is>
      </c>
      <c r="D48" s="6" t="n">
        <v>876</v>
      </c>
    </row>
    <row r="49">
      <c r="A49" s="4" t="inlineStr">
        <is>
          <t>Purchase price</t>
        </is>
      </c>
      <c r="C49" s="5" t="n">
        <v>33835</v>
      </c>
      <c r="I49" s="6" t="n">
        <v>33835</v>
      </c>
    </row>
    <row r="50">
      <c r="A50" s="4" t="inlineStr">
        <is>
          <t>Cash paid</t>
        </is>
      </c>
      <c r="C50" s="5" t="n">
        <v>21250</v>
      </c>
      <c r="I50" s="5" t="n">
        <v>21250</v>
      </c>
    </row>
    <row r="51">
      <c r="A51" s="4" t="inlineStr">
        <is>
          <t>Value of shares issued in acquisition</t>
        </is>
      </c>
      <c r="C51" s="5" t="n">
        <v>3500</v>
      </c>
      <c r="I51" s="5" t="n">
        <v>3500</v>
      </c>
    </row>
    <row r="52">
      <c r="A52" s="4" t="inlineStr">
        <is>
          <t>Notes payable transferred for consideration</t>
        </is>
      </c>
      <c r="I52" s="6" t="n">
        <v>9085</v>
      </c>
    </row>
    <row r="53">
      <c r="A53" s="4" t="inlineStr">
        <is>
          <t>Interest rate on the note</t>
        </is>
      </c>
      <c r="I53" s="4" t="inlineStr">
        <is>
          <t>15.00%</t>
        </is>
      </c>
    </row>
    <row r="54">
      <c r="A54" s="4" t="inlineStr">
        <is>
          <t>Additional Liability Incurred For Inventory</t>
        </is>
      </c>
      <c r="E54" s="6" t="n">
        <v>4886</v>
      </c>
      <c r="I54" s="6" t="n">
        <v>5429</v>
      </c>
    </row>
    <row r="55">
      <c r="A55" s="4" t="inlineStr">
        <is>
          <t>Payment of Additional Liability</t>
        </is>
      </c>
      <c r="B55" s="6" t="n">
        <v>207</v>
      </c>
    </row>
    <row r="56">
      <c r="A56" s="4" t="inlineStr">
        <is>
          <t>Discount rate on additional liability</t>
        </is>
      </c>
      <c r="E56" s="4" t="inlineStr">
        <is>
          <t>10.00%</t>
        </is>
      </c>
    </row>
    <row r="57">
      <c r="A57" s="4" t="inlineStr">
        <is>
          <t>Intangible assets</t>
        </is>
      </c>
      <c r="C57" s="5" t="n">
        <v>20850</v>
      </c>
    </row>
    <row r="58">
      <c r="A58" s="4" t="inlineStr">
        <is>
          <t>Goodwill</t>
        </is>
      </c>
      <c r="C58" s="6" t="n">
        <v>60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Business Combinations - Summary of Preliminary Purchase Price Allocation (Detail) - USD ($) $ in Thousands</t>
        </is>
      </c>
      <c r="B1" s="2" t="inlineStr">
        <is>
          <t>Dec. 31, 2019</t>
        </is>
      </c>
      <c r="C1" s="2" t="inlineStr">
        <is>
          <t>Nov. 13, 2018</t>
        </is>
      </c>
    </row>
    <row r="2">
      <c r="A2" s="3" t="inlineStr">
        <is>
          <t>Consideration transferred:</t>
        </is>
      </c>
    </row>
    <row r="3">
      <c r="A3" s="4" t="inlineStr">
        <is>
          <t>Contingent consideration</t>
        </is>
      </c>
      <c r="B3" s="6" t="n">
        <v>5464</v>
      </c>
    </row>
    <row r="4">
      <c r="A4" s="4" t="inlineStr">
        <is>
          <t>Cannex Capital Holdings Inc [member]</t>
        </is>
      </c>
    </row>
    <row r="5">
      <c r="A5" s="3" t="inlineStr">
        <is>
          <t>Consideration transferred:</t>
        </is>
      </c>
    </row>
    <row r="6">
      <c r="A6" s="4" t="inlineStr">
        <is>
          <t>Equity issued</t>
        </is>
      </c>
      <c r="B6" s="5" t="n">
        <v>181110</v>
      </c>
    </row>
    <row r="7">
      <c r="A7" s="4" t="inlineStr">
        <is>
          <t>Total</t>
        </is>
      </c>
      <c r="B7" s="5" t="n">
        <v>199031</v>
      </c>
    </row>
    <row r="8">
      <c r="A8" s="3" t="inlineStr">
        <is>
          <t>Fair value of net assets acquired:</t>
        </is>
      </c>
    </row>
    <row r="9">
      <c r="A9" s="4" t="inlineStr">
        <is>
          <t>Cash</t>
        </is>
      </c>
      <c r="B9" s="5" t="n">
        <v>9119</v>
      </c>
    </row>
    <row r="10">
      <c r="A10" s="4" t="inlineStr">
        <is>
          <t>Accounts receivable</t>
        </is>
      </c>
      <c r="B10" s="5" t="n">
        <v>1869</v>
      </c>
    </row>
    <row r="11">
      <c r="A11" s="4" t="inlineStr">
        <is>
          <t>Prepaid expenses</t>
        </is>
      </c>
      <c r="B11" s="5" t="n">
        <v>352</v>
      </c>
    </row>
    <row r="12">
      <c r="A12" s="4" t="inlineStr">
        <is>
          <t>Inventory</t>
        </is>
      </c>
      <c r="B12" s="5" t="n">
        <v>527</v>
      </c>
    </row>
    <row r="13">
      <c r="A13" s="4" t="inlineStr">
        <is>
          <t>Property and equipment</t>
        </is>
      </c>
      <c r="B13" s="5" t="n">
        <v>1230</v>
      </c>
    </row>
    <row r="14">
      <c r="A14" s="4" t="inlineStr">
        <is>
          <t>Notes receivable</t>
        </is>
      </c>
      <c r="B14" s="5" t="n">
        <v>2233</v>
      </c>
    </row>
    <row r="15">
      <c r="A15" s="4" t="inlineStr">
        <is>
          <t>Notes receivable – 4Front</t>
        </is>
      </c>
      <c r="B15" s="5" t="n">
        <v>12497</v>
      </c>
    </row>
    <row r="16">
      <c r="A16" s="4" t="inlineStr">
        <is>
          <t>Right-of-use assets</t>
        </is>
      </c>
      <c r="B16" s="5" t="n">
        <v>15160</v>
      </c>
    </row>
    <row r="17">
      <c r="A17" s="4" t="inlineStr">
        <is>
          <t>Investments</t>
        </is>
      </c>
      <c r="B17" s="5" t="n">
        <v>759</v>
      </c>
    </row>
    <row r="18">
      <c r="A18" s="4" t="inlineStr">
        <is>
          <t>Lease receivables</t>
        </is>
      </c>
      <c r="B18" s="5" t="n">
        <v>33192</v>
      </c>
    </row>
    <row r="19">
      <c r="A19" s="4" t="inlineStr">
        <is>
          <t>Intangible assets</t>
        </is>
      </c>
      <c r="B19" s="5" t="n">
        <v>13600</v>
      </c>
    </row>
    <row r="20">
      <c r="A20" s="4" t="inlineStr">
        <is>
          <t>Goodwill</t>
        </is>
      </c>
      <c r="B20" s="5" t="n">
        <v>166557</v>
      </c>
    </row>
    <row r="21">
      <c r="A21" s="4" t="inlineStr">
        <is>
          <t>Accounts payable and accrued liabilities</t>
        </is>
      </c>
      <c r="B21" s="5" t="n">
        <v>-3042</v>
      </c>
    </row>
    <row r="22">
      <c r="A22" s="4" t="inlineStr">
        <is>
          <t>Notes payable</t>
        </is>
      </c>
      <c r="B22" s="5" t="n">
        <v>-201</v>
      </c>
    </row>
    <row r="23">
      <c r="A23" s="4" t="inlineStr">
        <is>
          <t>Contingent consideration payable</t>
        </is>
      </c>
      <c r="B23" s="5" t="n">
        <v>-1500</v>
      </c>
    </row>
    <row r="24">
      <c r="A24" s="4" t="inlineStr">
        <is>
          <t>Convertible notes</t>
        </is>
      </c>
      <c r="B24" s="5" t="n">
        <v>-39881</v>
      </c>
    </row>
    <row r="25">
      <c r="A25" s="4" t="inlineStr">
        <is>
          <t>Lease liability</t>
        </is>
      </c>
      <c r="B25" s="5" t="n">
        <v>-16442</v>
      </c>
    </row>
    <row r="26">
      <c r="A26" s="4" t="inlineStr">
        <is>
          <t>Total</t>
        </is>
      </c>
      <c r="B26" s="5" t="n">
        <v>199031</v>
      </c>
    </row>
    <row r="27">
      <c r="A27" s="4" t="inlineStr">
        <is>
          <t>Cannex Capital Holdings Inc [member] | Deposits on equipment [member]</t>
        </is>
      </c>
    </row>
    <row r="28">
      <c r="A28" s="3" t="inlineStr">
        <is>
          <t>Fair value of net assets acquired:</t>
        </is>
      </c>
    </row>
    <row r="29">
      <c r="A29" s="4" t="inlineStr">
        <is>
          <t>Deposits</t>
        </is>
      </c>
      <c r="B29" s="5" t="n">
        <v>2182</v>
      </c>
    </row>
    <row r="30">
      <c r="A30" s="4" t="inlineStr">
        <is>
          <t>Cannex Capital Holdings Inc [member] | Real Estate [member]</t>
        </is>
      </c>
    </row>
    <row r="31">
      <c r="A31" s="3" t="inlineStr">
        <is>
          <t>Fair value of net assets acquired:</t>
        </is>
      </c>
    </row>
    <row r="32">
      <c r="A32" s="4" t="inlineStr">
        <is>
          <t>Deposits</t>
        </is>
      </c>
      <c r="B32" s="5" t="n">
        <v>820</v>
      </c>
    </row>
    <row r="33">
      <c r="A33" s="4" t="inlineStr">
        <is>
          <t>Cannex Capital Holdings Inc [member] | Fair value of GGP warrants [member]</t>
        </is>
      </c>
    </row>
    <row r="34">
      <c r="A34" s="3" t="inlineStr">
        <is>
          <t>Consideration transferred:</t>
        </is>
      </c>
    </row>
    <row r="35">
      <c r="A35" s="4" t="inlineStr">
        <is>
          <t>Liabilities incurred</t>
        </is>
      </c>
      <c r="B35" s="5" t="n">
        <v>5779</v>
      </c>
    </row>
    <row r="36">
      <c r="A36" s="4" t="inlineStr">
        <is>
          <t>Cannex Capital Holdings Inc [member] | Replacement warrants [member]</t>
        </is>
      </c>
    </row>
    <row r="37">
      <c r="A37" s="3" t="inlineStr">
        <is>
          <t>Consideration transferred:</t>
        </is>
      </c>
    </row>
    <row r="38">
      <c r="A38" s="4" t="inlineStr">
        <is>
          <t>Liabilities incurred</t>
        </is>
      </c>
      <c r="B38" s="5" t="n">
        <v>5317</v>
      </c>
    </row>
    <row r="39">
      <c r="A39" s="4" t="inlineStr">
        <is>
          <t>Cannex Capital Holdings Inc [member] | Replacement stock options [member]</t>
        </is>
      </c>
    </row>
    <row r="40">
      <c r="A40" s="3" t="inlineStr">
        <is>
          <t>Consideration transferred:</t>
        </is>
      </c>
    </row>
    <row r="41">
      <c r="A41" s="4" t="inlineStr">
        <is>
          <t>Liabilities incurred</t>
        </is>
      </c>
      <c r="B41" s="5" t="n">
        <v>6825</v>
      </c>
    </row>
    <row r="42">
      <c r="A42" s="4" t="inlineStr">
        <is>
          <t>Om of Medicine LLC [member]</t>
        </is>
      </c>
    </row>
    <row r="43">
      <c r="A43" s="3" t="inlineStr">
        <is>
          <t>Consideration transferred:</t>
        </is>
      </c>
    </row>
    <row r="44">
      <c r="A44" s="4" t="inlineStr">
        <is>
          <t>Cash</t>
        </is>
      </c>
      <c r="B44" s="5" t="n">
        <v>227</v>
      </c>
    </row>
    <row r="45">
      <c r="A45" s="4" t="inlineStr">
        <is>
          <t>Contingent consideration</t>
        </is>
      </c>
      <c r="B45" s="5" t="n">
        <v>3750</v>
      </c>
    </row>
    <row r="46">
      <c r="A46" s="4" t="inlineStr">
        <is>
          <t>Equity issued</t>
        </is>
      </c>
      <c r="B46" s="5" t="n">
        <v>4400</v>
      </c>
    </row>
    <row r="47">
      <c r="A47" s="4" t="inlineStr">
        <is>
          <t>Total</t>
        </is>
      </c>
      <c r="B47" s="5" t="n">
        <v>9435</v>
      </c>
    </row>
    <row r="48">
      <c r="A48" s="3" t="inlineStr">
        <is>
          <t>Fair value of net assets acquired:</t>
        </is>
      </c>
    </row>
    <row r="49">
      <c r="A49" s="4" t="inlineStr">
        <is>
          <t>Cash</t>
        </is>
      </c>
      <c r="B49" s="5" t="n">
        <v>51</v>
      </c>
    </row>
    <row r="50">
      <c r="A50" s="4" t="inlineStr">
        <is>
          <t>Inventory</t>
        </is>
      </c>
      <c r="B50" s="5" t="n">
        <v>298</v>
      </c>
    </row>
    <row r="51">
      <c r="A51" s="4" t="inlineStr">
        <is>
          <t>Property and equipment</t>
        </is>
      </c>
      <c r="B51" s="5" t="n">
        <v>192</v>
      </c>
    </row>
    <row r="52">
      <c r="A52" s="4" t="inlineStr">
        <is>
          <t>Right-of-use assets</t>
        </is>
      </c>
      <c r="B52" s="5" t="n">
        <v>574</v>
      </c>
    </row>
    <row r="53">
      <c r="A53" s="4" t="inlineStr">
        <is>
          <t>Intangible assets</t>
        </is>
      </c>
      <c r="B53" s="5" t="n">
        <v>7700</v>
      </c>
    </row>
    <row r="54">
      <c r="A54" s="4" t="inlineStr">
        <is>
          <t>Goodwill</t>
        </is>
      </c>
      <c r="B54" s="5" t="n">
        <v>1435</v>
      </c>
    </row>
    <row r="55">
      <c r="A55" s="4" t="inlineStr">
        <is>
          <t>Accounts payable and accrued liabilities</t>
        </is>
      </c>
      <c r="B55" s="5" t="n">
        <v>-161</v>
      </c>
    </row>
    <row r="56">
      <c r="A56" s="4" t="inlineStr">
        <is>
          <t>Notes payable</t>
        </is>
      </c>
      <c r="B56" s="5" t="n">
        <v>-80</v>
      </c>
    </row>
    <row r="57">
      <c r="A57" s="4" t="inlineStr">
        <is>
          <t>Lease liability</t>
        </is>
      </c>
      <c r="B57" s="5" t="n">
        <v>-574</v>
      </c>
    </row>
    <row r="58">
      <c r="A58" s="4" t="inlineStr">
        <is>
          <t>Total</t>
        </is>
      </c>
      <c r="B58" s="5" t="n">
        <v>9435</v>
      </c>
    </row>
    <row r="59">
      <c r="A59" s="4" t="inlineStr">
        <is>
          <t>Om of Medicine LLC [member] | Payables issued [member]</t>
        </is>
      </c>
    </row>
    <row r="60">
      <c r="A60" s="3" t="inlineStr">
        <is>
          <t>Consideration transferred:</t>
        </is>
      </c>
    </row>
    <row r="61">
      <c r="A61" s="4" t="inlineStr">
        <is>
          <t>Liabilities incurred</t>
        </is>
      </c>
      <c r="B61" s="5" t="n">
        <v>1058</v>
      </c>
    </row>
    <row r="62">
      <c r="A62" s="4" t="inlineStr">
        <is>
          <t>PHX Interactive LLC [member]</t>
        </is>
      </c>
    </row>
    <row r="63">
      <c r="A63" s="3" t="inlineStr">
        <is>
          <t>Consideration transferred:</t>
        </is>
      </c>
    </row>
    <row r="64">
      <c r="A64" s="4" t="inlineStr">
        <is>
          <t>Cash</t>
        </is>
      </c>
      <c r="B64" s="5" t="n">
        <v>3360</v>
      </c>
    </row>
    <row r="65">
      <c r="A65" s="4" t="inlineStr">
        <is>
          <t>Equity issued</t>
        </is>
      </c>
      <c r="B65" s="5" t="n">
        <v>2675</v>
      </c>
    </row>
    <row r="66">
      <c r="A66" s="4" t="inlineStr">
        <is>
          <t>Total</t>
        </is>
      </c>
      <c r="B66" s="5" t="n">
        <v>6340</v>
      </c>
    </row>
    <row r="67">
      <c r="A67" s="3" t="inlineStr">
        <is>
          <t>Fair value of net assets acquired:</t>
        </is>
      </c>
    </row>
    <row r="68">
      <c r="A68" s="4" t="inlineStr">
        <is>
          <t>Cash</t>
        </is>
      </c>
      <c r="B68" s="5" t="n">
        <v>102</v>
      </c>
    </row>
    <row r="69">
      <c r="A69" s="4" t="inlineStr">
        <is>
          <t>Inventory</t>
        </is>
      </c>
      <c r="B69" s="5" t="n">
        <v>91</v>
      </c>
    </row>
    <row r="70">
      <c r="A70" s="4" t="inlineStr">
        <is>
          <t>Property and equipment</t>
        </is>
      </c>
      <c r="B70" s="5" t="n">
        <v>72</v>
      </c>
    </row>
    <row r="71">
      <c r="A71" s="4" t="inlineStr">
        <is>
          <t>Deposits</t>
        </is>
      </c>
      <c r="B71" s="5" t="n">
        <v>2</v>
      </c>
    </row>
    <row r="72">
      <c r="A72" s="4" t="inlineStr">
        <is>
          <t>Goodwill</t>
        </is>
      </c>
      <c r="B72" s="5" t="n">
        <v>6225</v>
      </c>
    </row>
    <row r="73">
      <c r="A73" s="4" t="inlineStr">
        <is>
          <t>Accounts payable and accrued liabilities</t>
        </is>
      </c>
      <c r="B73" s="5" t="n">
        <v>-152</v>
      </c>
    </row>
    <row r="74">
      <c r="A74" s="4" t="inlineStr">
        <is>
          <t>Total</t>
        </is>
      </c>
      <c r="B74" s="5" t="n">
        <v>6340</v>
      </c>
    </row>
    <row r="75">
      <c r="A75" s="4" t="inlineStr">
        <is>
          <t>PHX Interactive LLC [member] | Payables issued [member]</t>
        </is>
      </c>
    </row>
    <row r="76">
      <c r="A76" s="3" t="inlineStr">
        <is>
          <t>Consideration transferred:</t>
        </is>
      </c>
    </row>
    <row r="77">
      <c r="A77" s="4" t="inlineStr">
        <is>
          <t>Liabilities incurred</t>
        </is>
      </c>
      <c r="B77" s="5" t="n">
        <v>305</v>
      </c>
    </row>
    <row r="78">
      <c r="A78" s="4" t="inlineStr">
        <is>
          <t>Healthy Pharms Inc [member]</t>
        </is>
      </c>
    </row>
    <row r="79">
      <c r="A79" s="3" t="inlineStr">
        <is>
          <t>Consideration transferred:</t>
        </is>
      </c>
    </row>
    <row r="80">
      <c r="A80" s="4" t="inlineStr">
        <is>
          <t>Cash</t>
        </is>
      </c>
      <c r="B80" s="5" t="n">
        <v>21250</v>
      </c>
      <c r="C80" s="6" t="n">
        <v>21250</v>
      </c>
    </row>
    <row r="81">
      <c r="A81" s="4" t="inlineStr">
        <is>
          <t>Equity issued</t>
        </is>
      </c>
      <c r="B81" s="5" t="n">
        <v>3500</v>
      </c>
      <c r="C81" s="5" t="n">
        <v>3500</v>
      </c>
    </row>
    <row r="82">
      <c r="A82" s="4" t="inlineStr">
        <is>
          <t>Total</t>
        </is>
      </c>
      <c r="B82" s="5" t="n">
        <v>33835</v>
      </c>
      <c r="C82" s="6" t="n">
        <v>33835</v>
      </c>
    </row>
    <row r="83">
      <c r="A83" s="3" t="inlineStr">
        <is>
          <t>Fair value of net assets acquired:</t>
        </is>
      </c>
    </row>
    <row r="84">
      <c r="A84" s="4" t="inlineStr">
        <is>
          <t>Cash</t>
        </is>
      </c>
      <c r="B84" s="5" t="n">
        <v>269</v>
      </c>
    </row>
    <row r="85">
      <c r="A85" s="4" t="inlineStr">
        <is>
          <t>Prepaid expenses</t>
        </is>
      </c>
      <c r="B85" s="5" t="n">
        <v>70</v>
      </c>
    </row>
    <row r="86">
      <c r="A86" s="4" t="inlineStr">
        <is>
          <t>Inventory</t>
        </is>
      </c>
      <c r="B86" s="5" t="n">
        <v>2600</v>
      </c>
    </row>
    <row r="87">
      <c r="A87" s="4" t="inlineStr">
        <is>
          <t>Biological assets</t>
        </is>
      </c>
      <c r="B87" s="5" t="n">
        <v>411</v>
      </c>
    </row>
    <row r="88">
      <c r="A88" s="4" t="inlineStr">
        <is>
          <t>Property and equipment</t>
        </is>
      </c>
      <c r="B88" s="5" t="n">
        <v>4522</v>
      </c>
    </row>
    <row r="89">
      <c r="A89" s="4" t="inlineStr">
        <is>
          <t>Deposits</t>
        </is>
      </c>
      <c r="B89" s="5" t="n">
        <v>139</v>
      </c>
    </row>
    <row r="90">
      <c r="A90" s="4" t="inlineStr">
        <is>
          <t>Intangible assets</t>
        </is>
      </c>
      <c r="B90" s="5" t="n">
        <v>20850</v>
      </c>
    </row>
    <row r="91">
      <c r="A91" s="4" t="inlineStr">
        <is>
          <t>Goodwill</t>
        </is>
      </c>
      <c r="B91" s="5" t="n">
        <v>6065</v>
      </c>
    </row>
    <row r="92">
      <c r="A92" s="4" t="inlineStr">
        <is>
          <t>Accounts payable and accrued liabilities</t>
        </is>
      </c>
      <c r="B92" s="5" t="n">
        <v>-223</v>
      </c>
    </row>
    <row r="93">
      <c r="A93" s="4" t="inlineStr">
        <is>
          <t>Income tax payable</t>
        </is>
      </c>
      <c r="B93" s="5" t="n">
        <v>-543</v>
      </c>
    </row>
    <row r="94">
      <c r="A94" s="4" t="inlineStr">
        <is>
          <t>Deferred tax liability</t>
        </is>
      </c>
      <c r="B94" s="5" t="n">
        <v>-232</v>
      </c>
    </row>
    <row r="95">
      <c r="A95" s="4" t="inlineStr">
        <is>
          <t>Finance lease payables</t>
        </is>
      </c>
      <c r="B95" s="5" t="n">
        <v>-93</v>
      </c>
    </row>
    <row r="96">
      <c r="A96" s="4" t="inlineStr">
        <is>
          <t>Total</t>
        </is>
      </c>
      <c r="B96" s="5" t="n">
        <v>33835</v>
      </c>
    </row>
    <row r="97">
      <c r="A97" s="4" t="inlineStr">
        <is>
          <t>Healthy Pharms Inc [member] | Notes payable issued [member]</t>
        </is>
      </c>
    </row>
    <row r="98">
      <c r="A98" s="3" t="inlineStr">
        <is>
          <t>Consideration transferred:</t>
        </is>
      </c>
    </row>
    <row r="99">
      <c r="A99" s="4" t="inlineStr">
        <is>
          <t>Liabilities incurred</t>
        </is>
      </c>
      <c r="B99" s="6" t="n">
        <v>90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20" customWidth="1" min="5" max="5"/>
  </cols>
  <sheetData>
    <row r="1">
      <c r="A1" s="1" t="inlineStr">
        <is>
          <t>Acquisitions and Business Combinations - Summary of Preliminary Purchase Price Allocation (Parenthetical) (Detail) $ / shares in Units, $ in Thousands</t>
        </is>
      </c>
      <c r="B1" s="2" t="inlineStr">
        <is>
          <t>Jul. 31, 2019USD ($)shares</t>
        </is>
      </c>
      <c r="C1" s="2" t="inlineStr">
        <is>
          <t>Dec. 31, 2019USD ($)shares$ / shares</t>
        </is>
      </c>
      <c r="D1" s="2" t="inlineStr">
        <is>
          <t>Dec. 31, 2019USD ($)shares$ / shares</t>
        </is>
      </c>
      <c r="E1" s="2" t="inlineStr">
        <is>
          <t>Nov. 13, 2018shares</t>
        </is>
      </c>
    </row>
    <row r="2">
      <c r="A2" s="3" t="inlineStr">
        <is>
          <t>Disclosure of detailed information about business combination [line items]</t>
        </is>
      </c>
    </row>
    <row r="3">
      <c r="A3" s="4" t="inlineStr">
        <is>
          <t>Business combination,shares issued | shares</t>
        </is>
      </c>
      <c r="E3" s="5" t="n">
        <v>7605</v>
      </c>
    </row>
    <row r="4">
      <c r="A4" s="4" t="inlineStr">
        <is>
          <t>Number of warrants issued | shares</t>
        </is>
      </c>
      <c r="C4" s="5" t="n">
        <v>42186503</v>
      </c>
      <c r="D4" s="5" t="n">
        <v>42186503</v>
      </c>
    </row>
    <row r="5">
      <c r="A5" s="4" t="inlineStr">
        <is>
          <t>Contingent consideration</t>
        </is>
      </c>
      <c r="C5" s="6" t="n">
        <v>5464</v>
      </c>
      <c r="D5" s="6" t="n">
        <v>5464</v>
      </c>
    </row>
    <row r="6">
      <c r="A6" s="4" t="inlineStr">
        <is>
          <t>Cannex Capital Holdings Inc [member]</t>
        </is>
      </c>
    </row>
    <row r="7">
      <c r="A7" s="3" t="inlineStr">
        <is>
          <t>Disclosure of detailed information about business combination [line items]</t>
        </is>
      </c>
    </row>
    <row r="8">
      <c r="A8" s="4" t="inlineStr">
        <is>
          <t>Business combination,shares issued | shares</t>
        </is>
      </c>
      <c r="B8" s="5" t="n">
        <v>340400000</v>
      </c>
      <c r="C8" s="5" t="n">
        <v>190482146</v>
      </c>
      <c r="D8" s="5" t="n">
        <v>190482146</v>
      </c>
    </row>
    <row r="9">
      <c r="A9" s="4" t="inlineStr">
        <is>
          <t>Business combination,shares issue price | (per share)</t>
        </is>
      </c>
      <c r="C9" s="7" t="n">
        <v>0.95</v>
      </c>
      <c r="D9" s="7" t="n">
        <v>1.25</v>
      </c>
    </row>
    <row r="10">
      <c r="A10" s="4" t="inlineStr">
        <is>
          <t>Number of warrants issued | shares</t>
        </is>
      </c>
      <c r="B10" s="5" t="n">
        <v>3413418</v>
      </c>
    </row>
    <row r="11">
      <c r="A11" s="4" t="inlineStr">
        <is>
          <t>Advances to related party</t>
        </is>
      </c>
      <c r="B11" s="6" t="n">
        <v>12497</v>
      </c>
    </row>
    <row r="12">
      <c r="A12" s="4" t="inlineStr">
        <is>
          <t>Value of shares issued in acquisition</t>
        </is>
      </c>
      <c r="C12" s="6" t="n">
        <v>181110</v>
      </c>
      <c r="D12" s="6" t="n">
        <v>181110</v>
      </c>
    </row>
    <row r="13">
      <c r="A13" s="4" t="inlineStr">
        <is>
          <t>Cannex Capital Holdings Inc [member] | Fair value of GGP warrants [member]</t>
        </is>
      </c>
    </row>
    <row r="14">
      <c r="A14" s="3" t="inlineStr">
        <is>
          <t>Disclosure of detailed information about business combination [line items]</t>
        </is>
      </c>
    </row>
    <row r="15">
      <c r="A15" s="4" t="inlineStr">
        <is>
          <t>Number of warrants issued | shares</t>
        </is>
      </c>
      <c r="B15" s="5" t="n">
        <v>13521328</v>
      </c>
    </row>
    <row r="16">
      <c r="A16" s="4" t="inlineStr">
        <is>
          <t>Fair value of warrants Issued</t>
        </is>
      </c>
      <c r="B16" s="6" t="n">
        <v>5779</v>
      </c>
    </row>
    <row r="17">
      <c r="A17" s="4" t="inlineStr">
        <is>
          <t>Cannex Capital Holdings Inc [member] | Replacement warrants [member]</t>
        </is>
      </c>
    </row>
    <row r="18">
      <c r="A18" s="3" t="inlineStr">
        <is>
          <t>Disclosure of detailed information about business combination [line items]</t>
        </is>
      </c>
    </row>
    <row r="19">
      <c r="A19" s="4" t="inlineStr">
        <is>
          <t>Number of warrants issued | shares</t>
        </is>
      </c>
      <c r="B19" s="5" t="n">
        <v>25251757</v>
      </c>
    </row>
    <row r="20">
      <c r="A20" s="4" t="inlineStr">
        <is>
          <t>Fair value of warrants Issued</t>
        </is>
      </c>
      <c r="B20" s="6" t="n">
        <v>5317</v>
      </c>
    </row>
    <row r="21">
      <c r="A21" s="4" t="inlineStr">
        <is>
          <t>Cannex Capital Holdings Inc [member] | Replacement stock options [member]</t>
        </is>
      </c>
    </row>
    <row r="22">
      <c r="A22" s="3" t="inlineStr">
        <is>
          <t>Disclosure of detailed information about business combination [line items]</t>
        </is>
      </c>
    </row>
    <row r="23">
      <c r="A23" s="4" t="inlineStr">
        <is>
          <t>Number of options issued | shares</t>
        </is>
      </c>
      <c r="B23" s="5" t="n">
        <v>16346665</v>
      </c>
    </row>
    <row r="24">
      <c r="A24" s="4" t="inlineStr">
        <is>
          <t>Fair value of options issued</t>
        </is>
      </c>
      <c r="B24" s="6" t="n">
        <v>9098</v>
      </c>
    </row>
    <row r="25">
      <c r="A25" s="4" t="inlineStr">
        <is>
          <t>Fair value of options issued recognized</t>
        </is>
      </c>
      <c r="B25" s="5" t="n">
        <v>6825</v>
      </c>
    </row>
    <row r="26">
      <c r="A26" s="4" t="inlineStr">
        <is>
          <t>Fair value of options issued not yet recognized</t>
        </is>
      </c>
      <c r="B26" s="5" t="n">
        <v>2273</v>
      </c>
    </row>
    <row r="27">
      <c r="A27" s="4" t="inlineStr">
        <is>
          <t>Share-based compensation expense</t>
        </is>
      </c>
      <c r="B27" s="6" t="n">
        <v>967</v>
      </c>
    </row>
    <row r="28">
      <c r="A28" s="4" t="inlineStr">
        <is>
          <t>Om of Medicine LLC [member]</t>
        </is>
      </c>
    </row>
    <row r="29">
      <c r="A29" s="3" t="inlineStr">
        <is>
          <t>Disclosure of detailed information about business combination [line items]</t>
        </is>
      </c>
    </row>
    <row r="30">
      <c r="A30" s="4" t="inlineStr">
        <is>
          <t>Business combination,shares issued | shares</t>
        </is>
      </c>
      <c r="C30" s="5" t="n">
        <v>9040</v>
      </c>
      <c r="D30" s="5" t="n">
        <v>9040</v>
      </c>
    </row>
    <row r="31">
      <c r="A31" s="4" t="inlineStr">
        <is>
          <t>Contingent consideration</t>
        </is>
      </c>
      <c r="C31" s="6" t="n">
        <v>3750</v>
      </c>
      <c r="D31" s="6" t="n">
        <v>3750</v>
      </c>
    </row>
    <row r="32">
      <c r="A32" s="4" t="inlineStr">
        <is>
          <t>Payables issued for future taxes other expenses</t>
        </is>
      </c>
      <c r="C32" s="5" t="n">
        <v>1058</v>
      </c>
      <c r="D32" s="5" t="n">
        <v>1058</v>
      </c>
    </row>
    <row r="33">
      <c r="A33" s="4" t="inlineStr">
        <is>
          <t>Value of shares issued in acquisition</t>
        </is>
      </c>
      <c r="C33" s="6" t="n">
        <v>4400</v>
      </c>
      <c r="D33" s="6" t="n">
        <v>4400</v>
      </c>
    </row>
    <row r="34">
      <c r="A34" s="4" t="inlineStr">
        <is>
          <t>PHX Interactive LLC [member]</t>
        </is>
      </c>
    </row>
    <row r="35">
      <c r="A35" s="3" t="inlineStr">
        <is>
          <t>Disclosure of detailed information about business combination [line items]</t>
        </is>
      </c>
    </row>
    <row r="36">
      <c r="A36" s="4" t="inlineStr">
        <is>
          <t>Business combination,shares issued | shares</t>
        </is>
      </c>
      <c r="C36" s="5" t="n">
        <v>5496</v>
      </c>
      <c r="D36" s="5" t="n">
        <v>5496</v>
      </c>
    </row>
    <row r="37">
      <c r="A37" s="4" t="inlineStr">
        <is>
          <t>Value of shares issued in acquisition</t>
        </is>
      </c>
      <c r="C37" s="6" t="n">
        <v>2675</v>
      </c>
      <c r="D37" s="6" t="n">
        <v>2675</v>
      </c>
    </row>
    <row r="38">
      <c r="A38" s="4" t="inlineStr">
        <is>
          <t>Payables Issued For Vendors</t>
        </is>
      </c>
      <c r="C38" s="6" t="n">
        <v>305</v>
      </c>
      <c r="D38" s="6" t="n">
        <v>3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Acquisitions and Business Combinations - Schedule of Measurement of Fair Value of the Warrants Issued (Detail)</t>
        </is>
      </c>
      <c r="B1" s="2" t="inlineStr">
        <is>
          <t>Jul. 31, 2019$ / shares</t>
        </is>
      </c>
    </row>
    <row r="2">
      <c r="A2" s="3" t="inlineStr">
        <is>
          <t>Schedule Of Measurement Of Fair Value Of The Warrants Issued [Abstract]</t>
        </is>
      </c>
    </row>
    <row r="3">
      <c r="A3" s="4" t="inlineStr">
        <is>
          <t>Risk-Free Interest Rate</t>
        </is>
      </c>
      <c r="B3" s="4" t="inlineStr">
        <is>
          <t>1.84%</t>
        </is>
      </c>
    </row>
    <row r="4">
      <c r="A4" s="4" t="inlineStr">
        <is>
          <t>Expected Life of Options (years)</t>
        </is>
      </c>
      <c r="B4" s="4" t="inlineStr">
        <is>
          <t>2 years 3 months 21 days</t>
        </is>
      </c>
    </row>
    <row r="5">
      <c r="A5" s="4" t="inlineStr">
        <is>
          <t>Expected Annualized Volatility</t>
        </is>
      </c>
      <c r="B5" s="4" t="inlineStr">
        <is>
          <t>89.00%</t>
        </is>
      </c>
    </row>
    <row r="6">
      <c r="A6" s="4" t="inlineStr">
        <is>
          <t>Expected Forfeiture Rate</t>
        </is>
      </c>
      <c r="B6" s="4" t="inlineStr">
        <is>
          <t>0.00%</t>
        </is>
      </c>
    </row>
    <row r="7">
      <c r="A7" s="4" t="inlineStr">
        <is>
          <t>Expected Dividend Yield</t>
        </is>
      </c>
      <c r="B7" s="4" t="inlineStr">
        <is>
          <t>0.00%</t>
        </is>
      </c>
    </row>
    <row r="8">
      <c r="A8" s="4" t="inlineStr">
        <is>
          <t>Black-Scholes Value of Each Option</t>
        </is>
      </c>
      <c r="B8" s="7" t="n">
        <v>0.4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Quantitative Information About Right-of-use Assets (Detail) $ in Thousands</t>
        </is>
      </c>
      <c r="B1" s="2" t="inlineStr">
        <is>
          <t>12 Months Ended</t>
        </is>
      </c>
    </row>
    <row r="2">
      <c r="B2" s="2" t="inlineStr">
        <is>
          <t>Dec. 31, 2019USD ($)</t>
        </is>
      </c>
    </row>
    <row r="3">
      <c r="A3" s="3" t="inlineStr">
        <is>
          <t>Text Block [Abstract]</t>
        </is>
      </c>
    </row>
    <row r="4">
      <c r="A4" s="4" t="inlineStr">
        <is>
          <t>Beginning balance</t>
        </is>
      </c>
      <c r="B4" s="4" t="inlineStr">
        <is>
          <t xml:space="preserve"> </t>
        </is>
      </c>
    </row>
    <row r="5">
      <c r="A5" s="4" t="inlineStr">
        <is>
          <t>Adoption of IFRS 16 (Note 4)</t>
        </is>
      </c>
      <c r="B5" s="5" t="n">
        <v>5580</v>
      </c>
    </row>
    <row r="6">
      <c r="A6" s="4" t="inlineStr">
        <is>
          <t>Acquisition (Note 14)</t>
        </is>
      </c>
      <c r="B6" s="5" t="n">
        <v>15734</v>
      </c>
    </row>
    <row r="7">
      <c r="A7" s="4" t="inlineStr">
        <is>
          <t>Additions</t>
        </is>
      </c>
      <c r="B7" s="5" t="n">
        <v>936</v>
      </c>
    </row>
    <row r="8">
      <c r="A8" s="4" t="inlineStr">
        <is>
          <t>Disposals</t>
        </is>
      </c>
      <c r="B8" s="5" t="n">
        <v>-933</v>
      </c>
    </row>
    <row r="9">
      <c r="A9" s="4" t="inlineStr">
        <is>
          <t>Depreciation</t>
        </is>
      </c>
      <c r="B9" s="5" t="n">
        <v>-841</v>
      </c>
    </row>
    <row r="10">
      <c r="A10" s="4" t="inlineStr">
        <is>
          <t>Ending balance</t>
        </is>
      </c>
      <c r="B10" s="6" t="n">
        <v>2047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mmary of Lease Obligations (Detail) - USD ($) $ in Thousands</t>
        </is>
      </c>
      <c r="B1" s="2" t="inlineStr">
        <is>
          <t>12 Months Ended</t>
        </is>
      </c>
    </row>
    <row r="2">
      <c r="B2" s="2" t="inlineStr">
        <is>
          <t>Dec. 31, 2019</t>
        </is>
      </c>
      <c r="C2" s="2" t="inlineStr">
        <is>
          <t>Dec. 31, 2018</t>
        </is>
      </c>
    </row>
    <row r="3">
      <c r="A3" s="3" t="inlineStr">
        <is>
          <t>Text Block [Abstract]</t>
        </is>
      </c>
    </row>
    <row r="4">
      <c r="A4" s="4" t="inlineStr">
        <is>
          <t>Beginning balance</t>
        </is>
      </c>
      <c r="B4" s="6" t="n">
        <v>87</v>
      </c>
    </row>
    <row r="5">
      <c r="A5" s="4" t="inlineStr">
        <is>
          <t>Adoption of IFRS 16 (Note 4)</t>
        </is>
      </c>
      <c r="B5" s="5" t="n">
        <v>5810</v>
      </c>
    </row>
    <row r="6">
      <c r="A6" s="4" t="inlineStr">
        <is>
          <t>Acquisitions (Note 14)</t>
        </is>
      </c>
      <c r="B6" s="5" t="n">
        <v>17016</v>
      </c>
      <c r="C6" s="6" t="n">
        <v>86</v>
      </c>
    </row>
    <row r="7">
      <c r="A7" s="4" t="inlineStr">
        <is>
          <t>Additions</t>
        </is>
      </c>
      <c r="B7" s="5" t="n">
        <v>936</v>
      </c>
    </row>
    <row r="8">
      <c r="A8" s="4" t="inlineStr">
        <is>
          <t>Disposals</t>
        </is>
      </c>
      <c r="B8" s="5" t="n">
        <v>-968</v>
      </c>
    </row>
    <row r="9">
      <c r="A9" s="4" t="inlineStr">
        <is>
          <t>Interest</t>
        </is>
      </c>
      <c r="B9" s="5" t="n">
        <v>1157</v>
      </c>
      <c r="C9" s="5" t="n">
        <v>1</v>
      </c>
    </row>
    <row r="10">
      <c r="A10" s="4" t="inlineStr">
        <is>
          <t>Principal payments</t>
        </is>
      </c>
      <c r="B10" s="5" t="n">
        <v>-2090</v>
      </c>
    </row>
    <row r="11">
      <c r="A11" s="4" t="inlineStr">
        <is>
          <t>Ending balance</t>
        </is>
      </c>
      <c r="B11" s="5" t="n">
        <v>21948</v>
      </c>
      <c r="C11" s="5" t="n">
        <v>87</v>
      </c>
    </row>
    <row r="12">
      <c r="A12" s="4" t="inlineStr">
        <is>
          <t>Less current portion</t>
        </is>
      </c>
      <c r="B12" s="5" t="n">
        <v>-972</v>
      </c>
      <c r="C12" s="5" t="n">
        <v>-42</v>
      </c>
    </row>
    <row r="13">
      <c r="A13" s="4" t="inlineStr">
        <is>
          <t>Long term lease obligations</t>
        </is>
      </c>
      <c r="B13" s="6" t="n">
        <v>20976</v>
      </c>
      <c r="C13" s="6" t="n">
        <v>4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Pronouncements Adopted</t>
        </is>
      </c>
      <c r="B1" s="2" t="inlineStr">
        <is>
          <t>12 Months Ended</t>
        </is>
      </c>
    </row>
    <row r="2">
      <c r="B2" s="2" t="inlineStr">
        <is>
          <t>Dec. 31, 2019</t>
        </is>
      </c>
    </row>
    <row r="3">
      <c r="A3" s="3" t="inlineStr">
        <is>
          <t>Text Block [Abstract]</t>
        </is>
      </c>
    </row>
    <row r="4">
      <c r="A4" s="4" t="inlineStr">
        <is>
          <t>New Accounting Pronouncements Adopted</t>
        </is>
      </c>
      <c r="B4" s="4" t="inlineStr">
        <is>
          <t xml:space="preserve"> 4. NEW ACCOUNTING PRONOUNCEMENTS ADOPTED Certain pronouncements, issued by the IASB or the IFRS Interpretations Committee (“IFRIC”), were adopted during the period, or were mandatory for the Company’s fiscal periods beginning on or after January 1, 2019. The following pronouncements are relevant to the consolidated financial statements: (a) IFRS 16 Leases (“IFRS 16”) On January 1, 2019, the Company adopted IFRS 16 – Leases Leases Determining Whether an Arrangement Contains a Lease low-value right-of-use The Company elected to apply the following recognition exemptions and practical expedients, as described under IFRS 16: i) recognition exemption of short-term leases; ii) recognition exemption of low-value iii) application of a single discount rate to a portfolio of leases with similar characteristics on transition; iv) exclusion of initial direct costs from the measurement of the right-of-use v) application of hindsight in determining the applicable lease term at the date of transition; and vi) election to not separate non-lease non-lease The following table summarizes the adjustments to opening balances resulting from the initial adoption of IFRS 16: As at January 1, 2019 Previously Reported IFRS 16 As reported under Right-of-use $ — $ 5,580 $ 5,580 Deferred rent $ (230 ) $ 230 $ — Lease liabilities $ (87 ) $ (5,810 ) $ (5,897 ) The Company recognized lease liabilities measured using its interdental borrowing rate at January 1, 2019. Weighted average incremental borrowing rate applied is 10.25%. Operating lease commitments as at December 31, 2018 $ 9,137 Discounted using the incremental borrowing rate at January 1, 2019 (3,327 ) $ 5,810 As a result of adopting IFRS 16, the Company updated its lease accounting policies as follows: The Company assesses whether a contract is or contains a lease at inception of the contract. A lease is recognized as a right-of-use in-substance The Company’s lease liability is recognized net of lease incentives receivable. The lease payments are discounted using the interest rate implicit in the lease or, if that rate cannot be determined, the Company’s incremental borrowing rate. The period over which the lease payments are discounted is the expected lease term, including renewal and termination options that the Company is reasonably certain to exercise. Payments associated with short-term leases and leases of low-value Right-of-use right-of-use (b) IFRIC 23- This standard clarifies how to apply the recognition and measurement requirements in IAS 12 when there is uncertainty over income tax treatments. The Company adopted this standard on January 1, 2019, which did not have a significant effect on the Company’s consolidated financial statements. There are no other pending IFRSs or IFRIC interpretations that are expected to be relevant to the Company’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Future Minimum Lease Payments Principal and Interest on the Leases (Detail) - USD ($) $ in Thousands</t>
        </is>
      </c>
      <c r="B1" s="2" t="inlineStr">
        <is>
          <t>Dec. 31, 2019</t>
        </is>
      </c>
      <c r="C1" s="2" t="inlineStr">
        <is>
          <t>Jan. 01, 2019</t>
        </is>
      </c>
      <c r="D1" s="2" t="inlineStr">
        <is>
          <t>Dec. 31, 2018</t>
        </is>
      </c>
    </row>
    <row r="2">
      <c r="A2" s="3" t="inlineStr">
        <is>
          <t>Disclosure of maturity analysis of operating lease payments [line items]</t>
        </is>
      </c>
    </row>
    <row r="3">
      <c r="A3" s="4" t="inlineStr">
        <is>
          <t>Total minimum lease payments</t>
        </is>
      </c>
      <c r="B3" s="6" t="n">
        <v>34370</v>
      </c>
    </row>
    <row r="4">
      <c r="A4" s="4" t="inlineStr">
        <is>
          <t>Effect of discounting</t>
        </is>
      </c>
      <c r="B4" s="5" t="n">
        <v>-12422</v>
      </c>
    </row>
    <row r="5">
      <c r="A5" s="4" t="inlineStr">
        <is>
          <t>Present value of minimum lease payments</t>
        </is>
      </c>
      <c r="B5" s="5" t="n">
        <v>21948</v>
      </c>
      <c r="C5" s="6" t="n">
        <v>5897</v>
      </c>
      <c r="D5" s="6" t="n">
        <v>87</v>
      </c>
    </row>
    <row r="6">
      <c r="A6" s="4" t="inlineStr">
        <is>
          <t>Current portion lease obligations</t>
        </is>
      </c>
      <c r="B6" s="5" t="n">
        <v>-972</v>
      </c>
      <c r="D6" s="5" t="n">
        <v>-42</v>
      </c>
    </row>
    <row r="7">
      <c r="A7" s="4" t="inlineStr">
        <is>
          <t>Long term lease obligations</t>
        </is>
      </c>
      <c r="B7" s="5" t="n">
        <v>20976</v>
      </c>
      <c r="D7" s="6" t="n">
        <v>45</v>
      </c>
    </row>
    <row r="8">
      <c r="A8" s="4" t="inlineStr">
        <is>
          <t>2020 [member]</t>
        </is>
      </c>
    </row>
    <row r="9">
      <c r="A9" s="3" t="inlineStr">
        <is>
          <t>Disclosure of maturity analysis of operating lease payments [line items]</t>
        </is>
      </c>
    </row>
    <row r="10">
      <c r="A10" s="4" t="inlineStr">
        <is>
          <t>Total minimum lease payments</t>
        </is>
      </c>
      <c r="B10" s="5" t="n">
        <v>3734</v>
      </c>
    </row>
    <row r="11">
      <c r="A11" s="4" t="inlineStr">
        <is>
          <t>2021 [member]</t>
        </is>
      </c>
    </row>
    <row r="12">
      <c r="A12" s="3" t="inlineStr">
        <is>
          <t>Disclosure of maturity analysis of operating lease payments [line items]</t>
        </is>
      </c>
    </row>
    <row r="13">
      <c r="A13" s="4" t="inlineStr">
        <is>
          <t>Total minimum lease payments</t>
        </is>
      </c>
      <c r="B13" s="5" t="n">
        <v>3805</v>
      </c>
    </row>
    <row r="14">
      <c r="A14" s="4" t="inlineStr">
        <is>
          <t>2022 [member]</t>
        </is>
      </c>
    </row>
    <row r="15">
      <c r="A15" s="3" t="inlineStr">
        <is>
          <t>Disclosure of maturity analysis of operating lease payments [line items]</t>
        </is>
      </c>
    </row>
    <row r="16">
      <c r="A16" s="4" t="inlineStr">
        <is>
          <t>Total minimum lease payments</t>
        </is>
      </c>
      <c r="B16" s="5" t="n">
        <v>3845</v>
      </c>
    </row>
    <row r="17">
      <c r="A17" s="4" t="inlineStr">
        <is>
          <t>2023 [member]</t>
        </is>
      </c>
    </row>
    <row r="18">
      <c r="A18" s="3" t="inlineStr">
        <is>
          <t>Disclosure of maturity analysis of operating lease payments [line items]</t>
        </is>
      </c>
    </row>
    <row r="19">
      <c r="A19" s="4" t="inlineStr">
        <is>
          <t>Total minimum lease payments</t>
        </is>
      </c>
      <c r="B19" s="5" t="n">
        <v>3701</v>
      </c>
    </row>
    <row r="20">
      <c r="A20" s="4" t="inlineStr">
        <is>
          <t>2024 [member]</t>
        </is>
      </c>
    </row>
    <row r="21">
      <c r="A21" s="3" t="inlineStr">
        <is>
          <t>Disclosure of maturity analysis of operating lease payments [line items]</t>
        </is>
      </c>
    </row>
    <row r="22">
      <c r="A22" s="4" t="inlineStr">
        <is>
          <t>Total minimum lease payments</t>
        </is>
      </c>
      <c r="B22" s="5" t="n">
        <v>3507</v>
      </c>
    </row>
    <row r="23">
      <c r="A23" s="4" t="inlineStr">
        <is>
          <t>Thereafter [member]</t>
        </is>
      </c>
    </row>
    <row r="24">
      <c r="A24" s="3" t="inlineStr">
        <is>
          <t>Disclosure of maturity analysis of operating lease payments [line items]</t>
        </is>
      </c>
    </row>
    <row r="25">
      <c r="A25" s="4" t="inlineStr">
        <is>
          <t>Total minimum lease payments</t>
        </is>
      </c>
      <c r="B25" s="6" t="n">
        <v>157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 Additional Information (Detail) - USD ($)</t>
        </is>
      </c>
      <c r="B1" s="2" t="inlineStr">
        <is>
          <t>12 Months Ended</t>
        </is>
      </c>
    </row>
    <row r="2">
      <c r="B2" s="2" t="inlineStr">
        <is>
          <t>Dec. 31, 2019</t>
        </is>
      </c>
      <c r="C2" s="2" t="inlineStr">
        <is>
          <t>Jan. 01, 2019</t>
        </is>
      </c>
    </row>
    <row r="3">
      <c r="A3" s="3" t="inlineStr">
        <is>
          <t>Text Block [Abstract]</t>
        </is>
      </c>
    </row>
    <row r="4">
      <c r="A4" s="4" t="inlineStr">
        <is>
          <t>Weighted average incremental borrowing rate</t>
        </is>
      </c>
      <c r="B4" s="4" t="inlineStr">
        <is>
          <t>10.25%</t>
        </is>
      </c>
      <c r="C4" s="4" t="inlineStr">
        <is>
          <t>10.25%</t>
        </is>
      </c>
    </row>
    <row r="5">
      <c r="A5" s="4" t="inlineStr">
        <is>
          <t>Short term lease expenses</t>
        </is>
      </c>
      <c r="B5" s="6" t="n">
        <v>0</v>
      </c>
    </row>
    <row r="6">
      <c r="A6" s="4" t="inlineStr">
        <is>
          <t>Low value lease expenses</t>
        </is>
      </c>
      <c r="B6"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Disclosure of Companys Lease Receivable from Third Party Explanatory (Detail) $ in Thousands</t>
        </is>
      </c>
      <c r="B1" s="2" t="inlineStr">
        <is>
          <t>12 Months Ended</t>
        </is>
      </c>
    </row>
    <row r="2">
      <c r="B2" s="2" t="inlineStr">
        <is>
          <t>Dec. 31, 2019USD ($)</t>
        </is>
      </c>
    </row>
    <row r="3">
      <c r="A3" s="3" t="inlineStr">
        <is>
          <t>Disclosure Of Companys Lease Receivable From Third Party [Line Items]</t>
        </is>
      </c>
    </row>
    <row r="4">
      <c r="A4" s="4" t="inlineStr">
        <is>
          <t>Beginning balance</t>
        </is>
      </c>
      <c r="B4" s="4" t="inlineStr">
        <is>
          <t xml:space="preserve"> </t>
        </is>
      </c>
    </row>
    <row r="5">
      <c r="A5" s="4" t="inlineStr">
        <is>
          <t>Acquired on acquisition (Note 14)</t>
        </is>
      </c>
      <c r="B5" s="5" t="n">
        <v>33192</v>
      </c>
    </row>
    <row r="6">
      <c r="A6" s="4" t="inlineStr">
        <is>
          <t>Interest</t>
        </is>
      </c>
      <c r="B6" s="5" t="n">
        <v>4528</v>
      </c>
    </row>
    <row r="7">
      <c r="A7" s="4" t="inlineStr">
        <is>
          <t>Lease payments received</t>
        </is>
      </c>
      <c r="B7" s="5" t="n">
        <v>-4220</v>
      </c>
    </row>
    <row r="8">
      <c r="A8" s="4" t="inlineStr">
        <is>
          <t>Ending balance</t>
        </is>
      </c>
      <c r="B8" s="5" t="n">
        <v>33500</v>
      </c>
    </row>
    <row r="9">
      <c r="A9" s="4" t="inlineStr">
        <is>
          <t>Less current portion</t>
        </is>
      </c>
      <c r="B9" s="5" t="n">
        <v>-9556</v>
      </c>
    </row>
    <row r="10">
      <c r="A10" s="4" t="inlineStr">
        <is>
          <t>Long term lease receivable</t>
        </is>
      </c>
      <c r="B10" s="6" t="n">
        <v>2394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Disclosure of Maturity Analysis of Finance Lease Payments Receivable Explanatory (Detail) - USD ($) $ in Thousands</t>
        </is>
      </c>
      <c r="B1" s="2" t="inlineStr">
        <is>
          <t>Dec. 31, 2019</t>
        </is>
      </c>
      <c r="C1" s="2" t="inlineStr">
        <is>
          <t>Jan. 01, 2019</t>
        </is>
      </c>
      <c r="D1" s="2" t="inlineStr">
        <is>
          <t>Dec. 31, 2018</t>
        </is>
      </c>
    </row>
    <row r="2">
      <c r="A2" s="3" t="inlineStr">
        <is>
          <t>Disclosure of maturity analysis of finance lease payments receivable [line items]</t>
        </is>
      </c>
    </row>
    <row r="3">
      <c r="A3" s="4" t="inlineStr">
        <is>
          <t>Total minimum lease payments</t>
        </is>
      </c>
      <c r="B3" s="6" t="n">
        <v>37112</v>
      </c>
      <c r="C3" s="6" t="n">
        <v>9137</v>
      </c>
    </row>
    <row r="4">
      <c r="A4" s="4" t="inlineStr">
        <is>
          <t>Discounted using the incremental borrowing rate</t>
        </is>
      </c>
      <c r="B4" s="5" t="n">
        <v>-3612</v>
      </c>
      <c r="C4" s="6" t="n">
        <v>-3327</v>
      </c>
    </row>
    <row r="5">
      <c r="A5" s="4" t="inlineStr">
        <is>
          <t>Present value of minimum lease payments</t>
        </is>
      </c>
      <c r="B5" s="5" t="n">
        <v>33500</v>
      </c>
      <c r="D5" s="4" t="inlineStr">
        <is>
          <t xml:space="preserve"> </t>
        </is>
      </c>
    </row>
    <row r="6">
      <c r="A6" s="4" t="inlineStr">
        <is>
          <t>Current portion lease receivable</t>
        </is>
      </c>
      <c r="B6" s="5" t="n">
        <v>-9556</v>
      </c>
    </row>
    <row r="7">
      <c r="A7" s="4" t="inlineStr">
        <is>
          <t>Long term lease receivable</t>
        </is>
      </c>
      <c r="B7" s="5" t="n">
        <v>23944</v>
      </c>
    </row>
    <row r="8">
      <c r="A8" s="4" t="inlineStr">
        <is>
          <t>2020 [member]</t>
        </is>
      </c>
    </row>
    <row r="9">
      <c r="A9" s="3" t="inlineStr">
        <is>
          <t>Disclosure of maturity analysis of finance lease payments receivable [line items]</t>
        </is>
      </c>
    </row>
    <row r="10">
      <c r="A10" s="4" t="inlineStr">
        <is>
          <t>Total minimum lease payments</t>
        </is>
      </c>
      <c r="B10" s="5" t="n">
        <v>10966</v>
      </c>
    </row>
    <row r="11">
      <c r="A11" s="4" t="inlineStr">
        <is>
          <t>2021 [member]</t>
        </is>
      </c>
    </row>
    <row r="12">
      <c r="A12" s="3" t="inlineStr">
        <is>
          <t>Disclosure of maturity analysis of finance lease payments receivable [line items]</t>
        </is>
      </c>
    </row>
    <row r="13">
      <c r="A13" s="4" t="inlineStr">
        <is>
          <t>Total minimum lease payments</t>
        </is>
      </c>
      <c r="B13" s="5" t="n">
        <v>11846</v>
      </c>
    </row>
    <row r="14">
      <c r="A14" s="4" t="inlineStr">
        <is>
          <t>2022 [member]</t>
        </is>
      </c>
    </row>
    <row r="15">
      <c r="A15" s="3" t="inlineStr">
        <is>
          <t>Disclosure of maturity analysis of finance lease payments receivable [line items]</t>
        </is>
      </c>
    </row>
    <row r="16">
      <c r="A16" s="4" t="inlineStr">
        <is>
          <t>Total minimum lease payments</t>
        </is>
      </c>
      <c r="B16" s="5" t="n">
        <v>12725</v>
      </c>
    </row>
    <row r="17">
      <c r="A17" s="4" t="inlineStr">
        <is>
          <t>2023 [member]</t>
        </is>
      </c>
    </row>
    <row r="18">
      <c r="A18" s="3" t="inlineStr">
        <is>
          <t>Disclosure of maturity analysis of finance lease payments receivable [line items]</t>
        </is>
      </c>
    </row>
    <row r="19">
      <c r="A19" s="4" t="inlineStr">
        <is>
          <t>Total minimum lease payments</t>
        </is>
      </c>
      <c r="B19" s="5" t="n">
        <v>1575</v>
      </c>
    </row>
    <row r="20">
      <c r="A20" s="4" t="inlineStr">
        <is>
          <t>Thereafter [member]</t>
        </is>
      </c>
    </row>
    <row r="21">
      <c r="A21" s="3" t="inlineStr">
        <is>
          <t>Disclosure of maturity analysis of finance lease payments receivable [line items]</t>
        </is>
      </c>
    </row>
    <row r="22">
      <c r="A22" s="4" t="inlineStr">
        <is>
          <t>Total minimum lease payments</t>
        </is>
      </c>
      <c r="B2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Convertible Notes - Disclosure of Quantitative Information About Right-of-use Assets (Detail) - USD ($) $ in Thousands</t>
        </is>
      </c>
      <c r="B1" s="2" t="inlineStr">
        <is>
          <t>12 Months Ended</t>
        </is>
      </c>
    </row>
    <row r="2">
      <c r="B2" s="2" t="inlineStr">
        <is>
          <t>Dec. 31, 2019</t>
        </is>
      </c>
      <c r="C2" s="2" t="inlineStr">
        <is>
          <t>Dec. 31, 2018</t>
        </is>
      </c>
    </row>
    <row r="3">
      <c r="A3" s="3" t="inlineStr">
        <is>
          <t>Disclosure Detail Of Borrowings From Business Acquisition And Others [Line Items]</t>
        </is>
      </c>
    </row>
    <row r="4">
      <c r="A4" s="4" t="inlineStr">
        <is>
          <t>Beginning Balance</t>
        </is>
      </c>
      <c r="B4" s="6" t="n">
        <v>9198</v>
      </c>
      <c r="C4" s="6" t="n">
        <v>3795</v>
      </c>
    </row>
    <row r="5">
      <c r="A5" s="4" t="inlineStr">
        <is>
          <t>Acquisition</t>
        </is>
      </c>
      <c r="B5" s="5" t="n">
        <v>39881</v>
      </c>
      <c r="C5" s="5" t="n">
        <v>9085</v>
      </c>
    </row>
    <row r="6">
      <c r="A6" s="4" t="inlineStr">
        <is>
          <t>Equity component</t>
        </is>
      </c>
      <c r="B6" s="5" t="n">
        <v>-4874</v>
      </c>
      <c r="C6" s="5" t="n">
        <v>-4096</v>
      </c>
    </row>
    <row r="7">
      <c r="A7" s="4" t="inlineStr">
        <is>
          <t>Loans advanced, net</t>
        </is>
      </c>
      <c r="B7" s="5" t="n">
        <v>48339</v>
      </c>
    </row>
    <row r="8">
      <c r="A8" s="4" t="inlineStr">
        <is>
          <t>Repayment of notes payable</t>
        </is>
      </c>
      <c r="B8" s="5" t="n">
        <v>-4058</v>
      </c>
      <c r="C8" s="5" t="n">
        <v>-3305</v>
      </c>
    </row>
    <row r="9">
      <c r="A9" s="4" t="inlineStr">
        <is>
          <t>Accretion income</t>
        </is>
      </c>
      <c r="B9" s="5" t="n">
        <v>-337</v>
      </c>
    </row>
    <row r="10">
      <c r="A10" s="4" t="inlineStr">
        <is>
          <t>Accrued interest</t>
        </is>
      </c>
      <c r="B10" s="5" t="n">
        <v>1985</v>
      </c>
      <c r="C10" s="5" t="n">
        <v>414</v>
      </c>
    </row>
    <row r="11">
      <c r="A11" s="4" t="inlineStr">
        <is>
          <t>Ending Balance</t>
        </is>
      </c>
      <c r="B11" s="5" t="n">
        <v>89181</v>
      </c>
      <c r="C11" s="5" t="n">
        <v>9198</v>
      </c>
    </row>
    <row r="12">
      <c r="A12" s="4" t="inlineStr">
        <is>
          <t>Gotham Green Partners LLC [member]</t>
        </is>
      </c>
    </row>
    <row r="13">
      <c r="A13" s="3" t="inlineStr">
        <is>
          <t>Disclosure Detail Of Borrowings From Business Acquisition And Others [Line Items]</t>
        </is>
      </c>
    </row>
    <row r="14">
      <c r="A14" s="4" t="inlineStr">
        <is>
          <t>Beginning Balance</t>
        </is>
      </c>
      <c r="B14" s="4" t="inlineStr">
        <is>
          <t xml:space="preserve"> </t>
        </is>
      </c>
      <c r="C14" s="4" t="inlineStr">
        <is>
          <t xml:space="preserve"> </t>
        </is>
      </c>
    </row>
    <row r="15">
      <c r="A15" s="4" t="inlineStr">
        <is>
          <t>Acquisition</t>
        </is>
      </c>
      <c r="B15" s="5" t="n">
        <v>39881</v>
      </c>
      <c r="C15" s="4" t="inlineStr">
        <is>
          <t xml:space="preserve"> </t>
        </is>
      </c>
    </row>
    <row r="16">
      <c r="A16" s="4" t="inlineStr">
        <is>
          <t>Equity component</t>
        </is>
      </c>
      <c r="B16" s="5" t="n">
        <v>-4874</v>
      </c>
      <c r="C16" s="4" t="inlineStr">
        <is>
          <t xml:space="preserve"> </t>
        </is>
      </c>
    </row>
    <row r="17">
      <c r="A17" s="4" t="inlineStr">
        <is>
          <t>Loans advanced, net</t>
        </is>
      </c>
      <c r="B17" s="4" t="inlineStr">
        <is>
          <t xml:space="preserve"> </t>
        </is>
      </c>
    </row>
    <row r="18">
      <c r="A18" s="4" t="inlineStr">
        <is>
          <t>Repayment of notes payable</t>
        </is>
      </c>
      <c r="B18" s="5" t="n">
        <v>-953</v>
      </c>
    </row>
    <row r="19">
      <c r="A19" s="4" t="inlineStr">
        <is>
          <t>Accretion income</t>
        </is>
      </c>
      <c r="B19" s="5" t="n">
        <v>-337</v>
      </c>
    </row>
    <row r="20">
      <c r="A20" s="4" t="inlineStr">
        <is>
          <t>Accrued interest</t>
        </is>
      </c>
      <c r="B20" s="5" t="n">
        <v>1890</v>
      </c>
      <c r="C20" s="4" t="inlineStr">
        <is>
          <t xml:space="preserve"> </t>
        </is>
      </c>
    </row>
    <row r="21">
      <c r="A21" s="4" t="inlineStr">
        <is>
          <t>Ending Balance</t>
        </is>
      </c>
      <c r="B21" s="5" t="n">
        <v>35607</v>
      </c>
      <c r="C21" s="4" t="inlineStr">
        <is>
          <t xml:space="preserve"> </t>
        </is>
      </c>
    </row>
    <row r="22">
      <c r="A22" s="4" t="inlineStr">
        <is>
          <t>LI Lending LLC [member]</t>
        </is>
      </c>
    </row>
    <row r="23">
      <c r="A23" s="3" t="inlineStr">
        <is>
          <t>Disclosure Detail Of Borrowings From Business Acquisition And Others [Line Items]</t>
        </is>
      </c>
    </row>
    <row r="24">
      <c r="A24" s="4" t="inlineStr">
        <is>
          <t>Beginning Balance</t>
        </is>
      </c>
      <c r="B24" s="4" t="inlineStr">
        <is>
          <t xml:space="preserve"> </t>
        </is>
      </c>
      <c r="C24" s="4" t="inlineStr">
        <is>
          <t xml:space="preserve"> </t>
        </is>
      </c>
    </row>
    <row r="25">
      <c r="A25" s="4" t="inlineStr">
        <is>
          <t>Acquisition</t>
        </is>
      </c>
      <c r="B25" s="4" t="inlineStr">
        <is>
          <t xml:space="preserve"> </t>
        </is>
      </c>
      <c r="C25" s="4" t="inlineStr">
        <is>
          <t xml:space="preserve"> </t>
        </is>
      </c>
    </row>
    <row r="26">
      <c r="A26" s="4" t="inlineStr">
        <is>
          <t>Equity component</t>
        </is>
      </c>
      <c r="B26" s="4" t="inlineStr">
        <is>
          <t xml:space="preserve"> </t>
        </is>
      </c>
      <c r="C26" s="4" t="inlineStr">
        <is>
          <t xml:space="preserve"> </t>
        </is>
      </c>
    </row>
    <row r="27">
      <c r="A27" s="4" t="inlineStr">
        <is>
          <t>Loans advanced, net</t>
        </is>
      </c>
      <c r="B27" s="5" t="n">
        <v>44194</v>
      </c>
    </row>
    <row r="28">
      <c r="A28" s="4" t="inlineStr">
        <is>
          <t>Repayment of notes payable</t>
        </is>
      </c>
      <c r="B28" s="4" t="inlineStr">
        <is>
          <t xml:space="preserve"> </t>
        </is>
      </c>
    </row>
    <row r="29">
      <c r="A29" s="4" t="inlineStr">
        <is>
          <t>Accretion income</t>
        </is>
      </c>
      <c r="B29" s="4" t="inlineStr">
        <is>
          <t xml:space="preserve"> </t>
        </is>
      </c>
    </row>
    <row r="30">
      <c r="A30" s="4" t="inlineStr">
        <is>
          <t>Accrued interest</t>
        </is>
      </c>
      <c r="B30" s="5" t="n">
        <v>95</v>
      </c>
      <c r="C30" s="4" t="inlineStr">
        <is>
          <t xml:space="preserve"> </t>
        </is>
      </c>
    </row>
    <row r="31">
      <c r="A31" s="4" t="inlineStr">
        <is>
          <t>Ending Balance</t>
        </is>
      </c>
      <c r="B31" s="5" t="n">
        <v>44289</v>
      </c>
      <c r="C31" s="4" t="inlineStr">
        <is>
          <t xml:space="preserve"> </t>
        </is>
      </c>
    </row>
    <row r="32">
      <c r="A32" s="4" t="inlineStr">
        <is>
          <t>Other Loans [member]</t>
        </is>
      </c>
    </row>
    <row r="33">
      <c r="A33" s="3" t="inlineStr">
        <is>
          <t>Disclosure Detail Of Borrowings From Business Acquisition And Others [Line Items]</t>
        </is>
      </c>
    </row>
    <row r="34">
      <c r="A34" s="4" t="inlineStr">
        <is>
          <t>Beginning Balance</t>
        </is>
      </c>
      <c r="B34" s="5" t="n">
        <v>9198</v>
      </c>
      <c r="C34" s="5" t="n">
        <v>3795</v>
      </c>
    </row>
    <row r="35">
      <c r="A35" s="4" t="inlineStr">
        <is>
          <t>Acquisition</t>
        </is>
      </c>
      <c r="B35" s="4" t="inlineStr">
        <is>
          <t xml:space="preserve"> </t>
        </is>
      </c>
      <c r="C35" s="5" t="n">
        <v>9085</v>
      </c>
    </row>
    <row r="36">
      <c r="A36" s="4" t="inlineStr">
        <is>
          <t>Equity component</t>
        </is>
      </c>
      <c r="B36" s="4" t="inlineStr">
        <is>
          <t xml:space="preserve"> </t>
        </is>
      </c>
      <c r="C36" s="5" t="n">
        <v>-4096</v>
      </c>
    </row>
    <row r="37">
      <c r="A37" s="4" t="inlineStr">
        <is>
          <t>Loans advanced, net</t>
        </is>
      </c>
      <c r="B37" s="5" t="n">
        <v>4145</v>
      </c>
    </row>
    <row r="38">
      <c r="A38" s="4" t="inlineStr">
        <is>
          <t>Repayment of notes payable</t>
        </is>
      </c>
      <c r="B38" s="5" t="n">
        <v>-4058</v>
      </c>
    </row>
    <row r="39">
      <c r="A39" s="4" t="inlineStr">
        <is>
          <t>Accretion income</t>
        </is>
      </c>
      <c r="B39" s="4" t="inlineStr">
        <is>
          <t xml:space="preserve"> </t>
        </is>
      </c>
    </row>
    <row r="40">
      <c r="A40" s="4" t="inlineStr">
        <is>
          <t>Accrued interest</t>
        </is>
      </c>
      <c r="B40" s="4" t="inlineStr">
        <is>
          <t xml:space="preserve"> </t>
        </is>
      </c>
      <c r="C40" s="5" t="n">
        <v>414</v>
      </c>
    </row>
    <row r="41">
      <c r="A41" s="4" t="inlineStr">
        <is>
          <t>Ending Balance</t>
        </is>
      </c>
      <c r="B41" s="6" t="n">
        <v>9285</v>
      </c>
      <c r="C41" s="6" t="n">
        <v>919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Convertible Notes - Summary of Current And Non Current Portion of Borrowings (Detail) - USD ($) $ in Thousands</t>
        </is>
      </c>
      <c r="B1" s="2" t="inlineStr">
        <is>
          <t>Dec. 31, 2019</t>
        </is>
      </c>
      <c r="C1" s="2" t="inlineStr">
        <is>
          <t>Dec. 31, 2018</t>
        </is>
      </c>
      <c r="D1" s="2" t="inlineStr">
        <is>
          <t>Dec. 31, 2017</t>
        </is>
      </c>
    </row>
    <row r="2">
      <c r="A2" s="3" t="inlineStr">
        <is>
          <t>Disclosure Detail Of Borrowings From Business Acquisition And Others [Line Items]</t>
        </is>
      </c>
    </row>
    <row r="3">
      <c r="A3" s="4" t="inlineStr">
        <is>
          <t>Balance</t>
        </is>
      </c>
      <c r="B3" s="6" t="n">
        <v>89181</v>
      </c>
      <c r="C3" s="6" t="n">
        <v>9198</v>
      </c>
      <c r="D3" s="6" t="n">
        <v>3795</v>
      </c>
    </row>
    <row r="4">
      <c r="A4" s="4" t="inlineStr">
        <is>
          <t>Less current portion</t>
        </is>
      </c>
      <c r="B4" s="5" t="n">
        <v>-7382</v>
      </c>
      <c r="C4" s="5" t="n">
        <v>-9198</v>
      </c>
    </row>
    <row r="5">
      <c r="A5" s="4" t="inlineStr">
        <is>
          <t>Long term portion</t>
        </is>
      </c>
      <c r="B5" s="5" t="n">
        <v>81799</v>
      </c>
      <c r="C5" s="4" t="inlineStr">
        <is>
          <t xml:space="preserve"> </t>
        </is>
      </c>
    </row>
    <row r="6">
      <c r="A6" s="4" t="inlineStr">
        <is>
          <t>Gotham Green Partners LLC [member]</t>
        </is>
      </c>
    </row>
    <row r="7">
      <c r="A7" s="3" t="inlineStr">
        <is>
          <t>Disclosure Detail Of Borrowings From Business Acquisition And Others [Line Items]</t>
        </is>
      </c>
    </row>
    <row r="8">
      <c r="A8" s="4" t="inlineStr">
        <is>
          <t>Balance</t>
        </is>
      </c>
      <c r="B8" s="5" t="n">
        <v>35607</v>
      </c>
      <c r="C8" s="4" t="inlineStr">
        <is>
          <t xml:space="preserve"> </t>
        </is>
      </c>
      <c r="D8" s="4" t="inlineStr">
        <is>
          <t xml:space="preserve"> </t>
        </is>
      </c>
    </row>
    <row r="9">
      <c r="A9" s="4" t="inlineStr">
        <is>
          <t>Less current portion</t>
        </is>
      </c>
      <c r="B9" s="4" t="inlineStr">
        <is>
          <t xml:space="preserve"> </t>
        </is>
      </c>
      <c r="C9" s="4" t="inlineStr">
        <is>
          <t xml:space="preserve"> </t>
        </is>
      </c>
    </row>
    <row r="10">
      <c r="A10" s="4" t="inlineStr">
        <is>
          <t>Long term portion</t>
        </is>
      </c>
      <c r="B10" s="5" t="n">
        <v>35607</v>
      </c>
      <c r="C10" s="4" t="inlineStr">
        <is>
          <t xml:space="preserve"> </t>
        </is>
      </c>
    </row>
    <row r="11">
      <c r="A11" s="4" t="inlineStr">
        <is>
          <t>LI Lending LLC [member]</t>
        </is>
      </c>
    </row>
    <row r="12">
      <c r="A12" s="3" t="inlineStr">
        <is>
          <t>Disclosure Detail Of Borrowings From Business Acquisition And Others [Line Items]</t>
        </is>
      </c>
    </row>
    <row r="13">
      <c r="A13" s="4" t="inlineStr">
        <is>
          <t>Balance</t>
        </is>
      </c>
      <c r="B13" s="5" t="n">
        <v>44289</v>
      </c>
      <c r="C13" s="4" t="inlineStr">
        <is>
          <t xml:space="preserve"> </t>
        </is>
      </c>
      <c r="D13" s="4" t="inlineStr">
        <is>
          <t xml:space="preserve"> </t>
        </is>
      </c>
    </row>
    <row r="14">
      <c r="A14" s="4" t="inlineStr">
        <is>
          <t>Less current portion</t>
        </is>
      </c>
      <c r="B14" s="4" t="inlineStr">
        <is>
          <t xml:space="preserve"> </t>
        </is>
      </c>
      <c r="C14" s="4" t="inlineStr">
        <is>
          <t xml:space="preserve"> </t>
        </is>
      </c>
    </row>
    <row r="15">
      <c r="A15" s="4" t="inlineStr">
        <is>
          <t>Long term portion</t>
        </is>
      </c>
      <c r="B15" s="5" t="n">
        <v>44289</v>
      </c>
      <c r="C15" s="4" t="inlineStr">
        <is>
          <t xml:space="preserve"> </t>
        </is>
      </c>
    </row>
    <row r="16">
      <c r="A16" s="4" t="inlineStr">
        <is>
          <t>Other Loans [member]</t>
        </is>
      </c>
    </row>
    <row r="17">
      <c r="A17" s="3" t="inlineStr">
        <is>
          <t>Disclosure Detail Of Borrowings From Business Acquisition And Others [Line Items]</t>
        </is>
      </c>
    </row>
    <row r="18">
      <c r="A18" s="4" t="inlineStr">
        <is>
          <t>Balance</t>
        </is>
      </c>
      <c r="B18" s="5" t="n">
        <v>9285</v>
      </c>
      <c r="C18" s="5" t="n">
        <v>9198</v>
      </c>
      <c r="D18" s="6" t="n">
        <v>3795</v>
      </c>
    </row>
    <row r="19">
      <c r="A19" s="4" t="inlineStr">
        <is>
          <t>Less current portion</t>
        </is>
      </c>
      <c r="B19" s="5" t="n">
        <v>-7382</v>
      </c>
      <c r="C19" s="5" t="n">
        <v>-9198</v>
      </c>
    </row>
    <row r="20">
      <c r="A20" s="4" t="inlineStr">
        <is>
          <t>Long term portion</t>
        </is>
      </c>
      <c r="B20" s="6" t="n">
        <v>1903</v>
      </c>
      <c r="C2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37" customWidth="1" min="2" max="2"/>
    <col width="14" customWidth="1" min="3" max="3"/>
    <col width="20" customWidth="1" min="4" max="4"/>
    <col width="21" customWidth="1" min="5" max="5"/>
  </cols>
  <sheetData>
    <row r="1">
      <c r="A1" s="1" t="inlineStr">
        <is>
          <t>Notes Payable and Convertible Notes - Additional Information (Detail) $ / shares in Units, $ in Thousands</t>
        </is>
      </c>
      <c r="B1" s="2" t="inlineStr">
        <is>
          <t>12 Months Ended</t>
        </is>
      </c>
    </row>
    <row r="2">
      <c r="B2" s="2" t="inlineStr">
        <is>
          <t>Dec. 31, 2019USD ($)shares$ / shares</t>
        </is>
      </c>
      <c r="C2" s="2" t="inlineStr">
        <is>
          <t>Jul. 31, 2019</t>
        </is>
      </c>
      <c r="D2" s="2" t="inlineStr">
        <is>
          <t>May 10, 2019USD ($)</t>
        </is>
      </c>
      <c r="E2" s="2" t="inlineStr">
        <is>
          <t>Dec. 31, 2018USD ($)</t>
        </is>
      </c>
    </row>
    <row r="3">
      <c r="A3" s="3" t="inlineStr">
        <is>
          <t>Disclosure Detail Of Borrowings From Business Acquisition And Others [Line Items]</t>
        </is>
      </c>
    </row>
    <row r="4">
      <c r="A4" s="4" t="inlineStr">
        <is>
          <t>Short term loans</t>
        </is>
      </c>
      <c r="B4" s="6" t="n">
        <v>1871</v>
      </c>
    </row>
    <row r="5">
      <c r="A5" s="4" t="inlineStr">
        <is>
          <t>Gotham Green Partners LLC [member]</t>
        </is>
      </c>
    </row>
    <row r="6">
      <c r="A6" s="3" t="inlineStr">
        <is>
          <t>Disclosure Detail Of Borrowings From Business Acquisition And Others [Line Items]</t>
        </is>
      </c>
    </row>
    <row r="7">
      <c r="A7" s="4" t="inlineStr">
        <is>
          <t>Convertible loan</t>
        </is>
      </c>
      <c r="B7" s="5" t="n">
        <v>39881</v>
      </c>
    </row>
    <row r="8">
      <c r="A8" s="4" t="inlineStr">
        <is>
          <t>Borrowings value</t>
        </is>
      </c>
      <c r="B8" s="6" t="n">
        <v>33502</v>
      </c>
    </row>
    <row r="9">
      <c r="A9" s="4" t="inlineStr">
        <is>
          <t>Borrowings maturity date</t>
        </is>
      </c>
      <c r="B9" s="4" t="inlineStr">
        <is>
          <t>Nov. 21,
		2021</t>
        </is>
      </c>
    </row>
    <row r="10">
      <c r="A10" s="4" t="inlineStr">
        <is>
          <t>Percent of interest payable in cash</t>
        </is>
      </c>
      <c r="B10" s="4" t="inlineStr">
        <is>
          <t>50.00%</t>
        </is>
      </c>
    </row>
    <row r="11">
      <c r="A11" s="4" t="inlineStr">
        <is>
          <t>Percent of interest remains outstanding and accrued</t>
        </is>
      </c>
      <c r="B11" s="4" t="inlineStr">
        <is>
          <t>50.00%</t>
        </is>
      </c>
    </row>
    <row r="12">
      <c r="A12" s="4" t="inlineStr">
        <is>
          <t>Notes conversion price per share | $ / shares</t>
        </is>
      </c>
      <c r="B12" s="7" t="n">
        <v>0.83</v>
      </c>
    </row>
    <row r="13">
      <c r="A13" s="4" t="inlineStr">
        <is>
          <t>Gotham Green Partners LLC [member] | Top of range [member]</t>
        </is>
      </c>
    </row>
    <row r="14">
      <c r="A14" s="3" t="inlineStr">
        <is>
          <t>Disclosure Detail Of Borrowings From Business Acquisition And Others [Line Items]</t>
        </is>
      </c>
    </row>
    <row r="15">
      <c r="A15" s="4" t="inlineStr">
        <is>
          <t>Fixed charge coverage ratio</t>
        </is>
      </c>
      <c r="B15" s="4" t="inlineStr">
        <is>
          <t>1:1</t>
        </is>
      </c>
    </row>
    <row r="16">
      <c r="A16" s="4" t="inlineStr">
        <is>
          <t>Gotham Green Partners LLC [member] | Bottom of range [member]</t>
        </is>
      </c>
    </row>
    <row r="17">
      <c r="A17" s="3" t="inlineStr">
        <is>
          <t>Disclosure Detail Of Borrowings From Business Acquisition And Others [Line Items]</t>
        </is>
      </c>
    </row>
    <row r="18">
      <c r="A18" s="4" t="inlineStr">
        <is>
          <t>Debt-to-EBITDA ratio</t>
        </is>
      </c>
      <c r="B18" s="4" t="inlineStr">
        <is>
          <t>5:1</t>
        </is>
      </c>
    </row>
    <row r="19">
      <c r="A19" s="4" t="inlineStr">
        <is>
          <t>Gotham Green Partners LLC [member] | Discount rate, measurement input [member]</t>
        </is>
      </c>
    </row>
    <row r="20">
      <c r="A20" s="3" t="inlineStr">
        <is>
          <t>Disclosure Detail Of Borrowings From Business Acquisition And Others [Line Items]</t>
        </is>
      </c>
    </row>
    <row r="21">
      <c r="A21" s="4" t="inlineStr">
        <is>
          <t>Significant unobservable input, liabilities</t>
        </is>
      </c>
      <c r="C21" s="8" t="n">
        <v>10.25</v>
      </c>
    </row>
    <row r="22">
      <c r="A22" s="4" t="inlineStr">
        <is>
          <t>Accretion Income</t>
        </is>
      </c>
      <c r="B22" s="6" t="n">
        <v>337</v>
      </c>
    </row>
    <row r="23">
      <c r="A23" s="4" t="inlineStr">
        <is>
          <t>Gotham Green Partners LLC [member] | Tranche One [member]</t>
        </is>
      </c>
    </row>
    <row r="24">
      <c r="A24" s="3" t="inlineStr">
        <is>
          <t>Disclosure Detail Of Borrowings From Business Acquisition And Others [Line Items]</t>
        </is>
      </c>
    </row>
    <row r="25">
      <c r="A25" s="4" t="inlineStr">
        <is>
          <t>Number of warrants for conversion | shares</t>
        </is>
      </c>
      <c r="B25" s="5" t="n">
        <v>7000000</v>
      </c>
    </row>
    <row r="26">
      <c r="A26" s="4" t="inlineStr">
        <is>
          <t>Warrants conversion price per share | $ / shares</t>
        </is>
      </c>
      <c r="B26" s="6" t="n">
        <v>1</v>
      </c>
    </row>
    <row r="27">
      <c r="A27" s="4" t="inlineStr">
        <is>
          <t>Gotham Green Partners LLC [member] | Tranche Two [member]</t>
        </is>
      </c>
    </row>
    <row r="28">
      <c r="A28" s="3" t="inlineStr">
        <is>
          <t>Disclosure Detail Of Borrowings From Business Acquisition And Others [Line Items]</t>
        </is>
      </c>
    </row>
    <row r="29">
      <c r="A29" s="4" t="inlineStr">
        <is>
          <t>Number of warrants for conversion | shares</t>
        </is>
      </c>
      <c r="B29" s="5" t="n">
        <v>4511279</v>
      </c>
    </row>
    <row r="30">
      <c r="A30" s="4" t="inlineStr">
        <is>
          <t>Warrants conversion price per share | $ / shares</t>
        </is>
      </c>
      <c r="B30" s="7" t="n">
        <v>1.33</v>
      </c>
    </row>
    <row r="31">
      <c r="A31" s="4" t="inlineStr">
        <is>
          <t>Gotham Green Partners LLC [member] | Tranche Three [member]</t>
        </is>
      </c>
    </row>
    <row r="32">
      <c r="A32" s="3" t="inlineStr">
        <is>
          <t>Disclosure Detail Of Borrowings From Business Acquisition And Others [Line Items]</t>
        </is>
      </c>
    </row>
    <row r="33">
      <c r="A33" s="4" t="inlineStr">
        <is>
          <t>Number of warrants for conversion | shares</t>
        </is>
      </c>
      <c r="B33" s="5" t="n">
        <v>2010050</v>
      </c>
    </row>
    <row r="34">
      <c r="A34" s="4" t="inlineStr">
        <is>
          <t>Warrants conversion price per share | $ / shares</t>
        </is>
      </c>
      <c r="B34" s="7" t="n">
        <v>1.99</v>
      </c>
    </row>
    <row r="35">
      <c r="A35" s="4" t="inlineStr">
        <is>
          <t>Gotham Green Partners LLC [member] | Year One [member]</t>
        </is>
      </c>
    </row>
    <row r="36">
      <c r="A36" s="3" t="inlineStr">
        <is>
          <t>Disclosure Detail Of Borrowings From Business Acquisition And Others [Line Items]</t>
        </is>
      </c>
    </row>
    <row r="37">
      <c r="A37" s="4" t="inlineStr">
        <is>
          <t>Borrowings, interest rate basis</t>
        </is>
      </c>
      <c r="B37" s="4" t="inlineStr">
        <is>
          <t>LIBOR +11%</t>
        </is>
      </c>
    </row>
    <row r="38">
      <c r="A38" s="4" t="inlineStr">
        <is>
          <t>Borrowings interest rate</t>
        </is>
      </c>
      <c r="B38" s="4" t="inlineStr">
        <is>
          <t>11.00%</t>
        </is>
      </c>
    </row>
    <row r="39">
      <c r="A39" s="4" t="inlineStr">
        <is>
          <t>Gotham Green Partners LLC [member] | Year Two [member]</t>
        </is>
      </c>
    </row>
    <row r="40">
      <c r="A40" s="3" t="inlineStr">
        <is>
          <t>Disclosure Detail Of Borrowings From Business Acquisition And Others [Line Items]</t>
        </is>
      </c>
    </row>
    <row r="41">
      <c r="A41" s="4" t="inlineStr">
        <is>
          <t>Borrowings, interest rate basis</t>
        </is>
      </c>
      <c r="B41" s="4" t="inlineStr">
        <is>
          <t>LIBOR +10%</t>
        </is>
      </c>
    </row>
    <row r="42">
      <c r="A42" s="4" t="inlineStr">
        <is>
          <t>Borrowings interest rate</t>
        </is>
      </c>
      <c r="B42" s="4" t="inlineStr">
        <is>
          <t>10.00%</t>
        </is>
      </c>
    </row>
    <row r="43">
      <c r="A43" s="4" t="inlineStr">
        <is>
          <t>Gotham Green Partners LLC [member] | Year Three [member]</t>
        </is>
      </c>
    </row>
    <row r="44">
      <c r="A44" s="3" t="inlineStr">
        <is>
          <t>Disclosure Detail Of Borrowings From Business Acquisition And Others [Line Items]</t>
        </is>
      </c>
    </row>
    <row r="45">
      <c r="A45" s="4" t="inlineStr">
        <is>
          <t>Borrowings, interest rate basis</t>
        </is>
      </c>
      <c r="B45" s="4" t="inlineStr">
        <is>
          <t>LIBOR +9.5%</t>
        </is>
      </c>
    </row>
    <row r="46">
      <c r="A46" s="4" t="inlineStr">
        <is>
          <t>Borrowings interest rate</t>
        </is>
      </c>
      <c r="B46" s="4" t="inlineStr">
        <is>
          <t>9.50%</t>
        </is>
      </c>
    </row>
    <row r="47">
      <c r="A47" s="4" t="inlineStr">
        <is>
          <t>Gotham Green Partners LLC [member] | At fair value [member]</t>
        </is>
      </c>
    </row>
    <row r="48">
      <c r="A48" s="3" t="inlineStr">
        <is>
          <t>Disclosure Detail Of Borrowings From Business Acquisition And Others [Line Items]</t>
        </is>
      </c>
    </row>
    <row r="49">
      <c r="A49" s="4" t="inlineStr">
        <is>
          <t>Convertible loan</t>
        </is>
      </c>
      <c r="B49" s="6" t="n">
        <v>4874</v>
      </c>
    </row>
    <row r="50">
      <c r="A50" s="4" t="inlineStr">
        <is>
          <t>LI Lending LLC [member] [member]</t>
        </is>
      </c>
    </row>
    <row r="51">
      <c r="A51" s="3" t="inlineStr">
        <is>
          <t>Disclosure Detail Of Borrowings From Business Acquisition And Others [Line Items]</t>
        </is>
      </c>
    </row>
    <row r="52">
      <c r="A52" s="4" t="inlineStr">
        <is>
          <t>Borrowings value</t>
        </is>
      </c>
      <c r="D52" s="6" t="n">
        <v>50000</v>
      </c>
    </row>
    <row r="53">
      <c r="A53" s="4" t="inlineStr">
        <is>
          <t>Borrowings interest rate</t>
        </is>
      </c>
      <c r="B53" s="4" t="inlineStr">
        <is>
          <t>10.25%</t>
        </is>
      </c>
    </row>
    <row r="54">
      <c r="A54" s="4" t="inlineStr">
        <is>
          <t>Loan drawn</t>
        </is>
      </c>
      <c r="B54" s="6" t="n">
        <v>45000</v>
      </c>
    </row>
    <row r="55">
      <c r="A55" s="4" t="inlineStr">
        <is>
          <t>Transaction cost</t>
        </is>
      </c>
      <c r="B55" s="6" t="n">
        <v>711</v>
      </c>
    </row>
    <row r="56">
      <c r="A56" s="4" t="inlineStr">
        <is>
          <t>Borrowings maturity</t>
        </is>
      </c>
      <c r="B56" s="4" t="inlineStr">
        <is>
          <t>May 10,
		2024</t>
        </is>
      </c>
    </row>
    <row r="57">
      <c r="A57" s="4" t="inlineStr">
        <is>
          <t>Restricted cash</t>
        </is>
      </c>
      <c r="B57" s="6" t="n">
        <v>2352</v>
      </c>
    </row>
    <row r="58">
      <c r="A58" s="4" t="inlineStr">
        <is>
          <t>Long-term notes payable</t>
        </is>
      </c>
      <c r="B58" s="5" t="n">
        <v>1903</v>
      </c>
      <c r="E58" s="6" t="n">
        <v>0</v>
      </c>
    </row>
    <row r="59">
      <c r="A59" s="4" t="inlineStr">
        <is>
          <t>Acquisition of non-controlling interest</t>
        </is>
      </c>
      <c r="B59" s="5" t="n">
        <v>1778</v>
      </c>
    </row>
    <row r="60">
      <c r="A60" s="4" t="inlineStr">
        <is>
          <t>Vehicle and other loans</t>
        </is>
      </c>
      <c r="B60" s="5" t="n">
        <v>125</v>
      </c>
    </row>
    <row r="61">
      <c r="A61" s="4" t="inlineStr">
        <is>
          <t>LI Lending LLC [member] [member] | Healthy Pharms Inc [member]</t>
        </is>
      </c>
    </row>
    <row r="62">
      <c r="A62" s="3" t="inlineStr">
        <is>
          <t>Disclosure Detail Of Borrowings From Business Acquisition And Others [Line Items]</t>
        </is>
      </c>
    </row>
    <row r="63">
      <c r="A63" s="4" t="inlineStr">
        <is>
          <t>Short term loans</t>
        </is>
      </c>
      <c r="B63" s="6" t="n">
        <v>738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otes Payable and Convertible Notes - Summary of Borrowings from Business Acquisition and Others (Detail) - USD ($) $ in Thousands</t>
        </is>
      </c>
      <c r="B1" s="2" t="inlineStr">
        <is>
          <t>12 Months Ended</t>
        </is>
      </c>
    </row>
    <row r="2">
      <c r="B2" s="2" t="inlineStr">
        <is>
          <t>Dec. 31, 2019</t>
        </is>
      </c>
      <c r="C2" s="2" t="inlineStr">
        <is>
          <t>Dec. 31, 2018</t>
        </is>
      </c>
    </row>
    <row r="3">
      <c r="A3" s="3" t="inlineStr">
        <is>
          <t>Disclosure Detail Of Borrowings From Business Acquisition And Others [Line Items]</t>
        </is>
      </c>
    </row>
    <row r="4">
      <c r="A4" s="4" t="inlineStr">
        <is>
          <t>Amounts</t>
        </is>
      </c>
      <c r="B4" s="6" t="n">
        <v>7382</v>
      </c>
      <c r="C4" s="6" t="n">
        <v>9085</v>
      </c>
    </row>
    <row r="5">
      <c r="A5" s="4" t="inlineStr">
        <is>
          <t>Healthy Pharms Inc [member]</t>
        </is>
      </c>
    </row>
    <row r="6">
      <c r="A6" s="3" t="inlineStr">
        <is>
          <t>Disclosure Detail Of Borrowings From Business Acquisition And Others [Line Items]</t>
        </is>
      </c>
    </row>
    <row r="7">
      <c r="A7" s="4" t="inlineStr">
        <is>
          <t>Terms</t>
        </is>
      </c>
      <c r="B7" s="4" t="inlineStr">
        <is>
          <t>Secured promissory note originally due November 13, 2019, renegotiated in 2020. See Note 29. No interest on the note.</t>
        </is>
      </c>
    </row>
    <row r="8">
      <c r="A8" s="4" t="inlineStr">
        <is>
          <t>Amounts</t>
        </is>
      </c>
      <c r="B8" s="6" t="n">
        <v>5429</v>
      </c>
      <c r="C8" s="6" t="n">
        <v>9085</v>
      </c>
    </row>
    <row r="9">
      <c r="A9" s="4" t="inlineStr">
        <is>
          <t>Om Medicine LLC [member]</t>
        </is>
      </c>
    </row>
    <row r="10">
      <c r="A10" s="3" t="inlineStr">
        <is>
          <t>Disclosure Detail Of Borrowings From Business Acquisition And Others [Line Items]</t>
        </is>
      </c>
    </row>
    <row r="11">
      <c r="A11" s="4" t="inlineStr">
        <is>
          <t>Terms</t>
        </is>
      </c>
      <c r="B11" s="4" t="inlineStr">
        <is>
          <t>Unsecured promissory note, principal due upon completion of tax deliverables.</t>
        </is>
      </c>
    </row>
    <row r="12">
      <c r="A12" s="4" t="inlineStr">
        <is>
          <t>Amounts</t>
        </is>
      </c>
      <c r="B12" s="6" t="n">
        <v>1058</v>
      </c>
    </row>
    <row r="13">
      <c r="A13" s="4" t="inlineStr">
        <is>
          <t>PHX Interactive LLC [member]</t>
        </is>
      </c>
    </row>
    <row r="14">
      <c r="A14" s="3" t="inlineStr">
        <is>
          <t>Disclosure Detail Of Borrowings From Business Acquisition And Others [Line Items]</t>
        </is>
      </c>
    </row>
    <row r="15">
      <c r="A15" s="4" t="inlineStr">
        <is>
          <t>Terms</t>
        </is>
      </c>
      <c r="B15" s="4" t="inlineStr">
        <is>
          <t>Unsecured promissory note, principal due upon completion of tax deliverables.</t>
        </is>
      </c>
    </row>
    <row r="16">
      <c r="A16" s="4" t="inlineStr">
        <is>
          <t>Amounts</t>
        </is>
      </c>
      <c r="B16" s="6" t="n">
        <v>134</v>
      </c>
    </row>
    <row r="17">
      <c r="A17" s="4" t="inlineStr">
        <is>
          <t>Arkansas Entities [member]</t>
        </is>
      </c>
    </row>
    <row r="18">
      <c r="A18" s="3" t="inlineStr">
        <is>
          <t>Disclosure Detail Of Borrowings From Business Acquisition And Others [Line Items]</t>
        </is>
      </c>
    </row>
    <row r="19">
      <c r="A19" s="4" t="inlineStr">
        <is>
          <t>Terms</t>
        </is>
      </c>
      <c r="B19" s="4" t="inlineStr">
        <is>
          <t>Unsecured promissory note, monthly interest payments at 12% per annum</t>
        </is>
      </c>
    </row>
    <row r="20">
      <c r="A20" s="4" t="inlineStr">
        <is>
          <t>Amounts</t>
        </is>
      </c>
      <c r="B20" s="6" t="n">
        <v>561</v>
      </c>
    </row>
    <row r="21">
      <c r="A21" s="4" t="inlineStr">
        <is>
          <t>Other Loans [member]</t>
        </is>
      </c>
    </row>
    <row r="22">
      <c r="A22" s="3" t="inlineStr">
        <is>
          <t>Disclosure Detail Of Borrowings From Business Acquisition And Others [Line Items]</t>
        </is>
      </c>
    </row>
    <row r="23">
      <c r="A23" s="4" t="inlineStr">
        <is>
          <t>Terms</t>
        </is>
      </c>
      <c r="B23" s="4" t="inlineStr">
        <is>
          <t>Various</t>
        </is>
      </c>
    </row>
    <row r="24">
      <c r="A24" s="4" t="inlineStr">
        <is>
          <t>Amounts</t>
        </is>
      </c>
      <c r="B24" s="6" t="n">
        <v>2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Notes Payable and Convertible Notes - Summary of Borrowings from Business Acquisition and Others (Parenthetical) (Detail)</t>
        </is>
      </c>
      <c r="B1" s="2" t="inlineStr">
        <is>
          <t>12 Months Ended</t>
        </is>
      </c>
    </row>
    <row r="2">
      <c r="B2" s="2" t="inlineStr">
        <is>
          <t>Dec. 31, 2019</t>
        </is>
      </c>
    </row>
    <row r="3">
      <c r="A3" s="4" t="inlineStr">
        <is>
          <t>Arkansas Entities [member]</t>
        </is>
      </c>
    </row>
    <row r="4">
      <c r="A4" s="3" t="inlineStr">
        <is>
          <t>Disclosure of detailed information about borrowings [line items]</t>
        </is>
      </c>
    </row>
    <row r="5">
      <c r="A5" s="4" t="inlineStr">
        <is>
          <t>Borrowings rate of interest</t>
        </is>
      </c>
      <c r="B5" s="4" t="inlineStr">
        <is>
          <t>12.00%</t>
        </is>
      </c>
    </row>
    <row r="6">
      <c r="A6" s="4" t="inlineStr">
        <is>
          <t>Healthy Pharms Inc [member] | Short Term Borrowings [member]</t>
        </is>
      </c>
    </row>
    <row r="7">
      <c r="A7" s="3" t="inlineStr">
        <is>
          <t>Disclosure of detailed information about borrowings [line items]</t>
        </is>
      </c>
    </row>
    <row r="8">
      <c r="A8" s="4" t="inlineStr">
        <is>
          <t>Borrowings maturity</t>
        </is>
      </c>
      <c r="B8" s="4" t="inlineStr">
        <is>
          <t>November 13, 2019</t>
        </is>
      </c>
    </row>
    <row r="9">
      <c r="A9" s="4" t="inlineStr">
        <is>
          <t>Healthy Pharms Inc [member] | Short Term Borrowings [member] | Renegotiated Maturity [member]</t>
        </is>
      </c>
    </row>
    <row r="10">
      <c r="A10" s="3" t="inlineStr">
        <is>
          <t>Disclosure of detailed information about borrowings [line items]</t>
        </is>
      </c>
    </row>
    <row r="11">
      <c r="A11" s="4" t="inlineStr">
        <is>
          <t>Borrowings maturity</t>
        </is>
      </c>
      <c r="B11" s="4" t="inlineStr">
        <is>
          <t>202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and Convertible Notes - Summary of Future Minimum Payments on Notes and Convertible Notes (Detail) - USD ($) $ in Thousands</t>
        </is>
      </c>
      <c r="B1" s="2" t="inlineStr">
        <is>
          <t>Dec. 31, 2019</t>
        </is>
      </c>
      <c r="C1" s="2" t="inlineStr">
        <is>
          <t>Dec. 31, 2018</t>
        </is>
      </c>
      <c r="D1" s="2" t="inlineStr">
        <is>
          <t>Jan. 01, 2018</t>
        </is>
      </c>
      <c r="E1" s="2" t="inlineStr">
        <is>
          <t>Dec. 31, 2017</t>
        </is>
      </c>
    </row>
    <row r="2">
      <c r="A2" s="3" t="inlineStr">
        <is>
          <t>Disclosure Detail Of Future Minimum Payments On Notes And Convertible Notes [Line Items]</t>
        </is>
      </c>
    </row>
    <row r="3">
      <c r="A3" s="4" t="inlineStr">
        <is>
          <t>Total minimum payments</t>
        </is>
      </c>
      <c r="B3" s="6" t="n">
        <v>121380</v>
      </c>
    </row>
    <row r="4">
      <c r="A4" s="4" t="inlineStr">
        <is>
          <t>Effect of discounting</t>
        </is>
      </c>
      <c r="B4" s="5" t="n">
        <v>-32199</v>
      </c>
    </row>
    <row r="5">
      <c r="A5" s="4" t="inlineStr">
        <is>
          <t>Present value of minimum payments</t>
        </is>
      </c>
      <c r="B5" s="5" t="n">
        <v>89181</v>
      </c>
      <c r="C5" s="6" t="n">
        <v>9198</v>
      </c>
      <c r="E5" s="6" t="n">
        <v>3795</v>
      </c>
    </row>
    <row r="6">
      <c r="A6" s="4" t="inlineStr">
        <is>
          <t>Current portion</t>
        </is>
      </c>
      <c r="B6" s="5" t="n">
        <v>-7382</v>
      </c>
      <c r="C6" s="5" t="n">
        <v>-9198</v>
      </c>
      <c r="D6" s="6" t="n">
        <v>-3795</v>
      </c>
    </row>
    <row r="7">
      <c r="A7" s="4" t="inlineStr">
        <is>
          <t>Long term portion</t>
        </is>
      </c>
      <c r="B7" s="5" t="n">
        <v>81799</v>
      </c>
      <c r="C7" s="4" t="inlineStr">
        <is>
          <t xml:space="preserve"> </t>
        </is>
      </c>
    </row>
    <row r="8">
      <c r="A8" s="4" t="inlineStr">
        <is>
          <t>2020 [member]</t>
        </is>
      </c>
    </row>
    <row r="9">
      <c r="A9" s="3" t="inlineStr">
        <is>
          <t>Disclosure Detail Of Future Minimum Payments On Notes And Convertible Notes [Line Items]</t>
        </is>
      </c>
    </row>
    <row r="10">
      <c r="A10" s="4" t="inlineStr">
        <is>
          <t>Total minimum payments</t>
        </is>
      </c>
      <c r="B10" s="5" t="n">
        <v>14974</v>
      </c>
    </row>
    <row r="11">
      <c r="A11" s="4" t="inlineStr">
        <is>
          <t>Present value of minimum payments</t>
        </is>
      </c>
      <c r="B11" s="5" t="n">
        <v>7382</v>
      </c>
    </row>
    <row r="12">
      <c r="A12" s="4" t="inlineStr">
        <is>
          <t>2021 [member]</t>
        </is>
      </c>
    </row>
    <row r="13">
      <c r="A13" s="3" t="inlineStr">
        <is>
          <t>Disclosure Detail Of Future Minimum Payments On Notes And Convertible Notes [Line Items]</t>
        </is>
      </c>
    </row>
    <row r="14">
      <c r="A14" s="4" t="inlineStr">
        <is>
          <t>Total minimum payments</t>
        </is>
      </c>
      <c r="B14" s="5" t="n">
        <v>45785</v>
      </c>
    </row>
    <row r="15">
      <c r="A15" s="4" t="inlineStr">
        <is>
          <t>2022 [member]</t>
        </is>
      </c>
    </row>
    <row r="16">
      <c r="A16" s="3" t="inlineStr">
        <is>
          <t>Disclosure Detail Of Future Minimum Payments On Notes And Convertible Notes [Line Items]</t>
        </is>
      </c>
    </row>
    <row r="17">
      <c r="A17" s="4" t="inlineStr">
        <is>
          <t>Total minimum payments</t>
        </is>
      </c>
      <c r="B17" s="5" t="n">
        <v>7200</v>
      </c>
    </row>
    <row r="18">
      <c r="A18" s="4" t="inlineStr">
        <is>
          <t>2023 [member]</t>
        </is>
      </c>
    </row>
    <row r="19">
      <c r="A19" s="3" t="inlineStr">
        <is>
          <t>Disclosure Detail Of Future Minimum Payments On Notes And Convertible Notes [Line Items]</t>
        </is>
      </c>
    </row>
    <row r="20">
      <c r="A20" s="4" t="inlineStr">
        <is>
          <t>Total minimum payments</t>
        </is>
      </c>
      <c r="B20" s="5" t="n">
        <v>4568</v>
      </c>
    </row>
    <row r="21">
      <c r="A21" s="4" t="inlineStr">
        <is>
          <t>2024 [member]</t>
        </is>
      </c>
    </row>
    <row r="22">
      <c r="A22" s="3" t="inlineStr">
        <is>
          <t>Disclosure Detail Of Future Minimum Payments On Notes And Convertible Notes [Line Items]</t>
        </is>
      </c>
    </row>
    <row r="23">
      <c r="A23" s="4" t="inlineStr">
        <is>
          <t>Total minimum payments</t>
        </is>
      </c>
      <c r="B23" s="5" t="n">
        <v>48853</v>
      </c>
    </row>
    <row r="24">
      <c r="A24" s="4" t="inlineStr">
        <is>
          <t>Thereafter [member]</t>
        </is>
      </c>
    </row>
    <row r="25">
      <c r="A25" s="3" t="inlineStr">
        <is>
          <t>Disclosure Detail Of Future Minimum Payments On Notes And Convertible Notes [Line Items]</t>
        </is>
      </c>
    </row>
    <row r="26">
      <c r="A26" s="4" t="inlineStr">
        <is>
          <t>Total minimum payments</t>
        </is>
      </c>
      <c r="B2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2:30:40Z</dcterms:created>
  <dcterms:modified xmlns:dcterms="http://purl.org/dc/terms/" xmlns:xsi="http://www.w3.org/2001/XMLSchema-instance" xsi:type="dcterms:W3CDTF">2020-09-18T12:30:40Z</dcterms:modified>
</cp:coreProperties>
</file>